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BAL"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 sheetId="8" state="visible" r:id="rId8"/>
    <sheet xmlns:r="http://schemas.openxmlformats.org/officeDocument/2006/relationships" name="BUSINESS AND SUMMARY OF SIGNIFI" sheetId="9" state="visible" r:id="rId9"/>
    <sheet xmlns:r="http://schemas.openxmlformats.org/officeDocument/2006/relationships" name="ACQUISITIONS AND DIVESTITURES" sheetId="10" state="visible" r:id="rId10"/>
    <sheet xmlns:r="http://schemas.openxmlformats.org/officeDocument/2006/relationships" name="REVENUE RECOGNITION Revenue Rec"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HEDGING TRANSACTIONS AND DERIVA" sheetId="14" state="visible" r:id="rId14"/>
    <sheet xmlns:r="http://schemas.openxmlformats.org/officeDocument/2006/relationships" name="EQUITY METHOD INVESTMEN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ACCOUNTS PAYABLE AND ACCRUED EX" sheetId="18" state="visible" r:id="rId18"/>
    <sheet xmlns:r="http://schemas.openxmlformats.org/officeDocument/2006/relationships" name="LEASES LEASES" sheetId="19" state="visible" r:id="rId19"/>
    <sheet xmlns:r="http://schemas.openxmlformats.org/officeDocument/2006/relationships" name="DEBT AND BORROWING ARRANGEMENTS" sheetId="20" state="visible" r:id="rId20"/>
    <sheet xmlns:r="http://schemas.openxmlformats.org/officeDocument/2006/relationships" name="COMMITMENTS AND CONTINGENCIES" sheetId="21" state="visible" r:id="rId21"/>
    <sheet xmlns:r="http://schemas.openxmlformats.org/officeDocument/2006/relationships" name="STOCK COMPENSATION PLANS" sheetId="22" state="visible" r:id="rId22"/>
    <sheet xmlns:r="http://schemas.openxmlformats.org/officeDocument/2006/relationships" name="PENSION AND OTHER POSTRETIREMEN" sheetId="23" state="visible" r:id="rId23"/>
    <sheet xmlns:r="http://schemas.openxmlformats.org/officeDocument/2006/relationships" name="INCOME TAXES" sheetId="24" state="visible" r:id="rId24"/>
    <sheet xmlns:r="http://schemas.openxmlformats.org/officeDocument/2006/relationships" name="OTHER COMPREHENSIVE INCOME" sheetId="25" state="visible" r:id="rId25"/>
    <sheet xmlns:r="http://schemas.openxmlformats.org/officeDocument/2006/relationships" name="FAIR VALUE MEASUREMENTS" sheetId="26" state="visible" r:id="rId26"/>
    <sheet xmlns:r="http://schemas.openxmlformats.org/officeDocument/2006/relationships" name="SIGNIFICANT OPERATING AND NONOP" sheetId="27" state="visible" r:id="rId27"/>
    <sheet xmlns:r="http://schemas.openxmlformats.org/officeDocument/2006/relationships" name="PRODUCTIVITY AND REINVESTMENT P" sheetId="28" state="visible" r:id="rId28"/>
    <sheet xmlns:r="http://schemas.openxmlformats.org/officeDocument/2006/relationships" name="OPERATING SEGMENTS" sheetId="29" state="visible" r:id="rId29"/>
    <sheet xmlns:r="http://schemas.openxmlformats.org/officeDocument/2006/relationships" name="NET CHANGE IN OPERATING ASSETS " sheetId="30" state="visible" r:id="rId30"/>
    <sheet xmlns:r="http://schemas.openxmlformats.org/officeDocument/2006/relationships" name="SUBSEQUENT EVENT" sheetId="31" state="visible" r:id="rId31"/>
    <sheet xmlns:r="http://schemas.openxmlformats.org/officeDocument/2006/relationships" name="BUSINESS AND SUMMARY OF SIGNI_2" sheetId="32" state="visible" r:id="rId32"/>
    <sheet xmlns:r="http://schemas.openxmlformats.org/officeDocument/2006/relationships" name="BUSINESS AND SUMMARY OF SIGNI_3" sheetId="33" state="visible" r:id="rId33"/>
    <sheet xmlns:r="http://schemas.openxmlformats.org/officeDocument/2006/relationships" name="REVENUE RECOGNITION Revenue R_2" sheetId="34" state="visible" r:id="rId34"/>
    <sheet xmlns:r="http://schemas.openxmlformats.org/officeDocument/2006/relationships" name="INVESTMENTS (Tables)" sheetId="35" state="visible" r:id="rId35"/>
    <sheet xmlns:r="http://schemas.openxmlformats.org/officeDocument/2006/relationships" name="INVENTORIES (Tables)" sheetId="36" state="visible" r:id="rId36"/>
    <sheet xmlns:r="http://schemas.openxmlformats.org/officeDocument/2006/relationships" name="HEDGING TRANSACTIONS AND DERI_2" sheetId="37" state="visible" r:id="rId37"/>
    <sheet xmlns:r="http://schemas.openxmlformats.org/officeDocument/2006/relationships" name="EQUITY METHOD INVESTMENTS (Tabl"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ACCOUNTS PAYABLE AND ACCRUED _2" sheetId="41" state="visible" r:id="rId41"/>
    <sheet xmlns:r="http://schemas.openxmlformats.org/officeDocument/2006/relationships" name="LEASES LEASES (Tables)" sheetId="42" state="visible" r:id="rId42"/>
    <sheet xmlns:r="http://schemas.openxmlformats.org/officeDocument/2006/relationships" name="DEBT AND BORROWING ARRANGEMEN_2" sheetId="43" state="visible" r:id="rId43"/>
    <sheet xmlns:r="http://schemas.openxmlformats.org/officeDocument/2006/relationships" name="COMMITMENTS AND CONTINGENCIES (" sheetId="44" state="visible" r:id="rId44"/>
    <sheet xmlns:r="http://schemas.openxmlformats.org/officeDocument/2006/relationships" name="STOCK COMPENSATION PLANS (Table" sheetId="45" state="visible" r:id="rId45"/>
    <sheet xmlns:r="http://schemas.openxmlformats.org/officeDocument/2006/relationships" name="PENSION AND OTHER POSTRETIREM_2" sheetId="46" state="visible" r:id="rId46"/>
    <sheet xmlns:r="http://schemas.openxmlformats.org/officeDocument/2006/relationships" name="INCOME TAXES (Tables)" sheetId="47" state="visible" r:id="rId47"/>
    <sheet xmlns:r="http://schemas.openxmlformats.org/officeDocument/2006/relationships" name="OTHER COMPREHENSIVE INCOME (Tab" sheetId="48" state="visible" r:id="rId48"/>
    <sheet xmlns:r="http://schemas.openxmlformats.org/officeDocument/2006/relationships" name="FAIR VALUE MEASUREMENTS (Tables" sheetId="49" state="visible" r:id="rId49"/>
    <sheet xmlns:r="http://schemas.openxmlformats.org/officeDocument/2006/relationships" name="PRODUCTIVITY AND REINVESTMENT_2" sheetId="50" state="visible" r:id="rId50"/>
    <sheet xmlns:r="http://schemas.openxmlformats.org/officeDocument/2006/relationships" name="OPERATING SEGMENTS (Tables)" sheetId="51" state="visible" r:id="rId51"/>
    <sheet xmlns:r="http://schemas.openxmlformats.org/officeDocument/2006/relationships" name="NET CHANGE IN OPERATING ASSET_2" sheetId="52" state="visible" r:id="rId52"/>
    <sheet xmlns:r="http://schemas.openxmlformats.org/officeDocument/2006/relationships" name="BUSINESS AND SUMMARY OF SIGNI_4" sheetId="53" state="visible" r:id="rId53"/>
    <sheet xmlns:r="http://schemas.openxmlformats.org/officeDocument/2006/relationships" name="BUSINESS AND SUMMARY OF SIGNI_5" sheetId="54" state="visible" r:id="rId54"/>
    <sheet xmlns:r="http://schemas.openxmlformats.org/officeDocument/2006/relationships" name="BUSINESS AND SUMMARY OF SIGNI_6"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REVENUE RECOGNITION Revenue R_3" sheetId="58" state="visible" r:id="rId58"/>
    <sheet xmlns:r="http://schemas.openxmlformats.org/officeDocument/2006/relationships" name="INVESTMENTS (Details)" sheetId="59" state="visible" r:id="rId59"/>
    <sheet xmlns:r="http://schemas.openxmlformats.org/officeDocument/2006/relationships" name="INVESTMENTS (Details 2)" sheetId="60" state="visible" r:id="rId60"/>
    <sheet xmlns:r="http://schemas.openxmlformats.org/officeDocument/2006/relationships" name="INVESTMENTS (Details 3)" sheetId="61" state="visible" r:id="rId61"/>
    <sheet xmlns:r="http://schemas.openxmlformats.org/officeDocument/2006/relationships" name="INVESTMENTS (Details 5)" sheetId="62" state="visible" r:id="rId62"/>
    <sheet xmlns:r="http://schemas.openxmlformats.org/officeDocument/2006/relationships" name="INVENTORIES (Details)" sheetId="63" state="visible" r:id="rId63"/>
    <sheet xmlns:r="http://schemas.openxmlformats.org/officeDocument/2006/relationships" name="HEDGING TRANSACTIONS AND DERI_3" sheetId="64" state="visible" r:id="rId64"/>
    <sheet xmlns:r="http://schemas.openxmlformats.org/officeDocument/2006/relationships" name="HEDGING TRANSACTIONS AND DERI_4" sheetId="65" state="visible" r:id="rId65"/>
    <sheet xmlns:r="http://schemas.openxmlformats.org/officeDocument/2006/relationships" name="EQUITY METHOD INVESTMENTS (Deta" sheetId="66" state="visible" r:id="rId66"/>
    <sheet xmlns:r="http://schemas.openxmlformats.org/officeDocument/2006/relationships" name="EQUITY METHOD INVESTMENTS (De_2" sheetId="67" state="visible" r:id="rId67"/>
    <sheet xmlns:r="http://schemas.openxmlformats.org/officeDocument/2006/relationships" name="PROPERTY, PLANT AND EQUIPMENT_2" sheetId="68" state="visible" r:id="rId68"/>
    <sheet xmlns:r="http://schemas.openxmlformats.org/officeDocument/2006/relationships" name="INTANGIBLE ASSETS (Details)" sheetId="69" state="visible" r:id="rId69"/>
    <sheet xmlns:r="http://schemas.openxmlformats.org/officeDocument/2006/relationships" name="INTANGIBLE ASSETS (Details 2)" sheetId="70" state="visible" r:id="rId70"/>
    <sheet xmlns:r="http://schemas.openxmlformats.org/officeDocument/2006/relationships" name="ACCOUNTS PAYABLE AND ACCRUED _3" sheetId="71" state="visible" r:id="rId71"/>
    <sheet xmlns:r="http://schemas.openxmlformats.org/officeDocument/2006/relationships" name="LEASES LEASES (Details)" sheetId="72" state="visible" r:id="rId72"/>
    <sheet xmlns:r="http://schemas.openxmlformats.org/officeDocument/2006/relationships" name="DEBT AND BORROWING ARRANGEMEN_3" sheetId="73" state="visible" r:id="rId73"/>
    <sheet xmlns:r="http://schemas.openxmlformats.org/officeDocument/2006/relationships" name="DEBT AND BORROWING ARRANGEMEN_4" sheetId="74" state="visible" r:id="rId74"/>
    <sheet xmlns:r="http://schemas.openxmlformats.org/officeDocument/2006/relationships" name="COMMITMENTS AND CONTINGENCIES_2" sheetId="75" state="visible" r:id="rId75"/>
    <sheet xmlns:r="http://schemas.openxmlformats.org/officeDocument/2006/relationships" name="STOCK COMPENSATION PLANS (Detai" sheetId="76" state="visible" r:id="rId76"/>
    <sheet xmlns:r="http://schemas.openxmlformats.org/officeDocument/2006/relationships" name="PENSION AND OTHER POSTRETIREM_3" sheetId="77" state="visible" r:id="rId77"/>
    <sheet xmlns:r="http://schemas.openxmlformats.org/officeDocument/2006/relationships" name="PENSION AND OTHER POSTRETIREM_4" sheetId="78" state="visible" r:id="rId78"/>
    <sheet xmlns:r="http://schemas.openxmlformats.org/officeDocument/2006/relationships" name="PENSION AND OTHER POSTRETIREM_5" sheetId="79" state="visible" r:id="rId79"/>
    <sheet xmlns:r="http://schemas.openxmlformats.org/officeDocument/2006/relationships" name="PENSION AND OTHER POSTRETIREM_6" sheetId="80" state="visible" r:id="rId80"/>
    <sheet xmlns:r="http://schemas.openxmlformats.org/officeDocument/2006/relationships" name="PENSION AND OTHER POSTRETIREM_7" sheetId="81" state="visible" r:id="rId81"/>
    <sheet xmlns:r="http://schemas.openxmlformats.org/officeDocument/2006/relationships" name="PENSION AND OTHER POSTRETIREM_8" sheetId="82" state="visible" r:id="rId82"/>
    <sheet xmlns:r="http://schemas.openxmlformats.org/officeDocument/2006/relationships" name="INCOME TAXES (Details)"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OTHER COMPREHENSIVE INCOME (Det" sheetId="86" state="visible" r:id="rId86"/>
    <sheet xmlns:r="http://schemas.openxmlformats.org/officeDocument/2006/relationships" name="FAIR VALUE MEASUREMENTS (Detail" sheetId="87" state="visible" r:id="rId87"/>
    <sheet xmlns:r="http://schemas.openxmlformats.org/officeDocument/2006/relationships" name="FAIR VALUE MEASUREMENTS (Deta_2" sheetId="88" state="visible" r:id="rId88"/>
    <sheet xmlns:r="http://schemas.openxmlformats.org/officeDocument/2006/relationships" name="FAIR VALUE MEASUREMENTS (Deta_3" sheetId="89" state="visible" r:id="rId89"/>
    <sheet xmlns:r="http://schemas.openxmlformats.org/officeDocument/2006/relationships" name="FAIR VALUE MEASUREMENTS FAIR VA" sheetId="90" state="visible" r:id="rId90"/>
    <sheet xmlns:r="http://schemas.openxmlformats.org/officeDocument/2006/relationships" name="SIGNIFICANT OPERATING AND NON_2" sheetId="91" state="visible" r:id="rId91"/>
    <sheet xmlns:r="http://schemas.openxmlformats.org/officeDocument/2006/relationships" name="PRODUCTIVITY AND REINVESTMENT_3" sheetId="92" state="visible" r:id="rId92"/>
    <sheet xmlns:r="http://schemas.openxmlformats.org/officeDocument/2006/relationships" name="OPERATING SEGMENTS (Details)" sheetId="93" state="visible" r:id="rId93"/>
    <sheet xmlns:r="http://schemas.openxmlformats.org/officeDocument/2006/relationships" name="OPERATING SEGMENTS (Details 2)" sheetId="94" state="visible" r:id="rId94"/>
    <sheet xmlns:r="http://schemas.openxmlformats.org/officeDocument/2006/relationships" name="NET CHANGE IN OPERATING ASSET_3" sheetId="95" state="visible" r:id="rId95"/>
    <sheet xmlns:r="http://schemas.openxmlformats.org/officeDocument/2006/relationships" name="SUBSEQUENT EVENT SUBSEQUENT EVE" sheetId="96" state="visible" r:id="rId96"/>
  </sheets>
  <definedNames/>
  <calcPr calcId="124519" fullCalcOnLoad="1"/>
</workbook>
</file>

<file path=xl/sharedStrings.xml><?xml version="1.0" encoding="utf-8"?>
<sst xmlns="http://schemas.openxmlformats.org/spreadsheetml/2006/main" uniqueCount="1659">
  <si>
    <t>DOCUMENT AND ENTITY INFORMATION Document - USD ($)</t>
  </si>
  <si>
    <t>12 Months Ended</t>
  </si>
  <si>
    <t>Dec. 31, 2019</t>
  </si>
  <si>
    <t>Feb. 19, 2020</t>
  </si>
  <si>
    <t>Jun. 28, 2019</t>
  </si>
  <si>
    <t>Class of Stock [Line Items]</t>
  </si>
  <si>
    <t>Local Phone Number</t>
  </si>
  <si>
    <t>676-2121</t>
  </si>
  <si>
    <t>Entity Incorporation, State or Country Code</t>
  </si>
  <si>
    <t>DE</t>
  </si>
  <si>
    <t>Document Transition Report</t>
  </si>
  <si>
    <t>false</t>
  </si>
  <si>
    <t>Document Annual Report</t>
  </si>
  <si>
    <t>true</t>
  </si>
  <si>
    <t>Entity Registrant Name</t>
  </si>
  <si>
    <t>COCA COLA CO</t>
  </si>
  <si>
    <t>City Area Code</t>
  </si>
  <si>
    <t>(404)</t>
  </si>
  <si>
    <t>Entity Central Index Key</t>
  </si>
  <si>
    <t>0000021344</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Entity Small Business</t>
  </si>
  <si>
    <t>Entity Shell Company</t>
  </si>
  <si>
    <t>Entity Common Stock, Shares Outstanding</t>
  </si>
  <si>
    <t>Entity Well-known Seasoned Issuer</t>
  </si>
  <si>
    <t>Yes</t>
  </si>
  <si>
    <t>Entity Voluntary Filers</t>
  </si>
  <si>
    <t>No</t>
  </si>
  <si>
    <t>Entity Current Reporting Status</t>
  </si>
  <si>
    <t>Entity Interactive Data Current</t>
  </si>
  <si>
    <t>Entity Public Float</t>
  </si>
  <si>
    <t>Entity File Number</t>
  </si>
  <si>
    <t>001-02217</t>
  </si>
  <si>
    <t>Entity Tax Identification Number</t>
  </si>
  <si>
    <t>58-0628465</t>
  </si>
  <si>
    <t>Entity Address, Address Line One</t>
  </si>
  <si>
    <t>One Coca-Cola Plaza</t>
  </si>
  <si>
    <t>Entity Address, City or Town</t>
  </si>
  <si>
    <t>Atlanta,</t>
  </si>
  <si>
    <t>Entity Address, State or Province</t>
  </si>
  <si>
    <t>GA</t>
  </si>
  <si>
    <t>Entity Address, Postal Zip Code</t>
  </si>
  <si>
    <t>30313</t>
  </si>
  <si>
    <t>Documents Incorporated by Reference [Text Block]</t>
  </si>
  <si>
    <t>Portions of the Company's Proxy Statement for the Annual Meeting of Shareowners to be held on April 22, 2020 are incorporated by reference in Part III.</t>
  </si>
  <si>
    <t>Entity Emerging Growth Company</t>
  </si>
  <si>
    <t>Common Stock, $0.25 Par Value [Member]</t>
  </si>
  <si>
    <t>Title of 12(b) Security</t>
  </si>
  <si>
    <t>Common Stock, $0.25 Par Value</t>
  </si>
  <si>
    <t>Trading Symbol</t>
  </si>
  <si>
    <t>KO</t>
  </si>
  <si>
    <t>Security Exchange Name</t>
  </si>
  <si>
    <t>NYSE</t>
  </si>
  <si>
    <t>0.000% Notes Due 2021 [Member]</t>
  </si>
  <si>
    <t>0.000% Notes Due 2021</t>
  </si>
  <si>
    <t>KO21B</t>
  </si>
  <si>
    <t>Floating Rate Notes Due 2021 [Member]</t>
  </si>
  <si>
    <t>Floating Rate Notes Due 2021</t>
  </si>
  <si>
    <t>KO21C</t>
  </si>
  <si>
    <t>1.125% Notes Due 2022 [Member]</t>
  </si>
  <si>
    <t>1.125% Notes Due 2022</t>
  </si>
  <si>
    <t>KO22</t>
  </si>
  <si>
    <t>0.125% Notes Due 2022 [Member]</t>
  </si>
  <si>
    <t>0.125% Notes Due 2022</t>
  </si>
  <si>
    <t>KO22B</t>
  </si>
  <si>
    <t>0.75% Notes Due 2023 [Member]</t>
  </si>
  <si>
    <t>0.75% Notes Due 2023</t>
  </si>
  <si>
    <t>KO23B</t>
  </si>
  <si>
    <t>0.500% Notes Due 2024 [Member]</t>
  </si>
  <si>
    <t>0.500% Notes Due 2024</t>
  </si>
  <si>
    <t>KO24</t>
  </si>
  <si>
    <t>1.875% Notes Due 2026 [Member]</t>
  </si>
  <si>
    <t>1.875% Notes Due 2026</t>
  </si>
  <si>
    <t>KO26</t>
  </si>
  <si>
    <t>0.750% Notes Due 2026 [Member]</t>
  </si>
  <si>
    <t>0.750% Notes Due 2026</t>
  </si>
  <si>
    <t>KO26C</t>
  </si>
  <si>
    <t>1.125% Notes Due 2027 [Member]</t>
  </si>
  <si>
    <t>1.125% Notes Due 2027</t>
  </si>
  <si>
    <t>KO27</t>
  </si>
  <si>
    <t>1.250% Notes Due 2031 [Member]</t>
  </si>
  <si>
    <t>1.250% Notes Due 2031</t>
  </si>
  <si>
    <t>KO31</t>
  </si>
  <si>
    <t>1.625% Notes Due 2035 [Member]</t>
  </si>
  <si>
    <t>1.625% Notes Due 2035</t>
  </si>
  <si>
    <t>KO35</t>
  </si>
  <si>
    <t>1.100% Notes Due 2036 [Member]</t>
  </si>
  <si>
    <t>1.100% Notes Due 2036</t>
  </si>
  <si>
    <t>KO36</t>
  </si>
  <si>
    <t>CONSOLIDATED STATEMENTS OF INCOME - USD ($) shares in Millions, $ in Millions</t>
  </si>
  <si>
    <t>Dec. 31, 2018</t>
  </si>
  <si>
    <t>Dec. 31, 2017</t>
  </si>
  <si>
    <t>Revenues</t>
  </si>
  <si>
    <t>Cost of Goods and Services Sold</t>
  </si>
  <si>
    <t>GROSS PROFIT</t>
  </si>
  <si>
    <t>Selling, General and Administrative Expense</t>
  </si>
  <si>
    <t>Other Cost and Expense, Operating</t>
  </si>
  <si>
    <t>OPERATING INCOME</t>
  </si>
  <si>
    <t>Interest income</t>
  </si>
  <si>
    <t>Interest expense</t>
  </si>
  <si>
    <t>Equity income (loss) - net</t>
  </si>
  <si>
    <t>Other income (loss) - net</t>
  </si>
  <si>
    <t>INCOME BEFORE INCOME TAXES</t>
  </si>
  <si>
    <t>Income taxes</t>
  </si>
  <si>
    <t>CONSOLIDATED NET INCOME</t>
  </si>
  <si>
    <t>Net Income (Loss) Attributable to Noncontrolling Interest</t>
  </si>
  <si>
    <t>NET INCOME ATTRIBUTABLE TO SHAREOWNERS OF THE COCA-COLA COMPANY</t>
  </si>
  <si>
    <t>BASIC NET INCOME PER SHARE (in dollars per share)</t>
  </si>
  <si>
    <t>DILUTED NET INCOME PER SHARE (in dollars per share)</t>
  </si>
  <si>
    <t>AVERAGE SHARES OUTSTANDING (in shares)</t>
  </si>
  <si>
    <t>Effect of dilutive securities (in shares)</t>
  </si>
  <si>
    <t>AVERAGE SHARES OUTSTANDING ASSUMING DILUTION (in shares)</t>
  </si>
  <si>
    <t>CONSOLIDATED STATEMENTS OF COMPREHENSIVE INCOME - USD ($) $ in Millions</t>
  </si>
  <si>
    <t>Other comprehensive income</t>
  </si>
  <si>
    <t>Net foreign currency translation adjustment</t>
  </si>
  <si>
    <t>Net gain (loss) on derivatives</t>
  </si>
  <si>
    <t>Net unrealized gains (losses) on available-for-sale securities</t>
  </si>
  <si>
    <t>Net change in pension and other benefit liabilities</t>
  </si>
  <si>
    <t>Total comprehensive income</t>
  </si>
  <si>
    <t>Less: Comprehensive income (loss) attributable to noncontrolling interests</t>
  </si>
  <si>
    <t>TOTAL COMPREHENSIVE INCOME (LOSS) ATTRIBUTABLE TO SHAREOWNERS OF THE COCA-COLA COMPANY</t>
  </si>
  <si>
    <t>CONSOLIDATED BALANCE SHEETS - USD ($) $ in Millions</t>
  </si>
  <si>
    <t>CURRENT ASSETS</t>
  </si>
  <si>
    <t>Cash and cash equivalents</t>
  </si>
  <si>
    <t>Short-term investments</t>
  </si>
  <si>
    <t>TOTAL CASH, CASH EQUIVALENTS AND SHORT-TERM INVESTMENTS</t>
  </si>
  <si>
    <t>Marketable securities</t>
  </si>
  <si>
    <t>Trade accounts receivable, less allowances of $524 and $501, respectively</t>
  </si>
  <si>
    <t>Inventories</t>
  </si>
  <si>
    <t>Prepaid expenses and other assets</t>
  </si>
  <si>
    <t>TOTAL CURRENT ASSETS</t>
  </si>
  <si>
    <t>EQUITY METHOD INVESTMENTS</t>
  </si>
  <si>
    <t>OTHER INVESTMENTS</t>
  </si>
  <si>
    <t>OTHER ASSETS</t>
  </si>
  <si>
    <t>Deferred Tax Assets, Net, Noncurrent</t>
  </si>
  <si>
    <t>PROPERTY, PLANT AND EQUIPMENT - net</t>
  </si>
  <si>
    <t>TRADEMARKS WITH INDEFINITE LIVES</t>
  </si>
  <si>
    <t>BOTTLERS' FRANCHISE RIGHTS WITH INDEFINITE LIVES</t>
  </si>
  <si>
    <t>GOODWILL</t>
  </si>
  <si>
    <t>OTHER INTANGIBLE ASSETS</t>
  </si>
  <si>
    <t>TOTAL ASSETS</t>
  </si>
  <si>
    <t>CURRENT LIABILITIES</t>
  </si>
  <si>
    <t>Accounts payable and accrued expenses</t>
  </si>
  <si>
    <t>Notes and Loans Payable, Current</t>
  </si>
  <si>
    <t>Current maturities of long-term debt</t>
  </si>
  <si>
    <t>Accrued income taxes</t>
  </si>
  <si>
    <t>TOTAL CURRENT LIABILITIES</t>
  </si>
  <si>
    <t>LONG-TERM DEBT</t>
  </si>
  <si>
    <t>OTHER LIABILITIES</t>
  </si>
  <si>
    <t>DEFERRED INCOME TAXES</t>
  </si>
  <si>
    <t>THE COCA-COLA COMPANY SHAREOWNERS' EQUITY</t>
  </si>
  <si>
    <t>Common stock, $0.25 par value; authorized — 11,200 shares; issued — 7,040 shares</t>
  </si>
  <si>
    <t>Capital surplus</t>
  </si>
  <si>
    <t>Reinvested earnings</t>
  </si>
  <si>
    <t>Accumulated other comprehensive income (loss)</t>
  </si>
  <si>
    <t>Treasury stock, at cost — 2,760 and 2,772 shares, respectively</t>
  </si>
  <si>
    <t>EQUITY ATTRIBUTABLE TO SHAREOWNERS OF THE COCA-COLA COMPANY</t>
  </si>
  <si>
    <t>EQUITY ATTRIBUTABLE TO NONCONTROLLING INTERESTS</t>
  </si>
  <si>
    <t>TOTAL EQUITY</t>
  </si>
  <si>
    <t>TOTAL LIABILITIES AND EQUITY</t>
  </si>
  <si>
    <t>CONSOLIDATED BALANCE SHEETS BALANCE SHEET PARENTHETICAL - USD ($) shares in Millions, $ in Millions</t>
  </si>
  <si>
    <t>Balance Sheet Parenthetical [Abstract]</t>
  </si>
  <si>
    <t>Allowance for Doubtful Accounts Receivable</t>
  </si>
  <si>
    <t>Common Stock, Par or Stated Value Per Share</t>
  </si>
  <si>
    <t>Common Stock, Shares Authorized</t>
  </si>
  <si>
    <t>Common Stock, Shares, Issued</t>
  </si>
  <si>
    <t>Treasury Stock, Shares</t>
  </si>
  <si>
    <t>CONSOLIDATED STATEMENTS OF CASH FLOWS - USD ($) $ in Millions</t>
  </si>
  <si>
    <t>OPERATING ACTIVITIES</t>
  </si>
  <si>
    <t>Depreciation and amortization</t>
  </si>
  <si>
    <t>Stock-based compensation expense</t>
  </si>
  <si>
    <t>Deferred income taxes</t>
  </si>
  <si>
    <t>Equity (income) loss - net of dividends</t>
  </si>
  <si>
    <t>Foreign currency adjustments</t>
  </si>
  <si>
    <t>Significant (gains) losses on sales of assets - net</t>
  </si>
  <si>
    <t>Other operating charges</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a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EFFECT OF EXCHANGE RATE CHANGES ON CASH AND CASH EQUIVALENTS</t>
  </si>
  <si>
    <t>CASH AND CASH EQUIVALENTS</t>
  </si>
  <si>
    <t>Net increase (decrease) in cash, cash equivalents, restricted cash and restricted cash equivalents during the year</t>
  </si>
  <si>
    <t>Cash, Cash Equivalents, Restricted Cash and Restricted Cash Equivalents at the Beginning of the Year</t>
  </si>
  <si>
    <t>Cash, Cash Equivalents, Restricted Cash and Restricted Cash Equivalents at the End of the Year</t>
  </si>
  <si>
    <t>Restricted Cash and Restricted Cash Equivalents not included in Cash and Cash Equivalents on Balance Sheet</t>
  </si>
  <si>
    <t>CONSOLIDATED STATEMENTS OF SHAREOWNERS' EQUITY - USD ($) shares in Millions, $ in Millions</t>
  </si>
  <si>
    <t>Total</t>
  </si>
  <si>
    <t>TOTAL EQUITY ATTRIBUTABLE TO SHAREOWNERS OF THE COCA-COLA COMPANY</t>
  </si>
  <si>
    <t>COMMON STOCK</t>
  </si>
  <si>
    <t>CAPITAL SURPLUS</t>
  </si>
  <si>
    <t>REINVESTED EARNINGS</t>
  </si>
  <si>
    <t>ACCUMULATED OTHER COMPREHENSIVE INCOME (LOSS)</t>
  </si>
  <si>
    <t>TREASURY STOCK</t>
  </si>
  <si>
    <t>Balance at beginning of year (in shares) at Dec. 31, 2016</t>
  </si>
  <si>
    <t>Increase (Decrease) in Stockholders' Equity</t>
  </si>
  <si>
    <t>Treasury stock issued to employees related to stock compensation plans (in shares)</t>
  </si>
  <si>
    <t>Purchases of treasury stock (in shares)</t>
  </si>
  <si>
    <t>Balance at end of year (in shares) at Dec. 31, 2017</t>
  </si>
  <si>
    <t>Balance at beginning of year at Dec. 31, 2016</t>
  </si>
  <si>
    <t>Stock issued to employees related to stock compensation plans</t>
  </si>
  <si>
    <t>Other activities</t>
  </si>
  <si>
    <t>Net income attributable to shareowners of The Coca-Cola Company</t>
  </si>
  <si>
    <t>Dividends (per share — $1.60, $1.56 and $1.48 in 2019, 2018 and 2017, respectively)</t>
  </si>
  <si>
    <t>Net other comprehensive income (loss)</t>
  </si>
  <si>
    <t>Purchases of treasury stock</t>
  </si>
  <si>
    <t>Dividends paid to noncontrolling interests</t>
  </si>
  <si>
    <t>Noncontrolling Interest, Decrease from Redemptions or Purchase of Interests</t>
  </si>
  <si>
    <t>Contributions by noncontrolling interests</t>
  </si>
  <si>
    <t>Business combinations</t>
  </si>
  <si>
    <t>Deconsolidation of certain entities</t>
  </si>
  <si>
    <t>Balance at end of year at Dec. 31, 2017</t>
  </si>
  <si>
    <t>New Accounting Pronouncement or Change in Accounting Principle, Cumulative Effect of Change on Equity or Net Assets</t>
  </si>
  <si>
    <t>Cumulative Effect of New Accounting Principle in Period of Adoption</t>
  </si>
  <si>
    <t>Common Stock</t>
  </si>
  <si>
    <t>Balance at end of year (in shares) at Dec. 31, 2018</t>
  </si>
  <si>
    <t>Balance at end of year at Dec. 31, 2018</t>
  </si>
  <si>
    <t>Balance at end of year (in shares) at Dec. 31, 2019</t>
  </si>
  <si>
    <t>Balance at end of year at Dec. 31, 2019</t>
  </si>
  <si>
    <t>CONSOLIDATED STATEMENTS OF  SHAREOWNERS' EQUITY SHAREOWNERS' EQUITY PARENTHETICAL - $ / shares</t>
  </si>
  <si>
    <t>Shareowners' Equity Parenthetical [Abstract]</t>
  </si>
  <si>
    <t>Common Stock, Dividends, Per Share, Cash Paid</t>
  </si>
  <si>
    <t>BUSINESS AND SUMMARY OF SIGNIFICANT ACCOUNTING POLICIES</t>
  </si>
  <si>
    <t>Summary of Significant Accounting Policies [Abstract]</t>
  </si>
  <si>
    <t>BUSINESS AND SUMMARY OF SIGNIFICANT ACCOUNTING POLICIES When used in these notes, the terms "The Coca-Cola Company," "Company," "we," "us" and "our" mean The Coca-Cola Company and all entities included in our consolidated financial statements. Description of Business The Coca-Cola Company is the world's largest nonalcoholic beverage company. We own or license and market more than 500 nonalcoholic beverage brands, which we group into the following category clusters: sparkling soft drinks; water, enhanced water and sports drinks; juice, dairy and plant-based beverages; tea and coffee; and energy drinks. We own and market four of the world's top five nonalcoholic sparkling soft drink brands: Coca-Cola, Diet Coke, Fanta and Sprite. Finished beverage products bearing our trademarks, sold in the United States since 1886, are now sold in more than 200 countries and territories. We make our branded beverage products available to consumers throughout the world through our network of independent bottling partners, distributors, wholesalers and retailers as well as Company-owned or -controlled bottling and distribution operations — the world's largest nonalcoholic beverage distribution system. Beverages bearing trademarks owned by or licensed to us account for 2.0 billion of the approximately 61 billion servings of all beverages consumed worldwide every day. Summary of Significant Accounting Policies 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Principles of Consolidation Our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and container manufacturing operations, for which we were not determined to be the primary beneficiary. Our variable interests in these VIEs primarily relate to equity investments, profit guarantees or subordinated financial support. Refer to Note 13 .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 3,179 million and $ 3,916 million as of December 31, 2019 and 2018 ,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 51 million and $ 49 million as of December 31, 2019 and 2018 ,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 Revenue Recognition Effective January 1, 2018, we adopted Accounting Standards Codification 606, Revenue from Contracts with Customers ("ASC 606"). Revenue is recognized when performance obligations under the terms of the contracts with our customers are satisfied. Prior to the adoption of ASC 606, we recognized revenue when persuasive evidence of an arrangement existed, delivery of products had occurred, the sales price was fixed or determinable and collectibility was reasonably assured. Refer to Note 3 . 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4 billion in 2019 , 2018 and 2017 . As of December 31, 2019 and 2018 , advertising and production costs of $ 55 million and $ 54 million , respectively, were primarily recorded in the line item prepaid expenses and other assets in our consolidated balance sheets.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 Shipping and Handling Costs Shipping and handling costs related to the movement of goods from our manufacturing locations to our sales distribution centers are included in the line item cost of goods sold in our consolidated statement of income. Shipping and handling costs incurred to move goods from our manufacturing locations or sales distribution centers to our customers are also included in the line item cost of goods sold in our consolidated statement of income, except for costs incurred to distribute goods sold by our Company-owned bottlers to our customers, which are included in the line item selling, general and administrative expenses. Our customers generally do not pay us separately for shipping and handling costs. Effective January 1, 2018, we adopted ASC 606. Upon adoption, we made a policy election to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Refer to Note 3 for additional information regarding revenue recognition. Sales, Use, Value-Added and Excise Taxes The Company collects taxes imposed directly on its customers related to sales, use, value-added, excise and other similar taxes. The Company then remits such taxes on behalf of its customers to the applicable governmental authorities. Upon adoption of ASC 606, we made a policy election to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 Refer to Note 3 for additional information regarding revenue recognition. Net Income Per Share 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5 million stock option awards were excluded from the computations of diluted net income per share in both 2018 and 2017 because the awards would have been antidilutive for the years presented. The number of stock option awards excluded from the computation of diluted net income per share in 2019 was insignificant.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s, and amounts classified in assets held for sale.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solidated statements of cash flows (in millions): December 31, 2019 2018 2017 Cash and cash equivalents $ 6,480 $ 9,077 $ 6,102 Cash and cash equivalents included in assets held for sale — — 13 Cash and cash equivalents included in other assets 1 257 241 258 Cash, cash equivalents, restricted cash and restricted cash equivalents $ 6,737 $ 9,318 $ 6,373 1 Amounts represent cash and cash equivalents in our solvency capital portfolio set aside primarily to cover pension obligations in certain of our European and Canadian pension plans. Refer to Note 4 . Short-Term Investments We classify time deposits and other investments that have maturities of greater than three months but less than one year as short-term investments. Investments in Equity and Debt Securities Effective January 1, 2018, we adopted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Prior to the adoption of ASU 2016-01, marketable equity securities not accounted for under the equity method were classified as trading or available-for-sale. Both realized and unrealized gains and losses on equity securities classified as trading securities were recognized in net income. For equity securities classified as available-for-sale, realized gains and losses were included in net income. Unrealized gains and losses on equity securities classified as available-for-sale were recognized in accumulated other comprehensive income (loss) ("AOCI"), net of tax. Equity securities without readily determinable fair values were recorded at cost.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fer to Note 4 for additional information on our policy for investments, which includes our assessment of impairments. Trade Accounts Receivable We record trade accounts receivable at net realizable value. This value includes an appropriate allowance for estimated uncollectible accounts to reflect any loss anticipated on the trade accounts receivable balances and charged to the provision for doubtful accounts. We calculate this allowance based on our history of write-offs,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Derivative Instrument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 in the following line items, as applicable: prepaid expenses and other assets; other assets; accounts payable and accrued expenses; and other liabilities. The cash flow impact of the Company's derivative instruments is primarily included in our consolidated statement of cash flows in net cash provided by operating activities. Refer to Note 6 . Leases Effective January 1, 2019 , we adopted Accounting Standards Codification 842, Leases ("ASC 842"). We determine if an arrangement contains a lease at inception based on whether or not the Company has the right to control the asset during the contract period and other facts and circumstances. We are the lessee in a lease contract when we obtain the right to control the asset. Operating leases are included in the line items other assets, accounts payable and accrued expenses, and other liabilities in our consolidated balance sheet.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When our contracts contain lease and non-lease components, we account for both components as a single lease component. Refer to Note 11 . We have various arrangements for certain fountain equipment under which we are the lessor. These leases meet the criteria for operating lease classification. Lease income associated with these leases is not material. 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and equipmen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finance leases, totaled $ 1,208 million , $ 999 million and $ 1,131 million in 2019 , 2018 and 2017 , respectively. Amortization expense for leasehold improvements totaled $ 18 million , $ 18 million and $ 19 million in 2019 , 2018 and 2017 , respectively. Refer to Note 8 .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n impairment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market participants would use. Refer to Note 18 . 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9 . When facts and circumstances indicate that the carrying value of definite-lived intangible assets may not be recoverable, management assesses the recoverability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a market participant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tests as of the first day of our third fiscal quarter. We use a variety of methodologies in conducting impairment assessments of indefinite-lived intangible assets, including, but not limited to, discounted cash flow models, which are based on the assumptions we believe market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We perform impairment tests of goodwill at our reporting unit level, which is one level below our operating segments. Our operating segments are primarily based on geographic responsibility, which is consistent with the way management runs our business. Our operating segments are subdivided into smaller geographic regions or territories that we sometimes refer to as "business units." These business units are also our reporting units. Our Global Ventures operating segment includes the results of our Costa Limited ("Costa"), innocent and doğadan businesses as well as fees earned pursuant to distribution coordination agreements between the Company and Monster Beverage Corporation ("Monster"), each of which is its own reporting unit. The Bottling Investments operating segment includes all Company-owned or consolidated bottling operations, regardless of geographic location. Generally, each Company-owned or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market participant would use. The Company has the option to perform a qualitative assessment of goodwill in order to determine whether it is more likely than not that the fair value of a reporting unit is less than its carrying amount, including goodwill and other intangible assets. If the Company concludes that this is the case, it must perform the testing discussed above. Otherwise, the Company does not need to perform any further testing. Impairment charges related to intangible assets, including goodwill, are generally recorded in the line item other operating charges or, to the extent they relate to equity method investees, in the line item equity income (loss) — net in our consolidated statement of income. 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3 . Stock-Based Compensation Our Company grants awards under its stock-based compensation plans to certain employees of the Company. These awards include stock options, restricted stock units, restricted stock and performance-based share units. The fair value of our stock option grants is estimated on the grant date using a Black-Scholes-Merton option-pricing model. The Company recognizes compensation expense on a straight-line basis over the period the stock option grant is earned by the employee, which is generally four years . The fair value of our restricted stock units, restricted stock and certain performance-based share units is the quoted market value of the Company's stock on the grant date less the present value of the expected dividends not received during the relevant period. For most performance-based share units granted from 2014 to 2017 and for performance-based share units granted to executives in 2018 and 2019, the Company includes a relative total shareowner return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performance-based share units that include the TSR modifier is determined using a Monte Carlo valuation model. In the period it becomes probable that the minimum performance threshold specified in the performance-based share award will be achieved, we recognize expense for the proportionate share of the total fair value of the award related to the vesting period that has already lapsed. The remaining fair value of the award is expensed on a straight-line basis over the balance of the vesting period. In the event the Company determines it is no longer probable that we will achieve the minimum performance threshold specified in the award, we reverse all of the previously recognized compensation expense in the period such a determination is made. The Company has made a policy election to estimate the number of stock-based compensation awards that are expected to vest to determine the amount of compensation expense recognized in earnings. Forfeiture estimates are trued-up through the vesting date, in order to ensure that total compensation expense is recognized only for those awards that ultimately vest. Refer to Note 14 . Income Taxes Income tax expense includes U.S., state, local and international income taxes. Deferred tax assets and liabilities are recognized for the tax consequences of temporary differences between the financial reporting basis and the tax basis of existing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3 and Note 16 . 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OCI. Refer to Note 17 .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cognized in the line item other income (loss) — net in our consolidated statement of income and is partial</t>
  </si>
  <si>
    <t>ACQUISITIONS AND DIVESTITURES</t>
  </si>
  <si>
    <t>Acquisitions and Divestitures Disclosure [</t>
  </si>
  <si>
    <t>ACQUISITIONS AND DIVESTITURES Acquisitions During 2019, our Company's acquisitions of businesses, equity method investments and nonmarketable securities totaled $ 5,542 million , which primarily related to the acquisitions of Costa, the remaining equity ownership interest in C.H.I. Limited ("CHI"), a Nigerian producer of value-added dairy and juice beverages and iced tea, and controlling interests in bottling operations in Zambia, Kenya, and Eswatini. Refer to the "Costa Limited" and "C.H.I. Limited" sections within this note below for further details. During 2018, our Company's acquisitions of businesses, equity method investments and nonmarketable securities totaled $1,263 million , which included the acquisition of the 51 percent controlling interest in the Philippine bottling operations from Coca-Cola FEMSA, S.A.B. de C.V. ("Coca-Cola FEMSA"), an equity method investee. Refer to the "Philippine Bottling Operations" section within this note below for further details. Additionally, we acquired a minority interest in BA Sports Nutrition, LLC ("BodyArmor"). We account for our minority interest in BodyArmor as an equity method investment based on our equity ownership percentage and our representation on their Management Committee. We obtained an option to acquire the remaining ownership interests in BodyArmor based on an agreed-upon formula, which becomes exercisable in 2021. Upon the expiration of the Company's option, BodyArmor can exercise an option on behalf of the other equity owners to sell their remaining interests to the Company based on the same agreed‑upon formula. The Company also acquired additional ownership interests in the Company's franchise bottlers in the United Arab Emirates and in Oman, both of which were previously equity method investees of the Company. As a result of the additional interest acquired in the Oman bottler, we obtained a controlling interest, resulting in its consolidation. During 2018, the Company also acquired controlling interests in bottling operations in Zambia and Botswana. During 2017, our Company's acquisitions of businesses, equity method investments and nonmarketable securities totaled $3,809 million , of which $3,150 million related to the transition of Anheuser-Busch InBev's ("ABI") 54.5 percent controlling interest in Coca-Cola Beverages Africa Proprietary Limited ("CCBA") to the Company, resulting in its consolidation in October 2017. Refer to the "Coca-Cola Beverages Africa Proprietary Limited" section within this note below for further details. Additionally, in conjunction with the refranchising of Coca-Cola Refreshments' ("CCR") Southwest operating unit ("Southwest Transaction"), we obtained an equity interest in AC Bebidas, S. de R.L. de C.V. ("AC Bebidas"), a subsidiary of Arca Continental, S.A.B. de C.V. ("Arca"), primarily for noncash consideration. Refer to the "North America Refranchising — United States" section within this note below for further details. The remaining activity primarily related to the acquisition of AdeS, a plant-based beverage business, by the Company and several of its bottling partners in Latin America, and the acquisition of the U.S. rights to the Topo Chico premium sparkling water brand from AC Bebidas, an equity method investee. Costa Limited In January 2019, the Company acquired Costa in exchange for $4.9 billion of cash, net of cash acquired. Costa is a coffee business with retail outlets in more than 30 countries, the Costa Express vending system and a state-of-the-art roastery. We believe this acquisition will allow us to increase our presence in the hot beverage market as Costa has a scalable platform across multiple formats and channels, including opportunities to introduce ready-to-drink products. As of December 31, 2019 , $2.4 billion of the purchase price was preliminarily allocated to the Costa trademark and $2.5 billion was preliminarily allocated to goodwill. The goodwill recognized as part of this acquisition is primarily related to synergistic value created from the opportunity for additional expansion as well as our ability to market and distribute Costa in ready-to-drink form throughout our bottling system. It also includes certain other intangible assets that do not qualify for separate recognition, such as an assembled workforce. The goodwill is not tax deductible and has been assigned to the Global Ventures operating segment, except for $108 million , which was allocated to the Europe, Middle East and Africa operating segment. The preliminary allocation of the purchase price is subject to refinement when valuations are finalized. As of December 31, 2019 , the valuations that have not been finalized primarily relate to operating lease ROU assets, operating lease liabilities and certain fixed assets. The final purchase price allocation will be completed in the first quarter of 2020. C.H.I. Limited In January 2019, the Company acquired the remaining 60 percent interest in CHI in exchange for $257 million of cash, net of cash acquired, under the terms of the agreement for our original investment in CHI. Upon consolidation, we recognized a net loss of $118 million , which included the remeasurement of our previously held equity interest in CHI to fair value and the reversal of the related cumulative translation adjustments. The fair value of our previously held equity investment was determined using a discounted cash flow model based on Level 3 inputs. The net charge was recorded in the line item other income (loss) — net in our consolidated statement of income. Philippine Bottling Operations In December 2018, the Company acquired the 51 percent controlling interest in the Philippine bottling operations held by Coca‑Cola FEMSA, an equity method investee, in exchange for $715 million of cash. The acquired business had $345 million of cash on hand upon acquisition. The acquisition was a result of Coca-Cola FEMSA exercising the option to sell its ownership interest to the Company. Coca-Cola FEMSA obtained this option when it originally acquired the controlling interest from the Company in 2013. As a result of this acquisition, we now own 100 percent of the Philippine bottling operations. Upon consolidation, we recognized a net charge of $32 million , which included the remeasurement of our previously held equity interest in the Philippine bottling operations to fair value and the reversal of the related cumulative translation adjustments. The fair value of our previously held equity investment was determined using a discounted cash flow model based on Level 3 inputs. The net charge was recorded in the line item other income (loss) — net in our consolidated statement of income. Coca-Cola Beverages Africa Proprietary Limited In October 2017, the Company and ABI completed the transition of ABI's controlling interest in CCBA to the Company for $3,150 million . Upon consolidation of CCBA, we remeasured our previously held equity interests in CCBA and its South African subsidiary to fair value and recorded a gain on the remeasurement of $150 million . The fair values in our previously held equity investments in CCBA and its South African subsidiary were determined using income approaches, including discounted cash flow models (a Level 3 measurement), and the Company believes the inputs and assumptions used are consistent with those market participants would use. We recorded $1,805 million for the noncontrolling interests of CCBA. The fair value of the noncontrolling interests was determined in a manner similar to our previously held equity investments. The preliminary goodwill recorded at the time of the transaction was $4,262 million , none of which is tax deductible. This goodwill is in part due to the significant synergies that are expected from the consolidation of the bottling system in Southern and East Africa, especially within the country of South Africa. As a result, upon finalization of purchase accounting $411 million of the final goodwill balance of $4,186 million was allocated to other reporting units expected to benefit from this transaction. Due to the Company's original intent to refranchise CCBA, it was accounted for as held for sale and a discontinued operation from October 2017 through the first quarter of 2019. As CCBA met the criteria to be classified as held for sale, we were required to record their assets and liabilities at the lower of carrying value or fair value less any costs to sell. As a result, during the year ended December 31, 2018 , we recorded an impairment charge of $554 million , reflecting management's view of the proceeds that were expected to be received upon sale based on revised projections of future operating results and foreign currency exchange rate fluctuations. This charge was previously reflected in the line item income (loss) from discontinued operations in our consolidated statement of income and the corresponding reduction to assets was reflected as an allowance for reduction of assets held for sale — discontinued operations in our consolidated balance sheet. Refer to Note 18 . Additionally, CCBA's property, plant and equipment was not depreciated and its definite-lived intangible assets were not amortized. While the Company had discussions with a number of potential partners throughout the period CCBA was held for sale, during the second quarter of 2019 the Company updated its plans for CCBA and now intends to maintain its controlling stake in CCBA for the foreseeable future. As a result, CCBA no longer qualifies as held for sale or as a discontinued operation, and CCBA's financial results are now presented within the Company's continuing operations for all periods presented. As a result of this change in presentation, the Company reflected the impairment charge in other income (loss) — net in our consolidated statement of income for the year ended December 31, 2018 and reallocated the allowance for reduction of assets held for sale — discontinued operations balance to reduce the carrying value of CCBA's property, plant and equipment by $ 225 million and CCBA's definite-lived intangible assets by $329 million based on the relative amount of depreciation and amortization that would have been recognized during the period CCBA was held for sale. We also recorded a $160 million adjustment to reduce the carrying value of CCBA's property, plant and equipment and definite-lived intangible assets by an additional $ 34 million and $ 126 million , respectively, during the year ended December 31, 2019 . These additional adjustments were included in the line item other income (loss) — net in our consolidated statement of income. Divestitures During 2019, proceeds from disposals of businesses, equity method investments and nonmarketable securities totaled $429 million , primarily related to the sale of a portion of our equity method investment in Embotelladora Andina S.A. ("Andina") and the refranchising of certain of our bottling operations in India. As a result of these transactions, we recognized gains of $39 million and $73 million , respectively, which were recorded in the line item other income (loss) — net in our consolidated statement of income. We continue to account for our remaining interest in Andina as an equity method investment as a result of our representation on Andina's Board of Directors and other governance rights. During 2018, proceeds from disposals of businesses, equity method investments and nonmarketable securities totaled $1,362 million , primarily related to proceeds from the refranchising of our Canadian and Latin American bottling operations, as well as the sale of our equity ownership in Corporación Lindley S.A. ("Lindley"). During 2017, proceeds from disposals of businesses, equity method investments and nonmarketable securities totaled $3,821 million , primarily related to proceeds from the refranchising of certain of our bottling territories in North America and our China bottling operations. Latin America Bottling Operations During 2018, the Company sold its bottling operations in Latin America to Coca-Cola FEMSA, an equity method investee. We received net cash proceeds of $289 million as a result of these sales and recognized a net gain of $47 million , which was included in the line item other income (loss) — net in our consolidated statement of income. Corporación Lindley S.A. In September 2018 , we sold our equity ownership in Lindley to AC Bebidas, an equity method investee. We received net cash proceeds of $507 million and recognized a net gain of $296 million during the year ended December 31, 2018 , which was included in the line item other income (loss) — net in our consolidated statement of income. North America Refranchising — Canada In September 2018 , the Company completed its North America refranchising with the sale of its Canadian bottling operations. We received initial net cash proceeds of $518 million and recognized a net charge of $385 million during the year ended December 31, 2018 . During the year ended December 31, 2019 , we recognized an additional charge of $122 million primarily related to post-closing adjustments as contemplated by the related agreements. These charges were included in the line item other income (loss) — net in our consolidated statements of income. North America Refranchising — United States In 2018, the Company completed the refranchising of all of our bottling territories in the United States that were previously managed by CCR to certain of our unconsolidated bottling partners. These territories generally border these bottlers' existing territories, allowing each bottler to better service local customers and provide more efficient execution. By entering into comprehensive beverage agreements ("CBAs") with each of the bottlers, we granted certain exclusive territory rights for the distribution, promotion, marketing and sale of Company-owned and licensed beverage products as defined by the CBA. Each CBA generally has a term of 10 years and is renewable, in most cases by the bottler and in some cases by the Company, indefinitely for successive additional terms of 10 years each. Under the CBA, except for the CBA entered into in conjunction with the Southwest Transaction and for additional territories sold to AC Bebidas, as well as the CBA entered into with Liberty Coca-Cola Beverages, the bottlers make ongoing quarterly payments to the Company based on their gross profit in the refranchised territories throughout the term of the CBA, including renewals, in exchange for the grant of the exclusive territory rights. Liberty Coca-Cola Beverages, the co-owners of which are former management of CCR, will make ongoing quarterly payments based on the gross profit in its refranchised territories upon the earlier of reaching a predefined level of profitability, or the 41 st quarter following the closing date. Contemporaneously with the grant of these rights, the Company sold the distribution assets, certain working capital items, and the exclusive rights to distribute certain beverage brands not owned by the Company, but distributed by CCR, in each of these territories to the respective bottlers in exchange for cash, except for the territory included in the Southwest Transaction. As discussed further below, we did not receive cash in the Southwest Transaction for these items. During the years ended December 31, 2018 and 2017 , cash proceeds from these sales totaled $3 million and $2,860 million , respectively. Included in the cash proceeds for the year ended December 31, 2017 was $336 million from Coca-Cola Bottling Co. Consolidated now known as Coca-Cola Consolidated, Inc., an equity method investee. Also included in the cash proceeds for the year ended December 31, 2017 was $220 million from AC Bebidas and $39 million from Liberty Coca-Cola Beverages. Under the applicable accounting guidance, we were required to derecognize all of the tangible assets sold as well as the intangible assets transferred, including distribution rights, customer relationships and an allocated portion of goodwill related to these territories. We recognized a net gain of $17 million during the year ended December 31, 2019 and recognized net charges of $91 million and $3,177 million during the years ended December 31, 2018 and 2017 , respectively. Included in these amounts is a net gain of $5 million during the year ended December 31, 2019 and net charges of $21 million and $1,104 million during the years ended December 31, 2018 and 2017 , respectively, from transactions with equity method investees or former management. The net gain in 2019 and net charges in 2018 were primarily related to post-closing adjustments as contemplated by the related agreements. The net charges in 2017 were primarily related to the derecognition of the intangible assets transferred or reclassified as held for sale and were included in the line item other income (loss) — net in our consolidated statements of income. The net charges in 2017 included $236 million of expense associated with an indemnification liability related to an underfunded multi-employer benefit plan in which employees of certain refranchised territories participate. In total,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 There is diversity in practice as it relates to the accounting for contingent consideration by the seller. The seller can account for the future contingent payments received as a gain contingency, recognizing the amounts in the statement of income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statement of income as they occur. We elected the gain contingency treatment since the quarterly payments will be received throughout the terms of the CBAs, including all subsequent renewals, regardless of the cumulative amount received as compared to the value of the intangible assets transferred. During the years ended December 31, 2019 , 2018 and 2017 , the Company recorded charges of $4 million , $34 million and $313 million , respectively, primarily related to payments made to certain of our unconsolidated bottling partners in order to convert the bottling agreements for their legacy territories and any previously refranchised territories to a single form of CBA with additional requirements. The additional requirements generally include a binding national governance model, mandatory incidence pricing and additional core performance requirements, among other things. As a result of these conversions, the legacy territories and any previously refranchised territories for each of the related bottling partners will be governed under similar CBAs, which will provide consistency across each such bottler's respective territory, as well as consistency with other U.S. bottlers that have been granted or converted to this form of CBA. The charges related to these payments were included in the line item other income (loss) — net in our consolidated statements of income. On April 1, 2017, the Company refranchised the Southwest operating unit of CCR, which includes Texas and parts of Oklahoma, New Mexico and Arkansas, in the Southwest Transaction. In conjunction with the Southwest Transaction, Arca contributed its existing beverage business to AC Bebidas. CCR contributed its Southwest operating unit, including all of its assets and liabilities, to AC Bebidas in exchange for an approximate 20 percent interest in AC Bebidas. Arca owns the remaining interest in AC Bebidas. CCR also made cash payments of $144 million , net of cash received. As a result of the Southwest Transaction, the Company recognized a gain of $1,037 million due to the difference in the recorded carrying value of the net assets transferred compared to the value of the interest it obtained in AC Bebidas of $2,960 million , which was determined using an income and market approach (a Level 3 measurement). This gain was recorded in the line item other income (loss) — net in our consolidated statement of income. The Company accounts for its interest in AC Bebidas as an equity method investment based on our equity ownership percentage, our representation on AC Bebidas' Board of Directors, material intercompany transactions and other governance rights. Refranchising of China Bottling Operations In 2017, the Company sold its bottling operations in China to the two existing local franchise bottlers, one of which is an equity method investee, and sold a related cost method investment to one of the franchise bottlers. We received net cash proceeds of $963 million as a result of these sales and recognized a gain of $88 million during the year ended December 31, 2017, which was included in the line item other income (loss) — net in our consolidated statement of income.</t>
  </si>
  <si>
    <t>REVENUE RECOGNITION Revenue Recognition</t>
  </si>
  <si>
    <t>Revenue from Contract with Customer [Abstract]</t>
  </si>
  <si>
    <t>Revenue from Contract with Customer [Text Block]</t>
  </si>
  <si>
    <t>NOTE 3 : REVENUE RECOGNITION Our Company markets, manufactures and sells: • beverage concentrates, sometimes referred to as "beverage bases," and syrups, including fountain syrups (we refer to this part of our business as our "concentrate business" or "concentrate operations"); and • finished sparkling soft drinks and other nonalcoholic beverages (we refer to this part of our business as our "finished product business" or "finished product operations"). Generally, finished product operations generate higher net operating revenues but lower gross profit margins than concentrate operations. In our domestic and international concentrate operations, we typically generate net operating revenues by selling concentrates, syrups and certain finished beverages to authorized bottling operations (to which we typically refer as our "bottlers" or our "bottling partners"). Our bottling partners either combine concentrates with sweeteners (depending on the product), still water or sparkling water, or combine syrups with still or sparkling water, to produce finished beverages. The finished beverages are packaged in authorized containers, such as cans and refillable and nonrefillable glass and plastic bottles, bearing our trademarks or trademarks licensed to us and are then sold to retailers directly or, in some cases, through wholesalers or other bottlers. In addition, outside the United States, our bottling partners are typically authorized to manufacture fountain syrups, using our concentrate, which they sell to fountain retailers for use in producing beverages for immediate consumption, or to authorized fountain wholesalers who in turn sell and distribute the fountain syrups to fountain retailers. Our concentrate operations are included in our geographic operating segments and our Global Ventures operating segment. Our finished product operations generate net operating revenues by selling sparkling soft drinks and a variety of other finished nonalcoholic beverages, such as water, enhanced water and sports drinks; juice, dairy and plant-based beverages; tea and coffee; and energy drinks, to retailers or to distributors and wholesalers who distribute them to retailers or Company-owned Costa retail outlets. These operations consist primarily of Company-owned or -controlled bottling, sales and distribution operations, which are included in our Bottling Investments operating segment. In certain markets, the Company also operates non-bottling finished product operations in which we sell finished beverages to distributors and wholesalers that are generally not one of the Company's bottling partners. These operations are generally included in one of our geographic operating segments or our Global Ventures operating segment. In the United States, we manufacture fountain syrups and sell them to fountain retailers, who use the fountain syrups to produce beverages for immediate consumption, or to authorized fountain wholesalers or bottling partners who resell the fountain syrups to fountain retailers. These fountain syrup sales are included in our North America operating segment. We adopted ASC 606 effective January 1, 2018 using the modified retrospective method. We have applied this standard to all contracts at the effective date and contracts entered into thereafter. Revenue is recognized when performance obligations under the terms of the contracts with our customers are satisfied. Our performance obligation generally consists of the promise to sell concentrates, syrups or finished products to our bottling partners, wholesalers, distributors or retailers. Control of the concentrates, syrups or finished products is transferred upon shipment to, or receipt at, our customers' locations, as determined by the specific terms of the contract. Upon transfer of control to the customer, which completes our performance obligation, revenue is recognized. Our sales terms generally do not allow for a right of return except for matters related to any manufacturing defects on our part. After completion of our performance obligation, we have an unconditional right to consideration as outlined in the contract. Our receivables will generally be collected in less than six months, in accordance with the underlying payment terms. All of our performance obligations under the terms of contracts with our customers have an original duration of one year or less. Our customers and bottling partners may be entitled to cash discounts, funds for promotional and marketing activities, volume-based incentive programs, support for infrastructure programs and other similar programs. In most markets, in an effort to allow our Company and our bottling partners to grow together through shared value, aligned financial objectives and the flexibility necessary to meet consumers' always changing needs and tastes, we have implemented an incidence-based concentrate pricing model. Under this model, the price we charge bottlers for concentrate they use to prepare and package finished products is impacted by a number of factors, including, but not limited to, the prices charged by the bottlers for such finished products, the channels in which they are sold, and package mix. The amounts associated with the arrangements described above are defined as variable consideration under ASC 606, an estimate of which is included in the transaction price as a component of net operating revenues in our consolidated statement of income upon completion of our performance obligations. The total revenue recorded, including any variable consideration, cannot exceed the amount for which it is probable that a significant reversal will not occur when uncertainties related to variability are resolved. As a result, we are recognizing revenue based on our faithful depiction of the consideration that we expect to receive. In making our estimates of variable consideration, we consider past results and make significant assumptions related to: (1) customer sales volumes; (2) customer ending inventories; (3) customer selling price per unit; (4) selling channels; and (5) discount rates, rebates and other pricing allowances, as applicable. In gathering data to estimate our variable consideration, we generally calculate our estimates using a portfolio approach at the country and product line level rather than at the individual contract level. The result of making these estimates will impact the line items trade accounts receivable and accounts payable and accrued expenses in our consolidated balance sheet. The actual amounts ultimately paid and/or received may be different from our estimates. The change in the amount of variable consideration recognized during the year ended December 31, 2019 related to performance obligations satisfied in prior periods was immaterial. In addition to changes in the timing of when we record variable consideration, ASC 606 provided clarification about the classification of certain costs relating to revenue arrangements with customers. As a result, during the years ended December 31, 2019 and 2018 , we recorded certain amounts in cost of goods sold or selling, general and administrative expenses that were previously classified as reductions in net operating revenues. The Company also re-evaluated the principal versus agent considerations pertaining to certain of its arrangements with third-party manufacturers and co-packers. We recorded certain costs in net operating revenues which were previously recorded in cost of goods sold related to arrangements in which we concluded we did not control the goods before they were delivered to our customers. Prior to the adoption of ASC 606, we recognized revenue when persuasive evidence of an arrangement existed, delivery of products had occurred, the sales price was fixed or determinable and collectibility was reasonably assured. For our Company, this generally meant that we recognized revenue when title to our products was transferred to our bottling partners, resellers or other customers. Title usually transferred upon shipment to or receipt at our customers' locations, as determined by the specific sales terms of each transaction. Our sales terms did not allow for a right of return except for matters related to any manufacturing defects on our part. Our customers could earn certain incentives which were included in deductions from revenue, a component of net operating revenues in our consolidated statement of income. These incentives included, but were not limited to, cash discounts, funds for promotional and marketing activities, volume-based incentive programs and support for infrastructure programs. In preparing the financial statements, management made estimates related to the contractual terms, customer performance and sales volume to determine the total amounts recorded as deductions from revenue. Management also considered past results in making such estimates. The actual amounts ultimately paid may have been different from our estimates. Such differences were recorded once they were determined and historically were not significant. The following table presents net operating revenues disaggregated between the United States and International and further by line of business (in millions): United States International Total Year Ended December 31, 2019 Concentrate operations $ 5,252 $ 15,247 $ 20,499 Finished product operations 6,463 10,304 16,767 Total $ 11,715 $ 25,551 $ 37,266 Year Ended December 31, 2018 Concentrate operations $ 4,571 $ 15,323 $ 19,894 Finished product operations 6,773 7,633 14,406 Total $ 11,344 $ 22,956 $ 34,300 Refer to Note 21 for additional revenue disclosures by operating segment and Corporate.</t>
  </si>
  <si>
    <t>INVESTMENTS</t>
  </si>
  <si>
    <t>Investments Disclosure [Abstract]</t>
  </si>
  <si>
    <t>Investments in Debt and Marketable Equity Securities (and Certain Trading Assets) Disclosure [Text Block]</t>
  </si>
  <si>
    <t xml:space="preserve"> INVESTMENTS Effective January 1, 2018, we adopted ASU 2016-01, which requires us to measure all equity investments that do not result in consolidation and are not accounted for under the equity method at fair value and recognize any changes in earnings.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We recognized a cumulative effect adjustment of $409 million , net of tax, to increase the opening balance of reinvested earnings with an offset to AOCI as of January 1, 2018 in connection with the adoption of ASU 2016-01. Prior to the adoption of ASU 2016-01, marketable equity securities not accounted for under the equity method were classified as either trading or available-for-sale. Both realized and unrealized gains and losses on equity securities classified as trading securities were recognized in net income. For equity securities classified as available-for-sale, realized gains and losses were included in net income. Unrealized gains and losses on equity securities classified as available-for-sale were recognized in AOCI, net of tax. Equity securities without readily determinable fair values were recorded at cost. Our investments in debt securities are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Unrealized gains and losses, net of tax, on available-for-sale debt securities are included in our consolidated balance sheet as a component of AOCI, except for the change in fair value attributable to the currency risk being hedged, if applicable, which is included in net income. Refer to Note 6 for additional information related to the Company's fair value hedges of available-for-sale debt securities. Equity securities with readily determinable fair values that are not accounted for under the equity method and debt securities classified as trading are not assessed for impairment, since they are carried at fair value with the change in fair value included in net income. Similarly, prior to the adoption of ASU 2016-01, equity investments classified as trading were not tested for impairment. Equity method investments, equity securities without readily determinable fair values and debt securities classified as available-for-sale or held-to-maturity are, and prior to the adoption of ASU 2016-01 equity securities classified as available-for-sale and cost method investments were, reviewed each reporting period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has exceeded the fair value. The fair values of most of our Company's investments in publicly traded companies are often readily available based on quoted market prices. For investments in nonpublicly traded companies, management's assessment of fair value is based on valuation methodologies including discounted cash flows, estimates of sales proceeds and appraisals, as appropriate. We consider the assumptions that we believe market participants would use in evaluating estimated future cash flows when employing the discounted cash flow or estimates of sales proceeds valuation methodologies. The ability to accurately predict future cash flows, especially in emerging and developing markets, may impact the determination of fair value. In the event the fair value of an investment declines below our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Equity Securities The carrying values of our equity securities were included in the following line items in our consolidated balance sheets (in millions): Fair Value with Changes Recognized in Income Measurement Alternative — No Readily Determinable Fair Value December 31, 2019 Marketable securities $ 329 $ — Other investments 772 82 Other assets 1,118 — Total equity securities $ 2,219 $ 82 December 31, 2018 Marketable securities $ 278 $ — Other investments 787 80 Other assets 869 — Total equity securities $ 1,934 $ 80 The calculation of net unrealized gains and losses recognized during the year related to equity securities still held at the end of the year is as follows (in millions): Year Ended December 31, 2019 2018 Net gains (losses) recognized during the year related to equity securities $ 218 $ (250 ) Less: Net gains (losses) recognized during the year related to equity securities sold during the year 27 8 Net unrealized gains (losses) recognized during the year related to equity securities still held at the end of the year $ 191 $ (258 ) The sale and/or maturity of available-for-sale equity securities resulted in the following realized activity (in millions): Year Ended December 31, 2017 Gross gains $ 61 Gross losses (19 ) Proceeds 275 Debt Securities Our debt securities consisted of the following (in millions): Gross Unrealized Estimated Fair Value Cost Gains Losses December 31, 2019 Trading securities $ 46 $ 1 $ — $ 47 Available-for-sale securities 3,172 113 (4 ) 3,281 Total debt securities $ 3,218 $ 114 $ (4 ) $ 3,328 December 31, 2018 Trading securities $ 45 $ — $ (1 ) $ 44 Available-for-sale securities 4,901 119 (27 ) 4,993 Total debt securities $ 4,946 $ 119 $ (28 ) $ 5,037 The carrying values of our debt securities were included in the following line items in our consolidated balance sheets (in millions): December 31, 2019 December 31, 2018 Trading Securities Available-for-Sale Securities Trading Securities Available-for-Sale Securities Cash and cash equivalents $ — $ 123 $ — $ — Marketable securities 47 2,852 44 4,691 Other assets — 306 — 302 Total debt securities $ 47 $ 3,281 $ 44 $ 4,993 The contractual maturities of these available-for-sale debt securities as of December 31, 2019 were as follows (in millions): Cost Estimated Within 1 year $ 1,943 $ 1,982 After 1 year through 5 years 970 1,022 After 5 years through 10 years 72 84 After 10 years 187 193 Total $ 3,172 $ 3,281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Year Ended December 31, 2019 2018 2017 Gross gains $ 39 $ 22 $ 7 Gross losses (8 ) (27 ) (13 ) Proceeds 3,956 13,710 13,930 Captive Insurance Companies In accordance with local insurance regulations, our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its consolidated captive insurance companies to reinsure group annuity insurance contracts that cover the pension obligations of certain of our European and Canadian pension plans. This captive's solvency capital funds included equity and debt securities of $ 1,266 million as of December 31, 2019 and $ 1,056 million as of December 31, 2018 , which are classified in the line item other assets in our consolidated balance sheets because the assets are not available to satisfy our current obligations.</t>
  </si>
  <si>
    <t>INVENTORIES</t>
  </si>
  <si>
    <t>Inventories [Abstract]</t>
  </si>
  <si>
    <t>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December 31, 2019 2018 Raw materials and packaging $ 2,180 $ 2,025 Finished goods 851 773 Other 348 273 Total inventories $ 3,379 $ 3,071</t>
  </si>
  <si>
    <t>HEDGING TRANSACTIONS AND DERIVATIVE FINANCIAL INSTRUMENTS</t>
  </si>
  <si>
    <t>Hedging Transactions and Derivative Financial Instruments Disclosures [Abstract]</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 currency denominated third-party debt, in hedging relationships. All derivative instruments are carried at fair value in our consolidated balance sheets, primarily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The Company determines the fair values of its derivatives based on quoted market prices or pricing models using current market rates. Refer to Note 18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We adopted ASU 2017-12 effective January 1, 2019 using the modified retrospective method. For highly effective cash flow hedges, this ASU requires the entire change in fair value of the hedging instrument included in the assessment of hedge effectiveness to be recorded in other comprehensive income. No components of the Company's hedging instruments were excluded from the assessment of hedge effectiveness. To reflect the adoption of the new hedging standard on our cash flow hedging relationships at January 1, 2019 , we recorded a $6 million increase, net of taxes, to the opening balance of reinvested earnings and a corresponding decrease to AOCI. For fair value hedges of interest rate risk, this ASU allows entities to elect to use the benchmark interest rate component of the contractual coupon cash flows to calculate the change in fair value of the hedged item attributable to changes in the benchmark interest rate. As a result of applying the new hedging standard to our fair value hedges on January 1, 2019 , we recorded a $24 million increase to our hedged long-term debt balances, with a corresponding decrease to the opening balance of reinvested earnings of $18 million , net of taxes. 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assets $ 24 $ 43 Foreign currency contracts Other assets 91 114 Interest rate contracts Prepaid expenses and other assets 10 — Interest rate contracts Other assets 427 88 Total assets $ 552 $ 245 Liabilities: Foreign currency contracts Accounts payable and accrued expenses $ 40 $ 19 Foreign currency contracts Other liabilities 48 15 Commodity contracts Accounts payable and accrued expenses — 1 Interest rate contracts Other liabilities 21 40 Total liabilities $ 109 $ 75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8 for the net presentation of the Company's derivative instruments. 2 Refer to Note 18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assets $ 13 $ 61 Commodity contracts Prepaid expenses and other assets 8 2 Commodity contracts Other assets 2 — Other derivative instruments Prepaid expenses and other assets 12 7 Other derivative instruments Other assets 1 — Total assets $ 36 $ 70 Liabilities: Foreign currency contracts Accounts payable and accrued expenses $ 39 $ 101 Commodity contracts Accounts payable and accrued expenses 13 38 Commodity contracts Other liabilities 1 8 Other derivative instruments Accounts payable and accrued expenses — 13 Total liabilities $ 53 $ 160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8 for the net presentation of the Company's derivative instruments. 2 Refer to Note 18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four years . The Company maintains a foreign currency cash flow hedging program to reduce the risk that our eventual U.S. dollar net cash inflows from sales outside the United States and U.S. dollar net cash outflows from procurement activities will be adversely affected by changes in foreign currency exchange rates. We enter into forward contracts and purchase foreign currency options and collars (principally euro, British pound sterling and Japanese yen)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have been designated and qualify for the Company's foreign currency cash flow hedging program were $ 6,957 million and $ 3,175 million as of December 31, 2019 and 2018 , respectively. The Company uses cross-currency swaps to hedge the changes in cash flows of certain of its foreign currency denominated debt and other monetary assets or liabilities due to changes in foreign currency exchange rates. For this hedging program, the Company records the change in carrying value of these foreign currency denominated assets and liabilities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As of December 31, 2019 and 2018 , the total notional values of derivatives that have been designated as cash flow hedges for the Company's foreign currency denominated assets and liabilities were $3,028 million .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 of derivatives that have been designated and qualify for this program were $2 million and $ 9 million as of December 31, 2019 and 2018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During the year ended December 31, 2018 , we discontinued the cash flow hedge relationship related to these swaps. We reclassified a loss of $8 million into earnings as a result of the discontinuance. As of December 31, 2019 and 2018 , we did not have any interest rate swaps designated as a cash flow hedge. The following table presents the pretax impact that changes in the fair values of derivatives designated as cash flow hedges had on AOCI and earnings (in millions): Gain (Loss) Recognized in OCI Location of Gain (Loss) Recognized in Income 1 Gain (Loss) Reclassified from AOCI into Income (Effective Portion) Gain (Loss) Recognized in Income (Ineffective Portion and Amount Excluded from Effectiveness Testing) 2 2019 Foreign currency contracts $ (58 ) Net operating revenues $ (3 ) $ — Foreign currency contracts 1 Cost of goods sold 11 — Foreign currency contracts — Interest expense (9 ) — Foreign currency contracts (97 ) Other income (loss) — net (119 ) — Interest rate contracts (47 ) Interest expense (42 ) — Commodity contracts 1 Cost of goods sold — — Total $ (200 ) $ (162 ) $ — 2018 Foreign currency contracts $ 9 Net operating revenues $ 136 $ 1 Foreign currency contracts 15 Cost of goods sold 8 (3 ) Foreign currency contracts — Interest expense (9 ) — Foreign currency contracts 23 Other income (loss) — net (5 ) (4 ) Interest rate contracts 22 Interest expense (40 ) (8 ) Commodity contracts (1 ) Cost of goods sold — (5 ) Total $ 68 $ 90 $ (19 ) 2017 Foreign currency contracts $ (226 ) Net operating revenues $ 443 $ 1 Foreign currency contracts (26 ) Cost of goods sold (2 ) — 3 Foreign currency contracts — Interest expense (9 ) — Foreign currency contracts 92 Other income (loss) — net 107 3 Interest rate contracts (22 ) Interest expense (37 ) 2 Commodity contracts (6 ) Cost of goods sold (1 ) — Total $ (188 ) $ 501 $ 6 1 The Company records gains and losses reclassified from AOCI into income for the effective portion and the ineffective portion, if any, to the same line items in our consolidated statement of income. 2 Effective January 1, 2019, ASU 2017-12 eliminated the requirement to separately measure and report hedge ineffectiveness for cash flow hedges. No components of the Company's hedging instruments were excluded from the assessment of hedge effectiveness. 3 Includes a de minimis amount of ineffectiveness in the hedging relationship. As of December 31, 2019 , the Company estimates that it will reclassify into earnings during the next 12 months net losses of $ 72 million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As a result, any difference is reflected in earnings as ineffectivenes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related to our fair value hedges of this type were $ 12,523 million and $ 8,023 million as of December 31, 2019 and 2018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due to changes in foreign currency exchange rates are recognized in earnings. As a result, any difference is reflected in earnings as ineffectiveness. As of December 31, 2019 and 2018 , we did not have any fair value hedges of this type. The following table summarizes the pretax impact that changes in the fair values of derivatives designated as fair value hedges had on earnings (in millions): Hedging Instruments and Hedged Items Location of Gain (Loss) Recognized in Income Gain (Loss) Recognized in Income 2019 Interest rate contracts Interest expense $ 368 Fixed-rate debt Interest expense (369 ) Net impact to interest expense $ (1 ) Net impact of fair value hedging instruments $ (1 ) 2018 Interest rate contracts Interest expense $ 34 Fixed-rate debt Interest expense (38 ) Net impact to interest expense $ (4 ) Foreign currency contracts Other income (loss) — net $ (6 ) Available-for-sale securities Other income (loss) — net 6 Net impact to other income (loss) — net $ — Net impact of fair value hedging instruments $ (4 ) 2017 Interest rate contracts Interest expense $ (69 ) Fixed-rate debt Interest expense 63 Net impact to interest expense $ (6 ) Foreign currency contracts Other income (loss) — net $ (37 ) Available-for-sale securities Other income (loss) — net 44 Net impact to other income (loss) — net $ 7 Net impact of fair value hedging instruments $ 1 The following table summarizes the amounts recorded in the consolidated balance sheets related to hedged items in fair value hedging relationships (in millions): Carrying Value of the Hedged Item Cumulative Amount of Fair Value Hedging Adjustments Included in the Carrying Value of the Hedged Item 1 Balance Sheet Location of Hedged Item December 31, December 31, December 31, December 31, Current maturities of long-term debt $ 1,004 $ — $ 5 $ — Long-term debt 12,087 8,043 448 62 1 Cumulative amount of fair value hedging adjustments does not include changes due to foreign currency exchange rates. Hedges of Net Investments in Foreign Operations Strategy The Company uses forward contracts and a portion of its foreign currency denominated debt, a non-derivative financial instrument, to protect the value of our net investments in a number of foreign operations. For derivative instruments that are designated and qualify as hedges of net investments in foreign operations, the changes in fair values of the derivative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recorded in net foreign currency translation adjustments.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December 31, Year Ended December 31, 2019 2018 2019 2018 2017 Foreign currency contracts $ — $ — $ 51 $ (14 ) $ (7 ) Foreign currency denominated debt 12,334 12,494 144 653 (1,505 ) Total $ 12,334 $ 12,494 $ 195 $ 639 $ (1,512 ) The Company did not reclassify any gains or losses related to net investment hedges from AOCI to earnings during the years ended December 31, 2019 , 2018 and 2017 . In addition, the Company did not have any ineffectiveness related to net investment hedges during the years ended December 31, 2019 , 2018 and 2017 . The cash inflows and outflows associated with the Company's derivative contracts designated as net investment hedges are classified in the line item other investing activities in our consolidated statement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fair value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 of economic hedges used to offset those monetary assets and liabilities are immediately recognized into earnings in the line item other income (loss) — net in our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fair values of economic hedges used to offset the variability in U.S. dollar net cash flows are recognized into earnings in the line items net operating revenues, cost of goods sold or other income (loss) — net in our consolidated statement of income, as applicable. The total notional values of derivatives related to our foreign currency economic hedges were $ 4,291 million and $ 10,939 million as of December 31, 2019 and 2018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or selling, general and administrative expenses in our consolidated statement of income, as applicable. The total notional values of derivatives related to our economic hedges of this type were $ 425 million and $ 373 million as of December 31, 2019 and 2018 , respectively. The following table presents the pretax impact that changes in the fair values of derivatives not designated as hedging instruments had on earnings (in millions): Derivatives Not Designated as Hedging Instruments Location of Gain (Loss) Recognized in Income Gain (Loss) Recognized in Income Year Ended December 31, 2019 2018 2017 Foreign currency contracts Net operating revenues $ (4 ) $ 22 $ (30 ) Foreign currency contracts Cost of goods sold 1 9 (1 ) Foreign currency contracts Other income (loss) — net (66 ) (264 ) 73 Commodity contracts Net operating revenues — — 16 Commodity contracts Cost of goods sold (23 ) (25 ) 15 Commodity contracts Selling, general and administrative expenses — — 1 Interest rate contracts Interest expense — (1 ) — Other derivative instruments Selling, general and administrative expenses 47 (18 ) 46 Other derivative instruments Other income (loss) — net 48 (22 ) 1 Total $ 3 $ (299 ) $ 121</t>
  </si>
  <si>
    <t>EQUITY METHOD INVESTMENTS [Abstract]</t>
  </si>
  <si>
    <t>EQUITY METHOD INVESTMENTS Our consolidated net income includes our Company's proportionate share of the net income or loss of our equity method investees. When we record our proportionate share of net income, it increases equity income (loss) — net in our consolidated statement of income and our carrying value in that investment. Conversely, when we record our proportionate share of a net loss, it decreases equity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s. These items can have a significant impact on the amount of equity income (loss) — net in our consolidated statement of income and our carrying value in those investments. Refer to Note 19 for additional information related to significant operating and nonoperating items recorded by our equity method investees. The carrying values of our equity method investments are also impacted by our proportionate share of items impacting the equity investee's AOCI. We eliminate from our financial results all significant intercompany transactions to the extent of our ownership interest, including the intercompany portion of transactions with equity method investees. The Company's equity method investments include, but are not limited to, our ownership interests in Coca-Cola European Partners plc ("CCEP"), Monster, AC Bebidas, Coca-Cola FEMSA, Coca-Cola HBC AG ("Coca-Cola Hellenic") and Coca-Cola Bottlers Japan Holdings Inc. ("CCBJHI"). As of December 31, 2019 , we owned approximately 19 percent , 19 percent , 20 percent , 28 percent , 23 percent and 19 percent , respectively, of these companies' outstanding shares. As of December 31, 2019 , our investments in our equity method investees in the aggregate exceeded our proportionate share of the net assets of these equity method investees by $ 8,679 million . This difference is not amortized. A summary of financial information for our equity method investees in the aggregate is as follows (in millions): Year Ended December 31, 1 2019 2018 2017 Net operating revenues $ 75,980 $ 75,482 $ 73,343 Cost of goods sold 44,881 44,933 42,871 Gross profit $ 31,099 $ 30,549 $ 30,472 Operating income $ 7,748 $ 7,511 $ 7,577 Consolidated net income $ 4,597 $ 4,646 $ 4,545 Less: Net income attributable to noncontrolling interests 63 101 120 Net income attributable to common shareowners $ 4,534 $ 4,545 $ 4,425 Company equity income (loss) — net $ 1,049 $ 1,008 $ 1,072 1 The financial information represents the results of the equity method investees during the Company's period of ownership. December 31, 2019 2018 Current assets $ 25,654 $ 23,249 Noncurrent assets 68,269 66,733 Total assets $ 93,923 $ 89,982 Current liabilities $ 20,271 $ 18,100 Noncurrent liabilities 31,321 29,144 Total liabilities $ 51,592 $ 47,244 Equity attributable to shareowners of investees $ 41,203 $ 41,558 Equity attributable to noncontrolling interests 1,128 1,180 Total equity $ 42,331 $ 42,738 Company equity method investments $ 19,025 $ 19,412 Net sales to equity method investees, the majority of which are located outside the United States, were $ 14,832 million , $ 14,799 million and $ 14,144 million in 2019 , 2018 and 2017 , respectively. Total payments, primarily marketing, made to equity method investees were $ 897 million , $ 1,131 million and $ 930 million in 2019 , 2018 and 2017 , respectively. The decrease in payments made to equity method investees in 2019 was primarily due to changes in bottler funding arrangements. In addition, purchases of beverage products from equity method investees were $ 426 million , $ 536 million and $ 1,299 million in 2019 , 2018 and 2017 , respectively. The decrease in purchases of beverage products in 2019 and 2018 was primarily due to reduced purchases of Monster products as a result of the North America refranchising activities. Refer to Note 2. The following table presents the difference between calculated fair values, based on quoted closing prices of publicly traded shares, and our Company's carrying value in investments in publicly traded companies accounted for under the equity method (in millions): December 31, 2019 Fair Value Carrying Value Difference Monster Beverage Corporation $ 6,490 $ 3,781 $ 2,709 Coca-Cola European Partners plc 4,475 3,604 871 Coca-Cola FEMSA, S.A.B. de C.V. 3,461 1,758 1,703 Coca-Cola HBC AG 2,801 1,109 1,692 Coca-Cola Amatil Limited 1,674 611 1,063 Coca-Cola Bottlers Japan Holdings Inc. 866 765 101 Coca-Cola Consolidated, Inc. 705 142 563 Coca-Cola İçecek A.Ş. 347 210 137 Embotelladora Andina S.A. 163 109 54 Total $ 20,982 $ 12,089 $ 8,893 Net Receivables and Dividends from Equity Method Investees Total net receivables due from equity method investees were $ 1,707 million and $ 1,564 million as of December 31, 2019 and 2018 , respectively. The total amount of dividends received from equity method investees was $ 628 million , $ 551 million and $ 443 million for the years ended December 31, 2019 , 2018 and 2017 , respectively. The amount of consolidated reinvested earnings that represents undistributed earnings of investments accounted for under the equity method as of December 31, 2019 was $4,983 million .</t>
  </si>
  <si>
    <t>PROPERTY, PLANT AND EQUIPMENT</t>
  </si>
  <si>
    <t>Property Plant and Equipament [Abstract]</t>
  </si>
  <si>
    <t xml:space="preserve"> The following table summarizes our property, plant and equipment (in millions): December 31, 2019 2018 Land $ 659 $ 485 Buildings and improvements 4,576 4,322 Machinery and equipment 13,686 12,804 Property, plant and equipment — cost 18,921 17,611 Less: Accumulated depreciation 8,083 8,013 Property, plant and equipment — net $ 10,838 $ 9,598</t>
  </si>
  <si>
    <t>INTANGIBLE ASSETS</t>
  </si>
  <si>
    <t>INTANGIBLE ASSETS [Abstract]</t>
  </si>
  <si>
    <t xml:space="preserve"> Indefinite-Lived Intangible Assets The following table presents the carrying values of indefinite-lived intangible assets included in our consolidated balance sheets (in millions): December 31, 2019 2018 Trademarks 1 $ 9,266 $ 6,682 Bottlers' franchise rights 109 51 Goodwill 1 16,764 14,109 Other 110 106 Indefinite-lived intangible assets $ 26,249 $ 20,948 1 Refer to Note 2 for information related to the Company's acquisitions and divestitures. The following table provides information related to the carrying value of our goodwill by operating segment (in millions): Europe, Middle East &amp; Africa Latin America North America Asia Pacific Global Ventures Bottling Investments Total 2018 Balance at beginning of year $ 689 $ 150 $ 7,954 $ 143 $ 411 $ 4,302 $ 13,649 Effect of foreign currency translation (58 ) (9 ) — (4 ) — (202 ) (273 ) Acquisitions 1 12 — — 13 — 773 798 Purchase accounting adjustments 1,2 408 27 (11 ) — 3 (487 ) (60 ) Divestitures, deconsolidations and other 1 — — — — — (5 ) (5 ) Balance at end of year $ 1,051 $ 168 $ 7,943 $ 152 $ 414 $ 4,381 $ 14,109 2019 Balance at beginning of year $ 1,051 $ 168 $ 7,943 $ 152 $ 414 $ 4,381 $ 14,109 Effect of foreign currency translation (8 ) 2 — 1 1 79 75 Acquisitions 1 141 — — — 2,505 173 2,819 Purchase accounting adjustments 1,3 110 — — 17 (114 ) (252 ) (239 ) Balance at end of year $ 1,294 $ 170 $ 7,943 $ 170 $ 2,806 $ 4,381 $ 16,764 1 For information related to the Company's acquisitions and divestitures, refer to Note 2 . 2 Includes the allocation of goodwill from the Bottling Investments segment to other reporting units expected to benefit from the consolidation of CCBA. Refer to Note 2 . 3 Includes the allocation of goodwill from the Global Ventures segment to other reporting units expected to benefit from the Costa acquisition as well as the finalization of purchase accounting related to CCBA and the Philippine bottling operations. Refer to Note 2 . Definite-Lived Intangible Assets The following table provides information related to definite-lived intangible assets (in millions): December 31, 2019 December 31, 2018 Gross Carrying Value Accumulated Amortization Net Carrying Value Gross Carrying Value Accumulated Amortization Net Carrying Value Customer relationships $ 344 $ (177 ) $ 167 $ 290 $ (151 ) $ 139 Bottlers' franchise rights 341 (94 ) 247 396 (18 ) 378 Trademarks 177 (99 ) 78 186 (91 ) 95 Other 55 (30 ) 25 88 (61 ) 27 Total $ 917 $ (400 ) $ 517 $ 960 $ (321 ) $ 639 Total amortization expense for intangible assets subject to amortization was $ 120 million , $ 49 million and $ 68 million in 2019 , 2018 and 2017 , respectively. The increase in amortization expense in 2019 was due to the amortization of CCBA's definite-lived intangible assets that were previously classified as held for sale. Based on the carrying value of definite-lived intangible assets as of December 31, 2019 , we estimate our amortization expense for the next five years will be as follows (in millions): Amortization Expense 2020 $ 180 2021 112 2022 56 2023 52 2024 40</t>
  </si>
  <si>
    <t>ACCOUNTS PAYABLE AND ACCRUED EXPENSES</t>
  </si>
  <si>
    <t>ACCOUNTS PAYABLE AND ACCRUED EXPENSES Disclosure [Abstract]</t>
  </si>
  <si>
    <t>ACCOUNTS PAYABLES AND ACCRUED EXPENSES</t>
  </si>
  <si>
    <t xml:space="preserve"> ACCOUNTS PAYABLE AND ACCRUED EXPENSES Accounts payable and accrued expenses consisted of the following (in millions): December 31, 2019 2018 Accounts payable $ 3,804 1 $ 2,719 Accrued marketing expenses 2,059 1,787 Other accrued expenses 3,835 3,560 Accrued compensation 1,021 918 Accrued sales, payroll and other taxes 442 362 Container deposits 151 187 Accounts payable and accrued expenses $ 11,312 $ 9,533 1 </t>
  </si>
  <si>
    <t>LEASES LEASES</t>
  </si>
  <si>
    <t>Leases [Abstract]</t>
  </si>
  <si>
    <t>Leases of Lessee Disclosure [Text Block]</t>
  </si>
  <si>
    <t>LEASES We have operating leases primarily for real estate, vehicles, and manufacturing and other equipment. Balance sheet information related to operating leases is as follows (in millions): December 31, Operating lease ROU assets 1 $ 1,372 Current portion of operating lease liabilities 2 $ 281 Noncurrent portion of operating lease liabilities 3 1,111 Total operating lease liabilities $ 1,392 1 Operating lease ROU assets are recorded in the line item other assets in our consolidated balance sheet. 2 The current portion of operating lease liabilities is recorded in the line item accounts payable and accrued expenses in our consolidated balance sheet. 3 The noncurrent portion of operating lease liabilities is recorded in the line item other liabilities in our consolidated balance sheet. We had operating lease costs of $327 million for the year ended December 31, 2019 . During 2019, cash paid for amounts included in the measurement of operating lease liabilities was $339 million . Operating lease ROU assets obtained in exchange for operating lease obligations were $ 308 million for the year ended December 31, 2019 . Information associated with the measurement of our remaining operating lease obligations as of December 31, 2019 is as follows: Weighted-average remaining lease term 7 years Weighted-average discount rate 3 % Our leases have remaining lease terms of 1 year to 25 years , inclusive of renewal or termination options that we are reasonably certain to exercise. The following table summarizes the maturity of our operating lease liabilities as of December 31, 2019 (in millions): 2020 $ 297 2021 260 2022 221 2023 179 2024 144 Thereafter 444 Total operating lease payments $ 1,545 Less: Imputed interest 153 Total operating lease liabilities $ 1,392 The following table summarizes our minimum lease payments under noncancelable operating leases with initial or remaining lease terms in excess of one year as of December 31, 2018 (in millions): 2019 $ 156 2020 87 2021 72 2022 63 2023 45 Thereafter 102 Total minimum operating lease payments $ 525</t>
  </si>
  <si>
    <t>DEBT AND BORROWING ARRANGEMENTS</t>
  </si>
  <si>
    <t>Debt and Borrowing Arrangements Disclosure [Abstract]</t>
  </si>
  <si>
    <t>DEBT AND BORROWING ARRANGEMENTS Short-Term Borrowings Loans and notes payable consist primarily of commercial paper issued in the United States. As of December 31, 2019 and 2018 , we had $ 10,007 million and $ 13,063 million , respectively, in outstanding commercial paper borrowings. Our weighted-average interest rates for commercial paper outstanding were approximately 2.0 percent and 2.6 percent per year as of December 31, 2019 and 2018 , respectively. As of December 31, 2019 and 2018 , the Company also had $ 987 million and $772 million , respectively, in lines of credit, short-term credit facilities and other short-term borrowings that were primarily related to our international operations. In addition, we had $ 11,911 million in unused lines of credit and other short-term credit facilities as of December 31, 2019 , of which $ 8,940 million was in backup lines of credit for general corporate purposes. These backup lines of credit expire at various times from 2020 through 2024 . There were no borrowings under these corporate backup lines of credit during 2019 . These credit facilities are subject to normal banking terms and conditions. Some of the financial arrangements require compensating balances, none of which is presently significant to our Company. Long-Term Debt During 2019 , the Company issued euro- and U.S. dollar-denominated debt of €3,500 million and $2,000 million , respectively. The carrying value of this debt as of December 31, 2019 was $5,891 million . The general terms of the notes issued are as follows: • €750 million total principal amount of notes due March 8, 2021 , at a variable interest rate equal to the three month Euro Interbank Offered Rate ("EURIBOR") plus 0.20 percent ; • €1,000 million total principal amount of notes due September 22, 2022 , at a fixed interest rate of 0.125 percent ; • €1,000 million total principal amount of notes due September 22, 2026 , at a fixed interest rate of 0.75 percent ; • €750 million total principal amount of notes due March 8, 2031 , at a fixed interest rate of 1.25 percent ; • $1,000 million total principal amount of notes due September 6, 2024 , at a fixed interest rate of 1.75 percent ; and • $1,000 million total principal amount of notes due September 6, 2029 , at a fixed interest rate of 2.125 percent . During 2019 , the Company retired upon maturity euro- and U.S. dollar-denominated notes. The general terms of the notes retired are as follows: • €1,500 million total principal amount of notes due March 8, 2019 , at a variable interest rate equal to the three month EURIBOR plus 0.25 percent ; • €2,000 million total principal amount of notes due September 9, 2019 , at a variable interest rate equal to the three month EURIBOR plus 0.23 percent ; and • $1,000 million total principal amount of notes due May 30, 2019 , at a fixed interest rate of 1.375 percent . During 2018 , the Company retired upon maturity U.S. dollar-denominated notes and debentures. The general terms of the notes and debentures retired are as follows: • $26 million total principal amount of debentures due January 29, 2018 , at a fixed interest rate of 9.66 percent ; • $750 million total principal amount of notes due March 14, 2018 , at a fixed interest rate of 1.65 percent ; • $1,250 million total principal amount of notes due April 1, 2018 , at a fixed interest rate of 1.15 percent ; and • $1,250 million total principal amount of notes due November 1, 2018 , at a fixed interest rate of 1.65 percent . The Company also extinguished a portion of the long-term debt that was assumed in connection with our acquisition of Coca‑Cola Enterprises Inc.'s former North America business ("Old CCE"). The extinguished debentures had a total principal amount of $94 million that was due to mature on May 15, 2098 , at a fixed interest rate of 7.00 percent . Related to this extinguishment, the Company recorded a net gain of $27 million in the line item interest expense in our consolidated statement of income during the year ended December 31, 2018 . During 2017 , the Company issued U.S. dollar- and euro-denominated debt of $1,000 million and €2,500 million , respectively. The carrying value of this debt as of December 31, 2017 was $3,974 million . The general terms of the notes issued are as follows: • $500 million total principal amount of notes due May 25, 2022, at a fixed interest rate of 2.20 percent ; • $500 million total principal amount of notes due May 25, 2027, at a fixed interest rate of 2.90 percent ; • €1,500 million total principal amount of notes due March 8, 2019, at a variable interest rate equal to the three month EURIBOR plus 0.25 percent ; • €500 million total principal amount of notes due March 9, 2021, at a fixed interest rate of 0.00 percent ; and • €500 million total principal amount of notes due March 8, 2024, at a fixed interest rate of 0.50 percent . D uring 2017 , the Company retired upon maturity euro-, U.S. dollar-, and Swiss franc-denominated notes. The general terms of the notes retired are as follows: • €2,000 million total principal amount of notes due March 9, 2017, at a variable interest rate equal to the three month EURIBOR plus 0.15 percent ; • $206 million total principal amount of notes due August 1, 2017, at a fixed interest rate of 7.125 percent ; • $750 million total principal amount of notes due October 27, 2017, at a fixed interest rate of 0.875 percent ; and • $225 million total principal amount of notes due November 16, 2017, at a variable interest rate equal to the three month London Interbank Offered Rate ("LIBOR") plus 0.05 percent ; and • SFr 200 million total principal amount of notes due October 2, 2017, at a fixed interest rate of 0.00 percent . In 2017 , the Company also extinguished a portion of the long-term debt that was assumed in connection with our acquisition of Old CCE. The extinguished notes had a carrying value of $417 million , which included fair value adjustments recorded as part of purchase accounting. The general terms of the notes extinguished were as follo ws: • $95.6 million total principal amount of notes due August 15, 2019, at a fixed interest rate of 4.50 percent ; • $38.6 million total principal amount of notes due February 1, 2022, at a fixed interest rate of 8.50 percent ; • $11.7 million total principal amount of notes due September 15, 2022, at a fixed interest rate of 8.00 percent ; • $36.5 million total principal amount of notes due September 15, 2023, at a fixed interest rate of 6.75 percent ; • $9.9 million total principal amount of notes due October 1, 2026, at a fixed interest rate of 7.00 percent ; • $53.8 million total principal amount of notes due November 15, 2026, at a fixed interest rate of 6.95 percent ; • $41.3 million total principal amount of notes due September 15, 2028, at a fixed interest rate of 6.75 percent ; • $32.0 million total principal amount of notes due October 15, 2036, at a fixed interest rate of 6.70 percent ; • $3.4 million total principal amount of notes due March 18, 2037, at a fixed interest rate of 5.71 percent ; • $24.3 million total principal amount of notes due January 15, 2038, at a fixed interest rate of 6.75 percent ; and • $4.7 million total principal amount of notes due May 15, 2098, at a fixed interest rate of 7.00 percent . The Company recorded a net charge of $38 million related to the early extinguishment of long-term debt in the line item interest expense in our consolidated statement of income during the year ended December 31, 2017 . The Company's long-term debt consisted of the following (in millions except average rate data): December 31, 2019 December 31, 2018 Amount Average Rate 1 Amount Average Rate 1 U.S. dollar notes due 2020–2093 $ 14,621 2.4 % $ 13,619 2.6 % U.S. dollar debentures due 2022–2098 1,366 4.9 1,390 5.2 U.S. dollar zero coupon notes due 2020 2 168 8.4 163 8.4 Australian dollar notes due 2020–2024 677 2.4 723 2.2 Euro notes due 2021–2036 12,807 0.5 12,994 0.6 Swiss franc notes due 2022–2028 1,129 3.7 1,128 3.6 Other, due through 2098 3 548 6.2 300 4.0 Fair value adjustments 4 453 N/A 62 N/A Total 5,6 31,769 1.9 % 30,379 1.9 % Less: Current portion 4,253 5,003 Long-term debt $ 27,516 $ 25,376 1 Rates represent the weighted-average effective interest rate on the balances outstanding as of year end, as adjusted for the effects of interest rate swap agreements, cross-currency swap agreements and fair value adjustments, if applicable. Refer to Note 6 for a more detailed discussion on interest rate management. 2 Amount is shown net of unamortized discounts of $ 3 million and $ 8 million as of December 31, 2019 and 2018 , respectively. 3 As of December 31, 2019 , the amount shown includes $ 409 million of debt instruments and finance leases that are due through 2031 . 4 Amount represents changes in fair value due to changes in benchmark interest rates. Refer to Note 6 for additional information about our fair value hedging strategy. 5 As of December 31, 2019 and 2018 , the fair value of our long-term debt, including the current portion, was $ 32,725 million and $ 30,456 million , respectively. 6 The above notes and debentures include various restrictions, none of which is presently significant to our Company. The carrying value of the Company's long-term debt included fair value adjustments related to the debt assumed from Old CCE in 2010 of $ 186 million and $ 212 million as of December 31, 2019 and 2018 , respectively. These fair value adjustments are being amortized over the number of years remaining until the underlying debt matures. As of December 31, 2019 , the weighted-average maturity of the assumed debt to which these fair value adjustments relate was approximately 19 years. The amortization of these fair value adjustments will be a reduction of interest expense in future periods, which will typically result in our interest expense being less than the actual interest paid to service the debt. Total interest paid was $ 921 million , $ 903 million and $ 803 million in 2019 , 2018 and 2017 , respectively. Maturities of long-term debt for the five years succeeding December 31, 2019 are as follows (in millions): Maturities of Long-Term Debt 2020 $ 4,253 2021 3,767 2022 3,788 2023 4,097 2024 1,974</t>
  </si>
  <si>
    <t>COMMITMENTS AND CONTINGENCIES</t>
  </si>
  <si>
    <t>Commitments and Contingencies Disclosure [Abstract]</t>
  </si>
  <si>
    <t>COMMITMENTS AND CONTINGENCIES Guarantees As of December 31, 2019 , we were contingently liable for guarantees of indebtedness owed by third parties of $ 621 million , of which $ 249 million was related to VIEs. Refer to Note 1 for additional information related to the Company's maximum exposure to loss due to our involvement with VIEs. Our guarantees are primarily related to third-party customers, bottlers, vendors and container manufacturing operations and have arisen through the normal course of business. These guarantees have various terms, and none of these guarantees is individually significant. These amounts represent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will not have a material adverse effect on the Company taken as a whole. Indemnifications At the time we acquire or divest an interest in an entity, we sometimes agree to indemnify the seller or buyer for specific contingent liabilities. Management believes that any liability to the Company that may arise as a result of any such indemnification agreements will not have a material adverse effect on the Company taken as a whole. Refer to Note 2 .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The number of years subject to tax audits or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6 . On September 17, 2015, the Company received a Statutory Notice of Deficiency (the "Notice") from the Internal Revenue Service ("IRS") for the tax years 2007 through 2009 after a five-year audit. In the Notice, the IRS claimed that the Company's U.S. taxable income should be increased by an amount that creates a potential additional federal income tax liability of approximately $3.3 billion for the period plus interest. No penalties were asserted in the Notice.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certain foreign markets. During the 2007-2009 audit period, the Company followed the same transfer pricing methodology for these licenses that had consistently been followed since the methodology was agreed with the IRS in a 1996 closing agreement (the "Closing Agreement") that applied back to 1987. The Closing Agreement provided prospective penalty protection conditioned on the Company's continued adherence to the prescribed methodology absent a change in material facts or circumstances or relevant federal tax law. Although the IRS subsequently asserted, without explanation, that material facts and circumstances and relevant federal tax law had changed, it has not asserted penalties.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Closing Agreement. The IRS designated the matter for litigation on October 15, 2015. Due to the fact that the matter remains designated, the Company is prevented from pursuing any administrative settlement at IRS Appeals or under the IRS Advance Pricing and Mutual Agreement Program. The Company firmly believes that the IRS' claims are without merit and is pursuing, and will continue to pursue, all available administrative and judicial remedies necessary to vigorously defend its position. To that end, the Company filed a petition in the U.S. Tax Court on December 14, 2015, and the IRS filed its answer on February 12, 2016. On October 4, 2017, the IRS filed an amended answer to the Company's petition in which it increased its transfer pricing adjustment by $385 million resulting in an additional tax adjustment of $135 million . On June 20, 2017, the Company filed a motion for summary judgment on the portion of the IRS' adjustments related to our licensee in Mexico. On December 14, 2017, the U.S. Tax Court issued a decision on the summary judgment motion in favor of the Company. This decision effectively reduced the IRS' potential tax adjustment by approximately $138 million . The U.S. Tax Court trial was held from March 8, 2018 through May 11, 2018. The Company and the IRS filed and exchanged final post-trial briefs in April 2019. It is not known how much time will elapse thereafter prior to the issuance of the court's opinion. In the interim, or subsequent to the court's opinion, the IRS may propose similar adjustments for years subsequent to the 2007-2009 litigation period. While the Company continues to strongly disagree with the IRS' position, there is no assurance that the court will rule in the Company's favor, and it is possible that all or some portion of the adjustment proposed by the Notice ultimately could be sustained. In that event, the Company may be subject to significant additional liabilities for the years at issue and potentially also for subsequent periods, which could have a material adverse impact on the Company's financial position, results of operations and cash flows. The Company regularly assesses the likelihood of adverse outcomes resulting from tax disputes such as this and other examinations for all open years to determine the adequacy of its tax reserves. Any such adjustments related to years prior to 2018, either in the litigation period or later, may have an impact on the transition tax payable as part of the Tax Reform Act.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301 million and $ 362 million as of December 31, 2019 and 2018 , respectively.</t>
  </si>
  <si>
    <t>STOCK COMPENSATION PLANS</t>
  </si>
  <si>
    <t>STOCK COMPENSATION PLANS [Abstract]</t>
  </si>
  <si>
    <t>STOCK-BASED COMPENSATION PLANS Our Company grants awards under its stock-based compensation plans to certain employees of the Company. Total stock-based compensation expense was $ 201 million , $ 225 million and $ 219 million in 2019 , 2018 and 2017 , respectively, and was included as a component of selling, general and administrative expenses in our consolidated statements of income. The total income tax benefit recognized in our consolidated statements of income related to awards under these plans was $ 43 million , $ 47 million and $ 44 million in 2019 , 2018 and 2017 , respectively. From 2015 to 2017, certain employees who had previously been eligible for long-term equity awards received long-term performance cash awards. Employees who received these performance cash awards did not receive equity awards as part of the long-term incentive program. In 2017, the Company changed the long-term incentive program for certain employees previously eligible for the performance cash award. These employees no longer participate in the long-term incentive program and were issued a final restricted stock unit award that vests ratably over five years . As of December 31, 2019 , we had $ 258 million of total unrecognized compensation cost related to nonvested stock-based compensation awards granted under our plans. This cost is expected to be recognized over a weighted-average period of 2.0 years as stock‑based compensation expense, and it does not include the impact of any future stock-based compensation awards. The Coca-Cola Company 2014 Equity Plan ("2014 Equity Plan") was approved by shareowners in April 2014. Under the 2014 Equity Plan, a maximum of 500 million shares of our common stock was approved to be issued, through the grant of equity awards, to certain employees. The 2014 Equity Plan allows for grants of stock options, performance share units, restricted stock units, restricted stock and other specified award types, including cash awards with performance-based vesting criteria. As of December 31, 2019 , there were 367.8 million shares available to be granted under the 2014 Equity Plan. In addition, there were 2.9 million shares from plans approved by shareowners prior to 2014 available for grants of stock option and restricted stock awards. Stock Option Awards Stock options have generally been granted with an exercise price equal to the average of the high and low market prices per share for the Company's stock on the date of grant. The fair value of each stock option award is estimated using a Black-Scholes-Merton option-pricing model and is amortized over the vesting period, which is generally four years . The weighted-average fair value of stock options granted during the years ended December 31, 2019 , 2018 and 2017 and the weighted-average assumptions used in the Black-Scholes-Merton option-pricing model for such grants were as follows: Year Ended December 31, 2019 2018 2017 Fair value of stock options on grant date $ 4.94 $ 4.97 $ 3.98 Dividend yield 1 3.5 % 3.5 % 3.6 % Expected volatility 2 15.5 % 15.5 % 15.5 % Risk-free interest rate 3 2.6 % 2.8 % 2.2 % Expected term of stock options 4 6 years 6 years 6 years 1 The dividend yield is the calculated yield on the Company's stock on the grant date. 2 The expected volatility is based on implied volatilities from traded options on the Company's stock, historical volatility of the Company's stock and other factors. 3 The risk-free interest rate for the period matching the expected term of the stock options is based on the U.S. Treasury yield curve in effect on the grant date. 4 The expected term of the stock options represents the period of time that options granted are expected to be outstanding and is derived by analyzing historical exercise behavior. Generally, stock options granted from 1999 through July 2003 expired 15 years from the date of grant, and stock options granted in December 2003 and thereafter expire 10 years from the date of grant. The shares of common stock to be issued and/or sold upon exercise of stock options are made available from either authorized and unissued common stock or from treasury shares. In 2007, the Company began issuing common stock under its stock-based compensation plans from treasury shares. Stock option activity for all plans for the year ended December 31, 2019 was as follows: Shares (In millions) Weighted-Average Exercise Price Weighted-Average Remaining Contractual Life Aggregate Intrinsic Value (In millions) Outstanding on January 1, 2019 133 $ 36.74 Granted 8 45.46 Exercised (34 ) 33.29 Forfeited/expired (2 ) 42.88 Outstanding on December 31, 2019 105 $ 38.43 4.41 years $ 1,785 Expected to vest 104 $ 38.37 4.37 years $ 1,773 Exercisable on December 31, 2019 89 $ 37.33 3.69 years $ 1,599 The total intrinsic value of the stock options exercised was $ 609 million , $ 721 million and $ 744 million in 2019 , 2018 and 2017 , respectively. The total number of stock options exercised was 34 million , 47 million and 53 million in 2019 , 2018 and 2017 , respectively. Performance-Based Share Unit Awards Performance-based share unit awards require achievement of certain performance criteria, which are predefined by the Compensation Committee of the Board of Directors at the time of grant. For performance share units granted from 2015 through 2017, the performance criteria used were economic profit and net operating revenues over a predefined performance period of three years. Economic profit is our net operating profit after tax less the cost of the capital used in our business. Economic profit and net operating revenues are adjusted for certain items, which are approved and certified by the Audit Committee of the Board of Directors. The purpose of these adjustments is to ensure a consistent year-to-year comparison of the specific performance criteria. These grants include a relative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these performance share units was determined using a Monte Carlo valuation model. The performance share units granted from 2015 through 2017 are subject to a one-year holding period after the performance period before the shares are vested and released. In 2018, the Company renamed our performance share unit awards to growth share unit awards. For growth share units granted in 2018 and 2019, performance criteria were equally weighted among net operating revenues, earnings per share and free cash flow over a predefined performance period of three years. Earnings per share for these purposes is diluted net income per share and free cash flow is net cash provided by operating activities less purchases of property, plant and equipment. Net operating revenues, earnings per share and free cash flow are adjusted for certain items, which are approved and certified by the Audit Committee of the Board of Directors. The purpose of these adjustments is to ensure a consistent year-to-year comparison of the specific performance criteria. Growth share units granted to executives include a relative TSR modifier to determine the number of shares earned at the end of the performance period. The fair value of growth share unit grants that include a TSR modifier is determined using a Monte Carlo valuation model. The fair value of growth share units that do not include the TSR modifier is the quoted market value of the Company's stock on the grant date less the present value of the expected dividends not received during the performance period. Growth share units granted in 2018 and 2019 will be vested and released at the end of the performance period if the predefined performance criteria are achieved. For all performance-based share unit awards, in the event the certified results equal the predefined performance criteria, the Company will grant the number of shares equal to the target award. In the event the certified results exceed the predefined performance criteria, additional shares up to the maximum award will be granted. In the event the certified results fall below the predefined performance criteria but above the minimum threshold, a reduced number of shares will be granted. If the certified results fall below the minimum threshold, no shares will be granted. Performance-based share unit awards do not entitle participants to vote or receive dividends until the shares are vested and released. In the period it becomes probable that the minimum threshold specified in the award will be achieved, we recognize expense for the proportionate share of the total fair value of the performance-based share unit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we will achieve the minimum threshold specified in the award, we reverse all of the previously recognized compensation expense in the period such a determination is made. Performance share units and growth share units are generally settled in stock, except for certain circumstances such as death or disability, in which case employees or their beneficiaries are provided a cash equivalent payment. As of December 31, 2019 , performance share units of approximately 2,662,000 were outstanding for the 2017-2019 performance period and growth share units of approximately 1,949,000 and 2,220,000 were outstanding for the 2018-2020 and 2019-2021 performance periods, respectively, based on the target award amounts. The following table summarizes information about performance share units and growth share units based on the target award amounts: Performance Share Units and Growth Share Units (In thousands) Weighted-Average Grant Date Fair Value Outstanding on January 1, 2019 7,698 $ 38.45 Granted 2,348 40.29 Conversions into restricted stock units 1 (2,756 ) 39.70 Paid in cash equivalent (1 ) 40.62 Canceled/forfeited (458 ) 38.53 Outstanding on December 31, 2019 2 6,831 $ 38.57 1 Represents the target amount of performance share units converted into restricted stock units for the 2016-2018 performance period. The vesting of restricted stock units is subject to the terms of the performance share unit agreements. 2 The outstanding performance share units and growth share units as of December 31, 2019 at the threshold award and maximum award levels were 2.6 million and 14.2 million , respectively. The weighted-average grant date fair value of growth share units granted in 2019 and 2018 was $40.29 and $41.02 , respectively. The weighted-average grant date fair value of performance share units granted in 2017 was $34.75 . The Company converted performance share units of 1,418 in 2019 and 11,052 in 2017 into cash equivalent payments of $0.1 million and $ 0.4 million , respectively, to former employees or their beneficiaries due to certain events such as death or disability. The Company did not convert any performance share units into cash equivalent payments in 2018 . The following table summarizes information about nonvested performance-based restricted stock units based on the performance share units' certified award level: Restricted Weighted- Nonvested on January 1, 2019 2,591 $ 36.24 Conversions from performance share units 3,355 39.70 Vested and released (2,575 ) 36.12 Canceled/forfeited (176 ) 39.37 Nonvested on December 31, 2019 3,195 $ 39.70 The total intrinsic value of restricted shares that were vested and released in 2019 was $118 million . Time-Based Restricted Stock and Restricted Stock Unit Awards Prior to the release date, time-based restricted stock and restricted stock units granted from the 2014 Equity Plan do not entitle participants to vote or receive dividends and will be forfeited in the event of the recipient's termination of employment, except for reasons such as death or disability. Certain other time-based restricted stock awards entitle participants to vote and receive dividends. The fair value of the restricted stock and restricted stock units expected to vest and be released is expensed on a straight-line basis over the vesting period. As of December 31, 2019 , the Company had outstanding nonvested time-based restricted stock, including restricted stock units, of approximately 4,054,000 , most of which do not pay dividends or have voting rights. The following table summarizes information about nonvested time-based restricted stock and restricted stock units: Restricted Stock and Restricted Stock Units (In thousands) Weighted-Average Fair Value Nonvested on January 1, 2019 3,422 $ 40.31 Granted 1,615 42.31 Vested and released (528 ) 42.35 Forfeited/expired (455 ) 41.41 Nonvested on December 31, 2019 4,054 $ 40.73</t>
  </si>
  <si>
    <t>PENSION AND OTHER POSTRETIREMENT BENEFIT PLANS</t>
  </si>
  <si>
    <t>Pension and Other Postretirement Benefit Plans [Abstract]</t>
  </si>
  <si>
    <t>PENSION AND OTHER POSTRETIREMENT BENEFIT PLANS Our Company sponsors and/or contributes to pension and postretirement health care and life insurance benefit plans covering substantially all U.S. employees. We also sponsor nonqualified, unfunded defined benefit pension plans for certain associates. In addition, our Company and its subsidiaries have various pension plans and other forms of postretirement arrangements outside the United States. We refer to the funded defined benefit pension plan in the United States that is not associated with collective bargaining agreements as the "primary U.S. plan." As of December 31, 2019 , the primary U.S. plan represented 61 percent of both the Company's consolidated projected benefit obligation and pension assets. Obligations and Funded Status The following table sets forth the changes in benefit obligations and the fair value of plan assets for our benefit plans (in millions): Pension Benefits Other Benefits Year Ended December 31, 2019 2018 2019 2018 Benefit obligation at beginning of year 1 $ 8,015 $ 9,469 $ 719 $ 795 Service cost 104 124 9 11 Interest cost 291 296 28 25 Participant contributions 2 1 1 20 9 Foreign currency exchange rate changes (28 ) (112 ) (2 ) (7 ) Amendments (1 ) 1 — (8 ) Net actuarial loss (gain) 931 (470 ) 71 (35 ) Benefits paid 3 (537 ) (358 ) (86 ) (70 ) Business combinations 4 — 60 — 1 Divestitures — (11 ) — — Settlements 5 (19 ) (932 ) — — Curtailments 5 (2 ) (63 ) (2 ) — Special termination benefits 5 1 7 — — Other 1 3 — (2 ) Benefit obligation at end of year 1 $ 8,757 $ 8,015 $ 757 $ 719 Fair value of plan assets at beginning of year $ 7,429 $ 8,866 $ 289 $ 288 Actual return on plan assets 1,111 (269 ) 38 (5 ) Employer contributions 36 107 — — Participant contributions 2 1 1 15 9 Foreign currency exchange rate changes (26 ) (131 ) — — Benefits paid (453 ) (287 ) (3 ) (3 ) Business combinations 4 — 30 — — Divestitures — (1 ) — — Settlements 5 (18 ) (892 ) — — Other — 5 — — Fair value of plan assets at end of year $ 8,080 $ 7,429 $ 339 $ 289 Net liability recognized $ (677 ) $ (586 ) $ (418 ) $ (430 ) 1 For pension benefit plans, the benefit obligation is the projected benefit obligation. For other benefit plans, the benefit obligation is the accumulated postretirement benefit obligation. The accumulated benefit obligation for our pension plans was $8,607 million and $7,867 million as of December 31, 2019 and 2018 , respectively. 2 In prior year disclosures, participant contributions were included in the Other line item. 3 Benefits paid to pension plan participants during 2019 and 2018 included $84 million and $71 million , respectively, in payments related to unfunded pension plans that were paid from Company assets. Benefits paid to participants of other benefit plans during 2019 and 2018 included $83 million and $67 million , respectively, that were paid from Company assets. 4 Business combinations were primarily related to the acquisition of a controlling interest in the Philippine bottling operations in 2018. Refer to Note 2 . 5 Settlements, curtailments and special termination benefits were primarily related to our productivity and reinvestment program and the refranchising of certain of our North America bottling operations. Refer to Note 2 and Note 20 . Pension and other benefit amounts recognized in our consolidated balance sheets are as follows (in millions): Pension Benefits Other Benefits December 31, 2019 2018 2019 2018 Other assets $ 998 $ 813 $ — $ — Accounts payable and accrued expenses (72 ) (70 ) (21 ) (21 ) Other liabilities (1,603 ) (1,329 ) (397 ) (409 ) Net liability recognized $ (677 ) $ (586 ) $ (418 ) $ (430 ) Certain of our pension plans have projected benefit obligations in excess of the fair value of plan assets. For these plans, the projected benefit obligations and the fair value of plan assets were as follows (in millions): December 31, 2019 2018 Projected benefit obligations $ 7,194 $ 6,562 Fair value of plan assets 5,515 5,163 Certain of our pension plans have accumulated benefit obligations in excess of the fair value of plan assets. For these plans, the accumulated benefit obligations and the fair value of plan assets were as follows (in millions): December 31, 2019 2018 Accumulated benefit obligations $ 7,052 $ 6,451 Fair value of plan assets 5,485 5,157 Pension Plan Assets The following table presents total assets for our U.S. and non-U.S. pension plans (in millions): U.S. Plans Non-U.S. Plans December 31, 2019 2018 2019 2018 Cash and cash equivalents $ 364 $ 310 $ 377 $ 173 Equity securities: U.S.-based companies 1,231 1,116 673 644 International-based companies 770 659 617 462 Fixed-income securities: Government bonds 263 192 273 271 Corporate bonds and debt securities 899 745 65 90 Mutual, pooled and commingled funds 1 279 238 619 637 Hedge funds/limited partnerships 652 785 37 43 Real estate 337 385 5 6 Other 354 412 265 261 Total pension plan assets 2 $ 5,149 $ 4,842 $ 2,931 $ 2,587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plan assets are included in Note 18 .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plan assets. Investment Strategy for U.S. Pension Plans The Company utilizes the s ervices of investment managers to actively manage the assets of our U.S. pension plans. We have established asset allocation targets and investment guidelines with each investment manager. Our asset allocation targets promote optimal expected return and volatility characteristics given the long-term time horizon for fulfilling the obligations of the plans. Selection of the targeted asset allocation for U.S. plan assets was based upon a review of the expected return and risk characteristics of each asset class, as well as the correlation of returns among asset classes. Our target allocation is a mix of 42 percent equity investments, 30 percent fixed-income investments and 28 percent alternative investments. We believe this target allocation will enable us to achieve the following long-term investment objectives: (1) optimize the long-term return on plan assets at an acceptable level of risk; (2) maintain a broad diversification across asset classes and among investment managers; and (3) maintain careful control of the risk level within each asset class. The guidelines that have been established with each investment manager provide parameters within which the investment managers agree to operate, including criteria that determine eligible and ineligible securities, diversification requirements and credit quality standards, where applicable. Unless exceptions have been approved, investment managers are prohibited from buying or selling commodities, futures or option contracts, as well as from short selling of securities. Additionally, investment managers agree to obtain written approval for deviations from stated investment style or guidelines. As of December 31, 2019 , no investment manager was responsible for more than 11 percent of total U.S. pension plan assets. Our target allocation of 42 percent equity investments is composed of 60 percent global equities, 16 percent emerging market equities and 24 percent domestic small- and mid-cap equities. Optimal returns through our investments in global equities are achieved through security selection as well as country and sector diversification. Investments in our common stock accounted for approximately 5 percent of our total global equities and approximately 3 percent of total U.S. plan assets. Our investments in global equities are intended to provide diversified exposure to both U.S. and non-U.S. equity markets. Our investments in both emerging market equities and domestic small- and mid-cap equities may experience large swings in their market value. Our investments in these asset classes are selected based on capital appreciation potential. Our target allocation of 30 percent fixed-income investments is composed of 33 percent long-duration bonds and 67 percent with multi-strategy alternative credit managers. Long-duration bonds are intended to provide a stable rate of return through investments in high-quality publicly traded debt securities. Our investments in long-duration bonds are diversified in order to mitigate duration and credit exposure. Multi-strategy alternative credit managers invest in a combination of high-yield bonds, bank loans, structured credit and emerging market debt. These investments are in lower-rated and non-rated debt securities, which generally produce higher returns compared to long-duration bonds and also help to diversify our overall fixed-income portfolio. Our target allocation for alternative investments is 28 percent . These alternative investments include hedge funds, reinsurance, private equity limited partnerships, leveraged buyout funds, international venture capital partnerships and real estate. The objective of investing in alternative investments is to provide a higher rate of return than that which is typically available from publicly traded equity securities. Alternative investments are inherently illiquid and require a long-term perspective in evaluating investment performance. Investment Strategy for Non-U.S. Pension Plans As of December 31, 2019 , the long-term target allocation for 68 percent of our international subsidiaries' pension plan assets, primarily certain of our European and Canadian plans, is 64 percent equity securities, 4 percent fixed-income securities and 32 percent other investments. The actual allocation for the remaining 32 percent of the Company's international subsidiaries' plan assets consisted of 57 percent mutual, pooled and commingled funds; 7 percent fixed-income securities; 1 percent equity securities and 35 percent other investments. The investment strategies for our international subsidiaries' plans differ greatly, and in some instances are influenced by local law. None of our pension plans outside the United States is individually significant for separate disclosure. Other Postretirement Benefit Plan Assets Plan assets associated with other postretirement benefits primarily represent funding of one of the U.S. postretirement benefit plans through a Voluntary Employee Beneficiary Association ("VEBA"), a tax-qualified trust. The VEBA assets are primarily invested in liquid assets due to the level and timing of expected future benefit payments. The following table presents total assets for our other postretirement benefit plans (in millions): December 31, 2019 2018 Cash and cash equivalents $ 57 $ 73 Equity securities: U.S.-based companies 124 93 International-based companies 9 7 Fixed-income securities: Government bonds 3 2 Corporate bonds and debt securities 47 16 Mutual, pooled and commingled funds 84 82 Hedge funds/limited partnerships 7 8 Real estate 4 4 Other 4 4 Total other postretirement benefit plan assets 1 $ 339 $ 289 1 Fair value disclosures related to our other postretirement benefit plan assets are included in Note 18 .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 Components of Net Periodic Benefit Cost (Income) Net periodic benefit cost (income) for our pension and other postretirement benefit plans consisted of the following (in millions): Pension Benefits Other Benefits Year Ended December 31, 2019 2018 2017 2019 2018 2017 Service cost $ 104 $ 124 $ 197 $ 9 $ 11 $ 17 Interest cost 291 296 306 28 25 29 Expected return on plan assets 1 (552 ) (650 ) (650 ) (13 ) (13 ) (12 ) Amortization of prior service credit (4 ) (3 ) — (2 ) (14 ) (18 ) Amortization of net actuarial loss 2 151 128 175 2 3 8 Net periodic benefit cost (income) (10 ) (105 ) 28 24 12 24 Settlement charges 3 6 240 228 — — — Curtailment charges (credits) 3 — 5 4 (2 ) (4 ) (79 ) Special termination benefits 3 1 7 106 — — — Other 1 — 1 — (1 ) — Total cost (income) recognized in consolidated statements of income $ (2 ) $ 147 $ 367 $ 22 $ 7 $ (55 )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3 Settlements, curtailments and special termination benefits were primarily related to our productivity and reinvestment program and the refranchising of certain of our North America bottling operations. Refer to Note 2 and Note 20 . All of the amounts in the tables above, other than service cost, were recorded in the line item other income (loss) — net in our consolidated statements of income. Impact on Accumulated Other Comprehensive Income The following table sets forth the changes in AOCI for our benefit plans (in millions, pretax): Pension Benefits Other Benefits Year Ended December 31, 2019 2018 2019 2018 Balance in AOCI at beginning of year $ (2,482 ) $ (2,493 ) $ (15 ) $ (26 ) Recognized prior service cost (credit) (4 ) 1 3 (4 ) 5 (18 ) 6 Recognized net actuarial loss 157 1 369 4 2 3 Prior service credit (cost) occurring during the year 1 (1 ) — 8 Net actuarial (loss) gain occurring during the year (370 ) 2 (386 ) 3 (44 ) 5 17 Impact of divestitures — 4 — — Foreign currency translation gain 20 24 2 1 Balance in AOCI at end of year $ (2,678 ) $ (2,482 ) $ (59 ) $ (15 ) 1 Includes $6 million of recognized net actuarial loss due to the impact of settlements. 2 Includes $2 million of net actuarial gain occurring during the year due to the impact of curtailments . 3 Includes $4 million of recognized prior service cost and $ 63 million of net actuarial gain occurring during the year due to the impact of curtailments. 4 Includes $240 million of recognized net actuarial loss due to the impact of settlements. 5 Includes $2 million of recognized prior service credit and $2 million of net actuarial gain occurring during the year due to the impact of curtailments. 6 Includes $4 million of recognized prior service credit due to the impact of curtailments. The following table sets forth amounts in AOCI for our benefit plans (in millions, pretax): Pension Benefits Other Benefits December 31, 2019 2018 2019 2018 Prior service credit (cost) $ (12 ) $ (12 ) $ 23 $ 28 Net actuarial loss (2,666 ) (2,470 ) (82 ) (43 ) Balance in AOCI at end of year $ (2,678 ) $ (2,482 ) $ (59 ) $ (15 ) Amounts in AOCI expected to be recognized as components of net periodic benefit cost in 2020 are as follows (in millions, pretax): Pension Benefits Other Benefits Amortization of prior service credit $ — $ (2 ) Amortization of net actuarial loss 171 5 Total $ 171 $ 3 Assumptions Certain weighted-average assumptions used in computing the benefit obligations are as follows: Pension Benefits Other Benefits December 31, 2019 2018 2019 2018 Discount rate 3.25 % 4.00 % 3.50 % 4.25 % Rate of increase in compensation levels 3.75 % 3.75 % N/A N/A Certain weighted-average assumptions used in computing net periodic benefit cost (income) are as follows: Pension Benefits Other Benefits Year Ended December 31, 2019 2018 2017 2019 2018 2017 Discount rate 4.00 % 3.50 % 4.00 % 4.25 % 3.50 % 4.00 % Rate of increase in compensation levels 3.75 % 3.50 % 3.75 % N/A N/A N/A Expected long-term rate of return on plan assets 7.75 % 8.00 % 8.00 % 4.50 % 4.50 % 4.75 % The discount rate assumptions used to account for pension and other postretirement benefit plans reflect the rates at which the benefit obligations could be effectively settled. Rates for U.S. and certain non-U.S. plans at December 31, 2019 were determined using a cash flow matching technique whereby the rates of a yield curve, developed from high-quality debt securities, were applied to the benefit obligations to determine the appropriate discount rate. For other non-U.S. plans, we base the discount rate on comparable indices within each of the countries. The Company measures the service cost and interest cost components of net periodic benefit cost for pension and other postretirement benefit plans by applying the specific spot rates along the yield curve to the plans' projected cash flows. The rate of compensation increase assumption is determined by the Company based upon annual reviews. The expected long-term rate of return assumption for U.S. pension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The expected long-term rate of return assumption used in computing 2019 net periodic pension cost for the U.S. plans was 7.75 percent . As of December 31, 2019 , the 5-year, 10-year and 15-year annualized return on plan assets for the primary U.S. plan was 7.4 percent , 8.9 percent and 6.7 percent , respectively. The annualized return since inception was 10.5 percent . The weighted-average assumptions for health care cost trend rates are as follows: December 31, 2019 2018 Health care cost trend rate assumed for next year 6.75 % 7.00 % Rate to which the cost trend rate is assumed to decline (the ultimate trend rate) 5.25 % 5.00 % Year that the rate reaches the ultimate trend rate 2025 2023 We review external data and our own historical trends for health care costs to determine the health care cost trend rate assumptions. The Company's U.S. postretirement benefit plans are primarily defined dollar benefit plans that limit the effects of medical inflation because the plans have established dollar limits for determining our contributions. As a result, the effect of a 1 percentage point change in the assumed health care cost trend rate would not be significant to the Company. Cash Flows Our estimated future benefit payments for funded and unfunded plans are as follows (in millions): Year Ended December 31, 2020 2021 2022 2023 2024 2025–2029 Pension benefit payments $ 462 $ 468 $ 476 $ 485 $ 498 $ 2,543 Other benefit payments 1 60 58 56 54 52 240 Total estimated benefit payments $ 522 $ 526 $ 532 $ 539 $ 550 $ 2,783 1 The expected benefit payments for our other postretirement benefit plans are net of estimated federal subsidies expected to be received under the Medicare Prescription Drug, Improvement and Modernization Act of 2003. Federal subsidies are estimated to be $3 million for the period 2020–2024 and $2 million for the period 2025–2029. The Company anticipates making pension contributions in 2020 of $28 million , all of which will be allocated to our international plans. The majority of these contributions are required by funding regulations or law. Defined Contribution Plans Our Company sponsors qualified defined contribution plans covering substantially all U.S. employees. Under the largest U.S. defined contribution plan, we match participants' contributions up to a maximum of 3.5 percent of compensation, subject to certain limits. Company costs related to the U.S. plans were $43 million , $39 million and $61 million in 2019 , 2018 and 2017 , respectively. We also sponsor defined contribution plans in certain locations outside the United States. Company costs associated with those plans were $64 million , $59 million and $42 million in 2019 , 2018 and 2017 , respectively. Multi-Employer Pension Plans The Company participates in various multi-employer pension plans. Multi-employer pension plans are designed to cover employees from multiple employers and are typically established under collective bargaining agreement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The Company's expense for multi-employer pension plans totaled $5 million , $6 million and $35 million in 2019 , 2018 and 2017 , respectively. The decrease in 2018 was primarily driven by the refranchising of certain bottling territories in the United States during 2017. The plans we currently participate in have contractual arrangements that extend into 2021 . If, in the future, we choose to withdraw from any of the multi-employer pension plans in which we currently participate, we would need to record the appropriate withdrawal liabilities at that time. Refer to Note 2 for additional information on North America refranchising.</t>
  </si>
  <si>
    <t>INCOME TAXES</t>
  </si>
  <si>
    <t>Income Taxes [Abstract]</t>
  </si>
  <si>
    <t>INCOME TAXES Income before income taxes consisted of the following (in millions): Year Ended December 31, 2019 2018 2017 United States $ 3,249 $ 888 $ (690 ) 1 International 7,537 7,337 7,580 Total $ 10,786 $ 8,225 $ 6,890 1 Includes net charges of $2,140 million related to refranchising certain bottling territories in North America in 2017 . Refer to Note 2 . Income taxes consisted of the following (in millions): United States State and Local International Total 2019 Current $ 508 $ 94 $ 1,479 $ 2,081 Deferred (65 ) 52 (267 ) (280 ) 2018 Current $ 591 1 $ 145 $ 1,426 $ 2,162 Deferred (386 ) 1 (81 ) 1 54 1 (413 ) 2017 Current $ 5,438 2 $ 121 $ 1,300 $ 6,859 Deferred (1,783 ) 2,3 14 517 2 (1,252 ) 1 Includes the tax impact that resulted from changes to our original provisional estimates of the impact of the Tax Reform Act as permitted by Staff Accounting Bulletin No. 118 ("SAB 118"). 2 Includes our reasonable estimate of the effects on our existing deferred tax balances and the one-time transition tax resulting from the Tax Reform Act that was signed into law on December 22, 2017 . The provisional amount as of December 31, 2017 related to the one-time transition tax on the mandatory deemed repatriation of prescribed foreign earnings was $4.6 billion of tax expense based on cumulative prescribed foreign earnings estimated at that time to be $42 billion . The provisional amount that was primarily related to the remeasurement of certain deferred tax assets and liabilities based on the rates at which they are expected to reverse in the future was a net deferred tax benefit of $1.0 billion . 3 Includes the net tax benefit from net charges related to refranchising certain bottling territories in North America. Refer to Note 2 . We made income tax payments of $ 2,126 million , $ 2,120 million and $ 1,950 million in 2019 , 2018 and 2017 , respectively. Our effective tax rate reflects the tax benefits of having significant operations outside the United States, which are generally taxed at rates lower than the U.S. statutory rate. As a result of employment actions and capital investments made by the Company, certain tax jurisdictions provide income tax incentive grants, including Brazil, Costa Rica, Singapore and Swaziland. The terms of these grants expire from 2023 to 2036 . We anticipate that we will be able to extend or renew the grants in these locations. Tax incentive grants favorably impacted our income tax expense by $ 335 million , $ 318 million and $ 221 million for the years ended December 31, 2019 , 2018 and 2017 , respectively. In addition, our effective tax rate reflects the benefits of having significant earnings generated in investments accounted for under the equity method. A reconciliation of the statutory U.S. federal tax rate and our effective tax rate is as follows: Year Ended December 31, 2019 2018 2017 Statutory U.S. federal tax rate 21.0 % 21.0 % 35.0 % State and local income taxes — net of federal benefit 0.9 1.5 1.1 Earnings in jurisdictions taxed at rates different from the statutory U.S. federal tax rate 1.1 1,2,3 3.1 5,6 (9.5 ) Equity income or loss (1.6 ) (2.5 ) (3.3 ) Tax Reform Act — 0.1 7 52.4 8 Excess tax benefits on stock-based compensation (0.9 ) (1.3 ) (1.9 ) Other — net (3.8 ) 4 (0.6 ) 7.6 9,10 Effective tax rate 16.7 % 21.3 % 81.4 % 1 Includes net tax charges of $199 million (or a 1.9 percent impact on our effective tax rate) related to amounts required to be recorded for changes to our uncertain tax positions, including interest and penalties, in various international jurisdictions, as well as other agreed-upon tax matters. 2 Includes the impact of pretax charges of $710 million (or a 1.2 percent impact on our effective tax rate) related to the impairment of certain of our equity method investees. 3 Includes a tax benefit of $199 million (or a 1.5 percent impact on our effective tax rate) recorded as a result of CCBA no longer qualifying as a discontinued operation. Refer to Note 2. 4 Includes a net tax benefit of $184 million (or a 1.7 percent impact on our effective tax rate) related to amounts required to be recorded for changes to our uncertain tax positions, including interest and penalties, a tax benefit of $145 million (or a 1.4 percent impact on our effective tax rate) related to changes in our assessment of certain valuation allowances and a net tax benefit of $89 million (or a 0.8 percent impact on our effective tax rate) related to domestic return to provision adjustments as well as other agreed-upon tax matters. 5 Includes the impact of pretax charges of $591 million (or a 1.5 percent impact on our effective tax rate) related to other-than-temporary impairments of certain of our equity method investees and the impact of a pretax charge of $554 million (or a 1.9 percent impact on our effective tax rate) related to an impairment of assets held by CCBA. Refer to Note 18 . 6 Includes net tax expense of $28 million on net pretax charges of $403 million (or a 1.4 percent impact on our effective tax rate) primarily related to the refranchising of certain foreign bottling operations. Refer to Note 2 . 7 Includes net tax expense of $8 million (or a 0.1 percent impact on our effective tax rate) related to the finalization of our accounting related to the Tax Reform Act. 8 Includes net tax expense of $3,610 million primarily related to our reasonable estimate of the one-time transition tax resulting from the Tax Reform Act that was signed into law on December 22, 2017, partially offset by the impact of the lower rate introduced by the Tax Reform Act on our existing deferred tax balances. 9 Includes net tax expense of $1,048 million on a pretax gain of $1,037 million (or a 9.9 percent impact on our effective tax rate) related to the Southwest Transaction, in conjunction with which we obtained an equity interest in AC Bebidas. The Company accounts for its interest in AC Bebidas as an equity method investment, and the net tax expense was primarily the result of the deferred tax recorded on the basis difference in this investment. Refer to Note 2 . 10 Includes a $156 million net tax benefit related to the impact of manufacturing incentives and permanent book-to-tax adjustments. The one-time transition tax is based on our total accumulated post-1986 prescribed foreign earnings and profits of approximately $41 billion . Most of this amount comprises unremitted foreign earnings, upon which no U.S. federal or state income tax had been accrued, because they were considered to have been indefinitely reinvested. At December 31, 2017 , following enactment of the Tax Reform Act, we recorded a provisional $4.6 billion tax reflecting our best estimate of the one-time deemed repatriation tax liability as of December 31, 2017, and a $0.6 billion provisional deferred tax liability related to foreign withholding taxes and state income taxes on earnings no longer considered to be indefinitely reinvested. During 2018, we recorded a net tax expense from the impact of the Tax Reform Act. As permitted by SAB 118, we had recorded provisional adjustments to our reasonable estimate of the impact of the Tax Reform Act during the 2018 measurement period pursuant to our analysis of contemporaneous guidance, interpretations and data, and we have finalized that analysis based on such information available as of December 31, 2018. As such, we recorded an additional $0.3 billion in tax for our one-time transition tax and a tax benefit of $0.3 billion , primarily related to a reduction in deferred taxes on related withholding taxes and state income taxes in 2018. We also remeasured and adjusted certain deferred tax assets and liabilities based on the rates at which they are expected to reverse in the future, which is generally 21.0 percent. This adjustment was not significant. We have not recorded incremental income taxes for any additional outside basis differences of approximately $13.4 billion in our investments in foreign subsidiaries, as these amounts continue to be indefinitely reinvested in foreign operations. Determining the amount of unrecognized deferred tax liability related to any additional outside basis differences in these entities is not practicable. The Global Intangible Low-Taxed Income ("GILTI") provisions of the Tax Reform Act require the Company to include in its U.S. income tax return each foreign subsidiary's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We have elected to account for the tax effects of these provisions in the period that is subject to such tax and the impact is reflected in our full year provision. The Company or one of its subsidiaries files income tax returns in the U.S. federal jurisdiction and various state and foreign jurisdictions. U.S. tax authorities have completed their federal income tax examinations for all years prior to 2007 . With respect to state and local jurisdictions and countries outside the United States, with limited exceptions, the Company and its subsidiaries are no longer subject to income tax audits for years before 2006 . For U.S. federal and state tax purposes, the net operating losses and tax credit carryovers acquired in connection with our acquisition of Old CCE that were generated between the years of 1990 through 2010 are subject to adjustments until the year in which they are actually utilized is no longer subject to examination. Although the outcome of tax audits is always uncertain, the Company believes that adequate amounts of tax, including interest and penalties, have been provided for any adjustments that are expected to result from those years. On September 17, 2015, the Company received a Notice from the IRS for the tax years 2007 through 2009 , after a five-year audit. Refer to Note 13 . As of December 31, 2019 , the gross amount of unrecognized tax benefits was $ 392 million . If the Company were to prevail on all uncertain tax positions, the net effect would be a benefit of $ 173 million , exclusive of any benefits related to interest and penalties. The remaining $ 219 million , which was recorded as a deferred tax asset, primarily represents tax benefits that would be received in different tax jurisdictions in the event the Company did not prevail on all uncertain tax positions. A reconciliation of the changes in the gross amount of unrecognized tax benefits is as follows (in millions): Year Ended December 31, 2019 2018 2017 Balance of unrecognized tax benefits at the beginning of year $ 336 $ 331 $ 302 Increase related to prior period tax positions 204 1 11 18 Decrease related to prior period tax positions — (2 ) (13 ) Increase related to current period tax positions 29 17 13 Decrease related to settlements with taxing authorities (174 ) 2 (4 ) — Increase (decrease) due to effect of foreign currency exchange rate changes (3 ) (17 ) 11 Balance of unrecognized tax benefits at the end of year $ 392 $ 336 $ 331 1 The increase was primarily related to a change in judgment about the Company's tax positions with several foreign jurisdictions. 2 The decrease was primarily related to a change in judgment about one of the Company's tax positions that became certain as a result of settlement of a matter in the United States. The Company recognizes accrued interest and penalties related to unrecognized tax benefits in income tax expense. The Company had $ 201 million , $ 190 million and $ 177 million in interest and penalties related to unrecognized tax benefits accrued as of December 31, 2019 , 2018 and 2017 , respectively. Of these amounts, $11 million , $ 13 million and $35 million of expense were recognized through income tax expense in 2019 , 2018 and 2017 , respectively. If the Company were to prevail on all uncertain tax positions, the reversal of this accrual would also be a benefit to the Company's effective tax rate. It is expected that the amount of unrecognized tax benefits will change in the next 12 months; however, we do not expect the change to have a significant impact on our consolidated statement of income or consolidated balance sheet. These changes may be the result of settlements of ongoing audits, statute of limitations expiring or final settlements in transfer pricing matters that are the subject of litigation. At this time, an estimate of the range of the reasonably possible outcomes cannot be made. The tax effects of temporary differences and carryforwards that give rise to deferred tax assets and liabilities consisted of the following (in millions): December 31, 2019 2018 Deferred tax assets: Property, plant and equipment $ 53 $ 64 Trademarks and other intangible assets 2,267 2,540 Equity method investments (including foreign currency translation adjustments) 372 315 Derivative financial instruments 389 322 Other liabilities 1,066 791 Benefit plans 880 881 Net operating/capital loss carryforwards 259 341 Other 311 230 Gross deferred tax assets 5,597 5,484 Valuation allowances (303 ) (419 ) Total deferred tax assets $ 5,294 $ 5,065 Deferred tax liabilities: Property, plant and equipment $ (877 ) $ (922 ) Trademarks and other intangible assets (1,533 ) (1,179 ) Equity method investments (including foreign currency translation adjustments) (1,667 ) (1,707 ) Derivative financial instruments (348 ) (162 ) Other liabilities (351 ) (67 ) Benefit plans (286 ) (255 ) Other (104 ) (453 ) Total deferred tax liabilities $ (5,166 ) $ (4,745 ) Net deferred tax assets $ 128 $ 320 As of December 31, 2019 and 2018 , we had net deferred tax assets of $ 1.3 billion and $ 1.6 billion , respectively, located in countries outside the United States. As of December 31, 2019 , we had $ 2,396 million of loss carryforwards available to reduce future taxable income. Loss carryforwards of $ 472 million must be utilized within the next five years, and the remainder can be utilized over a period greater than five years. An analysis of our deferred tax asset valuation allowances is as follows (in millions): Year Ended December 31, 2019 2018 2017 Balance at beginning of year $ 419 $ 519 $ 530 Additions 148 83 202 Deductions (264 ) (183 ) (213 ) Balance at end of year $ 303 $ 419 $ 519 The Company's deferred tax asset valuation allowances are primarily the result of uncertainties regarding the future realization of recorded tax benefits on tax loss carryforwards from operations in various jurisdictions. Current evidence does not suggest we will realize sufficient taxable income of the appropriate character within the carryforward period to allow us to realize these deferred tax benefit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net deferred tax assets in our consolidated balance sheet. In 2019 , the Company recognized a net decrease of $116 million in its valuation allowances. This decrease was primarily due to the reversal of a valuation allowance after considering significant positive evidence on the utilization of certain net operating losses. This decrease was also due to the reversal of a valuation allowance in our U.S. operations related to expenses that were previously determined to be non-deductible and the changes in net operating losses in the normal course of business. The decreases were partially offset by an increase in the valuation allowance due to increases in the deferred tax assets and related valuation allowances on certain equity method investments and an increase due to the acquisition of foreign operations. In 2018 , the Company recognized a net decrease of $100 million in its valuation allowances. This decrease was primarily due to changes to deferred tax assets and related valuation allowances on certain equity investments. In addition, the changes in net operating losses in the normal course of business contributed to the net decrease in valuation allowance. The decreases were partially offset by an increase due to the acquisition of a controlling interest in one of our foreign bottling operations. In 2017 , the Company recognized a net decrease of $11 million in its valuation allowances. This decrease was primarily due to the reversal of a valuation allowance in a foreign jurisdiction related to expenses incurred in the normal course of business that were previously determined to be non-deductible. In addition, the decrease in value of certain deferred tax assets and related valuation allowance due to the reduction in the U.S. corporate tax rate and changes to deferred tax assets and related valuation allowances on certain equity method investments contributed to the net decrease in the valuation allowance. The decreases were partially offset by an increase in the valuation allowance due to increases in the deferred tax asset and related valuation allowances on certain equity method investments and recognizing a valuation allowance on deferred tax assets related to net operating losses at certain foreign bottling operations after considering recent negative evidence as to the realizability of those deferred tax assets.</t>
  </si>
  <si>
    <t>OTHER COMPREHENSIVE INCOME</t>
  </si>
  <si>
    <t>OTHER COMPREHENSIVE INCOME [Abstract]</t>
  </si>
  <si>
    <t xml:space="preserve"> OTHER COMPREHENSIVE INCOME AOCI attributable to shareowners of The Coca-Cola Company is separately presented in our consolidated balance sheet as a component of The Coca-Cola Company's shareowners' equity, which also includes our proportionate share of equity method investees' AOCI. OCI attributable to noncontrolling interests is allocated to, and included in, our consolidated balance sheet as part of the line item equity attributable to noncontrolling interests. AOCI attributable to shareowners of The Coca-Cola Company consisted of the following, net of tax (in millions): December 31, 2019 2018 Foreign currency translation adjustments 1 $ (11,270 ) $ (11,045 ) Accumulated derivative net gains (losses) 1,2 (209 ) (126 ) Unrealized net gains (losses) on available-for-sale securities 1 75 50 Adjustments to pension and other benefit liabilities 1 (2,140 ) (1,693 ) Accumulated other comprehensive income (loss) $ (13,544 ) $ (12,814 ) 1 The change in the balance from December 31, 2018 includes a portion of a $ 558 million reclassification to reinvested earnings from AOCI upon the adoption of ASU 2018-02. Refer to Note 1 . 2 The change in the balance from December 31, 2018 includes a $ 6 million reclassification to reinvested earnings from AOCI upon the adoption of ASU 2017-12. Refer to Note 6 . The following table summarizes the allocation of total comprehensive income between shareowners of The Coca-Cola Company and noncontrolling interests (in millions): Year Ended December 31, 2019 Shareowners of The Coca-Cola Company Noncontrolling Interests Total Consolidated net income $ 8,920 $ 65 $ 8,985 Other comprehensive income: Net foreign currency translation adjustments 29 45 74 Net gains (losses) on derivatives 1 (54 ) — (54 ) Net change in unrealized gains (losses) on available-for-sale debt securities 2 18 — 18 Net change in pension and other benefit liabilities 3 (159 ) — (159 ) Total comprehensive income $ 8,754 $ 110 $ 8,864 1 Refer to Note 6 for additional information related to the net gains or losses on derivative instruments. 2 Refer to Note 4 for additional information related to the net unrealized gains or losses on available-for-sale debt securities. 3 Refer to Note 15 for additional information related to the Company's pension and other postretirement benefit liabilities. OCI attributable to shareowners of The Coca-Cola Company, including our proportionate share of equity method investees' OCI, for the years ended December 31, 2019 , 2018 and 2017 is as follows (in millions): Before-Tax Amount Income Tax After-Tax Amount 2019 Foreign currency translation adjustments: Translation adjustments arising during the year $ 52 $ (54 ) $ (2 ) Reclassification adjustments recognized in net income 192 — 192 Gains (losses) on intra-entity transactions that are of a long-term investment nature (307 ) — (307 ) Gains (losses) on net investment hedges arising during the year 1 195 (49 ) 146 Net foreign currency translation adjustments $ 132 $ (103 ) $ 29 Derivatives: Gains (losses) arising during the year $ (225 ) $ 49 $ (176 ) Reclassification adjustments recognized in net income 163 (41 ) 122 Net gains (losses) on derivatives 1 $ (62 ) $ 8 $ (54 ) Available-for-sale debt securities: Unrealized gains (losses) arising during the year $ 47 $ (4 ) $ 43 Reclassification adjustments recognized in net income (31 ) 6 (25 ) Net change in unrealized gains (losses) on available-for-sale debt securities 2 $ 16 $ 2 $ 18 Pension and other benefit liabilities: Net pension and other benefit liabilities arising during the year $ (379 ) $ 105 $ (274 ) Reclassification adjustments recognized in net income 151 (36 ) 115 Net change in pension and other benefit liabilities 3 $ (228 ) $ 69 $ (159 ) Other comprehensive income (loss) attributable to shareowners of The Coca-Cola Company $ (142 ) $ (24 ) $ (166 ) 1 Refer to Note 6 for additional information related to the net gains or losses on derivative instruments. 2 Refer to Note 4 for additional information related to the net unrealized gains or losses on available-for-sale debt securities. 3 Refer to Note 15 for additional information related to the Company's pension and other postretirement benefit liabilities. Before-Tax Amount Income Tax After-Tax Amount 2018 Foreign currency translation adjustments: Translation adjustments arising during the year $ (1,728 ) $ 59 $ (1,669 ) Reclassification adjustments recognized in net income 398 — 398 Gains (losses) on intra-entity transactions that are of a long-term investment nature (1,296 ) — (1,296 ) Gains (losses) on net investment hedges arising during the year 1 639 (160 ) 479 Net foreign currency translation adjustments $ (1,987 ) $ (101 ) $ (2,088 ) Derivatives: Gains (losses) arising during the year $ 59 $ (16 ) $ 43 Reclassification adjustments recognized in net income (68 ) 18 (50 ) Net gains (losses) on derivatives 1 $ (9 ) $ 2 $ (7 ) Available-for-sale debt securities: Unrealized gains (losses) arising during the year $ (50 ) $ 11 $ (39 ) Reclassification adjustments recognized in net income 5 — 5 Net change in unrealized gains (losses) on available-for-sale debt securities 2 $ (45 ) $ 11 $ (34 ) Pension and other benefit liabilities: Net pension and other benefit liabilities arising during the year $ (299 ) $ 75 $ (224 ) Reclassification adjustments recognized in net income 341 (88 ) 253 Net change in pension and other benefit liabilities 3 $ 42 $ (13 ) $ 29 Other comprehensive income (loss) attributable to shareowners of The Coca-Cola Company $ (1,999 ) $ (101 ) $ (2,100 ) 1 Refer to Note 6 for additional information related to the net gains or losses on derivative instruments. 2 Refer to Note 4 for additional information related to the net unrealized gains or losses on available-for-sale debt securities. 3 Refer to Note 15 for additional information related to the Company's pension and other postretirement benefit liabilities. Before-Tax Amount Income Tax After-Tax Amount 2017 Foreign currency translation adjustments: Translation adjustments arising during the year $ (1,350 ) $ (242 ) $ (1,592 ) Reclassification adjustments recognized in net income 23 (6 ) 17 Gains (losses) on intra-entity transactions that are of a long-term investment nature 3,332 — 3,332 Gains (losses) on net investment hedges arising during the year 1 (1,512 ) 578 (934 ) Net foreign currency translation adjustments $ 493 $ 330 $ 823 Derivatives: Gains (losses) arising during the year $ (184 ) $ 65 $ (119 ) Reclassification adjustments recognized in net income (506 ) 192 (314 ) Net gains (losses) on derivatives 1 $ (690 ) $ 257 $ (433 ) Available-for-sale securities: Unrealized gains (losses) arising during the year $ 405 $ (136 ) $ 269 Reclassification adjustments recognized in net income (123 ) 42 (81 ) Net change in unrealized gains (losses) on available-for-sale securities 2 $ 282 $ (94 ) $ 188 Pension and other benefit liabilities: Net pension and other benefit liabilities arising during the year $ 120 $ (7 ) $ 113 Reclassification adjustments recognized in net income 325 (116 ) 209 Net change in pension and other benefit liabilities 3 $ 445 $ (123 ) $ 322 Other comprehensive income (loss) attributable to shareowners of The Coca-Cola Company $ 530 $ 370 $ 900 1 Refer to Note 6 for additional information related to the net gains or losses on derivative instruments. 2 Refer to Note 4 for additional information related to the net unrealized gains or losses on available-for-sale securities. 3 Refer to Note 15 for additional information related to the Company's pension and other postretirement benefit liabilities. The following table presents the amounts and line items in our consolidated statement of income where adjustments reclassified from AOCI into income were recorded during the year ended December 31, 2019 (in millions): Description of AOCI Component Financial Statement Line Item Amount Reclassified from AOCI into Income Foreign currency translation adjustments: Divestitures, deconsolidations and other 1 Other income (loss) — net $ 192 Income before income taxes 192 Income taxes — Consolidated net income $ 192 Derivatives: Foreign currency contracts Net operating revenues $ 3 Foreign currency and commodity contracts Cost of goods sold (11 ) Foreign currency contracts Other income (loss) — net 119 Divestitures, deconsolidations and other Other income (loss) — net 1 Foreign currency and interest rate contracts Interest expense 51 Income before income taxes 163 Income taxes (41 ) Consolidated net income $ 122 Available-for-sale securities: Sale of securities Other income (loss) — net $ (31 ) Income before income taxes (31 ) Income taxes 6 Consolidated net income $ (25 ) Pension and other benefit liabilities: Settlement charges 2 Other income (loss) — net $ 6 Curtailment charges 2 Other income (loss) — net (2 ) Recognized net actuarial loss Other income (loss) — net 153 Recognized prior service cost (credit) Other income (loss) — net (6 ) Income before income taxes 151 Income taxes (36 ) Consolidated net income $ 115 1 Primarily related to our previously held equity ownership interest in CHI and the sale of a portion of our equity ownership interest in Andina. Refer to Note 2 . 2 The settlement and curtailment charges were primarily related to our productivity and reinvestment program. Refer to Note 15 and Note 20 .</t>
  </si>
  <si>
    <t>FAIR VALUE MEASUREMENTS</t>
  </si>
  <si>
    <t>Fair Value Measurements Disclosure [Abstract]</t>
  </si>
  <si>
    <t>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U.S. GAAP, certain assets and liabilities are required to be recorded at fair value on a recurring basis. For our Company, the only assets and liabilities that are adjusted to fair value on a recurring basis are investments in equity securities with readily determinable fair values, debt securities classified as trading or available-for-sale and derivative financial instruments. Additionally, the Company adjusts the carrying value of certain long-term debt as a result of the Company's fair value hedging strategy. Investments in Debt and Equity Securities The fair values of our investments in debt and equity securities using quoted market prices from daily exchange traded markets are based on the closing price as of the balance sheet date and are classified as Level 1. The fair values of our investments in debt and equity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s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s of our derivative instruments. The following tables summarize those assets and liabilities measured at fair value on a recurring basis (in millions): December 31, 2019 Level 1 Level 2 Level 3 Other 3 Netting Adjustment 4 Fair Value Measurements Assets: Equity securities with readily determinable values 1 $ 1,877 $ 219 $ 14 $ 109 $ — $ 2,219 Debt securities 1 — 3,291 37 — — 3,328 Derivatives 2 9 579 — — (392 ) 5 196 6 Total assets $ 1,886 $ 4,089 $ 51 $ 109 $ (392 ) $ 5,743 Liabilities: Derivatives 2 $ — $ (162 ) $ — $ — $ 130 $ (32 ) 6 Total liabilities $ — $ (162 ) $ — $ — $ 130 $ (32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261 million in cash collateral it has netted against its derivative position. 6 The Company's derivative financial instruments are recorded at fair value in our consolidated balance sheet as follows: $196 million in the line item other assets and $32 million in the line item other liabilities. Refer to Note 6 for additional information related to the composition of our derivative portfolio. December 31, 2018 Level 1 Level 2 Level 3 Other 3 Netting Adjustment 4 Fair Value Measurements Assets: Equity securities with readily determinable values 1 $ 1,681 $ 186 $ 6 $ 61 $ — $ 1,934 Debt securities 1 — 5,018 19 — — 5,037 Derivatives 2 2 313 — — (261 ) 5 54 7 Total assets $ 1,683 $ 5,517 $ 25 $ 61 $ (261 ) $ 7,025 Liabilities: Derivatives 2 $ (14 ) $ (221 ) $ — $ — $ 182 6 $ (53 ) 7 Total liabilities $ (14 ) $ (221 ) $ — $ — $ 182 $ (53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96 million in cash collateral it has netted against its derivative position. 6 The Company has the right to reclaim $4 million in cash collateral it has netted against its derivative position. 7 The Company's derivative financial instruments are recorded at fair value in our consolidated balance sheet as follows: $54 million in the line item other assets; $3 million in the line item accounts payable and accrued expenses; and $50 million in the line item other liabilities. Refer to Note 6 for additional information related to the composition of our derivative portfolio. Gross realized and unrealized gains and losses on Level 3 assets and liabilities were not significant for the years ended December 31, 2019 and 2018 . The Company recognizes transfers between levels within the hierarchy as of the beginning of the reporting period. Gross transfers between levels within the hierarchy were not significant for the years ended December 31, 2019 and 2018 . Nonrecurring Fair Value Measurements In addition to assets and liabilities that are recorded at fair value on a recurring basis, the Company records assets and liabilities at fair value on a nonrecurring basis as required by U.S. GAAP. Generally, assets are recorded at fair value on a nonrecurring basis as a result of impairment charges, or as a result of observable changes in equity securities using the measurement alternative. The gains and losses on assets measured at fair value on a nonrecurring basis are summarized in the following table (in millions): Gains (Losses) Year Ended December 31, 2019 2018 Other-than-temporary impairment charges $ (767 ) 1 $ (591 ) 1 CCBA asset adjustments (160 ) 2 (554 ) 2 Investment in former equity method investee (118 ) 3 (32 ) 3 Other long-lived asset impairment charges — (312 ) 5 Intangible asset impairment charges (42 ) 4 (138 ) 5 Total $ (1,087 ) $ (1,627 ) 1 During the year ended December 31, 2019 , the Company recorded other-than-temporary impairment charges of $406 million related to CCBJHI, an equity method investee. Based on the extent to which the market value of our investment in CCBJHI has been less than our carrying value and the financial condition and near-term prospects of the issuer, management determined that the decline in fair value was other than temporary in nature. These impairment charges were determined using the quoted market prices (a Level 1 measurement) of CCBJHI. During the year ended December 31, 2019 , we also recorded other-than-temporary impairment charges of $255 million related to certain equity method investees in the Middle East. These impairment charges were derived using Level 3 inputs and were primarily driven by revised projections of future operating results largely related to instability in the region and changes in local excise taxes. During the year ended December 31, 2019 , we recorded an other-than-temporary impairment charge of $57 million related to one of our equity method investees in North America. This impairment charge was derived using Level 3 inputs and was primarily driven by revised projections of future operating results. During the year ended December 31, 2019 , we also recorded an other-than-temporary impairment charge of $49 million related to one of our equity method investees in Latin America. This impairment charge was derived using Level 3 inputs and was primarily driven by revised projections of future operating results. During the year ended December 31, 2018 , we recognized other-than-temporary impairment charges of $334 million related to certain equity method investees in the Middle East. These impairments were primarily driven by revised projections of future operating results largely related to instability in the region, which include sanctions imposed locally. During the year ended December 31, 2018 , we recognized an other-than-temporary impairment charge of $205 million related to our equity method investee in Indonesia. This impairment was primarily driven by revised projections of future operating results reflecting unfavorable macroeconomic conditions and foreign currency exchange rate fluctuations. This impairment charge was derived using discounted cash flow analyses based on Level 3 inputs. During the year ended December 31, 2018 , we recognized an other-than-temporary impairment charge of $52 million related to one of our equity method investees in Latin America. This impairment was primarily driven by revised projections of future operating results. This impairment charge was derived using discounted cash flow analyses based on Level 3 inputs. 2 During the year ended December 31, 2018 , the Company recorded an impairment charge of $554 million related to assets held by CCBA. This charge was incurred primarily as a result of management's view of the proceeds that were expected to be received upon the sale of CCBA based on revised projections of future operating results and foreign currency exchange rate fluctuations. The fair value of these assets was derived using discounted cash flow analyses based on Level 3 inputs. As a result of CCBA no longer being classified as held for sale, during the year ended December 31, 2019 , the Company was required to measure CCBA's property, plant and equipment and definite-lived intangible assets at the lower of their current fair values or their carrying amounts before they were classified as held for sale, adjusted for depreciation and amortization expense that would have been recognized had the business been classified as held and used during the period that CCBA was classified as held for sale. As a result, we reduced the carrying value of CCBA's property, plant and equipment and definite-lived intangible assets by $34 million and $126 million , respectively, based on Level 3 inputs. Refer to Note 2 . 3 During the year ended December 31, 2019 , the Company recognized a net loss of $ 118 million in conjunction with our acquisition of the remaining equity ownership interest in CHI, which included the remeasurement of our previously held equity interest in CHI to fair value and the reversal of the related cumulative translation adjustments. The fair value of this investment was derived using discounted cash flow analyses based on Level 3 inputs. During the year ended December 31, 2018 , the Company recognized a loss of $32 million , which included the remeasurement of our previously held equity interest in the Philippine bottling operations to fair value and the reversal of the related cumulative translation adjustments. The fair value of our previously held equity investment was determined using a discounted cash flow model based on Level 3 inputs. Refer to Note 2 . 4 The Company recorded an impairment charge of $42 million related to a trademark in Asia Pacific, which was primarily driven by revised projections of future operating results for the trademark. The fair value of this trademark was derived using discounted cash flow analyses based on Level 3 inputs. 5 The Company recognized charges of $312 million related to CCR's property, plant and equipment and $138 million related to CCR's intangible assets. These charges were a result of management's revised estimate of the proceeds that were expected to be received for the remaining bottling territories upon their refranchising. These charges were determined by comparing the fair value of the reporting unit, based on Level 3 inputs, to its carrying value. Fair Value Measurements for Pension and Other Postretirement Benefit Plan Assets The fair value hierarchy discussed above is not only applicable to assets and liabilities that are included in our consolidated balance sheets but is also applied to certain other assets that indirectly impact our consolidated financial statements. For example, our Company sponsors and/or contributes to a number of pension and other postretirement benefit plans. Assets contributed by the Company become the property of the individual plans. Even though the Company no longer has control over these assets, we are indirectly impacted by subsequent fair value adjustments to these assets. The actual return on these assets impacts the Company's future net periodic benefit cost, as well as amounts recognized in our consolidated balance sheets. Refer to Note 15 . The Company uses the fair value hierarchy to measure the fair value of assets held by our various pension and other postretirement benefit plans. Pension Plan Assets The following table summarizes the levels within the fair value hierarchy for our pension plan assets (in millions): December 31, 2019 December 31, 2018 Level 1 Level 2 Level 3 Other 1 Total Level 1 Level 2 Level 3 Other 1 Total Cash and cash equivalents $ 597 $ 144 $ — $ — $ 741 $ 461 $ 22 $ — $ — $ 483 Equity securities: U.S.-based companies 1,876 7 21 — 1,904 1,728 15 17 — 1,760 International-based companies 1,354 33 — — 1,387 1,098 23 — — 1,121 Fixed-income securities: Government bonds — 536 — — 536 — 463 — — 463 Corporate bonds and debt securities — 924 40 — 964 — 819 16 — 835 Mutual, pooled and commingled funds 40 258 — 600 3 898 46 130 — 699 3 875 Hedge funds/limited partnerships — — — 689 4 689 — — — 828 4 828 Real estate — — — 342 5 342 — — — 391 5 391 Other — — 273 2 346 6 619 — — 270 2 403 6 673 Total $ 3,867 $ 1,902 $ 334 $ 1,977 $ 8,080 $ 3,333 $ 1,472 $ 303 $ 2,321 $ 7,429 1 Certain investments that are measured at fair value using the net asset value per share (or its equivalent) practical expedient have not been categorized in the fair value hierarchy but are included to reconcile to the amounts presented in Note 15 . 2 Includes purchased annuity insurance contracts. 3 This class of assets includes actively managed emerging markets equity funds and a collective trust fund for qualified plans, invested primarily in equity securities of companies in developed and emerging markets. There are no liquidity restrictions on these investments. 4 This class of assets includes hedge funds that can be subject to redemption restrictions, ranging from monthly to semi-annually, with a redemption notice period of up to 180 days and/or initial lock-up periods of up to one year, and private equity funds that are primarily closed-end funds in which the Company's investments are generally not eligible for redemption. Distributions from these private equity funds will be received as the underlying assets are liquidated or distributed. 5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through the investments and can be subject to redemption restrictions, ranging from quarterly to semi-annually, with a redemption notice period of up to 90 days. 6 This class of assets includes segregated portfolios of private investment funds that are invested in a portfolio of insurance-linked securities. These assets can be subject to a semi-annual redemption, with a redemption notice period of 90 days, subject to certain gate restrictions. The following table provides a reconciliation of the beginning and ending balance of Level 3 assets for our U.S. and non-U.S. pension plans (in millions): Equity Securities Fixed-Income Securities Real Estate Other Total 2018 Balance at beginning of year $ 14 $ 24 $ 2 $ 263 $ 303 Actual return on plan assets held at the reporting date (2 ) (1 ) — 19 16 Purchases, sales and settlements — net 3 (7 ) (2 ) 1 (5 ) Transfers into (out of) Level 3 — net 2 — — — 2 Foreign currency translation adjustments — — — (13 ) (13 ) Balance at end of year $ 17 $ 16 $ — $ 270 1 $ 303 2019 Actual return on plan assets held at the reporting date 1 — — 10 11 Purchases, sales and settlements — net 1 21 — 1 23 Transfers into (out of) Level 3 — net 2 3 — — 5 Foreign currency translation adjustments — — — (8 ) (8 ) Balance at end of year $ 21 $ 40 $ — $ 273 1 $ 334 1 Includes purchased annuity insurance contracts. Other Postretirement Benefit Plan Assets The following table summarizes the levels within the fair value hierarchy for our other postretirement benefit plan assets (in millions): December 31, 2019 December 31, 2018 Level 1 Level 2 Other 1 Total Level 1 Level 2 Other 1 Total Cash and cash equivalents $ 56 $ 1 $ — $ 57 $ 73 $ — $ — $ 73 Equity securities: U.S.-based companies 124 — — 124 93 — — 93 International-based companies 9 — — 9 7 — — 7 Fixed-income securities: Government bonds — 3 — 3 — 2 — 2 Corporate bonds and debt securities — 47 — 47 — 16 — 16 Mutual, pooled and commingled funds — 2 82 84 — — 82 82 Hedge funds/limited partnerships — — 7 7 — — 8 8 Real estate — — 4 4 — — 4 4 Other — — 4 4 — — 4 4 Total $ 189 $ 53 $ 97 $ 339 $ 173 $ 18 $ 98 $ 289 1 Certain investments that are measured at fair value using the net asset value per share (or its equivalent) practical expedient have not been categorized in the fair value hierarchy but are included to reconcile to the amounts presented in Note 15 . Other Fair Value Disclosures The carrying amounts of cash and cash equivalents; short-term investments; trade accounts receivable; accounts payable and accrued expenses; and loans and notes payable approximate their fair values because of the relatively short-term maturities of these financial instruments. As of December 31, 2019 , the carrying amount and fair value of our long-term debt, including the current portion, were $31,769 million and $ 32,725 million , respectively. As of December 31, 2018 , the carrying amount and fair value of our long-term debt, including the current portion, were $30,379 million and $ 30,456 million , respectively.</t>
  </si>
  <si>
    <t>SIGNIFICANT OPERATING AND NONOPERATING ITEMS</t>
  </si>
  <si>
    <t>Significant Operating and Nonoperating Items disclosure [Abstract]</t>
  </si>
  <si>
    <t>SIGNIFICANT OPERATING AND NONOPERATING ITEMS Other Operating Charges In 2019, the Company recorded other operating charges of $458 million . These charges included $264 million related to the Company's productivity and reinvestment program and $42 million related to the impairment of a trademark in Asia Pacific. In addition, other operating charges included $46 million of transaction costs associated with the purchase of Costa, which we acquired in January 2019, and $95 million for costs incurred to refranchise certain of our North America bottling operations. These costs include, among other items, internal and external costs for individuals directly working on the refranchising efforts, severance, and costs associated with the implementation of information technology systems to facilitate consistent data standards and availability throughout our bottling systems. Refer to Note 2 for additional information on the acquisition of Costa and the refranchising of our bottling operations. Refer to Note 18 for additional information on the trademark impairment charge. Refer to Note 20 for additional information on the Company's productivity and reinvestment program. Refer to Note 21 for the impact these charges had on our operating segments and Corporate. In 2018, the Company recorded other operating charges of $1,079 million . These charges primarily consisted of $450 million of CCR asset impairments and $440 million related to the Company's productivity and reinvestment program. In addition, other operating charges included $139 million related to costs incurred to refranchise certain of our North America bottling operations. Other operating charges also included $33 million related to tax litigation expense and $19 million related to noncapitalizable transaction costs associated with pending and closed transactions. Refer to Note 2 for additional information on the refranchising of our bottling operations. Refer to Note 13 for additional information related to the tax litigation. Refer to Note 18 for additional information on the impairment charges. Refer to Note 20 for additional information on the Company's productivity and reinvestment program. Refer to Note 21 for the impact these charges had on our operating segments and Corporate. In 2017, the Company recorded other operating charges of $1,902 million . These charges primarily consisted of $737 million of CCR asset impairments and $534 million related to the Company's productivity and reinvestment program. In addition, other operating charges included $280 million related to costs incurred to refranchise certain of our bottling operations. Other operating charges also included $225 million related to a cash contribution we made to The Coca-Cola Foundation, $67 million related to tax litigation expense, $34 million related to impairments of Venezuelan intangible assets and $19 million related to noncapitalizable transaction costs associated with pending and closed transactions. Refer to Note 2 for additional information on the refranchising of our bottling operations. Refer to Note 20 for additional information on the Company's productivity and reinvestment program. Refer to Note 21 for the impact these charges had on our operating segments and Corporate. Other Nonoperating Items Interest Expense During the year ended December 31, 2018 , the Company recorded a net gain of $27 million related to the early extinguishment of long-term debt. Refer to Note 12 . During the year ended December 31, 2017, the Company recorded a net charge of $38 million related to the early extinguishment of long-term debt. Refer to Note 12 . Equity Income (Loss) — Net The Company recorded net charges of $100 million , $111 million and $92 million in equity income (loss) — net during the years ended December 31, 2019 , 2018 and 2017 , respectively. These amounts primarily represent the Company's proportionate share of significant operating and nonoperating items recorded by certain of our equity method investees. Refer to Note 21 for the impact these charges had on our operating segments and Corporate. Other Income (Loss) — Net In 2019, other income (loss) — net was income of $34 million . The Company recognized a gain of $739 million on the sale of a retail and office building in New York City. The Company also recognized a net gain of $250 million related to realized and unrealized gains and losses on equity securities and trading debt securities as well as realized gains and losses on available-for-sale debt securities, a gain of $73 million related to the refranchising of certain bottling operations in India and a gain of $39 million related to the sale of a portion of our equity ownership interest in Andina. These gains were partially offset by other-than-temporary impairment charges of $406 million related to CCBJHI, an equity method investee, $255 million related to certain equity method investees in the Middle East, $57 million related to one of our equity method investees in North America, and $49 million related to one of our equity method investees in Latin America. The Company also recorded an adjustment to reduce the carrying amount of CCBA's fixed assets and definite-lived intangible assets by $160 million and recognized a $118 million net loss in conjunction with our acquisition of the remaining equity ownership interest in CHI. Additionally, the Company recognized net charges of $105 million primarily related to post-closing adjustments as contemplated by the related agreements associated with the refranchising of certain bottling territories in North America and charges of $4 million primarily related to payments made to convert the bottling agreements for certain North America bottling partners' territories to a single form of CBA with additional requirements. Refer to Note 2 for additional information on the CCBA asset adjustment, refranchising activities, the North America conversion payments, the acquisition of the remaining equity ownership interest in CHI and the sale of a portion of our equity ownership interest in Andina. Refer to Note 4 for additional information on equity and debt securities. Refer to Note 18 for additional information on the CCBA asset adjustment, impairment charges and the loss recognized in conjunction with our acquisition of the remaining equity ownership interest in CHI. Refer to Note 21 for the impact these items had on our operating segments and Corporate. In 2018, other income (loss) — net was a loss of $1,674 million . The Company recorded other-than-temporary impairment charges of $591 million related to certain of our equity method investees, an impairment charge of $554 million related to assets held by CCBA and net charges of $476 million due to the refranchising of certain bottling territories in North America. The Company also recorded a net loss of $278 million related to realized and unrealized gains and losses on equity securities and trading debt securities as well as realized gains and losses on available-for-sale debt securities, charges of $240 million related to pension settlements, and a net loss of $79 million related to economic hedging activity associated with the purchase of Costa, which we acquired in January 2019. Additionally, we recorded charges of $34 million primarily related to payments made to convert the bottling agreements for certain North America bottling partners' territories to a single form of CBA with additional requirements, a net loss of $33 million primarily related to the reversal of the cumulative translation adjustments resulting from the substantial liquidation of the Company's former Russian juice operations, and a $32 million loss related to acquiring a controlling interest in the Philippine bottling operations. These charges were partially offset by a net gain of $296 million related to the sale of our equity ownership in Lindley and a net gain of $47 million related to the refranchising of our Latin American bottling operations. Refer to Note 1 and Note 4 for additional information on equity and debt securities. Refer to Note 2 for additional information on refranchising activities, North America conversion payments, the sale of our equity ownership in Lindley, our acquisition of the controlling interest in the Philippine bottling operations and our acquisition of Costa. Refer to Note 6 for additional information on our hedging activities. Refer to Note 18 for additional information on the impairment charges. Refer to Note 21 for the impact these items had on our operating segments and Corporate. In 2017, other income (loss) — net was a loss of $1,763 million . The Company recognized net charges of $2,140 million due to the refranchising of certain bottling territories in North America and charges of $313 million primarily related to payments made to convert the bottling agreements for certain North America bottling partners' territories to a single form of CBA with additional requirements. The Company also recorded net charges of $255 million resulting from settlements, special termination benefits and curtailment credits primarily related to North America refranchising and the Company's productivity and reinvestment program. Additionally, the Company recorded an other-than-temporary impairment charge of $50 million related to one of our international equity method investees, primarily driven by foreign currency exchange rate fluctuations. The Company also incurred a charge of $26 million related to our former German bottling operations. These charges were partially offset by a gain of $445 million related to the integration of Coca-Cola West Co., Ltd. ("CCW") and Coca-Cola East Japan Co., Ltd. ("CCEJ") to establish CCBJHI. In exchange for our previously existing equity interests in CCW and CCEJ, we received an approximate 17 percent equity interest in CCBJHI. The Company also recognized a gain of $150 million related to the remeasurement of our previously held equity interests in CCBA and its South African subsidiary to fair value upon consolidation of CCBA. Additionally, the Company recognized a gain of $88 million related to the refranchising of our China bottling operations and the sale of a related cost method investment and a gain of $25 million as a result of Coca-Cola FEMSA, an equity method investee, issuing additional shares of its stock during the period at a per share amount greater than the carrying value of the Company's per share investment. Refer to Note 2 for additional information on refranchising activities, the conversion payments and our consolidation of CCBA. Refer to Note 21 for the impact these items had on our operating segments and Corporate.</t>
  </si>
  <si>
    <t>PRODUCTIVITY AND REINVESTMENT PROGRAM</t>
  </si>
  <si>
    <t>Restructuring and Related Activities [Abstract]</t>
  </si>
  <si>
    <t>PRODUCTIVITY AND REINVESTMENT PROGRAM In February 2012, the Company announced a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Old CCE. In February 2014, the Company announced the expansion of our productivity and reinvestment program to drive incremental productivity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focuses on four key areas: restructuring the Company's global supply chain; implementing zero-based work, an evolution of zero-based budget principles, across the organization; streamlining and simplifying the Company's operating model; and further driving increased discipline and efficiency in direct marketing investments. In April 2017, the Company announced another expansion of our productivity and reinvestment program. This expansion is focused on achieving additional efficiencies in both our supply chain and our marketing expenditures as well as transitioning to a new, more agile operating model to enable growth. Under this operating model, our business units will be supported by an expanded enabling services organization and a corporate center focused on a few strategic initiatives, policy and governance. The expanded enabling services organization will focus on both simplifying and standardizing key transactional processes and providing support to business units through global centers of excellence. Certain productivity initiatives included in this program, primarily related to our enabling services organization, will continue beyond 2019. The Company has incurred total pretax expenses of $3,830 million related to our productivity and reinvestment program since it commenced. These expenses were recorded in the line items other operating charges and other income (loss) — net in our consolidated statements of income. Refer to Note 21 for the impact these charges had on our operating segments and Corporate.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in millions): Severance Pay and Benefits Outside Services Other Direct Costs Total 2017 Accrued balance at beginning of year $ 123 $ 6 $ 22 $ 151 Costs incurred 310 79 261 650 Payments (181 ) (83 ) (267 ) (531 ) Noncash and exchange (62 ) 1 (1 ) (1 ) (64 ) Accrued balance at end of year $ 190 $ 1 $ 15 $ 206 2018 Accrued balance at beginning of year $ 190 $ 1 $ 15 $ 206 Costs incurred 164 92 252 508 Payments (209 ) (83 ) (211 ) (503 ) Noncash and exchange (69 ) 1 — (52 ) (121 ) Accrued balance at end of year $ 76 $ 10 $ 4 $ 90 2019 Accrued balance at beginning of year $ 76 $ 10 $ 4 $ 90 Costs incurred 36 87 141 264 Payments (57 ) (98 ) (119 ) (274 ) Noncash and exchange 3 1 2 (19 ) (14 ) Accrued balance at end of year $ 58 $ 1 $ 7 $ 66 1 Includes pension settlement charges. Refer to Note 15 .</t>
  </si>
  <si>
    <t>OPERATING SEGMENTS</t>
  </si>
  <si>
    <t>Operations, Reportable Information, by Operating Segment</t>
  </si>
  <si>
    <t>OPERATING SEGMENTS Our organizational structure consists of the following operating segments: Europe, Middle East and Africa; Latin America; North America; Asia Pacific; Global Ventures and Bottling Investments. Our operating structure also includes Corporate, which consists of two components: (1) a center focused on strategic initiatives, policy and governance; and (2) an enabling services organization focused on both simplifying and standardizing key transactional processes and providing support to business units through global centers of excellence. Segment Products and Services The business of our Company is nonalcoholic beverages. Our geographic operating segments (Europe, Middle East and Africa; Latin America; North America; and Asia Pacific) derive a majority of their revenues from the manufacture and sale of beverage concentrates and syrups and, in some cases, the sale of finished beverages. Our Global Ventures operating segment includes the results of our Costa, innocent and doğadan businesses as well as fees earned pursuant to distribution coordination agreements between the Company and Monster. Our Bottling Investments operating segment is composed of our Company-owned or consolidated bottling operations, regardless of the geographic location of the bottler. Our Bottling Investments operating segment also includes equity income from the majority of our equity method investments. Company-owned or consolidated bottling operations derive the majority of their revenues from the sale of finished beverages. Generally, finished product operations produce higher net operating revenues but lower gross profit margins compared to concentrate operations. Refer to Note 3 . The following table sets forth the percentage of total net operating revenues related to concentrate operations and finished product operations: Year Ended December 31, 2019 2018 2017 Concentrate operations 55 % 58 % 50 % Finished product operations 45 42 50 Total 100 % 100 % 100 % Method of Determining Segment Income or Loss Management evaluates the performance of our operating segments separately to individually monitor the different factors affecting financial performance. Our Company manages income taxes and certain treasury-related items, such as interest income and expense, on a global basis within Corporate. We evaluate segment performance based primarily on net operating revenues and operating income (loss). Geographic Data The following table provides information related to our net operating revenues (in millions): Year Ended December 31, 2019 2018 2017 United States $ 11,715 $ 11,344 $ 14,727 International 25,551 22,956 21,485 Net operating revenues $ 37,266 $ 34,300 $ 36,212 The following table provides information related to our property, plant and equipment — net (in millions): Year Ended December 31, 2019 2018 2017 United States $ 4,062 $ 4,154 $ 4,163 International 6,776 5,444 5,475 Property, plant and equipment — net $ 10,838 $ 9,598 $ 9,638 Information about our Company's operations by operating segment and Corporate as of and for the years ended December 31, 2019 , 2018 and 2017 is as follows (in millions): Europe, Middle East &amp; Africa Latin America North America Asia Pacific Global Ventures Bottling Investments Corporate Eliminations Consolidated 2019 Net operating revenues: Third party $ 6,434 $ 4,118 $ 11,906 $ 4,723 $ 2,560 $ 7,431 $ 94 $ — $ 37,266 Intersegment 624 — 9 604 2 9 — (1,248 ) — Total net operating revenues 7,058 4,118 11,915 5,327 2,562 7,440 94 (1,248 ) 37,266 Operating income (loss) 3,551 2,375 2,594 2,282 334 358 (1,408 ) — 10,086 Interest income — — 65 — 12 — 486 — 563 Interest expense — — — — — — 946 — 946 Depreciation and amortization 86 35 439 31 117 446 211 — 1,365 Equity income (loss) — net 35 (32 ) (6 ) 11 (3 ) 836 208 — 1,049 Income (loss) before income taxes 3,361 2,288 2,592 2,310 343 716 (824 ) — 10,786 Identifiable operating assets 8,143 1 1,801 17,687 2,060 7,265 11,170 1 18,376 — 66,502 Investments 2 543 716 358 224 14 14,093 3,931 — 19,879 Capital expenditures 108 140 392 47 209 836 322 — 2,054 2018 Net operating revenues: Third party $ 6,535 $ 3,971 $ 11,370 $ 4,797 $ 767 $ 6,768 $ 92 $ — $ 34,300 Intersegment 564 39 260 388 3 19 — (1,273 ) — Total net operating revenues 7,099 4,010 11,630 5,185 770 6,787 92 (1,273 ) 34,300 Operating income (loss) 3,693 2,318 2,318 2,271 152 (197 ) (1,403 ) — 9,152 Interest income — — 57 — 13 — 619 — 689 Interest expense — — — — — — 950 — 950 Depreciation and amortization 77 30 422 58 8 239 252 — 1,086 Equity income (loss) — net 2 (19 ) (2 ) 12 — 828 187 — 1,008 Income (loss) before income taxes 3,386 2,243 2,345 2,298 165 (159 ) (2,053 ) — 8,225 Identifiable operating assets 7,414 1 1,715 17,519 1,996 968 10,525 1 22,800 — 62,937 Investments 2 789 784 400 216 — 14,372 3,718 — 20,279 Capital expenditures 66 90 429 31 11 517 404 — 1,548 2017 Net operating revenues: Third party $ 6,780 $ 3,953 $ 8,678 $ 4,753 $ 712 $ 11,223 $ 113 $ — $ 36,212 Intersegment 42 73 1,951 409 3 83 — (2,561 ) — Total net operating revenues 6,822 4,026 10,629 5,162 715 11,306 113 (2,561 ) 36,212 Operating income (loss) 3,585 2,215 2,472 2,136 159 (806 ) (2,006 ) — 7,755 Interest income — — 36 — 9 — 634 — 679 Interest expense — — — — — — 853 — 853 Depreciation and amortization 86 37 411 65 5 454 202 — 1,260 Equity income (loss) — net 49 (3 ) (3 ) 11 — 878 140 — 1,072 Income (loss) before income taxes 3,666 2,209 2,192 2,168 167 (2,202 ) (1,310 ) — 6,890 Capital expenditures 77 55 541 50 4 737 286 — 1,750 1 Property, plant and equipment — net in South Africa represented 16 percent and 14 percent of consolidated property, plant and equipment — net in 2019 and 2018, respectively. 2 Principally equity method investments and other investments in bottling companies. During 2019 , 2018 and 2017 , our operating segments and Corporate were impacted by acquisition and divestiture activities. Refer to Note 2 . In 2019 , the results of our operating segments and Corporate were impacted by the following items: • Operating income (loss) and income (loss) before income taxes were reduced by $2 million for Europe, Middle East and Africa, $1 million for Latin America, $62 million for North America, $5 million for Bottling Investments and $194 million for Corporate due to the Company's productivity and reinvestment program. Refer to Note 20 . • Operating income (loss) and income (loss) before income taxes were reduced by $95 million for Bottling Investments due to costs incurred to refranchise certain of our North America bottling operations. • Operating income (loss) and income (loss) before income taxes were reduced by $46 million for Corporate related to transaction costs associated with the purchase of Costa, which we acquired in January 2019. Refer to Note 2 . • Operating income (loss) and income (loss) before income taxes were reduced by $42 million for Asia Pacific due to an impairment charge related to a trademark. Refer to Note 18 . • Income (loss) before income taxes was increased by $739 million for Corporate as a result of the sale of a retail and office building in New York City. • Income (loss) before income taxes was increased by $250 million for Corporate related to realized and unrealized gains and losses on equity securities and trading debt securities as well as realized gains and losses on available-for-sale debt securities. Refer to Note 4 . • Income (loss) before income taxes was increased by $73 million for Bottling Investments due to the refranchising of certain bottling operations in India. Refer to Note 2 . • Income (loss) before income taxes was increased by $39 million for Corporate related to the sale of a portion of our equity ownership interest in Andina. Refer to Note 2 . • Income (loss) before income taxes was reduced by $406 million for Bottling Investments, $255 million for Europe, Middle East and Africa, $57 million for North America and $49 million for Latin America due to other-than-temporary impairment charges related to certain of our equity method investees. Refer to Note 18 . • Income (loss) before income taxes was reduced by $160 million for Corporate as a result of CCBA asset adjustments. Refer to Note 2 . • Income (loss) before income taxes was reduced by $118 million for Corporate resulting from a net loss in conjunction with our acquisition of the remaining equity ownership interest in CHI. Refer to Note 2 . • Income (loss) before income taxes was reduced by $105 million for Bottling Investments due to the refranchising of certain bottling territories in North America. Refer to Note 2 . • Income (loss) before income taxes was reduced by $98 million for Bottling Investments and $2 million for Corporate due to the Company's proportionate share of significant operating and nonoperating items recorded by certain of our equity method investees. In 2018 , the results of our operating segments and Corporate were impacted by the following items: • Operating income (loss) and income (loss) before income taxes were reduced by $4 million for Latin America, $175 million for North America, $31 million for Bottling Investments and $237 million for Corporate, and increased by $3 million for Europe, Middle East and Africa and $4 million for Asia Pacific due to the Company's productivity and reinvestment program, including refinements to prior period accruals. In addition, income (loss) before income taxes was reduced by $64 million for Corporate and $4 million for Latin America due to pension settlements related to the Company's productivity and reinvestment program. Refer to Note 15 and Note 20 . • Operating income (loss) and income (loss) before income taxes were reduced by $450 million for Bottling Investments due to asset impairment charges. Refer to Note 18 . • Operating income (loss) and income (loss) before income taxes were reduced by $139 million for Bottling Investments due to costs incurred to refranchise certain of our bottling operations. • Operating income (loss) and income (loss) before income taxes were reduced by $33 million for Corporate due to tax litigation expense. Refer to Note 13 . • Operating income (loss) and income (loss) before income taxes were reduced by $19 million for Corporate related to noncapitalizable transaction costs associated with pending and closed transactions. • Income (loss) before income taxes was increased by $296 million for Corporate related to the sale of our equity ownership in Lindley. Refer to Note 2 . • Income (loss) before income taxes was increased by $47 million for Corporate related to the refranchising of our Latin American bottling operations. Refer to Note 2 . • Income (loss) before income taxes was increased by $27 million for Corporate related to a net gain on the extinguishment of long-term debt. Refer to Note 12 . • Income (loss) before income taxes was reduced by $554 million for Corporate as a result of an impairment charge related to assets held by CCBA. Refer to Note 18 . • Income (loss) before income taxes was reduced by $476 million for Bottling Investments due to the refranchising of certain bottling territories in North America. Refer to Note 2 . • Income (loss) before income taxes was reduced by $334 million for Europe, Middle East and Africa, $205 million for Bottling Investments and $52 million for Latin America due to other-than-temporary impairment charges related to certain of our equity method investees. Refer to Note 18 . • Income (loss) before income taxes was reduced by $278 million for Corporate related to realized and unrealized gains and losses on equity securities and trading debt securities as well as realized gains and losses on available-for-sale debt securities. Refer to Note 4 . • Income (loss) before income taxes was reduced by $124 million for Bottling Investments and increased by $13 million for Corporate due to the Company's proportionate share of significant operating and nonoperating items recorded by certain of our equity method investees. • Income (loss) before income taxes was reduced by $149 million for Bottling Investments due to pension settlements related to the refranchising of certain of our North America bottling operations. Refer to Note 15 . • Income (loss) before income taxes was reduced by $79 million for Corporate related to economic hedging activity associated with the purchase of Costa, which we acquired in January 2019. • Income (loss) before income taxes was reduced by $34 million for North America primarily related to payments made to convert the bottling agreements for certain North America bottling partners' territories to a single form of CBA with additional requirements. Refer to Note 2 . • Income (loss) before income taxes was reduced by $33 million for Bottling Investments primarily due to the reversal of the cumulative translation adjustments resulting from the substantial liquidation of the Company's former Russian juice operations. • Income (loss) before income taxes was reduced by $32 million for Corporate related to acquiring a controlling interest in the Philippine bottling operations. Refer to Note 2 . In 2017 , the results of our operating segments and Corporate were impacted by the following items: • Operating income (loss) and income (loss) before income taxes were reduced by $26 million for Europe, Middle East and Africa, $7 million for Latin America, $241 million for North America, $10 million for Asia Pacific, $57 million for Bottling Investments and $193 million for Corporate due to the Company's productivity and reinvestment program. Income (loss) before income taxes was also reduced by $116 million for Corporate due to pension settlements related to the Company's productivity and reinvestment program. Refer to Note 15 and Note 20 . • Operating income (loss) and income (loss) before income taxes were reduced by $737 million for Bottling Investments and $34 million for Corporate due to asset impairment charges. • Operating income (loss) was reduced by $280 million and income (loss) before income taxes was reduced by $419 million for Bottling Investments due to costs incurred to refranchise certain of our bottling operations. Refer to Note 2 . • Operating income (loss) and income (loss) before income taxes were reduced by $225 million for Corporate as a result of a cash contribution we made to The Coca-Cola Foundation. • Operating income (loss) and income (loss) before income taxes were reduced by $67 million for Corporate due to tax litigation expense. Refer to Note 13 . • Income (loss) before income taxes was increased by $445 million for Corporate due to a gain recognized resulting from the merger of CCW and CCEJ. Refer to Note 19 . • Income (loss) before income taxes was increased by $150 million for Corporate related to the remeasurement of our previously held equity interests in CCBA and its South African subsidiary to fair value. Refer to Note 2 . • Income (loss) before income taxes was increased by $88 million for Corporate due to a gain recognized upon refranchising our China bottling operations and selling a related cost method investment. Refer to Note 2 . • Income (loss) before income taxes was increased by $25 million for Corporate due to Coca‑Cola FEMSA, an equity method investee, issuing additional shares of its stock during the period at a per share amount greater than the carrying value of the Company's per share investment. • Income (loss) before income taxes was reduced by $2,140 million for Bottling Investments due to the refranchising of certain bottling territories in North America. Refer to Note 2 . • Income (loss) before income taxes was reduced by $313 million for North America primarily related to payments made to convert the bottling agreements for certain North America bottling partners' territories to a single form of CBA with additional requirements. Refer to Note 2 . • Income (loss) before income taxes was reduced by $50 million for Corporate due to an other-than-temporary impairment charge related to one of our international equity method investees. • Income (loss) before income taxes was reduced by $38 million for Corporate due to the early extinguishment of long-term debt. Refer to Note 12 . • Income (loss) before income taxes was reduced by $26 million for Corporate due to a charge related to our former German bottling operations. • Income (loss) before income taxes was reduced by $4 million for Europe, Middle East and Africa, $2 million for North America, $70 million for Bottling Investments and $16 million</t>
  </si>
  <si>
    <t>NET CHANGE IN OPERATING ASSETS AND LIABILITIES</t>
  </si>
  <si>
    <t>NET CHANGE IN OPERATING ASSETS AND LIABILITIES DISCLOSURE [Abstract]</t>
  </si>
  <si>
    <t>NET CHANGE IN OPERATING ASSETS AND LIABILITIES Net cash provided by (used in) operating activities attributable to the net change in operating assets and liabilities is composed of the following (in millions): Year Ended December 31, 2019 2018 2017 (Increase) decrease in trade accounts receivable $ (158 ) $ 27 $ (108 ) (Increase) decrease in inventories (183 ) (203 ) (276 ) (Increase) decrease in prepaid expenses and other assets (87 ) (221 ) 506 Increase (decrease) in accounts payable and accrued expenses 1 1,318 (251 ) (573 ) Increase (decrease) in accrued income taxes 96 (17 ) (159 ) Increase (decrease) in other liabilities 2 (620 ) (575 ) 4,052 Net change in operating assets and liabilities $ 366 $ (1,240 ) $ 3,442 1 The increase in accounts payable and accrued expenses in 2019 was primarily due to extending payment terms with our suppliers. 2 The increase in other liabilities in 2017 was primarily due to the one-time transition tax required by the Tax Reform Act signed into law on December 22, 2017 . Refer to Note 16 .</t>
  </si>
  <si>
    <t>SUBSEQUENT EVENT</t>
  </si>
  <si>
    <t>Subsequent Events [Abstract]</t>
  </si>
  <si>
    <t>Subsequent Event [Text Block]</t>
  </si>
  <si>
    <t>NOTE 23 : SUBSEQUENT EVENT In January 2020, the Company acquired the remaining 57.5 percent stake in fairlife, LLC ("fairlife") and now owns 100 percent of fairlife. fairlife offers a broad portfolio of products in the value-added dairy category across North America. Value-added dairy products have been one of the fastest-growing nonalcoholic beverage categories in the United States, with fairlife being a large contributor to sales growth. fairlife's success has been supported by new product innovations, ranging from lactose-free, ultra-filtered milk with less sugar and more protein than competing brands, to high-protein recovery and nutrition shakes and drinkable snacks. A significant portion of fairlife's revenues is already reflected in our consolidated financial statements, as we have operated as the sales and distribution organization for certain fairlife products. Under the terms of the agreement, we paid $1.0 billion upon the close of the transaction and are subject to making future milestone payments which are contingent on fairlife achieving certain financial targets through 2024. These milestone payments are based on agreed-upon formulas related to fairlife's operating results, the resulting value of which is not subject to a ceiling. We are currently in the process of finalizing the accounting for this transaction, including the valuation of the expected milestone payments and the remeasurement of our previously held equity interest. We expect to complete these valuations, as well as our preliminary allocation of the purchase consideration to the assets acquired and liabilities assumed, by the end of the first quarter of 2020.</t>
  </si>
  <si>
    <t>BUSINESS AND SUMMARY OF SIGNIFICANT ACCOUNTING POLICIES (Policies)</t>
  </si>
  <si>
    <t>Basis of Accounting, Policy [Policy Text Block]</t>
  </si>
  <si>
    <t>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Principles of Consolidation</t>
  </si>
  <si>
    <t>Principles of Consolidation Our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and container manufacturing operations, for which we were not determined to be the primary beneficiary. Our variable interests in these VIEs primarily relate to equity investments, profit guarantees or subordinated financial support. Refer to Note 13 .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 3,179 million and $ 3,916 million as of December 31, 2019 and 2018 ,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 51 million and $ 49 million as of December 31, 2019 and 2018 ,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t>
  </si>
  <si>
    <t>Revenue Recognition</t>
  </si>
  <si>
    <t xml:space="preserve">Revenue Recognition Effective January 1, 2018, we adopted Accounting Standards Codification 606, Revenue from Contracts with Customers ("ASC 606"). Revenue is recognized when performance obligations under the terms of the contracts with our customers are satisfied. Prior to the adoption of ASC 606, we recognized revenue when persuasive evidence of an arrangement existed, delivery of products had occurred, the sales price was fixed or determinable and collectibility was reasonably assured. Refer to Note 3 . </t>
  </si>
  <si>
    <t>Advertising Costs</t>
  </si>
  <si>
    <t>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4 billion in 2019 , 2018 and 2017 . As of December 31, 2019 and 2018 , advertising and production costs of $ 55 million and $ 54 million , respectively, were primarily recorded in the line item prepaid expenses and other assets in our consolidated balance sheets.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Shipping and Handling Costs</t>
  </si>
  <si>
    <t xml:space="preserve">Shipping and Handling Costs Shipping and handling costs related to the movement of goods from our manufacturing locations to our sales distribution centers are included in the line item cost of goods sold in our consolidated statement of income. Shipping and handling costs incurred to move goods from our manufacturing locations or sales distribution centers to our customers are also included in the line item cost of goods sold in our consolidated statement of income, except for costs incurred to distribute goods sold by our Company-owned bottlers to our customers, which are included in the line item selling, general and administrative expenses. Our customers generally do not pay us separately for shipping and handling costs. Effective January 1, 2018, we adopted ASC 606. Upon adoption, we made a policy election to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Refer to Note 3 for additional information regarding revenue recognition. </t>
  </si>
  <si>
    <t>Sales, Use, Value-Added and Excise Taxes</t>
  </si>
  <si>
    <t>Sales, Use, Value-Added and Excise Taxes The Company collects taxes imposed directly on its customers related to sales, use, value-added, excise and other similar taxes. The Company then remits such taxes on behalf of its customers to the applicable governmental authorities. Upon adoption of ASC 606, we made a policy election to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 Refer to Note 3 for additional information regarding revenue recognition.</t>
  </si>
  <si>
    <t>Net Income Per Share</t>
  </si>
  <si>
    <t>Net Income Per Share 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5 million stock option awards were excluded from the computations of diluted net income per share in both 2018 and 2017 because the awards would have been antidilutive for the years presented. The number of stock option awards excluded from the computation of diluted net income per share in 2019 was insignificant.</t>
  </si>
  <si>
    <t>Cash Equivalents</t>
  </si>
  <si>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s, and amounts classified in assets held for sale.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solidated statements of cash flows (in millions): December 31, 2019 2018 2017 Cash and cash equivalents $ 6,480 $ 9,077 $ 6,102 Cash and cash equivalents included in assets held for sale — — 13 Cash and cash equivalents included in other assets 1 257 241 258 Cash, cash equivalents, restricted cash and restricted cash equivalents $ 6,737 $ 9,318 $ 6,373 1 Amounts represent cash and cash equivalents in our solvency capital portfolio set aside primarily to cover pension obligations in certain of our European and Canadian pension plans. Refer to Note 4 .</t>
  </si>
  <si>
    <t>Short-Term Investments</t>
  </si>
  <si>
    <t>Short-Term Investments We classify time deposits and other investments that have maturities of greater than three months but less than one year as short-term investments.</t>
  </si>
  <si>
    <t>Investments in Equity and Debt Securities</t>
  </si>
  <si>
    <t xml:space="preserve">Investments in Equity and Debt Securities Effective January 1, 2018, we adopted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Prior to the adoption of ASU 2016-01, marketable equity securities not accounted for under the equity method were classified as trading or available-for-sale. Both realized and unrealized gains and losses on equity securities classified as trading securities were recognized in net income. For equity securities classified as available-for-sale, realized gains and losses were included in net income. Unrealized gains and losses on equity securities classified as available-for-sale were recognized in accumulated other comprehensive income (loss) ("AOCI"), net of tax. Equity securities without readily determinable fair values were recorded at cost.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fer to Note 4 for additional information on our policy for investments, which includes our assessment of impairments. </t>
  </si>
  <si>
    <t>Trade Accounts Receivable</t>
  </si>
  <si>
    <t xml:space="preserve">Trade Accounts Receivable We record trade accounts receivable at net realizable value. This value includes an appropriate allowance for estimated uncollectible accounts to reflect any loss anticipated on the trade accounts receivable balances and charged to the provision for doubtful accounts. We calculate this allowance based on our history of write-offs,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t>
  </si>
  <si>
    <t>Derivative Instruments</t>
  </si>
  <si>
    <t>Derivative Instrument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 in the following line items, as applicable: prepaid expenses and other assets; other assets; accounts payable and accrued expenses; and other liabilities. The cash flow impact of the Company's derivative instruments is primarily included in our consolidated statement of cash flows in net cash provided by operating activities. Refer to Note 6 .</t>
  </si>
  <si>
    <t>Lessee, Leases [Policy Text Block]</t>
  </si>
  <si>
    <t>Leases Effective January 1, 2019 , we adopted Accounting Standards Codification 842, Leases ("ASC 842"). We determine if an arrangement contains a lease at inception based on whether or not the Company has the right to control the asset during the contract period and other facts and circumstances. We are the lessee in a lease contract when we obtain the right to control the asset. Operating leases are included in the line items other assets, accounts payable and accrued expenses, and other liabilities in our consolidated balance sheet.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When our contracts contain lease and non-lease components, we account for both components as a single lease component. Refer to Note 11 .</t>
  </si>
  <si>
    <t>Lessor, Leases [Policy Text Block]</t>
  </si>
  <si>
    <t>Leases Effective January 1, 2019 , we adopted Accounting Standards Codification 842, Leases ("ASC 842"). We determine if an arrangement contains a lease at inception based on whether or not the Company has the right to control the asset during the contract period and other facts and circumstances. We are the lessee in a lease contract when we obtain the right to control the asset. Operating leases are included in the line items other assets, accounts payable and accrued expenses, and other liabilities in our consolidated balance sheet.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When our contracts contain lease and non-lease components, we account for both components as a single lease component. Refer to Note 11 . We have various arrangements for certain fountain equipment under which we are the lessor. These leases meet the criteria for operating lease classification. Lease income associated with these leases is not material.</t>
  </si>
  <si>
    <t>Property, Plant and Equipment</t>
  </si>
  <si>
    <t>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and equipmen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finance leases, totaled $ 1,208 million , $ 999 million and $ 1,131 million in 2019 , 2018 and 2017 , respectively. Amortization expense for leasehold improvements totaled $ 18 million , $ 18 million and $ 19 million in 2019 , 2018 and 2017 , respectively. Refer to Note 8 .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n impairment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market participants would use. Refer to Note 18 .</t>
  </si>
  <si>
    <t>Goodwill, Trademarks and Other Intangible Assets</t>
  </si>
  <si>
    <t>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9 . When facts and circumstances indicate that the carrying value of definite-lived intangible assets may not be recoverable, management assesses the recoverability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a market participant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tests as of the first day of our third fiscal quarter. We use a variety of methodologies in conducting impairment assessments of indefinite-lived intangible assets, including, but not limited to, discounted cash flow models, which are based on the assumptions we believe market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We perform impairment tests of goodwill at our reporting unit level, which is one level below our operating segments. Our operating segments are primarily based on geographic responsibility, which is consistent with the way management runs our business. Our operating segments are subdivided into smaller geographic regions or territories that we sometimes refer to as "business units." These business units are also our reporting units. Our Global Ventures operating segment includes the results of our Costa Limited ("Costa"), innocent and doğadan businesses as well as fees earned pursuant to distribution coordination agreements between the Company and Monster Beverage Corporation ("Monster"), each of which is its own reporting unit. The Bottling Investments operating segment includes all Company-owned or consolidated bottling operations, regardless of geographic location. Generally, each Company-owned or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market participant would use. The Company has the option to perform a qualitative assessment of goodwill in order to determine whether it is more likely than not that the fair value of a reporting unit is less than its carrying amount, including goodwill and other intangible assets. If the Company concludes that this is the case, it must perform the testing discussed above. Otherwise, the Company does not need to perform any further testing. Impairment charges related to intangible assets, including goodwill, are generally recorded in the line item other operating charges or, to the extent they relate to equity method investees, in the line item equity income (loss) — net in our consolidated statement of income.</t>
  </si>
  <si>
    <t>Contingencies</t>
  </si>
  <si>
    <t>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3 .</t>
  </si>
  <si>
    <t>Stock-Based Compensation</t>
  </si>
  <si>
    <t>Stock-Based Compensation Our Company grants awards under its stock-based compensation plans to certain employees of the Company. These awards include stock options, restricted stock units, restricted stock and performance-based share units. The fair value of our stock option grants is estimated on the grant date using a Black-Scholes-Merton option-pricing model. The Company recognizes compensation expense on a straight-line basis over the period the stock option grant is earned by the employee, which is generally four years . The fair value of our restricted stock units, restricted stock and certain performance-based share units is the quoted market value of the Company's stock on the grant date less the present value of the expected dividends not received during the relevant period. For most performance-based share units granted from 2014 to 2017 and for performance-based share units granted to executives in 2018 and 2019, the Company includes a relative total shareowner return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performance-based share units that include the TSR modifier is determined using a Monte Carlo valuation model. In the period it becomes probable that the minimum performance threshold specified in the performance-based share award will be achieved, we recognize expense for the proportionate share of the total fair value of the award related to the vesting period that has already lapsed. The remaining fair value of the award is expensed on a straight-line basis over the balance of the vesting period. In the event the Company determines it is no longer probable that we will achieve the minimum performance threshold specified in the award, we reverse all of the previously recognized compensation expense in the period such a determination is made. The Company has made a policy election to estimate the number of stock-based compensation awards that are expected to vest to determine the amount of compensation expense recognized in earnings. Forfeiture estimates are trued-up through the vesting date, in order to ensure that total compensation expense is recognized only for those awards that ultimately vest. Refer to Note 14 .</t>
  </si>
  <si>
    <t>Income Taxes</t>
  </si>
  <si>
    <t>Income Taxes Income tax expense includes U.S., state, local and international income taxes. Deferred tax assets and liabilities are recognized for the tax consequences of temporary differences between the financial reporting basis and the tax basis of existing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3 and Note 16 .</t>
  </si>
  <si>
    <t>Translation and Remeasurement</t>
  </si>
  <si>
    <t>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OCI. Refer to Note 17 .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cognized in the line item other income (loss) — net in our consolidated statement of income and is partially offset by the impact of our economic hedging program for certain exposures on our consolidated balance sheet. Refer to Note 6 .</t>
  </si>
  <si>
    <t>New Accounting Pronouncements, Policy [Policy Text Block]</t>
  </si>
  <si>
    <t>Recently Adopted Accounting Guidance ASC 842 requires lessees to recognize operating lease ROU assets, representing their right to use the underlying asset for the lease term, and operating lease liabilities on the balance sheet for all leases with lease terms greater than 12 months. The guidance also requires qualitative and quantitative disclosures designed to assess the amount, timing and uncertainty of cash flows arising from leases. We adopted ASC 842 using the modified retrospective method and utilized the optional transition method under which we continue to apply the legacy guidance in ASC 840, Leases , including its disclosure requirements, in the comparative periods presented. In addition, we elected the package of practical expedients permitted under the transition guidance which permits us to carry forward the historical lease classification, among other things. As a result of the adoption, our operating lease ROU assets and operating lease liabilities were $1,372 million and $1,392 million , respectively, as of December 31, 2019 . The adoption of this standard did not impact our consolidated statement of income or our consolidated statement of cash flows. Refer to Note 11 . In August 2017, the Financial Accounting Standards Board ("FASB") issued ASU 2017-12, Targeted Improvements to Accounting for Hedging Activities , which eliminates the requirement to separately measure and report hedge ineffectiveness and requires companies to recognize all elements of hedge accounting that impact earnings in the same line item in the statement of income where the hedged item resides. The amendments in this update include new alternatives for measuring the hedged item for fair value hedges of interest rate risk and ease the requirements for effectiveness testing, hedge documentation and applying the critical terms match method. We adopted ASU 2017-12 effective January 1, 2019 using the modified retrospective method. We recognized a cumulative effect adjustment to decrease the opening balance of reinvested earnings as of January 1, 2019 by $12 million , net of tax. Refer to Note 6 for additional disclosures required by this ASU. In February 2018, the FASB issued ASU 2018-02, Reclassification of Certain Tax Effects from Accumulated Other Comprehensive Income , which permits entities to reclassify the disproportionate income tax effects of the Tax Cuts and Jobs Act of 2017 ("Tax Reform Act") on items within AOCI to reinvested earnings. These disproportionate income tax effect items are referred to as "stranded tax effects." The amendments in this update only relate to the reclassification of the income tax effects of the Tax Reform Act. Other accounting guidance that requires the effect of changes in tax laws or rates to be included in net income is not affected by this update. We adopted ASU 2018-02 effective January 1, 2019 . We recognized a cumulative effect adjustment to increase the opening balance of reinvested earnings as of January 1, 2019 by $558 million related to the effect that the change in the income tax rate had on the gross deferred tax amounts of items remaining in AOCI. In May 2014, the FASB issued ASU 2014-09, Revenue from Contracts with Customers , which replaces most existing revenue recognition guidance in U.S. GAAP and is intended to improve and converge with international standards the financial reporting requirements for revenue from contracts with customers. ASU 2014-09 and its amendments were included primarily in ASC 606. The core principle of ASC 606 is that an entity should recognize revenue for the transfer of goods or services equal to the amount that it expects to be entitled to receive for those goods or services. ASC 606 also requires additional disclosures about the nature, amount, timing and uncertainty of revenue and cash flows arising from customer contracts, including significant judgments and changes in judgments. We adopted ASC 606 effective January 1, 2018 using the modified retrospective method. We recognized a cumulative effect adjustment to decrease the opening balance of reinvested earnings as of January 1, 2018 by $257 million , net of tax. The Company has changed our accounting policies and practices, business processes, systems and controls, as well as designed and implemented specific controls over our evaluation of the impact of the new guidance on the Company, including the cumulative effect calculation, disclosure requirements and the collection of relevant data for the reporting process. Refer to Note 3 . In January 2016, the FASB issued ASU 2016-01, which addresses certain aspects of the recognition, measurement, presentation and disclosure of financial instruments. ASU 2016-01 was effective for the Company beginning January 1, 2018, and we are now recognizing any changes in the fair value of certain equity investments in net income as prescribed by the new standard rather than in other comprehensive income ("OCI"). We recognized a cumulative effect adjustment to increase the opening balance of reinvested earnings as of January 1, 2018 by $409 million , net of tax. Refer to Note 4 for additional disclosures required by this ASU. In October 2016, the FASB issued ASU 2016-16, Intra-Entity Transfers of Assets Other Than Inventory ("ASU 2016-16"), which requires the Company to recognize the income tax consequences of an intra-entity transfer of an asset other than inventory when the transfer occurs. ASU 2016-16 was effective for the Company beginning January 1, 2018 and was adopted using a modified retrospective basis. We recorded a $2.9 billion cumulative effect adjustment to increase the opening balance of reinvested earnings, with the majority of the offset being recorded in the line item deferred income tax assets in our consolidated balance sheet. Refer to Note 16 . In March 2018, the FASB issued ASU 2018-05, Amendments to SEC Paragraphs Pursuant to SEC Staff Accounting Bulletin No. 118. The amendments in this update provide guidance on when to record and disclose provisional amounts for certain income tax effects of the Tax Reform Act. The amendments also require any provisional amounts or subsequent adjustments to be included in net income. Additionally, this ASU discusses required disclosures that an entity must make with regard to the Tax Reform Act. This ASU is effective immediately as new information is available to adjust provisional amounts that were previously recorded. The Company adopted this standard and subsequently finalized the accounting based on the guidance, interpretations and data available as of December 31, 2018 . Refer to Note 16 .</t>
  </si>
  <si>
    <t>BUSINESS AND SUMMARY OF SIGNIFICANT ACCOUNTING POLICIES (Tables)</t>
  </si>
  <si>
    <t>Cash, Cash Equivalents and Investments [Table Text Block]</t>
  </si>
  <si>
    <t>The following table provides a summary of cash, cash equivalents, restricted cash and restricted cash equivalents that constitute the total amounts shown in the consolidated statements of cash flows (in millions): December 31, 2019 2018 2017 Cash and cash equivalents $ 6,480 $ 9,077 $ 6,102 Cash and cash equivalents included in assets held for sale — — 13 Cash and cash equivalents included in other assets 1 257 241 258 Cash, cash equivalents, restricted cash and restricted cash equivalents $ 6,737 $ 9,318 $ 6,373 1 Amounts represent cash and cash equivalents in our solvency capital portfolio set aside primarily to cover pension obligations in certain of our European and Canadian pension plans. Refer to Note 4 .</t>
  </si>
  <si>
    <t>REVENUE RECOGNITION Revenue Recognition (Tables)</t>
  </si>
  <si>
    <t>Disaggregation of Revenue [Table Text Block]</t>
  </si>
  <si>
    <t>The following table presents net operating revenues disaggregated between the United States and International and further by line of business (in millions): United States International Total Year Ended December 31, 2019 Concentrate operations $ 5,252 $ 15,247 $ 20,499 Finished product operations 6,463 10,304 16,767 Total $ 11,715 $ 25,551 $ 37,266 Year Ended December 31, 2018 Concentrate operations $ 4,571 $ 15,323 $ 19,894 Finished product operations 6,773 7,633 14,406 Total $ 11,344 $ 22,956 $ 34,300</t>
  </si>
  <si>
    <t>INVESTMENTS (Tables)</t>
  </si>
  <si>
    <t>Carrying value of equity securities by balance sheet location [Table Text Block]</t>
  </si>
  <si>
    <t>he carrying values of our equity securities were included in the following line items in our consolidated balance sheets (in millions): Fair Value with Changes Recognized in Income Measurement Alternative — No Readily Determinable Fair Value December 31, 2019 Marketable securities $ 329 $ — Other investments 772 82 Other assets 1,118 — Total equity securities $ 2,219 $ 82 December 31, 2018 Marketable securities $ 278 $ — Other investments 787 80 Other assets 869 — Total equity securities $ 1,934 $ 80</t>
  </si>
  <si>
    <t>Unrealized Gain (Loss) on Investments [Table Text Block]</t>
  </si>
  <si>
    <t>The calculation of net unrealized gains and losses recognized during the year related to equity securities still held at the end of the year is as follows (in millions): Year Ended December 31, 2019 2018 Net gains (losses) recognized during the year related to equity securities $ 218 $ (250 ) Less: Net gains (losses) recognized during the year related to equity securities sold during the year 27 8 Net unrealized gains (losses) recognized during the year related to equity securities still held at the end of the year $ 191 $ (258 )</t>
  </si>
  <si>
    <t>Equity securities by security type [Table Text Block]</t>
  </si>
  <si>
    <t>Fair value of equity securities by balance sheet location [Table Text Block]</t>
  </si>
  <si>
    <t>Schedule of Realized Gain (Loss) [Table Text Block]</t>
  </si>
  <si>
    <t>The sale and/or maturity of available-for-sale equity securities resulted in the following realized activity (in millions): Year Ended December 31, 2017 Gross gains $ 61 Gross losses (19 ) Proceeds 275</t>
  </si>
  <si>
    <t>Schedule of debt securities [Table Text Block]</t>
  </si>
  <si>
    <t>Our debt securities consisted of the following (in millions): Gross Unrealized Estimated Fair Value Cost Gains Losses December 31, 2019 Trading securities $ 46 $ 1 $ — $ 47 Available-for-sale securities 3,172 113 (4 ) 3,281 Total debt securities $ 3,218 $ 114 $ (4 ) $ 3,328 December 31, 2018 Trading securities $ 45 $ — $ (1 ) $ 44 Available-for-sale securities 4,901 119 (27 ) 4,993 Total debt securities $ 4,946 $ 119 $ (28 ) $ 5,037</t>
  </si>
  <si>
    <t>Fair value of debt securities by balance sheet location [Table Text Block]</t>
  </si>
  <si>
    <t>The carrying values of our debt securities were included in the following line items in our consolidated balance sheets (in millions): December 31, 2019 December 31, 2018 Trading Securities Available-for-Sale Securities Trading Securities Available-for-Sale Securities Cash and cash equivalents $ — $ 123 $ — $ — Marketable securities 47 2,852 44 4,691 Other assets — 306 — 302 Total debt securities $ 47 $ 3,281 $ 44 $ 4,993</t>
  </si>
  <si>
    <t>Investments Classified by Contractual Maturity Date [Table Text Block]</t>
  </si>
  <si>
    <t>The contractual maturities of these available-for-sale debt securities as of December 31, 2019 were as follows (in millions): Cost Estimated Within 1 year $ 1,943 $ 1,982 After 1 year through 5 years 970 1,022 After 5 years through 10 years 72 84 After 10 years 187 193 Total $ 3,172 $ 3,281</t>
  </si>
  <si>
    <t>Realized Gain (Loss) on Investments [Table Text Block]</t>
  </si>
  <si>
    <t>The sale and/or maturity of available-for-sale debt securities resulted in the following realized activity (in millions): Year Ended December 31, 2019 2018 2017 Gross gains $ 39 $ 22 $ 7 Gross losses (8 ) (27 ) (13 ) Proceeds 3,956 13,710 13,930</t>
  </si>
  <si>
    <t>INVENTORIES (Tables)</t>
  </si>
  <si>
    <t>Inventories [Table Text Block]</t>
  </si>
  <si>
    <t>Inventories consisted of the following (in millions): December 31, 2019 2018 Raw materials and packaging $ 2,180 $ 2,025 Finished goods 851 773 Other 348 273 Total inventories $ 3,379 $ 3,071</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assets $ 24 $ 43 Foreign currency contracts Other assets 91 114 Interest rate contracts Prepaid expenses and other assets 10 — Interest rate contracts Other assets 427 88 Total assets $ 552 $ 245 Liabilities: Foreign currency contracts Accounts payable and accrued expenses $ 40 $ 19 Foreign currency contracts Other liabilities 48 15 Commodity contracts Accounts payable and accrued expenses — 1 Interest rate contracts Other liabilities 21 40 Total liabilities $ 109 $ 75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8 for the net presentation of the Company's derivative instruments. 2 Refer to Note 18 for additional information related to the estimated fair value.</t>
  </si>
  <si>
    <t>Derivative instruments, fair value, not designated as hedging instruments</t>
  </si>
  <si>
    <t>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assets $ 13 $ 61 Commodity contracts Prepaid expenses and other assets 8 2 Commodity contracts Other assets 2 — Other derivative instruments Prepaid expenses and other assets 12 7 Other derivative instruments Other assets 1 — Total assets $ 36 $ 70 Liabilities: Foreign currency contracts Accounts payable and accrued expenses $ 39 $ 101 Commodity contracts Accounts payable and accrued expenses 13 38 Commodity contracts Other liabilities 1 8 Other derivative instruments Accounts payable and accrued expenses — 13 Total liabilities $ 53 $ 160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8 for the net presentation of the Company's derivative instruments. 2 Refer to Note 18 for additional information related to the estimated fair value.</t>
  </si>
  <si>
    <t>Derivative instruments, pretax impact that changes in the fair value of the derivatives designated as hedges had on AOCI and earnings</t>
  </si>
  <si>
    <t>The following table presents the pretax impact that changes in the fair values of derivatives designated as cash flow hedges had on AOCI and earnings (in millions): Gain (Loss) Recognized in OCI Location of Gain (Loss) Recognized in Income 1 Gain (Loss) Reclassified from AOCI into Income (Effective Portion) Gain (Loss) Recognized in Income (Ineffective Portion and Amount Excluded from Effectiveness Testing) 2 2019 Foreign currency contracts $ (58 ) Net operating revenues $ (3 ) $ — Foreign currency contracts 1 Cost of goods sold 11 — Foreign currency contracts — Interest expense (9 ) — Foreign currency contracts (97 ) Other income (loss) — net (119 ) — Interest rate contracts (47 ) Interest expense (42 ) — Commodity contracts 1 Cost of goods sold — — Total $ (200 ) $ (162 ) $ — 2018 Foreign currency contracts $ 9 Net operating revenues $ 136 $ 1 Foreign currency contracts 15 Cost of goods sold 8 (3 ) Foreign currency contracts — Interest expense (9 ) — Foreign currency contracts 23 Other income (loss) — net (5 ) (4 ) Interest rate contracts 22 Interest expense (40 ) (8 ) Commodity contracts (1 ) Cost of goods sold — (5 ) Total $ 68 $ 90 $ (19 ) 2017 Foreign currency contracts $ (226 ) Net operating revenues $ 443 $ 1 Foreign currency contracts (26 ) Cost of goods sold (2 ) — 3 Foreign currency contracts — Interest expense (9 ) — Foreign currency contracts 92 Other income (loss) — net 107 3 Interest rate contracts (22 ) Interest expense (37 ) 2 Commodity contracts (6 ) Cost of goods sold (1 ) — Total $ (188 ) $ 501 $ 6 1 The Company records gains and losses reclassified from AOCI into income for the effective portion and the ineffective portion, if any, to the same line items in our consolidated statement of income. 2 Effective January 1, 2019, ASU 2017-12 eliminated the requirement to separately measure and report hedge ineffectiveness for cash flow hedges. No components of the Company's hedging instruments were excluded from the assessment of hedge effectiveness. 3 Includes a de minimis amount of ineffectiveness in the hedging relationship.</t>
  </si>
  <si>
    <t>Derivative instruments, fair value hedges, gain (loss) recognized in income</t>
  </si>
  <si>
    <t>The following table summarizes the pretax impact that changes in the fair values of derivatives designated as fair value hedges had on earnings (in millions): Hedging Instruments and Hedged Items Location of Gain (Loss) Recognized in Income Gain (Loss) Recognized in Income 2019 Interest rate contracts Interest expense $ 368 Fixed-rate debt Interest expense (369 ) Net impact to interest expense $ (1 ) Net impact of fair value hedging instruments $ (1 ) 2018 Interest rate contracts Interest expense $ 34 Fixed-rate debt Interest expense (38 ) Net impact to interest expense $ (4 ) Foreign currency contracts Other income (loss) — net $ (6 ) Available-for-sale securities Other income (loss) — net 6 Net impact to other income (loss) — net $ — Net impact of fair value hedging instruments $ (4 ) 2017 Interest rate contracts Interest expense $ (69 ) Fixed-rate debt Interest expense 63 Net impact to interest expense $ (6 ) Foreign currency contracts Other income (loss) — net $ (37 ) Available-for-sale securities Other income (loss) — net 44 Net impact to other income (loss) — net $ 7 Net impact of fair value hedging instruments $ 1</t>
  </si>
  <si>
    <t>Schedule of Derivative Instruments in Statement of Financial Position, Fair Value [Table Text Block]</t>
  </si>
  <si>
    <t>The following table summarizes the amounts recorded in the consolidated balance sheets related to hedged items in fair value hedging relationships (in millions): Carrying Value of the Hedged Item Cumulative Amount of Fair Value Hedging Adjustments Included in the Carrying Value of the Hedged Item 1 Balance Sheet Location of Hedged Item December 31, December 31, December 31, December 31, Current maturities of long-term debt $ 1,004 $ — $ 5 $ — Long-term debt 12,087 8,043 448 62 1 Cumulative amount of fair value hedging adjustments does not include changes due to foreign currency exchange rates.</t>
  </si>
  <si>
    <t>Derivative instruments,fair value of net investment hedges, gain (loss) recognized in AOCI</t>
  </si>
  <si>
    <t>The following table summarizes the notional values and pretax impact of changes in the fair values of instruments designated as net investment hedges (in millions): Notional Amount Gain (Loss) Recognized in OCI as of December 31, Year Ended December 31, 2019 2018 2019 2018 2017 Foreign currency contracts $ — $ — $ 51 $ (14 ) $ (7 ) Foreign currency denominated debt 12,334 12,494 144 653 (1,505 ) Total $ 12,334 $ 12,494 $ 195 $ 639 $ (1,512 )</t>
  </si>
  <si>
    <t>Derivative instruments, not designated as hedging instruments, gain (loss) in earnings</t>
  </si>
  <si>
    <t>The following table presents the pretax impact that changes in the fair values of derivatives not designated as hedging instruments had on earnings (in millions): Derivatives Not Designated as Hedging Instruments Location of Gain (Loss) Recognized in Income Gain (Loss) Recognized in Income Year Ended December 31, 2019 2018 2017 Foreign currency contracts Net operating revenues $ (4 ) $ 22 $ (30 ) Foreign currency contracts Cost of goods sold 1 9 (1 ) Foreign currency contracts Other income (loss) — net (66 ) (264 ) 73 Commodity contracts Net operating revenues — — 16 Commodity contracts Cost of goods sold (23 ) (25 ) 15 Commodity contracts Selling, general and administrative expenses — — 1 Interest rate contracts Interest expense — (1 ) — Other derivative instruments Selling, general and administrative expenses 47 (18 ) 46 Other derivative instruments Other income (loss) — net 48 (22 ) 1 Total $ 3 $ (299 ) $ 121</t>
  </si>
  <si>
    <t>EQUITY METHOD INVESTMENTS (Tables)</t>
  </si>
  <si>
    <t>Summary of financial information for equity method investees</t>
  </si>
  <si>
    <t>A summary of financial information for our equity method investees in the aggregate is as follows (in millions): Year Ended December 31, 1 2019 2018 2017 Net operating revenues $ 75,980 $ 75,482 $ 73,343 Cost of goods sold 44,881 44,933 42,871 Gross profit $ 31,099 $ 30,549 $ 30,472 Operating income $ 7,748 $ 7,511 $ 7,577 Consolidated net income $ 4,597 $ 4,646 $ 4,545 Less: Net income attributable to noncontrolling interests 63 101 120 Net income attributable to common shareowners $ 4,534 $ 4,545 $ 4,425 Company equity income (loss) — net $ 1,049 $ 1,008 $ 1,072 1 The financial information represents the results of the equity method investees during the Company's period of ownership. December 31, 2019 2018 Current assets $ 25,654 $ 23,249 Noncurrent assets 68,269 66,733 Total assets $ 93,923 $ 89,982 Current liabilities $ 20,271 $ 18,100 Noncurrent liabilities 31,321 29,144 Total liabilities $ 51,592 $ 47,244 Equity attributable to shareowners of investees $ 41,203 $ 41,558 Equity attributable to noncontrolling interests 1,128 1,180 Total equity $ 42,331 $ 42,738 Company equity method investments $ 19,025 $ 19,412</t>
  </si>
  <si>
    <t>PROPERTY, PLANT AND EQUIPMENT (Tables)</t>
  </si>
  <si>
    <t>Property, Plant and Equipment [Table Text Block]</t>
  </si>
  <si>
    <t>The following table summarizes our property, plant and equipment (in millions): December 31, 2019 2018 Land $ 659 $ 485 Buildings and improvements 4,576 4,322 Machinery and equipment 13,686 12,804 Property, plant and equipment — cost 18,921 17,611 Less: Accumulated depreciation 8,083 8,013 Property, plant and equipment — net $ 10,838 $ 9,598</t>
  </si>
  <si>
    <t>INTANGIBLE ASSETS (Tables)</t>
  </si>
  <si>
    <t>Indefinite-lived intangible assets</t>
  </si>
  <si>
    <t>The following table presents the carrying values of indefinite-lived intangible assets included in our consolidated balance sheets (in millions): December 31, 2019 2018 Trademarks 1 $ 9,266 $ 6,682 Bottlers' franchise rights 109 51 Goodwill 1 16,764 14,109 Other 110 106 Indefinite-lived intangible assets $ 26,249 $ 20,948 1 Refer to Note 2 for information related to the Company's acquisitions and divestitures.</t>
  </si>
  <si>
    <t>Carrying value of goodwill by operating segment</t>
  </si>
  <si>
    <t>The following table provides information related to the carrying value of our goodwill by operating segment (in millions): Europe, Middle East &amp; Africa Latin America North America Asia Pacific Global Ventures Bottling Investments Total 2018 Balance at beginning of year $ 689 $ 150 $ 7,954 $ 143 $ 411 $ 4,302 $ 13,649 Effect of foreign currency translation (58 ) (9 ) — (4 ) — (202 ) (273 ) Acquisitions 1 12 — — 13 — 773 798 Purchase accounting adjustments 1,2 408 27 (11 ) — 3 (487 ) (60 ) Divestitures, deconsolidations and other 1 — — — — — (5 ) (5 ) Balance at end of year $ 1,051 $ 168 $ 7,943 $ 152 $ 414 $ 4,381 $ 14,109 2019 Balance at beginning of year $ 1,051 $ 168 $ 7,943 $ 152 $ 414 $ 4,381 $ 14,109 Effect of foreign currency translation (8 ) 2 — 1 1 79 75 Acquisitions 1 141 — — — 2,505 173 2,819 Purchase accounting adjustments 1,3 110 — — 17 (114 ) (252 ) (239 ) Balance at end of year $ 1,294 $ 170 $ 7,943 $ 170 $ 2,806 $ 4,381 $ 16,764 1 For information related to the Company's acquisitions and divestitures, refer to Note 2 . 2 Includes the allocation of goodwill from the Bottling Investments segment to other reporting units expected to benefit from the consolidation of CCBA. Refer to Note 2 . 3 Includes the allocation of goodwill from the Global Ventures segment to other reporting units expected to benefit from the Costa acquisition as well as the finalization of purchase accounting related to CCBA and the Philippine bottling operations. Refer to Note 2 .</t>
  </si>
  <si>
    <t>Definite-lived intangible assets</t>
  </si>
  <si>
    <t>The following table provides information related to definite-lived intangible assets (in millions): December 31, 2019 December 31, 2018 Gross Carrying Value Accumulated Amortization Net Carrying Value Gross Carrying Value Accumulated Amortization Net Carrying Value Customer relationships $ 344 $ (177 ) $ 167 $ 290 $ (151 ) $ 139 Bottlers' franchise rights 341 (94 ) 247 396 (18 ) 378 Trademarks 177 (99 ) 78 186 (91 ) 95 Other 55 (30 ) 25 88 (61 ) 27 Total $ 917 $ (400 ) $ 517 $ 960 $ (321 ) $ 639</t>
  </si>
  <si>
    <t>Estimated amortization expense for the next five years</t>
  </si>
  <si>
    <t>Based on the carrying value of definite-lived intangible assets as of December 31, 2019 , we estimate our amortization expense for the next five years will be as follows (in millions): Amortization Expense 2020 $ 180 2021 112 2022 56 2023 52 2024 40</t>
  </si>
  <si>
    <t>ACCOUNTS PAYABLE AND ACCRUED EXPENSES (Tables)</t>
  </si>
  <si>
    <t>Schedule of Accounts Payable and Accrued Expenses [Table Text Block]</t>
  </si>
  <si>
    <t xml:space="preserve">Accounts payable and accrued expenses consisted of the following (in millions): December 31, 2019 2018 Accounts payable $ 3,804 1 $ 2,719 Accrued marketing expenses 2,059 1,787 Other accrued expenses 3,835 3,560 Accrued compensation 1,021 918 Accrued sales, payroll and other taxes 442 362 Container deposits 151 187 Accounts payable and accrued expenses $ 11,312 $ 9,533 1 </t>
  </si>
  <si>
    <t>LEASES LEASES (Tables)</t>
  </si>
  <si>
    <t>Lessee Operating Lease Weighted Average Remaining Lease Term and Discount Rate [Table Text Block]</t>
  </si>
  <si>
    <t>Information associated with the measurement of our remaining operating lease obligations as of December 31, 2019 is as follows: Weighted-average remaining lease term 7 years Weighted-average discount rate 3 %</t>
  </si>
  <si>
    <t>Lessee Operating Lease Balance Sheet Information [Table Text Block]</t>
  </si>
  <si>
    <t>Balance sheet information related to operating leases is as follows (in millions): December 31, Operating lease ROU assets 1 $ 1,372 Current portion of operating lease liabilities 2 $ 281 Noncurrent portion of operating lease liabilities 3 1,111 Total operating lease liabilities $ 1,392 1 Operating lease ROU assets are recorded in the line item other assets in our consolidated balance sheet. 2 The current portion of operating lease liabilities is recorded in the line item accounts payable and accrued expenses in our consolidated balance sheet. 3 The noncurrent portion of operating lease liabilities is recorded in the line item other liabilities in our consolidated balance sheet.</t>
  </si>
  <si>
    <t>Lessee, Operating Lease, Liability, Maturity [Table Text Block]</t>
  </si>
  <si>
    <t>The following table summarizes the maturity of our operating lease liabilities as of December 31, 2019 (in millions): 2020 $ 297 2021 260 2022 221 2023 179 2024 144 Thereafter 444 Total operating lease payments $ 1,545 Less: Imputed interest 153 Total operating lease liabilities $ 1,392 The following table summarizes our minimum lease payments under noncancelable operating leases with initial or remaining lease terms in excess of one year as of December 31, 2018 (in millions): 2019 $ 156 2020 87 2021 72 2022 63 2023 45 Thereafter 102 Total minimum operating lease payments $ 525</t>
  </si>
  <si>
    <t>DEBT AND BORROWING ARRANGEMENTS (Tables)</t>
  </si>
  <si>
    <t>Components of long-term debt</t>
  </si>
  <si>
    <t>The Company's long-term debt consisted of the following (in millions except average rate data): December 31, 2019 December 31, 2018 Amount Average Rate 1 Amount Average Rate 1 U.S. dollar notes due 2020–2093 $ 14,621 2.4 % $ 13,619 2.6 % U.S. dollar debentures due 2022–2098 1,366 4.9 1,390 5.2 U.S. dollar zero coupon notes due 2020 2 168 8.4 163 8.4 Australian dollar notes due 2020–2024 677 2.4 723 2.2 Euro notes due 2021–2036 12,807 0.5 12,994 0.6 Swiss franc notes due 2022–2028 1,129 3.7 1,128 3.6 Other, due through 2098 3 548 6.2 300 4.0 Fair value adjustments 4 453 N/A 62 N/A Total 5,6 31,769 1.9 % 30,379 1.9 % Less: Current portion 4,253 5,003 Long-term debt $ 27,516 $ 25,376 1 Rates represent the weighted-average effective interest rate on the balances outstanding as of year end, as adjusted for the effects of interest rate swap agreements, cross-currency swap agreements and fair value adjustments, if applicable. Refer to Note 6 for a more detailed discussion on interest rate management. 2 Amount is shown net of unamortized discounts of $ 3 million and $ 8 million as of December 31, 2019 and 2018 , respectively. 3 As of December 31, 2019 , the amount shown includes $ 409 million of debt instruments and finance leases that are due through 2031 . 4 Amount represents changes in fair value due to changes in benchmark interest rates. Refer to Note 6 for additional information about our fair value hedging strategy. 5 As of December 31, 2019 and 2018 , the fair value of our long-term debt, including the current portion, was $ 32,725 million and $ 30,456 million , respectively. 6 The above notes and debentures include various restrictions, none of which is presently significant to our Company.</t>
  </si>
  <si>
    <t>Schedule of Maturities of Long-term Debt</t>
  </si>
  <si>
    <t>Maturities of long-term debt for the five years succeeding December 31, 2019 are as follows (in millions): Maturities of Long-Term Debt 2020 $ 4,253 2021 3,767 2022 3,788 2023 4,097 2024 1,974</t>
  </si>
  <si>
    <t>COMMITMENTS AND CONTINGENCIES (Tables)</t>
  </si>
  <si>
    <t>Lease payments under noncancelable operating leases</t>
  </si>
  <si>
    <t>.</t>
  </si>
  <si>
    <t>STOCK COMPENSATION PLANS (Tables)</t>
  </si>
  <si>
    <t>Weighted-average fair value of options granted and the weighted-average assumptions used in the Black Scholes Merton option pricing model for such grants</t>
  </si>
  <si>
    <t>The weighted-average fair value of stock options granted during the years ended December 31, 2019 , 2018 and 2017 and the weighted-average assumptions used in the Black-Scholes-Merton option-pricing model for such grants were as follows: Year Ended December 31, 2019 2018 2017 Fair value of stock options on grant date $ 4.94 $ 4.97 $ 3.98 Dividend yield 1 3.5 % 3.5 % 3.6 % Expected volatility 2 15.5 % 15.5 % 15.5 % Risk-free interest rate 3 2.6 % 2.8 % 2.2 % Expected term of stock options 4 6 years 6 years 6 years 1 The dividend yield is the calculated yield on the Company's stock on the grant date. 2 The expected volatility is based on implied volatilities from traded options on the Company's stock, historical volatility of the Company's stock and other factors. 3 The risk-free interest rate for the period matching the expected term of the stock options is based on the U.S. Treasury yield curve in effect on the grant date. 4 The expected term of the stock options represents the period of time that options granted are expected to be outstanding and is derived by analyzing historical exercise behavior.</t>
  </si>
  <si>
    <t>Stock option activity for all plans</t>
  </si>
  <si>
    <t>Stock option activity for all plans for the year ended December 31, 2019 was as follows: Shares (In millions) Weighted-Average Exercise Price Weighted-Average Remaining Contractual Life Aggregate Intrinsic Value (In millions) Outstanding on January 1, 2019 133 $ 36.74 Granted 8 45.46 Exercised (34 ) 33.29 Forfeited/expired (2 ) 42.88 Outstanding on December 31, 2019 105 $ 38.43 4.41 years $ 1,785 Expected to vest 104 $ 38.37 4.37 years $ 1,773 Exercisable on December 31, 2019 89 $ 37.33 3.69 years $ 1,599</t>
  </si>
  <si>
    <t>Summary of information about performance share units based on the Target Award amounts in the performance share unit agreements</t>
  </si>
  <si>
    <t>The following table summarizes information about performance share units and growth share units based on the target award amounts: Performance Share Units and Growth Share Units (In thousands) Weighted-Average Grant Date Fair Value Outstanding on January 1, 2019 7,698 $ 38.45 Granted 2,348 40.29 Conversions into restricted stock units 1 (2,756 ) 39.70 Paid in cash equivalent (1 ) 40.62 Canceled/forfeited (458 ) 38.53 Outstanding on December 31, 2019 2 6,831 $ 38.57 1 Represents the target amount of performance share units converted into restricted stock units for the 2016-2018 performance period. The vesting of restricted stock units is subject to the terms of the performance share unit agreements. 2 The outstanding performance share units and growth share units as of December 31, 2019 at the threshold award and maximum award levels were 2.6 million and 14.2 million , respectively.</t>
  </si>
  <si>
    <t>Schedule of Nonvested Restricted Stock Units Activity [Table Text Block]</t>
  </si>
  <si>
    <t>The following table summarizes information about nonvested performance-based restricted stock units based on the performance share units' certified award level: Restricted Weighted- Nonvested on January 1, 2019 2,591 $ 36.24 Conversions from performance share units 3,355 39.70 Vested and released (2,575 ) 36.12 Canceled/forfeited (176 ) 39.37 Nonvested on December 31, 2019 3,195 $ 39.70</t>
  </si>
  <si>
    <t>Nonvested Restricted Stock Shares Activity [Table Text Block]</t>
  </si>
  <si>
    <t>The following table summarizes information about nonvested time-based restricted stock and restricted stock units: Restricted Stock and Restricted Stock Units (In thousands) Weighted-Average Fair Value Nonvested on January 1, 2019 3,422 $ 40.31 Granted 1,615 42.31 Vested and released (528 ) 42.35 Forfeited/expired (455 ) 41.41 Nonvested on December 31, 2019 4,054 $ 40.73</t>
  </si>
  <si>
    <t>PENSION AND OTHER POSTRETIREMENT BENEFIT PLANS (Tables)</t>
  </si>
  <si>
    <t>Changes in benefit obligations and the fair value of plan assets for our benefit plans</t>
  </si>
  <si>
    <t>The following table sets forth the changes in benefit obligations and the fair value of plan assets for our benefit plans (in millions): Pension Benefits Other Benefits Year Ended December 31, 2019 2018 2019 2018 Benefit obligation at beginning of year 1 $ 8,015 $ 9,469 $ 719 $ 795 Service cost 104 124 9 11 Interest cost 291 296 28 25 Participant contributions 2 1 1 20 9 Foreign currency exchange rate changes (28 ) (112 ) (2 ) (7 ) Amendments (1 ) 1 — (8 ) Net actuarial loss (gain) 931 (470 ) 71 (35 ) Benefits paid 3 (537 ) (358 ) (86 ) (70 ) Business combinations 4 — 60 — 1 Divestitures — (11 ) — — Settlements 5 (19 ) (932 ) — — Curtailments 5 (2 ) (63 ) (2 ) — Special termination benefits 5 1 7 — — Other 1 3 — (2 ) Benefit obligation at end of year 1 $ 8,757 $ 8,015 $ 757 $ 719 Fair value of plan assets at beginning of year $ 7,429 $ 8,866 $ 289 $ 288 Actual return on plan assets 1,111 (269 ) 38 (5 ) Employer contributions 36 107 — — Participant contributions 2 1 1 15 9 Foreign currency exchange rate changes (26 ) (131 ) — — Benefits paid (453 ) (287 ) (3 ) (3 ) Business combinations 4 — 30 — — Divestitures — (1 ) — — Settlements 5 (18 ) (892 ) — — Other — 5 — — Fair value of plan assets at end of year $ 8,080 $ 7,429 $ 339 $ 289 Net liability recognized $ (677 ) $ (586 ) $ (418 ) $ (430 ) 1 For pension benefit plans, the benefit obligation is the projected benefit obligation. For other benefit plans, the benefit obligation is the accumulated postretirement benefit obligation. The accumulated benefit obligation for our pension plans was $8,607 million and $7,867 million as of December 31, 2019 and 2018 , respectively. 2 In prior year disclosures, participant contributions were included in the Other line item. 3 Benefits paid to pension plan participants during 2019 and 2018 included $84 million and $71 million , respectively, in payments related to unfunded pension plans that were paid from Company assets. Benefits paid to participants of other benefit plans during 2019 and 2018 included $83 million and $67 million , respectively, that were paid from Company assets. 4 Business combinations were primarily related to the acquisition of a controlling interest in the Philippine bottling operations in 2018. Refer to Note 2 . 5 Settlements, curtailments and special termination benefits were primarily related to our productivity and reinvestment program and the refranchising of certain of our North America bottling operations. Refer to Note 2 and Note 20</t>
  </si>
  <si>
    <t>Pension and other benefit amounts recognized in consolidated balance sheets</t>
  </si>
  <si>
    <t>Pension and other benefit amounts recognized in our consolidated balance sheets are as follows (in millions): Pension Benefits Other Benefits December 31, 2019 2018 2019 2018 Other assets $ 998 $ 813 $ — $ — Accounts payable and accrued expenses (72 ) (70 ) (21 ) (21 ) Other liabilities (1,603 ) (1,329 ) (397 ) (409 ) Net liability recognized $ (677 ) $ (586 ) $ (418 ) $ (430 )</t>
  </si>
  <si>
    <t>Schedule of pension plans with projected benefit obligation in excess of fair value of plan assets</t>
  </si>
  <si>
    <t>Certain of our pension plans have projected benefit obligations in excess of the fair value of plan assets. For these plans, the projected benefit obligations and the fair value of plan assets were as follows (in millions): December 31, 2019 2018 Projected benefit obligations $ 7,194 $ 6,562 Fair value of plan assets 5,515 5,163</t>
  </si>
  <si>
    <t>Accumulated benefit obligations in excess of fair value of plan assets</t>
  </si>
  <si>
    <t>Certain of our pension plans have accumulated benefit obligations in excess of the fair value of plan assets. For these plans, the accumulated benefit obligations and the fair value of plan assets were as follows (in millions): December 31, 2019 2018 Accumulated benefit obligations $ 7,052 $ 6,451 Fair value of plan assets 5,485 5,157</t>
  </si>
  <si>
    <t>Total pension assets for U.S. and non-U.S. plans</t>
  </si>
  <si>
    <t xml:space="preserve">The following table presents total assets for our U.S. and non-U.S. pension plans (in millions): U.S. Plans Non-U.S. Plans December 31, 2019 2018 2019 2018 Cash and cash equivalents $ 364 $ 310 $ 377 $ 173 Equity securities: U.S.-based companies 1,231 1,116 673 644 International-based companies 770 659 617 462 Fixed-income securities: Government bonds 263 192 273 271 Corporate bonds and debt securities 899 745 65 90 Mutual, pooled and commingled funds 1 279 238 619 637 Hedge funds/limited partnerships 652 785 37 43 Real estate 337 385 5 6 Other 354 412 265 261 Total pension plan assets 2 $ 5,149 $ 4,842 $ 2,931 $ 2,587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plan assets are included in Note 18 .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plan assets. </t>
  </si>
  <si>
    <t>Other postretirement benefit plan assets</t>
  </si>
  <si>
    <t>The following table presents total assets for our other postretirement benefit plans (in millions): December 31, 2019 2018 Cash and cash equivalents $ 57 $ 73 Equity securities: U.S.-based companies 124 93 International-based companies 9 7 Fixed-income securities: Government bonds 3 2 Corporate bonds and debt securities 47 16 Mutual, pooled and commingled funds 84 82 Hedge funds/limited partnerships 7 8 Real estate 4 4 Other 4 4 Total other postretirement benefit plan assets 1 $ 339 $ 289 1 Fair value disclosures related to our other postretirement benefit plan assets are included in Note 18 .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t>
  </si>
  <si>
    <t>Net periodic benefit cost for pension and other postretirement benefit plans</t>
  </si>
  <si>
    <t>Net periodic benefit cost (income) for our pension and other postretirement benefit plans consisted of the following (in millions): Pension Benefits Other Benefits Year Ended December 31, 2019 2018 2017 2019 2018 2017 Service cost $ 104 $ 124 $ 197 $ 9 $ 11 $ 17 Interest cost 291 296 306 28 25 29 Expected return on plan assets 1 (552 ) (650 ) (650 ) (13 ) (13 ) (12 ) Amortization of prior service credit (4 ) (3 ) — (2 ) (14 ) (18 ) Amortization of net actuarial loss 2 151 128 175 2 3 8 Net periodic benefit cost (income) (10 ) (105 ) 28 24 12 24 Settlement charges 3 6 240 228 — — — Curtailment charges (credits) 3 — 5 4 (2 ) (4 ) (79 ) Special termination benefits 3 1 7 106 — — — Other 1 — 1 — (1 ) — Total cost (income) recognized in consolidated statements of income $ (2 ) $ 147 $ 367 $ 22 $ 7 $ (55 )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3</t>
  </si>
  <si>
    <t>Changes in AOCI for benefit plans</t>
  </si>
  <si>
    <t>The following table sets forth the changes in AOCI for our benefit plans (in millions, pretax): Pension Benefits Other Benefits Year Ended December 31, 2019 2018 2019 2018 Balance in AOCI at beginning of year $ (2,482 ) $ (2,493 ) $ (15 ) $ (26 ) Recognized prior service cost (credit) (4 ) 1 3 (4 ) 5 (18 ) 6 Recognized net actuarial loss 157 1 369 4 2 3 Prior service credit (cost) occurring during the year 1 (1 ) — 8 Net actuarial (loss) gain occurring during the year (370 ) 2 (386 ) 3 (44 ) 5 17 Impact of divestitures — 4 — — Foreign currency translation gain 20 24 2 1 Balance in AOCI at end of year $ (2,678 ) $ (2,482 ) $ (59 ) $ (15 ) 1 Includes $6 million of recognized net actuarial loss due to the impact of settlements. 2</t>
  </si>
  <si>
    <t>Amounts in AOCI for benefit plans (pretax)</t>
  </si>
  <si>
    <t>The following table sets forth amounts in AOCI for our benefit plans (in millions, pretax): Pension Benefits Other Benefits December 31, 2019 2018 2019 2018 Prior service credit (cost) $ (12 ) $ (12 ) $ 23 $ 28 Net actuarial loss (2,666 ) (2,470 ) (82 ) (43 ) Balance in AOCI at end of year $ (2,678 ) $ (2,482 ) $ (59 ) $ (15 )</t>
  </si>
  <si>
    <t>Amounts in AOCI expected to be recognized as components of net periodic pension cost in next fiscal year</t>
  </si>
  <si>
    <t>Amounts in AOCI expected to be recognized as components of net periodic benefit cost in 2020 are as follows (in millions, pretax): Pension Benefits Other Benefits Amortization of prior service credit $ — $ (2 ) Amortization of net actuarial loss 171 5 Total $ 171 $ 3</t>
  </si>
  <si>
    <t>Certain weighted average assumptions used in computing the benefit obligations and net periodic benefit cost</t>
  </si>
  <si>
    <t>Certain weighted-average assumptions used in computing the benefit obligations are as follows: Pension Benefits Other Benefits December 31, 2019 2018 2019 2018 Discount rate 3.25 % 4.00 % 3.50 % 4.25 % Rate of increase in compensation levels 3.75 % 3.75 % N/A N/A Certain weighted-average assumptions used in computing net periodic benefit cost (income) are as follows: Pension Benefits Other Benefits Year Ended December 31, 2019 2018 2017 2019 2018 2017 Discount rate 4.00 % 3.50 % 4.00 % 4.25 % 3.50 % 4.00 % Rate of increase in compensation levels 3.75 % 3.50 % 3.75 % N/A N/A N/A Expected long-term rate of return on plan assets 7.75 % 8.00 % 8.00 % 4.50 % 4.50 % 4.75 %</t>
  </si>
  <si>
    <t>Assumed health care cost trend rates</t>
  </si>
  <si>
    <t>: December 31, 2019 2018 Health care cost trend rate assumed for next year 6.75 % 7.00 % Rate to which the cost trend rate is assumed to decline (the ultimate trend rate) 5.25 % 5.00 % Year that the rate reaches the ultimate trend rate 2025 2023</t>
  </si>
  <si>
    <t>Estimated future benefit payments for funded and unfunded plans</t>
  </si>
  <si>
    <t>Our estimated future benefit payments for funded and unfunded plans are as follows (in millions): Year Ended December 31, 2020 2021 2022 2023 2024 2025–2029 Pension benefit payments $ 462 $ 468 $ 476 $ 485 $ 498 $ 2,543 Other benefit payments 1 60 58 56 54 52 240 Total estimated benefit payments $ 522 $ 526 $ 532 $ 539 $ 550 $ 2,783 1 The expected benefit payments for our other postretirement benefit plans are net of estimated federal subsidies expected to be received under the Medicare Prescription Drug, Improvement and Modernization Act of 2003. Federal subsidies are estimated to be $3 million for the period 2020–2024 and $2 million for the period 2025–2029.</t>
  </si>
  <si>
    <t>INCOME TAXES (Tables)</t>
  </si>
  <si>
    <t>Schedule of income before income taxes</t>
  </si>
  <si>
    <t xml:space="preserve">Income before income taxes consisted of the following (in millions): Year Ended December 31, 2019 2018 2017 United States $ 3,249 $ 888 $ (690 ) 1 International 7,537 7,337 7,580 Total $ 10,786 $ 8,225 $ 6,890 1 Includes net charges of $2,140 million related to refranchising certain bottling territories in North America in 2017 . Refer to Note 2 . </t>
  </si>
  <si>
    <t>Schedule of income tax expense (benefit)</t>
  </si>
  <si>
    <t xml:space="preserve">Income taxes consisted of the following (in millions): United States State and Local International Total 2019 Current $ 508 $ 94 $ 1,479 $ 2,081 Deferred (65 ) 52 (267 ) (280 ) 2018 Current $ 591 1 $ 145 $ 1,426 $ 2,162 Deferred (386 ) 1 (81 ) 1 54 1 (413 ) 2017 Current $ 5,438 2 $ 121 $ 1,300 $ 6,859 Deferred (1,783 ) 2,3 14 517 2 (1,252 ) 1 Includes the tax impact that resulted from changes to our original provisional estimates of the impact of the Tax Reform Act as permitted by Staff Accounting Bulletin No. 118 ("SAB 118"). 2 Includes our reasonable estimate of the effects on our existing deferred tax balances and the one-time transition tax resulting from the Tax Reform Act that was signed into law on December 22, 2017 . The provisional amount as of December 31, 2017 related to the one-time transition tax on the mandatory deemed repatriation of prescribed foreign earnings was $4.6 billion of tax expense based on cumulative prescribed foreign earnings estimated at that time to be $42 billion . The provisional amount that was primarily related to the remeasurement of certain deferred tax assets and liabilities based on the rates at which they are expected to reverse in the future was a net deferred tax benefit of $1.0 billion . 3 Includes the net tax benefit from net charges related to refranchising certain bottling territories in North America. Refer to Note 2 . </t>
  </si>
  <si>
    <t>Reconciliation of the statutory U.S. federal tax rate and effective tax rates</t>
  </si>
  <si>
    <t>A reconciliation of the statutory U.S. federal tax rate and our effective tax rate is as follows: Year Ended December 31, 2019 2018 2017 Statutory U.S. federal tax rate 21.0 % 21.0 % 35.0 % State and local income taxes — net of federal benefit 0.9 1.5 1.1 Earnings in jurisdictions taxed at rates different from the statutory U.S. federal tax rate 1.1 1,2,3 3.1 5,6 (9.5 ) Equity income or loss (1.6 ) (2.5 ) (3.3 ) Tax Reform Act — 0.1 7 52.4 8 Excess tax benefits on stock-based compensation (0.9 ) (1.3 ) (1.9 ) Other — net (3.8 ) 4 (0.6 ) 7.6 9,10 Effective tax rate 16.7 % 21.3 % 81.4 % 1 Includes net tax charges of $199 million (or a 1.9 percent impact on our effective tax rate) related to amounts required to be recorded for changes to our uncertain tax positions, including interest and penalties, in various international jurisdictions, as well as other agreed-upon tax matters. 2 Includes the impact of pretax charges of $710 million (or a 1.2 percent impact on our effective tax rate) related to the impairment of certain of our equity method investees. 3 Includes a tax benefit of $199 million (or a 1.5 percent impact on our effective tax rate) recorded as a result of CCBA no longer qualifying as a discontinued operation. Refer to Note 2. 4 Includes a net tax benefit of $184 million (or a 1.7 percent impact on our effective tax rate) related to amounts required to be recorded for changes to our uncertain tax positions, including interest and penalties, a tax benefit of $145 million (or a 1.4 percent impact on our effective tax rate) related to changes in our assessment of certain valuation allowances and a net tax benefit of $89 million (or a 0.8 percent impact on our effective tax rate) related to domestic return to provision adjustments as well as other agreed-upon tax matters. 5 Includes the impact of pretax charges of $591 million (or a 1.5 percent impact on our effective tax rate) related to other-than-temporary impairments of certain of our equity method investees and the impact of a pretax charge of $554 million (or a 1.9 percent impact on our effective tax rate) related to an impairment of assets held by CCBA. Refer to Note 18 . 6 Includes net tax expense of $28 million on net pretax charges of $403 million (or a 1.4 percent impact on our effective tax rate) primarily related to the refranchising of certain foreign bottling operations. Refer to Note 2 . 7 Includes net tax expense of $8 million (or a 0.1 percent impact on our effective tax rate) related to the finalization of our accounting related to the Tax Reform Act. 8 Includes net tax expense of $3,610 million primarily related to our reasonable estimate of the one-time transition tax resulting from the Tax Reform Act that was signed into law on December 22, 2017, partially offset by the impact of the lower rate introduced by the Tax Reform Act on our existing deferred tax balances. 9 Includes net tax expense of $1,048 million on a pretax gain of $1,037 million (or a 9.9 percent impact on our effective tax rate) related to the Southwest Transaction, in conjunction with which we obtained an equity interest in AC Bebidas. The Company accounts for its interest in AC Bebidas as an equity method investment, and the net tax expense was primarily the result of the deferred tax recorded on the basis difference in this investment. Refer to Note 2 . 10 Includes a $156 million net tax benefit related to the impact of manufacturing incentives and permanent book-to-tax adjustments.</t>
  </si>
  <si>
    <t>Reconciliation of changes in the gross amount of unrecognized tax benefit</t>
  </si>
  <si>
    <t xml:space="preserve">A reconciliation of the changes in the gross amount of unrecognized tax benefits is as follows (in millions): Year Ended December 31, 2019 2018 2017 Balance of unrecognized tax benefits at the beginning of year $ 336 $ 331 $ 302 Increase related to prior period tax positions 204 1 11 18 Decrease related to prior period tax positions — (2 ) (13 ) Increase related to current period tax positions 29 17 13 Decrease related to settlements with taxing authorities (174 ) 2 (4 ) — Increase (decrease) due to effect of foreign currency exchange rate changes (3 ) (17 ) 11 Balance of unrecognized tax benefits at the end of year $ 392 $ 336 $ 331 1 The increase was primarily related to a change in judgment about the Company's tax positions with several foreign jurisdictions. 2 The decrease was primarily related to a change in judgment about one of the Company's tax positions that became certain as a result of settlement of a matter in the United States. </t>
  </si>
  <si>
    <t>Deferred tax assets and liabilities</t>
  </si>
  <si>
    <t>The tax effects of temporary differences and carryforwards that give rise to deferred tax assets and liabilities consisted of the following (in millions): December 31, 2019 2018 Deferred tax assets: Property, plant and equipment $ 53 $ 64 Trademarks and other intangible assets 2,267 2,540 Equity method investments (including foreign currency translation adjustments) 372 315 Derivative financial instruments 389 322 Other liabilities 1,066 791 Benefit plans 880 881 Net operating/capital loss carryforwards 259 341 Other 311 230 Gross deferred tax assets 5,597 5,484 Valuation allowances (303 ) (419 ) Total deferred tax assets $ 5,294 $ 5,065 Deferred tax liabilities: Property, plant and equipment $ (877 ) $ (922 ) Trademarks and other intangible assets (1,533 ) (1,179 ) Equity method investments (including foreign currency translation adjustments) (1,667 ) (1,707 ) Derivative financial instruments (348 ) (162 ) Other liabilities (351 ) (67 ) Benefit plans (286 ) (255 ) Other (104 ) (453 ) Total deferred tax liabilities $ (5,166 ) $ (4,745 ) Net deferred tax assets $ 128 $ 320</t>
  </si>
  <si>
    <t>Deferred tax asset valuation allowances</t>
  </si>
  <si>
    <t>An analysis of our deferred tax asset valuation allowances is as follows (in millions): Year Ended December 31, 2019 2018 2017 Balance at beginning of year $ 419 $ 519 $ 530 Additions 148 83 202 Deductions (264 ) (183 ) (213 ) Balance at end of year $ 303 $ 419 $ 519</t>
  </si>
  <si>
    <t>OTHER COMPREHENSIVE INCOME (Tables)</t>
  </si>
  <si>
    <t>AOCI attributable to the shareowners of The Coca-Cola Company</t>
  </si>
  <si>
    <t>AOCI attributable to shareowners of The Coca-Cola Company consisted of the following, net of tax (in millions): December 31, 2019 2018 Foreign currency translation adjustments 1 $ (11,270 ) $ (11,045 ) Accumulated derivative net gains (losses) 1,2 (209 ) (126 ) Unrealized net gains (losses) on available-for-sale securities 1 75 50 Adjustments to pension and other benefit liabilities 1 (2,140 ) (1,693 ) Accumulated other comprehensive income (loss) $ (13,544 ) $ (12,814 ) 1 The change in the balance from December 31, 2018 includes a portion of a $ 558 million reclassification to reinvested earnings from AOCI upon the adoption of ASU 2018-02. Refer to Note 1 . 2 The change in the balance from December 31, 2018 includes a $ 6 million reclassification to reinvested earnings from AOCI upon the adoption of ASU 2017-12. Refer to Note 6 .</t>
  </si>
  <si>
    <t>Allocation of total comprehensive income or Loss between shareowners of the The Coca-Cola Company and noncontrolling interests [Text Block]</t>
  </si>
  <si>
    <t>The following table summarizes the allocation of total comprehensive income between shareowners of The Coca-Cola Company and noncontrolling interests (in millions): Year Ended December 31, 2019 Shareowners of The Coca-Cola Company Noncontrolling Interests Total Consolidated net income $ 8,920 $ 65 $ 8,985 Other comprehensive income: Net foreign currency translation adjustments 29 45 74 Net gains (losses) on derivatives 1 (54 ) — (54 ) Net change in unrealized gains (losses) on available-for-sale debt securities 2 18 — 18 Net change in pension and other benefit liabilities 3 (159 ) — (159 ) Total comprehensive income $ 8,754 $ 110 $ 8,864 1 Refer to Note 6 for additional information related to the net gains or losses on derivative instruments. 2 Refer to Note 4 for additional information related to the net unrealized gains or losses on available-for-sale debt securities. 3 Refer to Note 15 for additional information related to the Company's pension and other postretirement benefit liabilities.</t>
  </si>
  <si>
    <t>OCI attributable to shareowners of The Coca-Cola Company, including our proportionate share of equity method investees' OCI</t>
  </si>
  <si>
    <t>OCI attributable to shareowners of The Coca-Cola Company, including our proportionate share of equity method investees' OCI, for the years ended December 31, 2019 , 2018 and 2017 is as follows (in millions): Before-Tax Amount Income Tax After-Tax Amount 2019 Foreign currency translation adjustments: Translation adjustments arising during the year $ 52 $ (54 ) $ (2 ) Reclassification adjustments recognized in net income 192 — 192 Gains (losses) on intra-entity transactions that are of a long-term investment nature (307 ) — (307 ) Gains (losses) on net investment hedges arising during the year 1 195 (49 ) 146 Net foreign currency translation adjustments $ 132 $ (103 ) $ 29 Derivatives: Gains (losses) arising during the year $ (225 ) $ 49 $ (176 ) Reclassification adjustments recognized in net income 163 (41 ) 122 Net gains (losses) on derivatives 1 $ (62 ) $ 8 $ (54 ) Available-for-sale debt securities: Unrealized gains (losses) arising during the year $ 47 $ (4 ) $ 43 Reclassification adjustments recognized in net income (31 ) 6 (25 ) Net change in unrealized gains (losses) on available-for-sale debt securities 2 $ 16 $ 2 $ 18 Pension and other benefit liabilities: Net pension and other benefit liabilities arising during the year $ (379 ) $ 105 $ (274 ) Reclassification adjustments recognized in net income 151 (36 ) 115 Net change in pension and other benefit liabilities 3 $ (228 ) $ 69 $ (159 ) Other comprehensive income (loss) attributable to shareowners of The Coca-Cola Company $ (142 ) $ (24 ) $ (166 ) 1 Refer to Note 6 for additional information related to the net gains or losses on derivative instruments. 2 Refer to Note 4 for additional information related to the net unrealized gains or losses on available-for-sale debt securities. 3 Refer to Note 15 for additional information related to the Company's pension and other postretirement benefit liabilities. Before-Tax Amount Income Tax After-Tax Amount 2018 Foreign currency translation adjustments: Translation adjustments arising during the year $ (1,728 ) $ 59 $ (1,669 ) Reclassification adjustments recognized in net income 398 — 398 Gains (losses) on intra-entity transactions that are of a long-term investment nature (1,296 ) — (1,296 ) Gains (losses) on net investment hedges arising during the year 1 639 (160 ) 479 Net foreign currency translation adjustments $ (1,987 ) $ (101 ) $ (2,088 ) Derivatives: Gains (losses) arising during the year $ 59 $ (16 ) $ 43 Reclassification adjustments recognized in net income (68 ) 18 (50 ) Net gains (losses) on derivatives 1 $ (9 ) $ 2 $ (7 ) Available-for-sale debt securities: Unrealized gains (losses) arising during the year $ (50 ) $ 11 $ (39 ) Reclassification adjustments recognized in net income 5 — 5 Net change in unrealized gains (losses) on available-for-sale debt securities 2 $ (45 ) $ 11 $ (34 ) Pension and other benefit liabilities: Net pension and other benefit liabilities arising during the year $ (299 ) $ 75 $ (224 ) Reclassification adjustments recognized in net income 341 (88 ) 253 Net change in pension and other benefit liabilities 3 $ 42 $ (13 ) $ 29 Other comprehensive income (loss) attributable to shareowners of The Coca-Cola Company $ (1,999 ) $ (101 ) $ (2,100 ) 1 Refer to Note 6 for additional information related to the net gains or losses on derivative instruments. 2 Refer to Note 4 for additional information related to the net unrealized gains or losses on available-for-sale debt securities. 3 Refer to Note 15 for additional information related to the Company's pension and other postretirement benefit liabilities. Before-Tax Amount Income Tax After-Tax Amount 2017 Foreign currency translation adjustments: Translation adjustments arising during the year $ (1,350 ) $ (242 ) $ (1,592 ) Reclassification adjustments recognized in net income 23 (6 ) 17 Gains (losses) on intra-entity transactions that are of a long-term investment nature 3,332 — 3,332 Gains (losses) on net investment hedges arising during the year 1 (1,512 ) 578 (934 ) Net foreign currency translation adjustments $ 493 $ 330 $ 823 Derivatives: Gains (losses) arising during the year $ (184 ) $ 65 $ (119 ) Reclassification adjustments recognized in net income (506 ) 192 (314 ) Net gains (losses) on derivatives 1 $ (690 ) $ 257 $ (433 ) Available-for-sale securities: Unrealized gains (losses) arising during the year $ 405 $ (136 ) $ 269 Reclassification adjustments recognized in net income (123 ) 42 (81 ) Net change in unrealized gains (losses) on available-for-sale securities 2 $ 282 $ (94 ) $ 188 Pension and other benefit liabilities: Net pension and other benefit liabilities arising during the year $ 120 $ (7 ) $ 113 Reclassification adjustments recognized in net income 325 (116 ) 209 Net change in pension and other benefit liabilities 3 $ 445 $ (123 ) $ 322 Other comprehensive income (loss) attributable to shareowners of The Coca-Cola Company $ 530 $ 370 $ 900 1 Refer to Note 6 for additional information related to the net gains or losses on derivative instruments. 2 Refer to Note 4 for additional information related to the net unrealized gains or losses on available-for-sale securities. 3 Refer to Note 15 for additional information related to the Company's pension and other postretirement benefit liabilities.</t>
  </si>
  <si>
    <t>Disclosure of Reclassification Amount [Text Block]</t>
  </si>
  <si>
    <t>The following table presents the amounts and line items in our consolidated statement of income where adjustments reclassified from AOCI into income were recorded during the year ended December 31, 2019 (in millions): Description of AOCI Component Financial Statement Line Item Amount Reclassified from AOCI into Income Foreign currency translation adjustments: Divestitures, deconsolidations and other 1 Other income (loss) — net $ 192 Income before income taxes 192 Income taxes — Consolidated net income $ 192 Derivatives: Foreign currency contracts Net operating revenues $ 3 Foreign currency and commodity contracts Cost of goods sold (11 ) Foreign currency contracts Other income (loss) — net 119 Divestitures, deconsolidations and other Other income (loss) — net 1 Foreign currency and interest rate contracts Interest expense 51 Income before income taxes 163 Income taxes (41 ) Consolidated net income $ 122 Available-for-sale securities: Sale of securities Other income (loss) — net $ (31 ) Income before income taxes (31 ) Income taxes 6 Consolidated net income $ (25 ) Pension and other benefit liabilities: Settlement charges 2 Other income (loss) — net $ 6 Curtailment charges 2 Other income (loss) — net (2 ) Recognized net actuarial loss Other income (loss) — net 153 Recognized prior service cost (credit) Other income (loss) — net (6 ) Income before income taxes 151 Income taxes (36 ) Consolidated net income $ 115 1 Primarily related to our previously held equity ownership interest in CHI and the sale of a portion of our equity ownership interest in Andina. Refer to Note 2 . 2 The settlement and curtailment charges were primarily related to our productivity and reinvestment program. Refer to Note 15 and Note 20 .</t>
  </si>
  <si>
    <t>FAIR VALUE MEASUREMENTS (Tables)</t>
  </si>
  <si>
    <t>Fair Value, Assets and Liabilities Measured on Recurring and Nonrecurring Basis [Line Items]</t>
  </si>
  <si>
    <t>Assets and liabilities measured at fair value on a recurring basis</t>
  </si>
  <si>
    <t>The following tables summarize those assets and liabilities measured at fair value on a recurring basis (in millions): December 31, 2019 Level 1 Level 2 Level 3 Other 3 Netting Adjustment 4 Fair Value Measurements Assets: Equity securities with readily determinable values 1 $ 1,877 $ 219 $ 14 $ 109 $ — $ 2,219 Debt securities 1 — 3,291 37 — — 3,328 Derivatives 2 9 579 — — (392 ) 5 196 6 Total assets $ 1,886 $ 4,089 $ 51 $ 109 $ (392 ) $ 5,743 Liabilities: Derivatives 2 $ — $ (162 ) $ — $ — $ 130 $ (32 ) 6 Total liabilities $ — $ (162 ) $ — $ — $ 130 $ (32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261 million in cash collateral it has netted against its derivative position. 6 The Company's derivative financial instruments are recorded at fair value in our consolidated balance sheet as follows: $196 million in the line item other assets and $32 million in the line item other liabilities. Refer to Note 6 for additional information related to the composition of our derivative portfolio. December 31, 2018 Level 1 Level 2 Level 3 Other 3 Netting Adjustment 4 Fair Value Measurements Assets: Equity securities with readily determinable values 1 $ 1,681 $ 186 $ 6 $ 61 $ — $ 1,934 Debt securities 1 — 5,018 19 — — 5,037 Derivatives 2 2 313 — — (261 ) 5 54 7 Total assets $ 1,683 $ 5,517 $ 25 $ 61 $ (261 ) $ 7,025 Liabilities: Derivatives 2 $ (14 ) $ (221 ) $ — $ — $ 182 6 $ (53 ) 7 Total liabilities $ (14 ) $ (221 ) $ — $ — $ 182 $ (53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96 million in cash collateral it has netted against its derivative position. 6 The Company has the right to reclaim $4 million in cash collateral it has netted against its derivative position. 7 The Company's derivative financial instruments are recorded at fair value in our consolidated balance sheet as follows: $54 million in the line item other assets; $3 million in the line item accounts payable and accrued expenses; and $50 million in the line item other liabilities. Refer to Note 6 for additional information related to the composition of our derivative portfolio.</t>
  </si>
  <si>
    <t>Assets measured at fair value on a nonrecurring basis</t>
  </si>
  <si>
    <t>The gains and losses on assets measured at fair value on a nonrecurring basis are summarized in the following table (in millions): Gains (Losses) Year Ended December 31, 2019 2018 Other-than-temporary impairment charges $ (767 ) 1 $ (591 ) 1 CCBA asset adjustments (160 ) 2 (554 ) 2 Investment in former equity method investee (118 ) 3 (32 ) 3 Other long-lived asset impairment charges — (312 ) 5 Intangible asset impairment charges (42 ) 4 (138 ) 5 Total $ (1,087 ) $ (1,627 ) 1 During the year ended December 31, 2019 , the Company recorded other-than-temporary impairment charges of $406 million related to CCBJHI, an equity method investee. Based on the extent to which the market value of our investment in CCBJHI has been less than our carrying value and the financial condition and near-term prospects of the issuer, management determined that the decline in fair value was other than temporary in nature. These impairment charges were determined using the quoted market prices (a Level 1 measurement) of CCBJHI. During the year ended December 31, 2019 , we also recorded other-than-temporary impairment charges of $255 million related to certain equity method investees in the Middle East. These impairment charges were derived using Level 3 inputs and were primarily driven by revised projections of future operating results largely related to instability in the region and changes in local excise taxes. During the year ended December 31, 2019 , we recorded an other-than-temporary impairment charge of $57 million related to one of our equity method investees in North America. This impairment charge was derived using Level 3 inputs and was primarily driven by revised projections of future operating results. During the year ended December 31, 2019 , we also recorded an other-than-temporary impairment charge of $49 million related to one of our equity method investees in Latin America. This impairment charge was derived using Level 3 inputs and was primarily driven by revised projections of future operating results. During the year ended December 31, 2018 , we recognized other-than-temporary impairment charges of $334 million related to certain equity method investees in the Middle East. These impairments were primarily driven by revised projections of future operating results largely related to instability in the region, which include sanctions imposed locally. During the year ended December 31, 2018 , we recognized an other-than-temporary impairment charge of $205 million related to our equity method investee in Indonesia. This impairment was primarily driven by revised projections of future operating results reflecting unfavorable macroeconomic conditions and foreign currency exchange rate fluctuations. This impairment charge was derived using discounted cash flow analyses based on Level 3 inputs. During the year ended December 31, 2018 , we recognized an other-than-temporary impairment charge of $52 million related to one of our equity method investees in Latin America. This impairment was primarily driven by revised projections of future operating results. This impairment charge was derived using discounted cash flow analyses based on Level 3 inputs. 2 During the year ended December 31, 2018 , the Company recorded an impairment charge of $554 million related to assets held by CCBA. This charge was incurred primarily as a result of management's view of the proceeds that were expected to be received upon the sale of CCBA based on revised projections of future operating results and foreign currency exchange rate fluctuations. The fair value of these assets was derived using discounted cash flow analyses based on Level 3 inputs. As a result of CCBA no longer being classified as held for sale, during the year ended December 31, 2019 , the Company was required to measure CCBA's property, plant and equipment and definite-lived intangible assets at the lower of their current fair values or their carrying amounts before they were classified as held for sale, adjusted for depreciation and amortization expense that would have been recognized had the business been classified as held and used during the period that CCBA was classified as held for sale. As a result, we reduced the carrying value of CCBA's property, plant and equipment and definite-lived intangible assets by $34 million and $126 million , respectively, based on Level 3 inputs. Refer to Note 2 . 3 During the year ended December 31, 2019 , the Company recognized a net loss of $ 118 million in conjunction with our acquisition of the remaining equity ownership interest in CHI, which included the remeasurement of our previously held equity interest in CHI to fair value and the reversal of the related cumulative translation adjustments. The fair value of this investment was derived using discounted cash flow analyses based on Level 3 inputs. During the year ended December 31, 2018 , the Company recognized a loss of $32 million , which included the remeasurement of our previously held equity interest in the Philippine bottling operations to fair value and the reversal of the related cumulative translation adjustments. The fair value of our previously held equity investment was determined using a discounted cash flow model based on Level 3 inputs. Refer to Note 2 . 4 The Company recorded an impairment charge of $42 million related to a trademark in Asia Pacific, which was primarily driven by revised projections of future operating results for the trademark. The fair value of this trademark was derived using discounted cash flow analyses based on Level 3 inputs. 5 The Company recognized charges of $312 million related to CCR's property, plant and equipment and $138 million related to CCR's intangible assets. These charges were a result of management's revised estimate of the proceeds that were expected to be received for the remaining bottling territories upon their refranchising. These charges were determined by comparing the fair value of the reporting unit, based on Level 3 inputs, to its carrying value.</t>
  </si>
  <si>
    <t>Summary of the fair value of pension plan assets for U.S. and non-U.S. pension plans</t>
  </si>
  <si>
    <t>ollowing table summarizes the levels within the fair value hierarchy for our pension plan assets (in millions): December 31, 2019 December 31, 2018 Level 1 Level 2 Level 3 Other 1 Total Level 1 Level 2 Level 3 Other 1 Total Cash and cash equivalents $ 597 $ 144 $ — $ — $ 741 $ 461 $ 22 $ — $ — $ 483 Equity securities: U.S.-based companies 1,876 7 21 — 1,904 1,728 15 17 — 1,760 International-based companies 1,354 33 — — 1,387 1,098 23 — — 1,121 Fixed-income securities: Government bonds — 536 — — 536 — 463 — — 463 Corporate bonds and debt securities — 924 40 — 964 — 819 16 — 835 Mutual, pooled and commingled funds 40 258 — 600 3 898 46 130 — 699 3 875 Hedge funds/limited partnerships — — — 689 4 689 — — — 828 4 828 Real estate — — — 342 5 342 — — — 391 5 391 Other — — 273 2 346 6 619 — — 270 2 403 6 673 Total $ 3,867 $ 1,902 $ 334 $ 1,977 $ 8,080 $ 3,333 $ 1,472 $ 303 $ 2,321 $ 7,429 1 Certain investments that are measured at fair value using the net asset value per share (or its equivalent) practical expedient have not been categorized in the fair value hierarchy but are included to reconcile to the amounts presented in Note 15 . 2 Includes purchased annuity insurance contracts. 3 This class of assets includes actively managed emerging markets equity funds and a collective trust fund for qualified plans, invested primarily in equity securities of companies in developed and emerging markets. There are no liquidity restrictions on these investments. 4 This class of assets includes hedge funds that can be subject to redemption restrictions, ranging from monthly to semi-annually, with a redemption notice period of up to 180 days and/or initial lock-up periods of up to one year, and private equity funds that are primarily closed-end funds in which the Company's investments are generally not eligible for redemption. Distributions from these private equity funds will be received as the underlying assets are liquidated or distributed. 5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through the investments and can be subject to redemption restrictions, ranging from quarterly to semi-annually, with a redemption notice period of up to 90 days. 6 This class of assets includes segregated portfolios of private investment funds that are invested in a portfolio of insurance-linked securities. These assets can be subject to a semi-annual redemption, with a redemption notice period of 90 days, subject to certain gate restrictions.</t>
  </si>
  <si>
    <t>Reconciliation of the beginning and ending balance of Level 3 assets for U.S. and non-U.S. pension plans</t>
  </si>
  <si>
    <t>ollowing table provides a reconciliation of the beginning and ending balance of Level 3 assets for our U.S. and non-U.S. pension plans (in millions): Equity Securities Fixed-Income Securities Real Estate Other Total 2018 Balance at beginning of year $ 14 $ 24 $ 2 $ 263 $ 303 Actual return on plan assets held at the reporting date (2 ) (1 ) — 19 16 Purchases, sales and settlements — net 3 (7 ) (2 ) 1 (5 ) Transfers into (out of) Level 3 — net 2 — — — 2 Foreign currency translation adjustments — — — (13 ) (13 ) Balance at end of year $ 17 $ 16 $ — $ 270 1 $ 303 2019 Actual return on plan assets held at the reporting date 1 — — 10 11 Purchases, sales and settlements — net 1 21 — 1 23 Transfers into (out of) Level 3 — net 2 3 — — 5 Foreign currency translation adjustments — — — (8 ) (8 ) Balance at end of year $ 21 $ 40 $ — $ 273 1 $ 334 1 Includes purchased annuity insurance contracts.</t>
  </si>
  <si>
    <t>Summary of the fair value of postretirement benefit plan assets</t>
  </si>
  <si>
    <t>ollowing table summarizes the levels within the fair value hierarchy for our other postretirement benefit plan assets (in millions): December 31, 2019 December 31, 2018 Level 1 Level 2 Other 1 Total Level 1 Level 2 Other 1 Total Cash and cash equivalents $ 56 $ 1 $ — $ 57 $ 73 $ — $ — $ 73 Equity securities: U.S.-based companies 124 — — 124 93 — — 93 International-based companies 9 — — 9 7 — — 7 Fixed-income securities: Government bonds — 3 — 3 — 2 — 2 Corporate bonds and debt securities — 47 — 47 — 16 — 16 Mutual, pooled and commingled funds — 2 82 84 — — 82 82 Hedge funds/limited partnerships — — 7 7 — — 8 8 Real estate — — 4 4 — — 4 4 Other — — 4 4 — — 4 4 Total $ 189 $ 53 $ 97 $ 339 $ 173 $ 18 $ 98 $ 289 1 Certain investments that are measured at fair value using the net asset value per share (or its equivalent) practical expedient have not been categorized in the fair value hierarchy but are included to reconcile to the amounts presented in Note 15 .</t>
  </si>
  <si>
    <t>PRODUCTIVITY AND REINVESTMENT PROGRAM (Tables)</t>
  </si>
  <si>
    <t>Productivity and Reinvestment</t>
  </si>
  <si>
    <t>The following table summarizes the balance of accrued expenses related to these productivity and reinvestment initiatives and the changes in the accrued amounts (in millions): Severance Pay and Benefits Outside Services Other Direct Costs Total 2017 Accrued balance at beginning of year $ 123 $ 6 $ 22 $ 151 Costs incurred 310 79 261 650 Payments (181 ) (83 ) (267 ) (531 ) Noncash and exchange (62 ) 1 (1 ) (1 ) (64 ) Accrued balance at end of year $ 190 $ 1 $ 15 $ 206 2018 Accrued balance at beginning of year $ 190 $ 1 $ 15 $ 206 Costs incurred 164 92 252 508 Payments (209 ) (83 ) (211 ) (503 ) Noncash and exchange (69 ) 1 — (52 ) (121 ) Accrued balance at end of year $ 76 $ 10 $ 4 $ 90 2019 Accrued balance at beginning of year $ 76 $ 10 $ 4 $ 90 Costs incurred 36 87 141 264 Payments (57 ) (98 ) (119 ) (274 ) Noncash and exchange 3 1 2 (19 ) (14 ) Accrued balance at end of year $ 58 $ 1 $ 7 $ 66 1 Includes pension settlement charges. Refer to Note 15 .</t>
  </si>
  <si>
    <t>OPERATING SEGMENTS (Tables)</t>
  </si>
  <si>
    <t>Segment Reporting Information [Line Items]</t>
  </si>
  <si>
    <t>Schedule of total net operating revenues related to concentrate and finished products operation</t>
  </si>
  <si>
    <t>The following table sets forth the percentage of total net operating revenues related to concentrate operations and finished product operations: Year Ended December 31, 2019 2018 2017 Concentrate operations 55 % 58 % 50 % Finished product operations 45 42 50 Total 100 % 100 % 100 %</t>
  </si>
  <si>
    <t>Schedule of net revenue and property plant and equipment by Geography</t>
  </si>
  <si>
    <t>The following table provides information related to our net operating revenues (in millions): Year Ended December 31, 2019 2018 2017 United States $ 11,715 $ 11,344 $ 14,727 International 25,551 22,956 21,485 Net operating revenues $ 37,266 $ 34,300 $ 36,212 The following table provides information related to our property, plant and equipment — net (in millions): Year Ended December 31, 2019 2018 2017 United States $ 4,062 $ 4,154 $ 4,163 International 6,776 5,444 5,475 Property, plant and equipment — net $ 10,838 $ 9,598 $ 9,638</t>
  </si>
  <si>
    <t>Schedule of Segment Reporting Information, by Segment [Table Text Block]</t>
  </si>
  <si>
    <t>Information about our Company's operations by operating segment and Corporate as of and for the years ended December 31, 2019 , 2018 and 2017 is as follows (in millions): Europe, Middle East &amp; Africa Latin America North America Asia Pacific Global Ventures Bottling Investments Corporate Eliminations Consolidated 2019 Net operating revenues: Third party $ 6,434 $ 4,118 $ 11,906 $ 4,723 $ 2,560 $ 7,431 $ 94 $ — $ 37,266 Intersegment 624 — 9 604 2 9 — (1,248 ) — Total net operating revenues 7,058 4,118 11,915 5,327 2,562 7,440 94 (1,248 ) 37,266 Operating income (loss) 3,551 2,375 2,594 2,282 334 358 (1,408 ) — 10,086 Interest income — — 65 — 12 — 486 — 563 Interest expense — — — — — — 946 — 946 Depreciation and amortization 86 35 439 31 117 446 211 — 1,365 Equity income (loss) — net 35 (32 ) (6 ) 11 (3 ) 836 208 — 1,049 Income (loss) before income taxes 3,361 2,288 2,592 2,310 343 716 (824 ) — 10,786 Identifiable operating assets 8,143 1 1,801 17,687 2,060 7,265 11,170 1 18,376 — 66,502 Investments 2 543 716 358 224 14 14,093 3,931 — 19,879 Capital expenditures 108 140 392 47 209 836 322 — 2,054 2018 Net operating revenues: Third party $ 6,535 $ 3,971 $ 11,370 $ 4,797 $ 767 $ 6,768 $ 92 $ — $ 34,300 Intersegment 564 39 260 388 3 19 — (1,273 ) — Total net operating revenues 7,099 4,010 11,630 5,185 770 6,787 92 (1,273 ) 34,300 Operating income (loss) 3,693 2,318 2,318 2,271 152 (197 ) (1,403 ) — 9,152 Interest income — — 57 — 13 — 619 — 689 Interest expense — — — — — — 950 — 950 Depreciation and amortization 77 30 422 58 8 239 252 — 1,086 Equity income (loss) — net 2 (19 ) (2 ) 12 — 828 187 — 1,008 Income (loss) before income taxes 3,386 2,243 2,345 2,298 165 (159 ) (2,053 ) — 8,225 Identifiable operating assets 7,414 1 1,715 17,519 1,996 968 10,525 1 22,800 — 62,937 Investments 2 789 784 400 216 — 14,372 3,718 — 20,279 Capital expenditures 66 90 429 31 11 517 404 — 1,548 2017 Net operating revenues: Third party $ 6,780 $ 3,953 $ 8,678 $ 4,753 $ 712 $ 11,223 $ 113 $ — $ 36,212 Intersegment 42 73 1,951 409 3 83 — (2,561 ) — Total net operating revenues 6,822 4,026 10,629 5,162 715 11,306 113 (2,561 ) 36,212 Operating income (loss) 3,585 2,215 2,472 2,136 159 (806 ) (2,006 ) — 7,755 Interest income — — 36 — 9 — 634 — 679 Interest expense — — — — — — 853 — 853 Depreciation and amortization 86 37 411 65 5 454 202 — 1,260 Equity income (loss) — net 49 (3 ) (3 ) 11 — 878 140 — 1,072 Income (loss) before income taxes 3,666 2,209 2,192 2,168 167 (2,202 ) (1,310 ) — 6,890 Capital expenditures 77 55 541 50 4 737 286 — 1,750 1 Property, plant and equipment — net in South Africa represented 16 percent and 14 percent of consolidated property, plant and equipment — net in 2019 and 2018, respectively. 2 Principally equity method investments and other investments in bottling companies.</t>
  </si>
  <si>
    <t>NET CHANGE IN OPERATING ASSETS AND LIABILITIES (Tables)</t>
  </si>
  <si>
    <t>Net cash provided by (used in) operating activities attributable to the net change in operating assets and liabilities is composed of the following (in millions): Year Ended December 31, 2019 2018 2017 (Increase) decrease in trade accounts receivable $ (158 ) $ 27 $ (108 ) (Increase) decrease in inventories (183 ) (203 ) (276 ) (Increase) decrease in prepaid expenses and other assets (87 ) (221 ) 506 Increase (decrease) in accounts payable and accrued expenses 1 1,318 (251 ) (573 ) Increase (decrease) in accrued income taxes 96 (17 ) (159 ) Increase (decrease) in other liabilities 2 (620 ) (575 ) 4,052 Net change in operating assets and liabilities $ 366 $ (1,240 ) $ 3,442 1 The increase in accounts payable and accrued expenses in 2019 was primarily due to extending payment terms with our suppliers. 2 The increase in other liabilities in 2017 was primarily due to the one-time transition tax required by the Tax Reform Act signed into law on December 22, 2017 . Refer to Note 16 .</t>
  </si>
  <si>
    <t>BUSINESS AND SUMMARY OF SIGNIFICANT ACCOUNTING POLICIES (Details) shares in Millions, $ in Millions</t>
  </si>
  <si>
    <t>Dec. 31, 2019USD ($)</t>
  </si>
  <si>
    <t>Dec. 31, 2018USD ($)shares</t>
  </si>
  <si>
    <t>Dec. 31, 2017USD ($)shares</t>
  </si>
  <si>
    <t>Dec. 31, 2016USD ($)</t>
  </si>
  <si>
    <t>Number of brands owned or licensed and marketed by reporting entity</t>
  </si>
  <si>
    <t>Number, of the top five brands in the world, of owned and marketed nonalcoholic sparkling beverage brands</t>
  </si>
  <si>
    <t>Number of countries where finished beverage products bearing our trademarks are sold</t>
  </si>
  <si>
    <t>Beverage servings consumed per day, number</t>
  </si>
  <si>
    <t>Beverage servings consumed per day which bears trademarks owned by or licensed by the entity, number</t>
  </si>
  <si>
    <t>Advertising costs included in selling, general and administrative expenses</t>
  </si>
  <si>
    <t>Advertising and production costs recorded in prepaid expenses and other assets</t>
  </si>
  <si>
    <t>Investments classified as cash equivalents, maximum maturity period (in months)</t>
  </si>
  <si>
    <t>Investments classified as short term investments maturity period, low end of the range (in months)</t>
  </si>
  <si>
    <t>Investments classified as short term investments maturity period, high end of the range (in years)</t>
  </si>
  <si>
    <t>Share-based Compensation Arrangement by Share-based Payment Award, Award Vesting Period</t>
  </si>
  <si>
    <t>4 years</t>
  </si>
  <si>
    <t>Finite Lived Intangible Assets, Minimum Useful Life</t>
  </si>
  <si>
    <t>1 year</t>
  </si>
  <si>
    <t>Finite Lived Intangible Assets, Maximum Useful Life</t>
  </si>
  <si>
    <t>20 years</t>
  </si>
  <si>
    <t>Antidilutive Securities Excluded from Computation of Earnings Per Share, Amount | shares</t>
  </si>
  <si>
    <t>Depreciation expense</t>
  </si>
  <si>
    <t>Amortization for leasehold improvements</t>
  </si>
  <si>
    <t>Cash, Cash Equivalents, Restricted Cash and Restricted Cash Equivalents</t>
  </si>
  <si>
    <t>Buildings and improvements</t>
  </si>
  <si>
    <t>Property, Plant and Equipment, Useful Life, Maximum</t>
  </si>
  <si>
    <t>40 years</t>
  </si>
  <si>
    <t>Machinery equipment and vehicle fleet</t>
  </si>
  <si>
    <t>Other assets</t>
  </si>
  <si>
    <t>Disposal Group Name [Domain]</t>
  </si>
  <si>
    <t>Cash, cash equivalents and short-term investments</t>
  </si>
  <si>
    <t>BUSINESS AND SUMMARY OF SIGNIFICANT ACCOUNTING POLICIES (Details 2) - USD ($) $ in Millions</t>
  </si>
  <si>
    <t>Not primary beneficiary</t>
  </si>
  <si>
    <t>Variable interest entity</t>
  </si>
  <si>
    <t>VIEs maximum exposures to loss</t>
  </si>
  <si>
    <t>Primary beneficiary</t>
  </si>
  <si>
    <t>BUSINESS AND SUMMARY OF SIGNIFICANT ACCOUNTING POLICIES BUSINESS AND SUMMARY OF SIGNIFICANT ACCOUNTING POLICIES (Details 5) - USD ($) shares in Millions, $ in Millions</t>
  </si>
  <si>
    <t>3 Months Ended</t>
  </si>
  <si>
    <t>Mar. 30, 2018</t>
  </si>
  <si>
    <t>Jan. 01, 2019</t>
  </si>
  <si>
    <t>Recent issued accounting guidance [Line Items]</t>
  </si>
  <si>
    <t>Antidilutive Securities Excluded from Computation of Earnings Per Share, Amount</t>
  </si>
  <si>
    <t>Operating Lease, Liability</t>
  </si>
  <si>
    <t>Accounting Standards Update 2014-09 [Member]</t>
  </si>
  <si>
    <t>Accounting Standards Update 2016-01 [Member]</t>
  </si>
  <si>
    <t>Accounting Standards Update 2016-16 [Member]</t>
  </si>
  <si>
    <t>New Accounting Pronouncement or Change in Accounting Principle, Effect of Adoption, Quantification</t>
  </si>
  <si>
    <t>Accounting Standards Update 2016-02 [Member]</t>
  </si>
  <si>
    <t>Operating Lease, Right-of-Use Asset</t>
  </si>
  <si>
    <t>Accounting Standards Update 2017-12 [Member]</t>
  </si>
  <si>
    <t>Accounting Standards Update 2018-02 [Member]</t>
  </si>
  <si>
    <t>ACQUISITIONS AND DIVESTITURES (Details) - USD ($) $ in Millions</t>
  </si>
  <si>
    <t>Jan. 30, 2019</t>
  </si>
  <si>
    <t>Apr. 01, 2017</t>
  </si>
  <si>
    <t>Significant Acquisitions and Disposals [Line Items]</t>
  </si>
  <si>
    <t>Asset Impairment Charges</t>
  </si>
  <si>
    <t>Equity Method Investment, Ownership Percentage</t>
  </si>
  <si>
    <t>17.00%</t>
  </si>
  <si>
    <t>Business Combination, Recognized Identifiable Assets Acquired and Liabilities Assumed, Cash and Equivalents</t>
  </si>
  <si>
    <t>Goodwill, Acquired During Period</t>
  </si>
  <si>
    <t>Global Ventures [Member]</t>
  </si>
  <si>
    <t>Europe, Middle East and Africa</t>
  </si>
  <si>
    <t>Corporate</t>
  </si>
  <si>
    <t>Change to Plan of Sale Asset Adjustment</t>
  </si>
  <si>
    <t>North America</t>
  </si>
  <si>
    <t>Cost incurred to convert bottling agreements</t>
  </si>
  <si>
    <t>Latin America Bottling Operations [Member]</t>
  </si>
  <si>
    <t>Proceeds from Divestiture of Businesses</t>
  </si>
  <si>
    <t>Disposal Group, Not Discontinued Operation, Gain (Loss) on Disposal</t>
  </si>
  <si>
    <t>Latin America Bottling Operations [Member] | Corporate</t>
  </si>
  <si>
    <t>Lindley [Member]</t>
  </si>
  <si>
    <t>Canadian Bottling Operations [Member]</t>
  </si>
  <si>
    <t>North America Territory [Member]</t>
  </si>
  <si>
    <t>Agreement Term</t>
  </si>
  <si>
    <t>10 years</t>
  </si>
  <si>
    <t>Agreement Renewal Term</t>
  </si>
  <si>
    <t>Proceeds from Sale of Productive Assets</t>
  </si>
  <si>
    <t>Liabilities for Guarantees on Long-Duration Contracts, Payment for Benefits</t>
  </si>
  <si>
    <t>China Bottling Operation [Member]</t>
  </si>
  <si>
    <t>China Bottling Operation [Member] | Corporate</t>
  </si>
  <si>
    <t>Equity Method Investee [Member]</t>
  </si>
  <si>
    <t>AC Bebidas [Member]</t>
  </si>
  <si>
    <t>Liberty Coca-Cola Beverages [Member]</t>
  </si>
  <si>
    <t>CCBCC [Member] | North America Territory [Member]</t>
  </si>
  <si>
    <t>Coca-Cola Beverage Africa [Member]</t>
  </si>
  <si>
    <t>Business Acquisition, Percentage of Voting Interests Acquired</t>
  </si>
  <si>
    <t>54.50%</t>
  </si>
  <si>
    <t>Business Combination, Step Acquisition, Equity Interest in Acquiree, Remeasurement Gain</t>
  </si>
  <si>
    <t>Goodwill, Translation and Purchase Accounting Adjustments</t>
  </si>
  <si>
    <t>Equity Method Investments, Fair Value Disclosure</t>
  </si>
  <si>
    <t>20.00%</t>
  </si>
  <si>
    <t>Payments to Acquire Equity Method Investments</t>
  </si>
  <si>
    <t>India Bottling Operations [Member] | Corporate</t>
  </si>
  <si>
    <t>Equity Method Investment, Realized Gain (Loss) on Disposal</t>
  </si>
  <si>
    <t>CCBA [Domain]</t>
  </si>
  <si>
    <t>Andina [Member] | Corporate</t>
  </si>
  <si>
    <t>Costa [Member]</t>
  </si>
  <si>
    <t>Indefinite-lived Intangible Assets Acquired</t>
  </si>
  <si>
    <t>Costa [Member] | Global Ventures [Member]</t>
  </si>
  <si>
    <t>Costa [Member] | Europe, Middle East and Africa</t>
  </si>
  <si>
    <t>Philippine Bottling Operations [Member]</t>
  </si>
  <si>
    <t>51.00%</t>
  </si>
  <si>
    <t>Business Combination, Step Acquisition, Equity Interest in Acquiree, Remeasurement Loss</t>
  </si>
  <si>
    <t>Payments to Acquire Businesses, Gross</t>
  </si>
  <si>
    <t>Ownership Percentage by Parent</t>
  </si>
  <si>
    <t>100.00%</t>
  </si>
  <si>
    <t>Philippine Bottling Operations [Member] | Corporate</t>
  </si>
  <si>
    <t>CHI [Member]</t>
  </si>
  <si>
    <t>60.00%</t>
  </si>
  <si>
    <t>CHI [Member] | Corporate</t>
  </si>
  <si>
    <t>Property, Plant and Equipment [Member] | CCBA [Domain]</t>
  </si>
  <si>
    <t>Finite-Lived Intangible Assets [Member] | CCBA [Domain]</t>
  </si>
  <si>
    <t>ACQUISITIONS AND DIVESTITURES (Details 2)</t>
  </si>
  <si>
    <t>Divestitures</t>
  </si>
  <si>
    <t>REVENUE RECOGNITION Revenue Recognition (Details) - USD ($) $ in Millions</t>
  </si>
  <si>
    <t>Disaggregation of Revenue [Line Items]</t>
  </si>
  <si>
    <t>Net operating revenues related to concentrate operations</t>
  </si>
  <si>
    <t>Net operating revenues related to finished product operations</t>
  </si>
  <si>
    <t>United States</t>
  </si>
  <si>
    <t>International</t>
  </si>
  <si>
    <t>INVESTMENTS (Details) $ in Millions</t>
  </si>
  <si>
    <t>Mar. 30, 2018USD ($)</t>
  </si>
  <si>
    <t>Debt Securities, Available-for-sale [Line Items]</t>
  </si>
  <si>
    <t>INVESTMENTS (Details 2) - USD ($) $ in Millions</t>
  </si>
  <si>
    <t>Available-for-sale securities, by type</t>
  </si>
  <si>
    <t>Equity Securities, FV-NI, Gain (Loss)</t>
  </si>
  <si>
    <t>Equity Securities, FV-NI</t>
  </si>
  <si>
    <t>Equity Securities without Readily Determinable Fair Value, Amount</t>
  </si>
  <si>
    <t>Available-for-sale securities, cost</t>
  </si>
  <si>
    <t>Equity Securities, FV-NI, Realized Gain (Loss)</t>
  </si>
  <si>
    <t>Equity Securities, FV-NI, Unrealized Gain</t>
  </si>
  <si>
    <t>Debt Securities, Trading, and Equity Securities, FV-NI, Cost</t>
  </si>
  <si>
    <t>Debt securities, gross unrealized gain</t>
  </si>
  <si>
    <t>Debt securities, gross unrealized loss</t>
  </si>
  <si>
    <t>Debt Securities</t>
  </si>
  <si>
    <t>Debt Securities [Member]</t>
  </si>
  <si>
    <t>Debt Securities, Trading, Amortized Cost</t>
  </si>
  <si>
    <t>Available-for-sale Securities, Gross Realized Gains</t>
  </si>
  <si>
    <t>Available-for-sale Debt Securities, Accumulated Gross Unrealized Gain</t>
  </si>
  <si>
    <t>Available-for-sale Debt Securities, Accumulated Gross Unrealized Loss,</t>
  </si>
  <si>
    <t>Available-for-sale securities, estimated fair value</t>
  </si>
  <si>
    <t>Trading Securities, Unrealized Holding Gain</t>
  </si>
  <si>
    <t>Trading Securities, Unrealized Holding Loss</t>
  </si>
  <si>
    <t>Trading securities</t>
  </si>
  <si>
    <t>Gross realized losses</t>
  </si>
  <si>
    <t>Proceeds from Sale of Available-for-sale Securities</t>
  </si>
  <si>
    <t>Debt Securities, Available-for-sale, Amortized Cost</t>
  </si>
  <si>
    <t>Trading Securities [Member]</t>
  </si>
  <si>
    <t>Available-for-Sale Securities</t>
  </si>
  <si>
    <t>Solvency Funds of Insurance Captive</t>
  </si>
  <si>
    <t>Cash and cash equivalents | Trading Securities [Member]</t>
  </si>
  <si>
    <t>Cash and cash equivalents | Available-for-Sale Securities</t>
  </si>
  <si>
    <t>Other Investments</t>
  </si>
  <si>
    <t>Other assets | Trading Securities [Member]</t>
  </si>
  <si>
    <t>Other assets | Available-for-Sale Securities</t>
  </si>
  <si>
    <t>Marketable Securities [Member]</t>
  </si>
  <si>
    <t>Marketable Securities [Member] | Trading Securities [Member]</t>
  </si>
  <si>
    <t>Marketable Securities [Member] | Available-for-Sale Securities</t>
  </si>
  <si>
    <t>INVESTMENTS (Details 3) - USD ($) $ in Million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Available-for-sale securities, after 5 years through 10 years, fair value</t>
  </si>
  <si>
    <t>Debt Securities, Available-for-sale, Allocated and Single Maturity Date, Maturity, after 10 Years, Amortized Cost</t>
  </si>
  <si>
    <t>Debt Securities, Available-for-sale, Maturity, Allocated and Single Maturity Date, after 10 Years, Fair Value</t>
  </si>
  <si>
    <t>Available-for-sale Securities, Amortized Cost Basis</t>
  </si>
  <si>
    <t>Gross realized gains</t>
  </si>
  <si>
    <t>INVESTMENTS (Details 5) - USD ($) $ in Millions</t>
  </si>
  <si>
    <t>Available-for-sale securities, within 1 year, cost</t>
  </si>
  <si>
    <t>Available-for-sale securities, within 1 year, fair value</t>
  </si>
  <si>
    <t>Available-for-sale securities, after 1 years through 5 years, cost</t>
  </si>
  <si>
    <t>Available-for-sale securities, after 1 years through 5 years, fair value</t>
  </si>
  <si>
    <t>Available-for-sale securities, after 5 years through 10 years, cost</t>
  </si>
  <si>
    <t>Available-for-sale securities, after 10 years, cost</t>
  </si>
  <si>
    <t>Available-for-sale securities, after 10 years, fair value</t>
  </si>
  <si>
    <t>INVENTORIES (Details) - USD ($) $ in Millions</t>
  </si>
  <si>
    <t>Inventory balances</t>
  </si>
  <si>
    <t>Raw materials and packaging</t>
  </si>
  <si>
    <t>Finished goods</t>
  </si>
  <si>
    <t>Other</t>
  </si>
  <si>
    <t>Total inventories</t>
  </si>
  <si>
    <t>HEDGING TRANSACTIONS AND DERIVATIVE FINANCIAL INSTRUMENTS (Details) - USD ($)</t>
  </si>
  <si>
    <t>Fair Value, Derivatives Designated and Not Designated as Hedges</t>
  </si>
  <si>
    <t>Maximum length of time over which future cash flow exposures are hedged (in years)</t>
  </si>
  <si>
    <t>Derivatives Designated as Hedging Instruments, Assets, at Fair Value</t>
  </si>
  <si>
    <t>Derivative Instruments Not Designated as Hedging Instruments, Asset, at Fair Value</t>
  </si>
  <si>
    <t>Derivatives Designated as Hedging Instruments, Liabilities, at Fair Value</t>
  </si>
  <si>
    <t>Derivative Instruments Not Designated as Hedging Instruments, Liability, at Fair Value</t>
  </si>
  <si>
    <t>Anticipated gains (losses) cash flows hedges, estimated reclassification to earnings</t>
  </si>
  <si>
    <t>Foreign currency contracts | Prepaid Expenses and Other Current Assets</t>
  </si>
  <si>
    <t>Foreign currency contracts | Other assets</t>
  </si>
  <si>
    <t>Foreign currency contracts | Accounts payable and accrued expenses</t>
  </si>
  <si>
    <t>Foreign currency contracts | Other liabilities</t>
  </si>
  <si>
    <t>Commodity contracts | Prepaid Expenses and Other Current Assets</t>
  </si>
  <si>
    <t>Commodity contracts | Other assets</t>
  </si>
  <si>
    <t>Commodity contracts | Accounts payable and accrued expenses</t>
  </si>
  <si>
    <t>Commodity contracts | Other liabilities</t>
  </si>
  <si>
    <t>Interest rate contracts | Prepaid Expenses and Other Current Assets</t>
  </si>
  <si>
    <t>Interest rate contracts | Other assets</t>
  </si>
  <si>
    <t>Interest rate contracts | Other liabilities</t>
  </si>
  <si>
    <t>Other Derivative Instruments | Prepaid Expenses and Other Current Assets</t>
  </si>
  <si>
    <t>Other Derivative Instruments | Other assets</t>
  </si>
  <si>
    <t>Other Derivative Instruments | Accounts payable and accrued expenses</t>
  </si>
  <si>
    <t>Cash Flow Hedges</t>
  </si>
  <si>
    <t>Other Comprehensive Income (Loss), Unrealized Gain (Loss) on Derivatives Arising During Period, before Tax</t>
  </si>
  <si>
    <t>Gain (Loss) Reclassified from AOCI into Income (Effective Portion)</t>
  </si>
  <si>
    <t>Gain (Loss) Recognized in Income (Ineffective Portion and Amount Excluded from Effectiveness Testing)</t>
  </si>
  <si>
    <t>Cash Flow Hedges | Currency Swap [Member]</t>
  </si>
  <si>
    <t>Derivative, Notional Amount</t>
  </si>
  <si>
    <t>Cash Flow Hedges | Foreign currency contracts</t>
  </si>
  <si>
    <t>Cash Flow Hedges | Commodity contracts</t>
  </si>
  <si>
    <t>Cash Flow Hedges | Interest expense | Foreign currency contracts</t>
  </si>
  <si>
    <t>Cash Flow Hedges | Interest expense | Interest rate contracts</t>
  </si>
  <si>
    <t>Fair Value Hedges</t>
  </si>
  <si>
    <t>Fair Value Hedges | Long-term Debt, Current Maturities [Domain]</t>
  </si>
  <si>
    <t>Derivative, Amount of Hedged Item</t>
  </si>
  <si>
    <t>Hedged Liability, Fair Value Hedge, Cumulative Increase (Decrease)</t>
  </si>
  <si>
    <t>Fair Value Hedges | Long-term Debt [Member]</t>
  </si>
  <si>
    <t>Fair Value Hedges | Interest Rate Swap [Member]</t>
  </si>
  <si>
    <t>Fair Value Hedges | Interest expense</t>
  </si>
  <si>
    <t>Fair Value Hedges | Interest expense | Interest rate contracts</t>
  </si>
  <si>
    <t>Fair Value Hedges | Interest expense | Fixed Rate Debt</t>
  </si>
  <si>
    <t>Net Investment Hedges</t>
  </si>
  <si>
    <t>Net Investment Hedges | Foreign currency contracts</t>
  </si>
  <si>
    <t>Not Designated as Hedging Instrument [Member] | Foreign currency contracts</t>
  </si>
  <si>
    <t>Not Designated as Hedging Instrument [Member] | Commodity contracts</t>
  </si>
  <si>
    <t>Accounting Standards Update 2017-12 [Member] | REINVESTED EARNINGS</t>
  </si>
  <si>
    <t>Accounting Standards Update 2017-12 [Member] | Fair Value Hedges | REINVESTED EARNINGS</t>
  </si>
  <si>
    <t>Accounting Standards Update 2017-12 [Member] | Fair Value Hedges | Long-term Debt [Member]</t>
  </si>
  <si>
    <t>HEDGING TRANSACTIONS AND DERIVATIVE FINANCIAL INSTRUMENTS (Details 2) - USD ($) $ in Millions</t>
  </si>
  <si>
    <t>Gains and (losses) related to derivative instruments</t>
  </si>
  <si>
    <t>Derivative, Gain (Loss) on Derivative, Net</t>
  </si>
  <si>
    <t>Gain (Loss) Recognized in OCI</t>
  </si>
  <si>
    <t>Cash Flow Hedges | Interest rate contracts | Interest expense</t>
  </si>
  <si>
    <t>Cash Flow Hedges | Foreign currency contracts | Net operating revenues</t>
  </si>
  <si>
    <t>Cash Flow Hedges | Foreign currency contracts | Interest expense</t>
  </si>
  <si>
    <t>Cash Flow Hedges | Foreign currency contracts | Other income (loss) - net</t>
  </si>
  <si>
    <t>Cash Flow Hedges | Foreign currency contracts | Cost of goods sold</t>
  </si>
  <si>
    <t>Cash Flow Hedges | Commodity contracts | Cost of goods sold</t>
  </si>
  <si>
    <t>Cash Flow Hedges | Interest Rate Swap [Member]</t>
  </si>
  <si>
    <t>Loss on Discontinuation of Interest Rate Swap Cash Flow Hedge</t>
  </si>
  <si>
    <t>Fair Value Hedges | Other income (loss) - net</t>
  </si>
  <si>
    <t>Fair Value Hedges | Interest rate contracts | Interest expense</t>
  </si>
  <si>
    <t>Fair Value Hedges | Foreign currency contracts | Other income (loss) - net</t>
  </si>
  <si>
    <t>Fair Value Hedges | Available-for-Sale Securities | Other income (loss) - net</t>
  </si>
  <si>
    <t>Fair Value Hedges | Fixed Rate Debt | Interest expense</t>
  </si>
  <si>
    <t>Net Investment Hedges | Foreign currency denominated debt [Domain]</t>
  </si>
  <si>
    <t>Derivatives Not Designated as Hedging Instruments</t>
  </si>
  <si>
    <t>Derivatives Not Designated as Hedging Instruments | Interest rate contracts | Interest expense</t>
  </si>
  <si>
    <t>Derivatives Not Designated as Hedging Instruments | Foreign currency contracts</t>
  </si>
  <si>
    <t>Derivatives Not Designated as Hedging Instruments | Foreign currency contracts | Net operating revenues</t>
  </si>
  <si>
    <t>Derivatives Not Designated as Hedging Instruments | Foreign currency contracts | Other income (loss) - net</t>
  </si>
  <si>
    <t>Derivatives Not Designated as Hedging Instruments | Foreign currency contracts | Cost of goods sold</t>
  </si>
  <si>
    <t>Derivatives Not Designated as Hedging Instruments | Commodity contracts</t>
  </si>
  <si>
    <t>Derivatives Not Designated as Hedging Instruments | Commodity contracts | Net operating revenues</t>
  </si>
  <si>
    <t>Derivatives Not Designated as Hedging Instruments | Commodity contracts | Cost of goods sold</t>
  </si>
  <si>
    <t>Derivatives Not Designated as Hedging Instruments | Commodity contracts | Selling, general and administrative expenses</t>
  </si>
  <si>
    <t>Derivatives Not Designated as Hedging Instruments | Other Derivative Instruments | Other income (loss) - net</t>
  </si>
  <si>
    <t>Derivatives Not Designated as Hedging Instruments | Other Derivative Instruments | Selling, general and administrative expenses</t>
  </si>
  <si>
    <t>REINVESTED EARNINGS | Accounting Standards Update 2017-12 [Member]</t>
  </si>
  <si>
    <t>REINVESTED EARNINGS | Accounting Standards Update 2017-12 [Member] | Fair Value Hedges</t>
  </si>
  <si>
    <t>Long-term Debt [Member] | Accounting Standards Update 2017-12 [Member] | Fair Value Hedges</t>
  </si>
  <si>
    <t>EQUITY METHOD INVESTMENTS (Details) - USD ($) $ in Millions</t>
  </si>
  <si>
    <t>Equity method investments, disclosures</t>
  </si>
  <si>
    <t>Equity Method Investment, Quoted Market Value</t>
  </si>
  <si>
    <t>Equity Method Investments of Publicly Traded Shares</t>
  </si>
  <si>
    <t>Ownership interest in Equity investee (as a percent)</t>
  </si>
  <si>
    <t>Investment in equity method investees in excess of the proportionate share of net assets</t>
  </si>
  <si>
    <t>Summarized financial information - Income statement</t>
  </si>
  <si>
    <t>Summarized financial information - Balance sheet</t>
  </si>
  <si>
    <t>Equity Method Investments</t>
  </si>
  <si>
    <t>Summary of significant transactions with equity method investees</t>
  </si>
  <si>
    <t>Difference between quoted market value and carrying value</t>
  </si>
  <si>
    <t>Other Equity Method Investees [Member]</t>
  </si>
  <si>
    <t>Net operating revenues</t>
  </si>
  <si>
    <t>Cost of goods sold</t>
  </si>
  <si>
    <t>Gross profit</t>
  </si>
  <si>
    <t>Operating income</t>
  </si>
  <si>
    <t>Consolidated net income</t>
  </si>
  <si>
    <t>Less: Net income attributable to noncontrolling interests</t>
  </si>
  <si>
    <t>Net income attributable to common shareowners</t>
  </si>
  <si>
    <t>Current Assets</t>
  </si>
  <si>
    <t>Noncurrent assets</t>
  </si>
  <si>
    <t>Total assets</t>
  </si>
  <si>
    <t>Current liabilities</t>
  </si>
  <si>
    <t>Noncurrent liabilities</t>
  </si>
  <si>
    <t>Total liabilities</t>
  </si>
  <si>
    <t>Equity attributable to shareowners of investees</t>
  </si>
  <si>
    <t>Equity attributable to noncontrolling interests</t>
  </si>
  <si>
    <t>Total Equity</t>
  </si>
  <si>
    <t>Other Equity Method Investments</t>
  </si>
  <si>
    <t>Concentrate, syrup and finished product sales</t>
  </si>
  <si>
    <t>Purchases of finished product</t>
  </si>
  <si>
    <t>Marketing payments made by us</t>
  </si>
  <si>
    <t>Monster Beverage Corporation [Member]</t>
  </si>
  <si>
    <t>19.00%</t>
  </si>
  <si>
    <t>CCEP [Member]</t>
  </si>
  <si>
    <t>Coca-Cola FEMSA</t>
  </si>
  <si>
    <t>28.00%</t>
  </si>
  <si>
    <t>Coca-Cola Hellenic</t>
  </si>
  <si>
    <t>23.00%</t>
  </si>
  <si>
    <t>Coca-Cola Amatil [Member]</t>
  </si>
  <si>
    <t>Coca-Cola Bottlers Japan [Member]</t>
  </si>
  <si>
    <t>Coca-Cola Consolidated [Member]</t>
  </si>
  <si>
    <t>Coca-Cola Icecek [Member]</t>
  </si>
  <si>
    <t>Andina [Member]</t>
  </si>
  <si>
    <t>EQUITY METHOD INVESTMENTS (Details 2) - USD ($) $ in Millions</t>
  </si>
  <si>
    <t>Schedule of Equity Method Investments [Line Items]</t>
  </si>
  <si>
    <t>Total net receivables due</t>
  </si>
  <si>
    <t>Dividends received</t>
  </si>
  <si>
    <t>Retained Earnings, Undistributed Earnings from Equity Method Investees</t>
  </si>
  <si>
    <t>PROPERTY, PLANT AND EQUIPMENT (Details) - USD ($) $ in Millions</t>
  </si>
  <si>
    <t>Property, plant and equipment, gross</t>
  </si>
  <si>
    <t>Less accumulated depreciation</t>
  </si>
  <si>
    <t>Property, plant and equipment-net</t>
  </si>
  <si>
    <t>Land</t>
  </si>
  <si>
    <t>INTANGIBLE ASSETS (Details) - USD ($) $ in Millions</t>
  </si>
  <si>
    <t>Indefinite-lived Intangible Assets</t>
  </si>
  <si>
    <t>Definite-lived Intangible Assets</t>
  </si>
  <si>
    <t>Gross carrying amount</t>
  </si>
  <si>
    <t>Accumulated amortization</t>
  </si>
  <si>
    <t>Net definite-lived intangible assets</t>
  </si>
  <si>
    <t>Total amortization expense for intangible assets subject to amortization</t>
  </si>
  <si>
    <t>Amortization Expense</t>
  </si>
  <si>
    <t>2020</t>
  </si>
  <si>
    <t>2021</t>
  </si>
  <si>
    <t>2022</t>
  </si>
  <si>
    <t>2023</t>
  </si>
  <si>
    <t>2024</t>
  </si>
  <si>
    <t>Trademarks</t>
  </si>
  <si>
    <t>Bottlers' Franchise Rights</t>
  </si>
  <si>
    <t>Goodwill</t>
  </si>
  <si>
    <t>Customer Relationships</t>
  </si>
  <si>
    <t>INTANGIBLE ASSETS (Details 2) - USD ($) $ in Millions</t>
  </si>
  <si>
    <t>Goodwill by operating segment</t>
  </si>
  <si>
    <t>Balance as of January 1</t>
  </si>
  <si>
    <t>Effect of foreign currency translation</t>
  </si>
  <si>
    <t>Adjustments related to the finalization of purchase accounting</t>
  </si>
  <si>
    <t>Divestitures, deconsolidations and other</t>
  </si>
  <si>
    <t>Balance as of December 31</t>
  </si>
  <si>
    <t>Latin America</t>
  </si>
  <si>
    <t>Asia Pacific [Member]</t>
  </si>
  <si>
    <t>Bottling Investments</t>
  </si>
  <si>
    <t>ACCOUNTS PAYABLE AND ACCRUED EXPENSES (Details) - USD ($) $ in Millions</t>
  </si>
  <si>
    <t>Trade accounts payable</t>
  </si>
  <si>
    <t>Accrued marketing</t>
  </si>
  <si>
    <t>Other accrued expenses</t>
  </si>
  <si>
    <t>Accrued compensation</t>
  </si>
  <si>
    <t>Sales, payroll and other taxes</t>
  </si>
  <si>
    <t>Container deposits</t>
  </si>
  <si>
    <t>LEASES LEASES (Details) - USD ($) $ in Millions</t>
  </si>
  <si>
    <t>Lessee, Lease, Description [Line Items]</t>
  </si>
  <si>
    <t>Operating Lease, Liability, Current</t>
  </si>
  <si>
    <t>Operating Lease, Liability, Noncurrent</t>
  </si>
  <si>
    <t>Operating Lease, Cost</t>
  </si>
  <si>
    <t>Operating Lease, Payments</t>
  </si>
  <si>
    <t>Right-of-Use Asset Obtained in Exchange for Operating Lease Liability</t>
  </si>
  <si>
    <t>Operating Lease, Weighted Average Remaining Lease Term</t>
  </si>
  <si>
    <t>7 years</t>
  </si>
  <si>
    <t>Operating Lease, Weighted Average Discount Rate, Percent</t>
  </si>
  <si>
    <t>3.00%</t>
  </si>
  <si>
    <t>Lessee, Operating Lease, Term of Contract, Low End of Range</t>
  </si>
  <si>
    <t>Lessee, Operating Lease, Term of Contract, High End of Range</t>
  </si>
  <si>
    <t>25 year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DEBT AND BORROWING ARRANGEMENTS (Details) € in Millions, SFr in Millions, $ in Millions</t>
  </si>
  <si>
    <t>Dec. 31, 2019EUR (€)</t>
  </si>
  <si>
    <t>Dec. 31, 2018USD ($)</t>
  </si>
  <si>
    <t>Dec. 31, 2017USD ($)</t>
  </si>
  <si>
    <t>Dec. 31, 2017EUR (€)</t>
  </si>
  <si>
    <t>Dec. 31, 2017CHF (SFr)</t>
  </si>
  <si>
    <t>Short-term Debt [Line Items]</t>
  </si>
  <si>
    <t>Gains (Losses) on Extinguishment of Debt</t>
  </si>
  <si>
    <t>Commercial paper borrowings outstanding</t>
  </si>
  <si>
    <t>Weighted-average interest rates for commercial paper outstanding (as a percent)</t>
  </si>
  <si>
    <t>2.00%</t>
  </si>
  <si>
    <t>2.60%</t>
  </si>
  <si>
    <t>Line of Credit Facility</t>
  </si>
  <si>
    <t>Lines of credit for general corporate purposes</t>
  </si>
  <si>
    <t>Issuance of long term debt</t>
  </si>
  <si>
    <t>Carrying Value of Long-Term Debt</t>
  </si>
  <si>
    <t>Notes due May 15, 2098 [Member]</t>
  </si>
  <si>
    <t>Extinguishment of long-term debt</t>
  </si>
  <si>
    <t>Long-term Debt, Percentage Bearing Fixed Interest, Percentage Rate</t>
  </si>
  <si>
    <t>7.00%</t>
  </si>
  <si>
    <t>Notes due in 2021 [Member]</t>
  </si>
  <si>
    <t>Long-term Debt, Percentage Bearing Variable Interest, Percentage Rate</t>
  </si>
  <si>
    <t>0.20%</t>
  </si>
  <si>
    <t>Issuance of long term debt | €</t>
  </si>
  <si>
    <t>Total principal notes due October 2, 2017 [Domain]</t>
  </si>
  <si>
    <t>Extinguishment of long-term debt | SFr</t>
  </si>
  <si>
    <t>0.00%</t>
  </si>
  <si>
    <t>Total principal notes dues October 27, 2017 [Domain]</t>
  </si>
  <si>
    <t>0.875%</t>
  </si>
  <si>
    <t>Total principal notes due November 16, 2017 [Domain]</t>
  </si>
  <si>
    <t>Basis spread on variable rate used (as a percent)</t>
  </si>
  <si>
    <t>0.05%</t>
  </si>
  <si>
    <t>Notes due on 2022 [Member]</t>
  </si>
  <si>
    <t>0.125%</t>
  </si>
  <si>
    <t>Notes due on 2026 [Member]</t>
  </si>
  <si>
    <t>0.75%</t>
  </si>
  <si>
    <t>Notes due on 2031 [Member]</t>
  </si>
  <si>
    <t>1.25%</t>
  </si>
  <si>
    <t>Notes due on 2024 [Member]</t>
  </si>
  <si>
    <t>1.75%</t>
  </si>
  <si>
    <t>Notes due on 2029 [Member]</t>
  </si>
  <si>
    <t>2.125%</t>
  </si>
  <si>
    <t>Total principal notes due March 8, 2019 [Domain]</t>
  </si>
  <si>
    <t>0.25%</t>
  </si>
  <si>
    <t>Total principal notes due September 9, 2019 [Domain]</t>
  </si>
  <si>
    <t>0.23%</t>
  </si>
  <si>
    <t>Total principal notes due May 30, 2019 [Domain]</t>
  </si>
  <si>
    <t>1.375%</t>
  </si>
  <si>
    <t>Notes due March 9, 2021 [Member]</t>
  </si>
  <si>
    <t>DEBT AND BORROWING ARRANGEMENTS (Details 2) € in Millions, SFr in Millions, $ in Millions</t>
  </si>
  <si>
    <t>9 Months Ended</t>
  </si>
  <si>
    <t>Sep. 27, 2019</t>
  </si>
  <si>
    <t>Long-term debt</t>
  </si>
  <si>
    <t>Carrying Value of Extinguished Long-Term Debt</t>
  </si>
  <si>
    <t>Long-term Debt, Fair Value</t>
  </si>
  <si>
    <t>Long-term Debt</t>
  </si>
  <si>
    <t>Long-term Debt, Weighted Average Interest Rate, at Point in Time</t>
  </si>
  <si>
    <t>1.90%</t>
  </si>
  <si>
    <t>Less current portion</t>
  </si>
  <si>
    <t>Long-term debt non current</t>
  </si>
  <si>
    <t>Total interest paid</t>
  </si>
  <si>
    <t>Increase (Decrease) in Carrying Value of Long-term Debt Interest Rate Fair Value Hedge Adjustment</t>
  </si>
  <si>
    <t>Maturities of Long-Term Debt</t>
  </si>
  <si>
    <t>2018</t>
  </si>
  <si>
    <t>Variable interest rate used</t>
  </si>
  <si>
    <t>three month</t>
  </si>
  <si>
    <t>Notes due January 29, 2018 [Member]</t>
  </si>
  <si>
    <t>9.66%</t>
  </si>
  <si>
    <t>Notes due March 14, 2018 [Member]</t>
  </si>
  <si>
    <t>1.65%</t>
  </si>
  <si>
    <t>Notes due April 1, 2018 [Member]</t>
  </si>
  <si>
    <t>1.15%</t>
  </si>
  <si>
    <t>Notes due November 1, 2018 [Member]</t>
  </si>
  <si>
    <t>Notes due on May 25, 2022 [Member]</t>
  </si>
  <si>
    <t>2.20%</t>
  </si>
  <si>
    <t>Notes due on May 25, 2027 [Member]</t>
  </si>
  <si>
    <t>2.90%</t>
  </si>
  <si>
    <t>Notes due on March 8, 2019 [Member]</t>
  </si>
  <si>
    <t>P3M</t>
  </si>
  <si>
    <t>Notes due on March 8, 2021 [Member] [Member]</t>
  </si>
  <si>
    <t>Notes due on March 8, 2024 [Member]</t>
  </si>
  <si>
    <t>0.50%</t>
  </si>
  <si>
    <t>Notes due August 15, 2019 [Member]</t>
  </si>
  <si>
    <t>4.50%</t>
  </si>
  <si>
    <t>Notes due February 1, 2022 [Member] [Domain]</t>
  </si>
  <si>
    <t>8.50%</t>
  </si>
  <si>
    <t>Notes due September 15, 2022 [Member]</t>
  </si>
  <si>
    <t>8.00%</t>
  </si>
  <si>
    <t>Notes due September 15, 2023 [Member]</t>
  </si>
  <si>
    <t>6.75%</t>
  </si>
  <si>
    <t>Notes due October 1, 2026 [Member]</t>
  </si>
  <si>
    <t>Notes due November 15, 2026 [Member]</t>
  </si>
  <si>
    <t>6.95%</t>
  </si>
  <si>
    <t>Notes due September 15, 2028 [Member]</t>
  </si>
  <si>
    <t>Notes due October 15, 2036 [Member]</t>
  </si>
  <si>
    <t>6.70%</t>
  </si>
  <si>
    <t>Notes due March 18, 2037 [Member]</t>
  </si>
  <si>
    <t>5.71%</t>
  </si>
  <si>
    <t>Notes due January 15, 2038 [Member]</t>
  </si>
  <si>
    <t>Total principal notes due March 9, 2017 [Domain]</t>
  </si>
  <si>
    <t>0.15%</t>
  </si>
  <si>
    <t>Extinguishment of long-term debt | €</t>
  </si>
  <si>
    <t>Notes due August 1, 2017 [Domain]</t>
  </si>
  <si>
    <t>7.125%</t>
  </si>
  <si>
    <t>U.S. dollar notes due 2018-2093</t>
  </si>
  <si>
    <t>2.40%</t>
  </si>
  <si>
    <t>U.S. dollar debentures due 2018-2098</t>
  </si>
  <si>
    <t>4.90%</t>
  </si>
  <si>
    <t>5.20%</t>
  </si>
  <si>
    <t>U.S. dollar zero coupon notes due in 2020</t>
  </si>
  <si>
    <t>Unamortized discounts</t>
  </si>
  <si>
    <t>8.40%</t>
  </si>
  <si>
    <t>Australian dollar notes due 2020-2024 [Member]</t>
  </si>
  <si>
    <t>Euro notes due 2019 - 2036 [Member]</t>
  </si>
  <si>
    <t>0.60%</t>
  </si>
  <si>
    <t>Swiss franc notes due 2022 - 2028 [Member]</t>
  </si>
  <si>
    <t>3.70%</t>
  </si>
  <si>
    <t>3.60%</t>
  </si>
  <si>
    <t>Other, due through 2098</t>
  </si>
  <si>
    <t>6.20%</t>
  </si>
  <si>
    <t>4.00%</t>
  </si>
  <si>
    <t>Other, due through 2031</t>
  </si>
  <si>
    <t>Assumed long term debt | Coca-Cola Enterprises Inc.</t>
  </si>
  <si>
    <t>Fair value adjustment related to the debt assumed</t>
  </si>
  <si>
    <t>Fair value adjustments weighted-average amortization period (in years)</t>
  </si>
  <si>
    <t>COMMITMENTS AND CONTINGENCIES (Details) - USD ($) $ in Millions</t>
  </si>
  <si>
    <t>Oct. 02, 2015</t>
  </si>
  <si>
    <t>Guarantees of indebtedness owed by third parties</t>
  </si>
  <si>
    <t>Guarantees</t>
  </si>
  <si>
    <t>Guarantees of indebtedness related to VIEs</t>
  </si>
  <si>
    <t>Risk Management Programs</t>
  </si>
  <si>
    <t>Self-insurance reserves</t>
  </si>
  <si>
    <t>Tax Years 2007-2009 [Member]</t>
  </si>
  <si>
    <t>Legal Contingencies</t>
  </si>
  <si>
    <t>IRS Claim</t>
  </si>
  <si>
    <t>Net Increase (Decrease) in Sales and Transfer Prices and Production Costs</t>
  </si>
  <si>
    <t>Related to Licensee in Mexico [Member] | Tax Years 2007-2009 [Member]</t>
  </si>
  <si>
    <t>IRS Amended Claim</t>
  </si>
  <si>
    <t>Related to Transfer Pricing Adjustment [Member] | Tax Years 2007-2009 [Member]</t>
  </si>
  <si>
    <t>STOCK COMPENSATION PLANS (Details) - USD ($) $ / shares in Units, $ in Millions</t>
  </si>
  <si>
    <t>Total stock-based compensation expense</t>
  </si>
  <si>
    <t>Total income tax benefit recognized in consolidated statements of income for share-based compensation arrangements</t>
  </si>
  <si>
    <t>Total unrecognized compensation cost related to nonvested share-based compensation arrangements granted</t>
  </si>
  <si>
    <t>Weighted-average period over which the total unrecognized compensation cost is expected to be recognized (in years)</t>
  </si>
  <si>
    <t>2 years</t>
  </si>
  <si>
    <t>Weighted-average assumptions used in the Black Scholes Merton option pricing model</t>
  </si>
  <si>
    <t>Fair value of options at grant date (in dollars per share)</t>
  </si>
  <si>
    <t>Dividend yield (as a percent)</t>
  </si>
  <si>
    <t>3.50%</t>
  </si>
  <si>
    <t>Expected volatility (as a percent)</t>
  </si>
  <si>
    <t>15.50%</t>
  </si>
  <si>
    <t>Risk-free interest rate (as a percent)</t>
  </si>
  <si>
    <t>2.80%</t>
  </si>
  <si>
    <t>Expected term of the option (in years)</t>
  </si>
  <si>
    <t>6 years</t>
  </si>
  <si>
    <t>Share-based compensation disclosure</t>
  </si>
  <si>
    <t>Granted (in shares)</t>
  </si>
  <si>
    <t>Exercised (in shares)</t>
  </si>
  <si>
    <t>Forfeited/expired (in shares)</t>
  </si>
  <si>
    <t>Outstanding on December 31</t>
  </si>
  <si>
    <t>Expected to vest</t>
  </si>
  <si>
    <t>Granted, Weighted-Average Exercise Price (in dollars per share)</t>
  </si>
  <si>
    <t>Exercised, Weighted-Average Exercise Price (in dollars per share)</t>
  </si>
  <si>
    <t>Forfeited/expired, Weighted-Average Exercise Price (in dollars per share)</t>
  </si>
  <si>
    <t>Outstanding on December 31, Weighted-Average Exercise Price (in dollars per share)</t>
  </si>
  <si>
    <t>Expected to vest, Weighted-Average Exercise Price (in dollars per share)</t>
  </si>
  <si>
    <t>Expected to Vest, Weighted Average Remaining Contractual Life (in years)</t>
  </si>
  <si>
    <t>4 years 4 months 13 days</t>
  </si>
  <si>
    <t>Outstanding on December 31, Weighted-Average Remaining Contractual Life (in years)</t>
  </si>
  <si>
    <t>4 years 4 months 28 days</t>
  </si>
  <si>
    <t>Outstanding on December 31, Aggregate Intrinsic Value (in dollars)</t>
  </si>
  <si>
    <t>Expected to vest, Aggregate Intrinsic Value (in dollars)</t>
  </si>
  <si>
    <t>Exercisable on December 31, 2019</t>
  </si>
  <si>
    <t>Exercisable on December 31, weighted average exercise price (in dollars per share)</t>
  </si>
  <si>
    <t>Exercisable on December 31, Weighted-Average Remaining Contractual Life (in years)</t>
  </si>
  <si>
    <t>3 years 8 months 8 days</t>
  </si>
  <si>
    <t>Exercisable on December 31, Aggregate Intrinsic Value (in dollars)</t>
  </si>
  <si>
    <t>Total intrinsic value of options exercised</t>
  </si>
  <si>
    <t>Vesting period of stock-based awards (in years)</t>
  </si>
  <si>
    <t>Summary disclosures</t>
  </si>
  <si>
    <t>Outstanding performance share units at the Threshold Award Level (in shares)</t>
  </si>
  <si>
    <t>Outstanding performance share units at the Maximum Award Level (in shares)</t>
  </si>
  <si>
    <t>Restricted Stock Units (RSUs) [Member]</t>
  </si>
  <si>
    <t>5 years</t>
  </si>
  <si>
    <t>Canceled/forfeited (in shares)</t>
  </si>
  <si>
    <t>Outstanding on January 1, 2019</t>
  </si>
  <si>
    <t>Share-based Compensation Arrangement by Share-based Payment Award, Equity Instruments Other than Options, Conversions in Period</t>
  </si>
  <si>
    <t>Share-based Compensation Arrangement by Share-based Payment Award, Equity Instruments Other than Options, Conversions, Weighted Average Grant Date Fair Value</t>
  </si>
  <si>
    <t>Canceled/forfeited, Weighted-Average Grant-Date Fair Value (in dollars per share)</t>
  </si>
  <si>
    <t>Restricted shares units vested and released (in shares)</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t>
  </si>
  <si>
    <t>2014 Equity Plan</t>
  </si>
  <si>
    <t>Common stock was approved to be issued or transferred through the grant of stock options (in shares)</t>
  </si>
  <si>
    <t>Number of Shares Available for Grant (in shares)</t>
  </si>
  <si>
    <t>Options Plan Approved prior to 2014 [Member]</t>
  </si>
  <si>
    <t>Stock options granted from 1999 through July 2003</t>
  </si>
  <si>
    <t>Stock-based compensation awards</t>
  </si>
  <si>
    <t>Share-based Compensation Arrangement by Share-based Payment Award, Expiration Period</t>
  </si>
  <si>
    <t>15 years</t>
  </si>
  <si>
    <t>Stock options granted in December 2003 and thereafter</t>
  </si>
  <si>
    <t>Performance share units [Member]</t>
  </si>
  <si>
    <t>Granted</t>
  </si>
  <si>
    <t>Paid in cash equivalent (in shares)</t>
  </si>
  <si>
    <t>Share-based Compensation Arrangement by Share-based Payment Award, Equity Instruments Other Than Options, Paid in Cash Equivalent in Period, Weighted-average Grant Date Fair Value</t>
  </si>
  <si>
    <t>Outstanding on December</t>
  </si>
  <si>
    <t>Grants in Period, Weighted Average Grant Date Fair Value</t>
  </si>
  <si>
    <t>Share-based Compensation Arrangement by Share-based Payment Award, Equity Instruments Other-than-Options Paid in Cash Equivalent in Period Value</t>
  </si>
  <si>
    <t>Performance share units [Member] | Performance Period 2017 to 2019 [Member]</t>
  </si>
  <si>
    <t>Performance share units [Member] | Performance Period 2018 to 2020 [Member]</t>
  </si>
  <si>
    <t>Performance share units [Member] | Performance Period 2019 to 2021 [Member]</t>
  </si>
  <si>
    <t>Time-Based Restricted Stock Unit Awards</t>
  </si>
  <si>
    <t>Restricted stock award plan [Member]</t>
  </si>
  <si>
    <t>Share-based Compensation Arrangement by Share-based Payment Award, Equity Instruments Other than Options, Aggregate Intrinsic Value, Vested</t>
  </si>
  <si>
    <t>PENSION AND OTHER POSTRETIREMENT BENEFIT PLANS (Details) - USD ($) $ in Millions</t>
  </si>
  <si>
    <t>Pension benefits</t>
  </si>
  <si>
    <t>Changes in benefit obligations</t>
  </si>
  <si>
    <t>Benefit obligation at January 1</t>
  </si>
  <si>
    <t>Service cost</t>
  </si>
  <si>
    <t>Interest cost</t>
  </si>
  <si>
    <t>Participant Contributions</t>
  </si>
  <si>
    <t>Foreign currency exchange rate changes</t>
  </si>
  <si>
    <t>Amendments</t>
  </si>
  <si>
    <t>Actuarial loss (gain)</t>
  </si>
  <si>
    <t>Benefits Paid</t>
  </si>
  <si>
    <t>Business Combinations</t>
  </si>
  <si>
    <t>Settlements</t>
  </si>
  <si>
    <t>Curtailments</t>
  </si>
  <si>
    <t>Special termination benefits</t>
  </si>
  <si>
    <t>Benefit obligation at December 31</t>
  </si>
  <si>
    <t>Benefits Paid Pension Plan and Other Postretirement Plan Participants</t>
  </si>
  <si>
    <t>Accumulated Benefit Obligations</t>
  </si>
  <si>
    <t>Fair value of plan assets</t>
  </si>
  <si>
    <t>Fair value of plan assets at January 1</t>
  </si>
  <si>
    <t>Actual return on plan assets</t>
  </si>
  <si>
    <t>Employer contributions</t>
  </si>
  <si>
    <t>Contributions by Plan Participant</t>
  </si>
  <si>
    <t>Fair value of plan assets at December 31</t>
  </si>
  <si>
    <t>Net liability recognized</t>
  </si>
  <si>
    <t>Pension and other benefit amounts recognized in our consolidated balance sheets</t>
  </si>
  <si>
    <t>Noncurrent asset</t>
  </si>
  <si>
    <t>Current liability</t>
  </si>
  <si>
    <t>Long-term liability</t>
  </si>
  <si>
    <t>Accumulated benefit obligations in excess of the fair value of plan assets</t>
  </si>
  <si>
    <t>Defined Benefit Plan, Pension Plan with Projected Benefit Obligation in Excess of Plan Assets, Projected Benefit Obligation</t>
  </si>
  <si>
    <t>Defined Benefit Plan, Pension Plan with Projected Benefit Obligation in Excess of Plan Assets, Plan Assets</t>
  </si>
  <si>
    <t>Other benefits</t>
  </si>
  <si>
    <t>Defined Benefit Plan Disclosure</t>
  </si>
  <si>
    <t>Portion of projected pension benefit obligation represented by the defined benefit plan (as a percent)</t>
  </si>
  <si>
    <t>61.00%</t>
  </si>
  <si>
    <t>Defined Benefit Plan Portion of Projected Pension Plan Assets Percentage</t>
  </si>
  <si>
    <t>PENSION AND OTHER POSTRETIREMENT BENEFIT PLANS (Details 2) - USD ($) $ in Millions</t>
  </si>
  <si>
    <t>Fair Value of Plan Assets</t>
  </si>
  <si>
    <t>Other Postretirement Benefits Plan [Member]</t>
  </si>
  <si>
    <t>Cash and cash equivalents | Pension benefits</t>
  </si>
  <si>
    <t>Cash and cash equivalents | Other Postretirement Benefits Plan [Member]</t>
  </si>
  <si>
    <t>Equity securities U.S.-based companies | Pension benefits</t>
  </si>
  <si>
    <t>Equity securities U.S.-based companies | Other Postretirement Benefits Plan [Member]</t>
  </si>
  <si>
    <t>Equity securities International-based companies | Pension benefits</t>
  </si>
  <si>
    <t>Equity securities International-based companies | Other Postretirement Benefits Plan [Member]</t>
  </si>
  <si>
    <t>Government bonds | Pension benefits</t>
  </si>
  <si>
    <t>Government bonds | Other Postretirement Benefits Plan [Member]</t>
  </si>
  <si>
    <t>Corporate bonds and debt securities | Pension benefits</t>
  </si>
  <si>
    <t>Corporate bonds and debt securities | Other Postretirement Benefits Plan [Member]</t>
  </si>
  <si>
    <t>Mutual, pooled and commingled funds | Pension benefits</t>
  </si>
  <si>
    <t>Mutual, pooled and commingled funds | Other Postretirement Benefits Plan [Member]</t>
  </si>
  <si>
    <t>Hedge funds/limited partnerships | Pension benefits</t>
  </si>
  <si>
    <t>Hedge funds/limited partnerships | Other Postretirement Benefits Plan [Member]</t>
  </si>
  <si>
    <t>Real estate | Pension benefits</t>
  </si>
  <si>
    <t>Real estate | Other Postretirement Benefits Plan [Member]</t>
  </si>
  <si>
    <t>Other | Pension benefits</t>
  </si>
  <si>
    <t>Other | Other Postretirement Benefits Plan [Member]</t>
  </si>
  <si>
    <t>United States | Cash and cash equivalents</t>
  </si>
  <si>
    <t>United States | Equity securities U.S.-based companies</t>
  </si>
  <si>
    <t>United States | Equity securities International-based companies</t>
  </si>
  <si>
    <t>United States | Government bonds</t>
  </si>
  <si>
    <t>United States | Corporate bonds and debt securities</t>
  </si>
  <si>
    <t>United States | Mutual, pooled and commingled funds</t>
  </si>
  <si>
    <t>United States | Hedge funds/limited partnerships</t>
  </si>
  <si>
    <t>United States | Real estate</t>
  </si>
  <si>
    <t>United States | Other</t>
  </si>
  <si>
    <t>Non-US [Member]</t>
  </si>
  <si>
    <t>Non-US [Member] | Cash and cash equivalents</t>
  </si>
  <si>
    <t>Non-US [Member] | Equity securities U.S.-based companies</t>
  </si>
  <si>
    <t>Non-US [Member] | Equity securities International-based companies</t>
  </si>
  <si>
    <t>Non-US [Member] | Government bonds</t>
  </si>
  <si>
    <t>Non-US [Member] | Corporate bonds and debt securities</t>
  </si>
  <si>
    <t>Non-US [Member] | Mutual, pooled and commingled funds</t>
  </si>
  <si>
    <t>Non-US [Member] | Hedge funds/limited partnerships</t>
  </si>
  <si>
    <t>Non-US [Member] | Real estate</t>
  </si>
  <si>
    <t>Non-US [Member] | Other</t>
  </si>
  <si>
    <t>PENSION AND OTHER POSTRETIREMENT BENEFIT PLANS (Details 3)</t>
  </si>
  <si>
    <t>Global equities [Member]</t>
  </si>
  <si>
    <t>Investment in Company common stock (as a percent)</t>
  </si>
  <si>
    <t>5.00%</t>
  </si>
  <si>
    <t>Maximum portion of plan assets for which an investment manager is responsible (as a percent)</t>
  </si>
  <si>
    <t>11.00%</t>
  </si>
  <si>
    <t>Target allocation, equity securities (as a percent)</t>
  </si>
  <si>
    <t>42.00%</t>
  </si>
  <si>
    <t>Target allocation, fixed-income securities (as a percent)</t>
  </si>
  <si>
    <t>30.00%</t>
  </si>
  <si>
    <t>Target allocation, alternative investments (as a percent)</t>
  </si>
  <si>
    <t>United States | Global equities [Member]</t>
  </si>
  <si>
    <t>United States | Emerging market equities</t>
  </si>
  <si>
    <t>16.00%</t>
  </si>
  <si>
    <t>United States | Domestic small- and mid-cap equities</t>
  </si>
  <si>
    <t>24.00%</t>
  </si>
  <si>
    <t>United States | Long-duration bonds</t>
  </si>
  <si>
    <t>33.00%</t>
  </si>
  <si>
    <t>United States | Multi-strategy alternative credit managers</t>
  </si>
  <si>
    <t>67.00%</t>
  </si>
  <si>
    <t>European and Canadian plans [Member]</t>
  </si>
  <si>
    <t>Investment Strategy Allocation Targets For International Plans</t>
  </si>
  <si>
    <t>68.00%</t>
  </si>
  <si>
    <t>Defined Benefit Plan, Equity Securities</t>
  </si>
  <si>
    <t>64.00%</t>
  </si>
  <si>
    <t>32.00%</t>
  </si>
  <si>
    <t>Target allocation, fixed income securities (as a percent)</t>
  </si>
  <si>
    <t>35.00%</t>
  </si>
  <si>
    <t>Defined Benefit Plan, Global Equities</t>
  </si>
  <si>
    <t>1.00%</t>
  </si>
  <si>
    <t>Target allocation, mutual, pooled and commingled funds (as a percent)</t>
  </si>
  <si>
    <t>57.00%</t>
  </si>
  <si>
    <t>PENSION AND OTHER POSTRETIREMENT BENEFIT PLANS (Details 4) - USD ($) $ in Millions</t>
  </si>
  <si>
    <t>Net periodic pension and other Postretirement benefit cost</t>
  </si>
  <si>
    <t>Corridor Approach for Amortizing Actuarial Gains and Losses</t>
  </si>
  <si>
    <t>10.00%</t>
  </si>
  <si>
    <t>Defined Benefit Plan, Accumulated Other Comprehensive (Income) Loss, Prior Service Cost (Credit), before Tax</t>
  </si>
  <si>
    <t>Net actuarial loss</t>
  </si>
  <si>
    <t>Expected return on plan assets</t>
  </si>
  <si>
    <t>Amortization of prior service cost (credit)</t>
  </si>
  <si>
    <t>Amortization of actuarial loss</t>
  </si>
  <si>
    <t>Net periodic benefit cost</t>
  </si>
  <si>
    <t>Settlement charge</t>
  </si>
  <si>
    <t>Defined Benefit Plan, Net Periodic Benefit Cost (Credit), Gain (Loss) Due to Curtailment</t>
  </si>
  <si>
    <t>Defined Benefit Plan, Other Cost (Credit)</t>
  </si>
  <si>
    <t>Total cost recognized in the statement of income</t>
  </si>
  <si>
    <t>Changes in AOCI for our benefit plans, pretax</t>
  </si>
  <si>
    <t>Beginning balance in AOCI</t>
  </si>
  <si>
    <t>Recognized net actuarial loss (gain)</t>
  </si>
  <si>
    <t>Prior service credit (cost) arising in the current year</t>
  </si>
  <si>
    <t>Net actuarial (loss) gain arising in the current year</t>
  </si>
  <si>
    <t>Other Comprehensive (Income) Loss, Defined Benefit Plan, Prior Service Cost (Credit), after Reclassification Adjustment, before Tax</t>
  </si>
  <si>
    <t>Ending balance in AOCI</t>
  </si>
  <si>
    <t>Defined Benefit Plan, Expected Amortization, Next Fiscal Year [Abstract]</t>
  </si>
  <si>
    <t>Amounts in AOCI expected to be recognized as component of net periodic pension cost in next fiscal year</t>
  </si>
  <si>
    <t>Weighted average assumptions used in computing the benefit obligations</t>
  </si>
  <si>
    <t>Discount rate (as a percent)</t>
  </si>
  <si>
    <t>3.25%</t>
  </si>
  <si>
    <t>Rate of increase in compensation levels (as a percent)</t>
  </si>
  <si>
    <t>3.75%</t>
  </si>
  <si>
    <t>Weighted-average assumptions used in computing net periodic benefit cost</t>
  </si>
  <si>
    <t>Expected Long-term Rate of Return on Plan Assets</t>
  </si>
  <si>
    <t>7.75%</t>
  </si>
  <si>
    <t>Other Comprehensive Income Defined Benefit Plans, Net Translation Gain (Loss) Arising During Period before Tax</t>
  </si>
  <si>
    <t>Pension benefits | Divestitures, deconsolidations and other [Member]</t>
  </si>
  <si>
    <t>Pension benefits | Curtailment charges (credits) [Member]</t>
  </si>
  <si>
    <t>Other Comprehensive Income (Loss), Defined Benefit Plan, Settlement and Curtailment Gain (Loss), before Tax</t>
  </si>
  <si>
    <t>Pension benefits | Impact of settlements [Member]</t>
  </si>
  <si>
    <t>4.25%</t>
  </si>
  <si>
    <t>4.75%</t>
  </si>
  <si>
    <t>Other benefits | Divestitures, deconsolidations and other [Member]</t>
  </si>
  <si>
    <t>Other benefits | Curtailment charges (credits) [Member]</t>
  </si>
  <si>
    <t>The 5-year annualized return on plan assets (as a percent)</t>
  </si>
  <si>
    <t>7.40%</t>
  </si>
  <si>
    <t>The 10-year annualized return on plan assets (as a percent)</t>
  </si>
  <si>
    <t>8.90%</t>
  </si>
  <si>
    <t>The 15-year annualized return on plan assets (as a percent)</t>
  </si>
  <si>
    <t>Annualized return on plan assets since inception (as a percent)</t>
  </si>
  <si>
    <t>10.50%</t>
  </si>
  <si>
    <t>PENSION AND OTHER POSTRETIREMENT BENEFIT PLANS (Details 5) - USD ($) $ in Millions</t>
  </si>
  <si>
    <t>Contributions expected to be made in next fiscal year</t>
  </si>
  <si>
    <t>2024-2028</t>
  </si>
  <si>
    <t>Estimated federal subsidies expected to be received under the Medicare Prescription Drug, Improvement and Modernization Act of 2003, for the period 2019-2023</t>
  </si>
  <si>
    <t>Estimated federal subsidies expected to be received under the Medicare Prescription Drug, Improvement and Modernization Act of 2003, for the period 2024-2028</t>
  </si>
  <si>
    <t>Health care cost trend rate assumed for the next year (as a percent)</t>
  </si>
  <si>
    <t>Rate at which the cost trend rate is assumed to decline, the ultimate trend rate (as a percent)</t>
  </si>
  <si>
    <t>5.25%</t>
  </si>
  <si>
    <t>Year in which the rate reaches the ultimate trend rate</t>
  </si>
  <si>
    <t>2025</t>
  </si>
  <si>
    <t>PENSION AND OTHER POSTRETIREMENT BENEFIT PLANS (Details 6) - USD ($) $ in Millions</t>
  </si>
  <si>
    <t>Multiemployer Plans [Abstract]</t>
  </si>
  <si>
    <t>Pension expense for multi-employer plans</t>
  </si>
  <si>
    <t>Defined contribution plan - U. S. Plan</t>
  </si>
  <si>
    <t>Defined Contribution Plan Disclosures</t>
  </si>
  <si>
    <t>Maximum employer contribution as a percentage of compensation (as a percent)</t>
  </si>
  <si>
    <t>Company costs associated with defined contribution plans</t>
  </si>
  <si>
    <t>Defined contribution plan - Non U. S. Plan</t>
  </si>
  <si>
    <t>INCOME TAXES (Details) - USD ($) $ in Millions</t>
  </si>
  <si>
    <t>Schedule of income tax</t>
  </si>
  <si>
    <t>Effective Income Tax Rate Reconciliation, Tax Contingency, Foreign, Amount</t>
  </si>
  <si>
    <t>Effective Income Tax Rate Reconciliation, Tax Contingency, Foreign, Percent</t>
  </si>
  <si>
    <t>Effective Income Tax Rate Reconciliation, Tax Contingency, Percent</t>
  </si>
  <si>
    <t>1.20%</t>
  </si>
  <si>
    <t>1.50%</t>
  </si>
  <si>
    <t>Effective Income Tax Rate Reconciliation, Tax Contingency, Other, Amount</t>
  </si>
  <si>
    <t>Effective Income Tax Rate Reconciliation, Tax Contingency, Other, Percent</t>
  </si>
  <si>
    <t>1.70%</t>
  </si>
  <si>
    <t>Effective Income Tax Rate Reconciliation, Change in Deferred Tax Assets Valuation Allowance, Amount</t>
  </si>
  <si>
    <t>Effective Income Tax Rate Reconciliation, Change in Deferred Tax Assets Valuation Allowance, Percent</t>
  </si>
  <si>
    <t>1.40%</t>
  </si>
  <si>
    <t>Effective Income Tax Rate Reconciliation, Tax Contingency, Domestic, Amount</t>
  </si>
  <si>
    <t>Effective Income Tax Rate Reconciliation, Tax Contingency, Domestic, Percent</t>
  </si>
  <si>
    <t>0.80%</t>
  </si>
  <si>
    <t>Equity Method Investment, Other than Temporary Impairment</t>
  </si>
  <si>
    <t>Income before income taxes, United States</t>
  </si>
  <si>
    <t>Income before income taxes, International</t>
  </si>
  <si>
    <t>Income tax payments</t>
  </si>
  <si>
    <t>Statutory U.S. federal tax rate (as a percent)</t>
  </si>
  <si>
    <t>21.00%</t>
  </si>
  <si>
    <t>State and local income taxes - net of federal benefit (as a percent)</t>
  </si>
  <si>
    <t>0.90%</t>
  </si>
  <si>
    <t>1.10%</t>
  </si>
  <si>
    <t>Earnings in jurisdictions taxed at rates different from the statutory U.S. federal rate (as a percent)</t>
  </si>
  <si>
    <t>3.10%</t>
  </si>
  <si>
    <t>(9.50%)</t>
  </si>
  <si>
    <t>Equity income or loss (as a percent)</t>
  </si>
  <si>
    <t>(1.60%)</t>
  </si>
  <si>
    <t>(2.50%)</t>
  </si>
  <si>
    <t>(3.30%)</t>
  </si>
  <si>
    <t>Effective Income Tax Rate Reconciliation, Repatriation Foreign Earnings, Jobs Creation Act of 2004, Percent</t>
  </si>
  <si>
    <t>0.10%</t>
  </si>
  <si>
    <t>52.40%</t>
  </si>
  <si>
    <t>Effective Income Tax Rate Reconciliation, Tax Expense (Benefit), Share-based Payment Arrangement, Percent</t>
  </si>
  <si>
    <t>(0.90%)</t>
  </si>
  <si>
    <t>(1.30%)</t>
  </si>
  <si>
    <t>(1.90%)</t>
  </si>
  <si>
    <t>Other - Net (as a percent)</t>
  </si>
  <si>
    <t>(3.80%)</t>
  </si>
  <si>
    <t>(0.60%)</t>
  </si>
  <si>
    <t>7.60%</t>
  </si>
  <si>
    <t>Effective Tax Rate (as a percent)</t>
  </si>
  <si>
    <t>16.70%</t>
  </si>
  <si>
    <t>21.30%</t>
  </si>
  <si>
    <t>81.40%</t>
  </si>
  <si>
    <t>Income Tax (Expense) Benefit, Continuing Operations, Government Grants</t>
  </si>
  <si>
    <t>Income tax expense (benefit)</t>
  </si>
  <si>
    <t>Current income tax expense (benefit), United States</t>
  </si>
  <si>
    <t>Deferred income tax expense (benefit), United States</t>
  </si>
  <si>
    <t>Current income tax expense (benefit), State and Local</t>
  </si>
  <si>
    <t>Deferred income tax expense (benefit), State and Local</t>
  </si>
  <si>
    <t>Current income tax expense (benefit), International</t>
  </si>
  <si>
    <t>Deferred income tax expense (benefit), International</t>
  </si>
  <si>
    <t>Current income tax expense (benefit), total</t>
  </si>
  <si>
    <t>Deferred income tax expense (benefit), total</t>
  </si>
  <si>
    <t>Undistributed Earnings of Foreign Subsidiaries</t>
  </si>
  <si>
    <t>Gross balance of unrecognized tax benefit</t>
  </si>
  <si>
    <t>Beginning balance of unrecognized tax benefits</t>
  </si>
  <si>
    <t>Increase related to prior period tax positions</t>
  </si>
  <si>
    <t>Decrease related to prior period tax positions</t>
  </si>
  <si>
    <t>Increase related to current period tax positions</t>
  </si>
  <si>
    <t>Decrease related to settlements with taxing authorities</t>
  </si>
  <si>
    <t>Increase (decrease) due to effect of foreign currency exchange rate changes</t>
  </si>
  <si>
    <t>Ending balance of unrecognized tax benefits</t>
  </si>
  <si>
    <t>Alternative jurisdictional tax benefits if tax positions do not prevail</t>
  </si>
  <si>
    <t>Impact of unrecognized tax benefits on effective tax rate if Company were to prevail on all uncertain tax positions</t>
  </si>
  <si>
    <t>Unrecognized tax benefits, interest and penalties accrued</t>
  </si>
  <si>
    <t>Unrecognized tax benefits, interest and penalties expense or (benefit)</t>
  </si>
  <si>
    <t>Undistributed earnings of foreign subsidiaries</t>
  </si>
  <si>
    <t>Other Restructuring Costs</t>
  </si>
  <si>
    <t>Proceeds from Sale of Buildings</t>
  </si>
  <si>
    <t>Effective Income Tax Rate Reconciliation, Other Adjustments, Amount</t>
  </si>
  <si>
    <t>9.90%</t>
  </si>
  <si>
    <t>Manufacturing incentives and permanent book to tax adjustments [Member]</t>
  </si>
  <si>
    <t>Tax Reform Act [Member]</t>
  </si>
  <si>
    <t>North America Territory [Member] | Bottling Investments</t>
  </si>
  <si>
    <t>Bottling Operations [Member]</t>
  </si>
  <si>
    <t>Bottling Operations [Member] | Bottling Investments</t>
  </si>
  <si>
    <t>INCOME TAXES (Details 2) - USD ($) $ in Millions</t>
  </si>
  <si>
    <t>Deferred tax assets:</t>
  </si>
  <si>
    <t>Property, plant and equipment</t>
  </si>
  <si>
    <t>Trademarks and other intangible assets, deferred tax asset</t>
  </si>
  <si>
    <t>Equity method investments (including foreign currency translation adjustment), deferred tax asset</t>
  </si>
  <si>
    <t>Derivative financial instrument, deferred tax asset</t>
  </si>
  <si>
    <t>Other liabilities, deferred tax asset</t>
  </si>
  <si>
    <t>Benefit plans, deferred tax asset</t>
  </si>
  <si>
    <t>Net operating/capital loss carryforwards, deferred tax asset</t>
  </si>
  <si>
    <t>Other, deferred tax asset</t>
  </si>
  <si>
    <t>Gross deferred tax assets</t>
  </si>
  <si>
    <t>Valuation allowances</t>
  </si>
  <si>
    <t>Total deferred tax assets</t>
  </si>
  <si>
    <t>Deferred tax liabilities:</t>
  </si>
  <si>
    <t>Trademarks and other intangible assets, deferred tax liabilities</t>
  </si>
  <si>
    <t>Equity method investments (including foreign currency translation adjustment), deferred tax liability</t>
  </si>
  <si>
    <t>Derivative financial instruments, deferred tax liabilities</t>
  </si>
  <si>
    <t>Other liabilities, deferred tax liability</t>
  </si>
  <si>
    <t>Benefit Plans, deferred tax liabilities</t>
  </si>
  <si>
    <t>Other, deferred tax liability</t>
  </si>
  <si>
    <t>Total deferred tax liabilities</t>
  </si>
  <si>
    <t>Deferred Tax Assets, Net</t>
  </si>
  <si>
    <t>Net deferred tax assets or (liabilities) located in countries outside the United States</t>
  </si>
  <si>
    <t>Loss carryforwards</t>
  </si>
  <si>
    <t>Loss carryforwards expiring within next five years</t>
  </si>
  <si>
    <t>INCOME TAXES (Details 3) - USD ($) $ in Millions</t>
  </si>
  <si>
    <t>Balance at beginning of year</t>
  </si>
  <si>
    <t>Balance at end of year</t>
  </si>
  <si>
    <t>Net increase or (decrease) in valuation allowances</t>
  </si>
  <si>
    <t>SEC Schedule, 12-09, Valuation Allowance, Deferred Tax Asset [Member]</t>
  </si>
  <si>
    <t>Additions</t>
  </si>
  <si>
    <t>Deductions</t>
  </si>
  <si>
    <t>OTHER COMPREHENSIVE INCOME (Details) - USD ($) $ in Millions</t>
  </si>
  <si>
    <t>Comprehensive Income Disclosure</t>
  </si>
  <si>
    <t>Other Comprehensive Income (Loss), Foreign Currency Transaction Gain (Loss) Arising during Period, Net of Tax</t>
  </si>
  <si>
    <t>Foreign currency translation adjustments:</t>
  </si>
  <si>
    <t>Translation adjustment arising during the year</t>
  </si>
  <si>
    <t>Reclassification adjustments recognized in net income</t>
  </si>
  <si>
    <t>Adjustment for Long-term Intercompany Transactions, Gross of Tax</t>
  </si>
  <si>
    <t>Unrealized gains (losses) on net investment hedges arising during the year</t>
  </si>
  <si>
    <t>Derivatives:</t>
  </si>
  <si>
    <t>Available-for-sale securities:</t>
  </si>
  <si>
    <t>Pension and other benefit liabilities:</t>
  </si>
  <si>
    <t>Other Comprehensive Income (Loss), Foreign Currency Transactions Gain (Loss) Arising During Period, Tax</t>
  </si>
  <si>
    <t>Reclassification adjustments recognized in the period</t>
  </si>
  <si>
    <t>Adjustment for Long-term Intercompany Transactions, Tax Expense (Benefit)</t>
  </si>
  <si>
    <t>Availiable-for-sale securities:</t>
  </si>
  <si>
    <t>Pension and other benefits liabilities:</t>
  </si>
  <si>
    <t>OtherComprehensiveIncomeAmortizationOfDefinedBenefitPlanNetPriorServiceCostRecognizedInNetPeriodicPensionCostAndActuarilaLossorGainTax</t>
  </si>
  <si>
    <t>Adjustment for Long-term Intercompany Transactions, Net of Tax</t>
  </si>
  <si>
    <t>Other Comprehensive Income Reclassification Of Defined Benefit Plans Net Gain Loss and Actuarial Changes Recognized In Net Periodic Benefit Cost Net Of Tax</t>
  </si>
  <si>
    <t>Other Comprehensive (Income) Loss, Defined Benefit Plan, Reclassification Adjustment from AOCI, before Tax</t>
  </si>
  <si>
    <t>Foreign currency translation adjustment</t>
  </si>
  <si>
    <t>Accumulated derivative net gains (losses)</t>
  </si>
  <si>
    <t>Unrealized net gains (losses) on available-for-sale securities</t>
  </si>
  <si>
    <t>Adjustments to pension and other benefit liabilities</t>
  </si>
  <si>
    <t>Unrealized gains (losses) arising during the year</t>
  </si>
  <si>
    <t>Net change in unrealized gain (loss) in available-for-sale securities</t>
  </si>
  <si>
    <t>Other Comprehensive (Income) Loss, Defined Benefit Plan, before Reclassification Adjustment and Tax</t>
  </si>
  <si>
    <t>Net change in pension and other benefits liabilities</t>
  </si>
  <si>
    <t>Other comprehensive income (loss) attributable to The Coca-Cola Company</t>
  </si>
  <si>
    <t>Other Comprehensive Income (Loss), Derivatives Qualifying as Hedges, Tax</t>
  </si>
  <si>
    <t>Net change in unrealized gain (loss) on availiable-for-sale securities</t>
  </si>
  <si>
    <t>Net pension and other benefits arising during the year</t>
  </si>
  <si>
    <t>Other Comprehensive Income (Loss), Securities, Available-for-Sale, Unrealized Holding Gain (Loss) Arising During Period, after Tax</t>
  </si>
  <si>
    <t>Noncontrolling Interest [Member]</t>
  </si>
  <si>
    <t>Net operating revenues | Foreign currency contracts</t>
  </si>
  <si>
    <t>Cost of goods sold | Foreign currency contracts</t>
  </si>
  <si>
    <t>Recognized prior service cost (credit)</t>
  </si>
  <si>
    <t>Other income (loss) - net | Divestitures, deconsolidations and other [Member]</t>
  </si>
  <si>
    <t>Other income (loss) - net | Foreign currency and commodities contracts [Member]</t>
  </si>
  <si>
    <t>Other income (loss) - net | Available-for-Sale Securities</t>
  </si>
  <si>
    <t>Other income (loss) - net | Curtailment charges (credits) [Member]</t>
  </si>
  <si>
    <t>Other income (loss) - net | Settlement charges (credits) [Member]</t>
  </si>
  <si>
    <t>Interest expense | Divestitures, deconsolidations and other [Member]</t>
  </si>
  <si>
    <t>FAIR VALUE MEASUREMENTS (Details) - USD ($)</t>
  </si>
  <si>
    <t>Business Combination, Step Acquisition, Equity Interest in Acquiree, Remeasurement Gain (Loss), Net</t>
  </si>
  <si>
    <t>Derivative, Collateral, Obligation to Return Cash</t>
  </si>
  <si>
    <t>Derivative, Collateral, Right to Reclaim Cash</t>
  </si>
  <si>
    <t>Level 1</t>
  </si>
  <si>
    <t>Equity securities with changes in fair value recognized in income</t>
  </si>
  <si>
    <t>Derivatives</t>
  </si>
  <si>
    <t>Level 2</t>
  </si>
  <si>
    <t>Level 3</t>
  </si>
  <si>
    <t>Other [Member]</t>
  </si>
  <si>
    <t>Netting Adjustment</t>
  </si>
  <si>
    <t>Fair Value Measurements</t>
  </si>
  <si>
    <t>Other assets | Fair Value Measurements</t>
  </si>
  <si>
    <t>Accounts Payable and Accrued Liabilities | Fair Value Measurements</t>
  </si>
  <si>
    <t>Other liabilities | Fair Value Measurements</t>
  </si>
  <si>
    <t>Defined Benefit Plan, Plan Assets, Amount</t>
  </si>
  <si>
    <t>FAIR VALUE MEASUREMENTS (Details 2) - USD ($) $ in Millions</t>
  </si>
  <si>
    <t>Goodwill and Intangible Asset Impairment</t>
  </si>
  <si>
    <t>Gain (Loss) on Sale of Previously Unissued Stock by Equity Investee</t>
  </si>
  <si>
    <t>Nonrecurring gain (Loss) fair value adjustment</t>
  </si>
  <si>
    <t>Impairment of Intangible Assets (Excluding Goodwill)</t>
  </si>
  <si>
    <t>Venezuelan subsidiary | Corporate</t>
  </si>
  <si>
    <t>Impairment of Intangible Assets, Indefinite-lived (Excluding Goodwill)</t>
  </si>
  <si>
    <t>CCBA [Domain] | Corporate</t>
  </si>
  <si>
    <t>CCBA [Domain] | Bottling Investments</t>
  </si>
  <si>
    <t>Tangible Asset Impairment Charges</t>
  </si>
  <si>
    <t>North America Territory [Member] | CCR [Member]</t>
  </si>
  <si>
    <t>FAIR VALUE MEASUREMENTS (Details 3) - USD ($) $ in Millions</t>
  </si>
  <si>
    <t>Actual return on plan assets:</t>
  </si>
  <si>
    <t>Pension Plans, Defined Benefit [Member]</t>
  </si>
  <si>
    <t>Pension Plans, Defined Benefit [Member] | Cash and cash equivalents</t>
  </si>
  <si>
    <t>Pension Plans, Defined Benefit [Member] | Equity securities US based companies [Member]</t>
  </si>
  <si>
    <t>Pension Plans, Defined Benefit [Member] | Equity securities International-based companies</t>
  </si>
  <si>
    <t>Pension Plans, Defined Benefit [Member] | Government bonds</t>
  </si>
  <si>
    <t>Pension Plans, Defined Benefit [Member] | Corporate bonds and debt securities</t>
  </si>
  <si>
    <t>Pension Plans, Defined Benefit [Member] | Mutual, pooled and commingled funds</t>
  </si>
  <si>
    <t>Pension Plans, Defined Benefit [Member] | Hedge funds/limited partnerships</t>
  </si>
  <si>
    <t>Pension Plans, Defined Benefit [Member] | Real estate</t>
  </si>
  <si>
    <t>Pension Plans, Defined Benefit [Member] | Other</t>
  </si>
  <si>
    <t>Other Postretirement Benefits Plan [Member] | Cash and cash equivalents</t>
  </si>
  <si>
    <t>Other Postretirement Benefits Plan [Member] | Equity securities US based companies [Member]</t>
  </si>
  <si>
    <t>Other Postretirement Benefits Plan [Member] | Equity securities International-based companies</t>
  </si>
  <si>
    <t>Other Postretirement Benefits Plan [Member] | Government bonds</t>
  </si>
  <si>
    <t>Other Postretirement Benefits Plan [Member] | Corporate bonds and debt securities</t>
  </si>
  <si>
    <t>Other Postretirement Benefits Plan [Member] | Mutual, pooled and commingled funds</t>
  </si>
  <si>
    <t>Other Postretirement Benefits Plan [Member] | Hedge funds/limited partnerships</t>
  </si>
  <si>
    <t>Other Postretirement Benefits Plan [Member] | Real estate</t>
  </si>
  <si>
    <t>Other Postretirement Benefits Plan [Member] | Other</t>
  </si>
  <si>
    <t>Level 1 | Pension Plans, Defined Benefit [Member]</t>
  </si>
  <si>
    <t>Level 1 | Pension Plans, Defined Benefit [Member] | Cash and cash equivalents</t>
  </si>
  <si>
    <t>Level 1 | Pension Plans, Defined Benefit [Member] | Equity securities US based companies [Member]</t>
  </si>
  <si>
    <t>Level 1 | Pension Plans, Defined Benefit [Member] | Equity securities International-based companies</t>
  </si>
  <si>
    <t>Level 1 | Pension Plans, Defined Benefit [Member] | Government bonds</t>
  </si>
  <si>
    <t>Level 1 | Pension Plans, Defined Benefit [Member] | Corporate bonds and debt securities</t>
  </si>
  <si>
    <t>Level 1 | Pension Plans, Defined Benefit [Member] | Mutual, pooled and commingled funds</t>
  </si>
  <si>
    <t>Level 1 | Pension Plans, Defined Benefit [Member] | Hedge funds/limited partnerships</t>
  </si>
  <si>
    <t>Level 1 | Pension Plans, Defined Benefit [Member] | Real estate</t>
  </si>
  <si>
    <t>Level 1 | Pension Plans, Defined Benefit [Member] | Other</t>
  </si>
  <si>
    <t>Level 1 | Other Postretirement Benefits Plan [Member]</t>
  </si>
  <si>
    <t>Level 1 | Other Postretirement Benefits Plan [Member] | Cash and cash equivalents</t>
  </si>
  <si>
    <t>Level 1 | Other Postretirement Benefits Plan [Member] | Equity securities US based companies [Member]</t>
  </si>
  <si>
    <t>Level 1 | Other Postretirement Benefits Plan [Member] | Equity securities International-based companies</t>
  </si>
  <si>
    <t>Level 1 | Other Postretirement Benefits Plan [Member] | Government bonds</t>
  </si>
  <si>
    <t>Level 1 | Other Postretirement Benefits Plan [Member] | Corporate bonds and debt securities</t>
  </si>
  <si>
    <t>Level 1 | Other Postretirement Benefits Plan [Member] | Mutual, pooled and commingled funds</t>
  </si>
  <si>
    <t>Level 1 | Other Postretirement Benefits Plan [Member] | Hedge funds/limited partnerships</t>
  </si>
  <si>
    <t>Level 1 | Other Postretirement Benefits Plan [Member] | Real estate</t>
  </si>
  <si>
    <t>Level 1 | Other Postretirement Benefits Plan [Member] | Other</t>
  </si>
  <si>
    <t>Level 2 | Pension Plans, Defined Benefit [Member]</t>
  </si>
  <si>
    <t>Level 2 | Pension Plans, Defined Benefit [Member] | Cash and cash equivalents</t>
  </si>
  <si>
    <t>Level 2 | Pension Plans, Defined Benefit [Member] | Equity securities US based companies [Member]</t>
  </si>
  <si>
    <t>Level 2 | Pension Plans, Defined Benefit [Member] | Equity securities International-based companies</t>
  </si>
  <si>
    <t>Level 2 | Pension Plans, Defined Benefit [Member] | Government bonds</t>
  </si>
  <si>
    <t>Level 2 | Pension Plans, Defined Benefit [Member] | Corporate bonds and debt securities</t>
  </si>
  <si>
    <t>Level 2 | Pension Plans, Defined Benefit [Member] | Mutual, pooled and commingled funds</t>
  </si>
  <si>
    <t>Level 2 | Pension Plans, Defined Benefit [Member] | Hedge funds/limited partnerships</t>
  </si>
  <si>
    <t>Level 2 | Pension Plans, Defined Benefit [Member] | Real estate</t>
  </si>
  <si>
    <t>Level 2 | Pension Plans, Defined Benefit [Member] | Other</t>
  </si>
  <si>
    <t>Level 2 | Other Postretirement Benefits Plan [Member]</t>
  </si>
  <si>
    <t>Level 2 | Other Postretirement Benefits Plan [Member] | Cash and cash equivalents</t>
  </si>
  <si>
    <t>Level 2 | Other Postretirement Benefits Plan [Member] | Equity securities US based companies [Member]</t>
  </si>
  <si>
    <t>Level 2 | Other Postretirement Benefits Plan [Member] | Equity securities International-based companies</t>
  </si>
  <si>
    <t>Level 2 | Other Postretirement Benefits Plan [Member] | Government bonds</t>
  </si>
  <si>
    <t>Level 2 | Other Postretirement Benefits Plan [Member] | Corporate bonds and debt securities</t>
  </si>
  <si>
    <t>Level 2 | Other Postretirement Benefits Plan [Member] | Mutual, pooled and commingled funds</t>
  </si>
  <si>
    <t>Level 2 | Other Postretirement Benefits Plan [Member] | Hedge funds/limited partnerships</t>
  </si>
  <si>
    <t>Level 2 | Other Postretirement Benefits Plan [Member] | Real estate</t>
  </si>
  <si>
    <t>Level 2 | Other Postretirement Benefits Plan [Member] | Other</t>
  </si>
  <si>
    <t>Level 3 | Pension Plans, Defined Benefit [Member]</t>
  </si>
  <si>
    <t>Fair Value, Measurement with Unobservable Inputs Reconciliation, Recurring Basis, Asset, Gain (Loss) Included in Other Comprehensive Income (Loss)</t>
  </si>
  <si>
    <t>Balance at the beginning of the period</t>
  </si>
  <si>
    <t>Purchases, sales and settlements-net</t>
  </si>
  <si>
    <t>Transfers into/(or out) of Level 3-net</t>
  </si>
  <si>
    <t>Foreign currency translation adjustments</t>
  </si>
  <si>
    <t>Balance at the end of the period</t>
  </si>
  <si>
    <t>Level 3 | Pension Plans, Defined Benefit [Member] | Cash and cash equivalents</t>
  </si>
  <si>
    <t>Level 3 | Pension Plans, Defined Benefit [Member] | Equity securities</t>
  </si>
  <si>
    <t>Level 3 | Pension Plans, Defined Benefit [Member] | Equity securities US based companies [Member]</t>
  </si>
  <si>
    <t>Level 3 | Pension Plans, Defined Benefit [Member] | Equity securities International-based companies</t>
  </si>
  <si>
    <t>Level 3 | Pension Plans, Defined Benefit [Member] | Government bonds</t>
  </si>
  <si>
    <t>Level 3 | Pension Plans, Defined Benefit [Member] | Corporate bonds and debt securities</t>
  </si>
  <si>
    <t>Level 3 | Pension Plans, Defined Benefit [Member] | Mutual, pooled and commingled funds</t>
  </si>
  <si>
    <t>Level 3 | Pension Plans, Defined Benefit [Member] | Fixed Income Securities [Member]</t>
  </si>
  <si>
    <t>Level 3 | Pension Plans, Defined Benefit [Member] | Hedge funds/limited partnerships</t>
  </si>
  <si>
    <t>Level 3 | Pension Plans, Defined Benefit [Member] | Real estate</t>
  </si>
  <si>
    <t>Level 3 | Pension Plans, Defined Benefit [Member] | Other</t>
  </si>
  <si>
    <t>Accounting Standards Update 2015-07 [Member] | Pension Plans, Defined Benefit [Member]</t>
  </si>
  <si>
    <t>Accounting Standards Update 2015-07 [Member] | Pension Plans, Defined Benefit [Member] | Cash and cash equivalents</t>
  </si>
  <si>
    <t>Accounting Standards Update 2015-07 [Member] | Pension Plans, Defined Benefit [Member] | Equity securities US based companies [Member]</t>
  </si>
  <si>
    <t>Accounting Standards Update 2015-07 [Member] | Pension Plans, Defined Benefit [Member] | Equity securities International-based companies</t>
  </si>
  <si>
    <t>Accounting Standards Update 2015-07 [Member] | Pension Plans, Defined Benefit [Member] | Government bonds</t>
  </si>
  <si>
    <t>Accounting Standards Update 2015-07 [Member] | Pension Plans, Defined Benefit [Member] | Corporate bonds and debt securities</t>
  </si>
  <si>
    <t>Accounting Standards Update 2015-07 [Member] | Pension Plans, Defined Benefit [Member] | Mutual, pooled and commingled funds</t>
  </si>
  <si>
    <t>Accounting Standards Update 2015-07 [Member] | Pension Plans, Defined Benefit [Member] | Hedge funds/limited partnerships</t>
  </si>
  <si>
    <t>Accounting Standards Update 2015-07 [Member] | Pension Plans, Defined Benefit [Member] | Real estate</t>
  </si>
  <si>
    <t>Accounting Standards Update 2015-07 [Member] | Pension Plans, Defined Benefit [Member] | Other</t>
  </si>
  <si>
    <t>Accounting Standards Update 2015-07 [Member] | Other Postretirement Benefits Plan [Member]</t>
  </si>
  <si>
    <t>Accounting Standards Update 2015-07 [Member] | Other Postretirement Benefits Plan [Member] | Cash and cash equivalents</t>
  </si>
  <si>
    <t>Accounting Standards Update 2015-07 [Member] | Other Postretirement Benefits Plan [Member] | Equity securities US based companies [Member]</t>
  </si>
  <si>
    <t>Accounting Standards Update 2015-07 [Member] | Other Postretirement Benefits Plan [Member] | Equity securities International-based companies</t>
  </si>
  <si>
    <t>Accounting Standards Update 2015-07 [Member] | Other Postretirement Benefits Plan [Member] | Government bonds</t>
  </si>
  <si>
    <t>Accounting Standards Update 2015-07 [Member] | Other Postretirement Benefits Plan [Member] | Corporate bonds and debt securities</t>
  </si>
  <si>
    <t>Accounting Standards Update 2015-07 [Member] | Other Postretirement Benefits Plan [Member] | Mutual, pooled and commingled funds</t>
  </si>
  <si>
    <t>Accounting Standards Update 2015-07 [Member] | Other Postretirement Benefits Plan [Member] | Hedge funds/limited partnerships</t>
  </si>
  <si>
    <t>Accounting Standards Update 2015-07 [Member] | Other Postretirement Benefits Plan [Member] | Real estate</t>
  </si>
  <si>
    <t>Accounting Standards Update 2015-07 [Member] | Other Postretirement Benefits Plan [Member] | Other</t>
  </si>
  <si>
    <t>FAIR VALUE MEASUREMENTS FAIR VALUE MEASUREMENTS (Details 4) - USD ($) $ in Millions</t>
  </si>
  <si>
    <t>Other Fair Value Disclosures [Abstract]</t>
  </si>
  <si>
    <t>SIGNIFICANT OPERATING AND NONOPERATING ITEMS (Details) - USD ($) $ in Millions</t>
  </si>
  <si>
    <t>Other Operating Charges</t>
  </si>
  <si>
    <t>Productivity, integration and restructuring initiatives</t>
  </si>
  <si>
    <t>Litigation Settlement, Expense</t>
  </si>
  <si>
    <t>Other General Expense</t>
  </si>
  <si>
    <t>Interest Expense [Abstract]</t>
  </si>
  <si>
    <t>Equity Income (Loss) - Net</t>
  </si>
  <si>
    <t>Our proportionate share of unusual or infrequent items recorded by our equity method investees</t>
  </si>
  <si>
    <t>Other Income (Loss) - Net</t>
  </si>
  <si>
    <t>Other Nonoperating Income (Expense)</t>
  </si>
  <si>
    <t>Gain (Loss) on Disposition of Stock in Subsidiary or Equity Method Investee</t>
  </si>
  <si>
    <t>Net realized and unrealized gains (losses) on equity securities and trading debt securities as well as realized gains (losses) on available-for-sale debt securities</t>
  </si>
  <si>
    <t>Gain (loss) on refranchised territories and/or bottler disposal</t>
  </si>
  <si>
    <t>CCEAG [Member]</t>
  </si>
  <si>
    <t>Cash Contribution Expense</t>
  </si>
  <si>
    <t>Corporate | Latin America Bottling Operations [Member]</t>
  </si>
  <si>
    <t>Corporate | CCEAG [Member]</t>
  </si>
  <si>
    <t>Corporate | China Bottling Operation [Member]</t>
  </si>
  <si>
    <t>Bottling Investments | Bottling Operations [Member]</t>
  </si>
  <si>
    <t>Bottling Investments | North America Territory [Member]</t>
  </si>
  <si>
    <t>Costa [Member] | Corporate</t>
  </si>
  <si>
    <t>Russian juice operations [Member]</t>
  </si>
  <si>
    <t>Loss due to reversal of cumulative translation adjustment</t>
  </si>
  <si>
    <t>Russian juice operations [Member] | Bottling Investments</t>
  </si>
  <si>
    <t>Gain (Loss) on Sale of Equity Investments</t>
  </si>
  <si>
    <t>Lindley [Member] | Corporate</t>
  </si>
  <si>
    <t>India Bottling Operations [Member] | Bottling Investments</t>
  </si>
  <si>
    <t>PRODUCTIVITY AND REINVESTMENT PROGRAM (Details) - USD ($) $ in Millions</t>
  </si>
  <si>
    <t>Restructuring Reserve</t>
  </si>
  <si>
    <t>Costs incurred</t>
  </si>
  <si>
    <t>Productivity and Reinvestment [Member]</t>
  </si>
  <si>
    <t>Restructuring Cost and Reserve [Line Items]</t>
  </si>
  <si>
    <t>Restructuring and Related Cost, Cost Incurred to Date</t>
  </si>
  <si>
    <t>Accrued balance as of January 1</t>
  </si>
  <si>
    <t>Payments</t>
  </si>
  <si>
    <t>Noncash and exchange</t>
  </si>
  <si>
    <t>Accrued balance as of December 31</t>
  </si>
  <si>
    <t>Productivity and Reinvestment [Member] | Severance pay and benefits</t>
  </si>
  <si>
    <t>Productivity and Reinvestment [Member] | Outside Services [Member]</t>
  </si>
  <si>
    <t>Productivity and Reinvestment [Member] | Other direct costs [Member]</t>
  </si>
  <si>
    <t>OPERATING SEGMENTS (Details) - USD ($) $ in Millions</t>
  </si>
  <si>
    <t>Concentrate operations</t>
  </si>
  <si>
    <t>55.00%</t>
  </si>
  <si>
    <t>58.00%</t>
  </si>
  <si>
    <t>50.00%</t>
  </si>
  <si>
    <t>Finished products operations</t>
  </si>
  <si>
    <t>45.00%</t>
  </si>
  <si>
    <t>Sales Revenue Net Percentage</t>
  </si>
  <si>
    <t>Property, Plant and Equipment, Net</t>
  </si>
  <si>
    <t>OPERATING SEGMENTS (Details 2) - USD ($) $ in Millions</t>
  </si>
  <si>
    <t>Net operating revenues:</t>
  </si>
  <si>
    <t>Revenue for Reportable Segments</t>
  </si>
  <si>
    <t>Intersegment Revenue</t>
  </si>
  <si>
    <t>Operating Income (Loss)</t>
  </si>
  <si>
    <t>Income (loss) before income taxes</t>
  </si>
  <si>
    <t>Identifiable operating assets</t>
  </si>
  <si>
    <t>Investments</t>
  </si>
  <si>
    <t>Capital expenditures</t>
  </si>
  <si>
    <t>Ratio of net property, plant and equipment in India to total consolidated property, plant and equipment - net (as a percent)</t>
  </si>
  <si>
    <t>14.00%</t>
  </si>
  <si>
    <t>Refinement of previously established accruals - credit</t>
  </si>
  <si>
    <t>Asia Pacific</t>
  </si>
  <si>
    <t>Bottling Investments | CCBA [Domain]</t>
  </si>
  <si>
    <t>Bottling Investments | Russian juice operations [Member]</t>
  </si>
  <si>
    <t>Corporate | Venezuelan subsidiary</t>
  </si>
  <si>
    <t>Corporate | Costa [Member]</t>
  </si>
  <si>
    <t>Corporate | Andina [Member]</t>
  </si>
  <si>
    <t>Corporate | CHI [Member]</t>
  </si>
  <si>
    <t>Corporate | Lindley [Member]</t>
  </si>
  <si>
    <t>Corporate | CCBA [Domain]</t>
  </si>
  <si>
    <t>Corporate | Philippine Bottling Operations [Member]</t>
  </si>
  <si>
    <t>Eliminations</t>
  </si>
  <si>
    <t>Pension benefits | Latin America</t>
  </si>
  <si>
    <t>Pension benefits | Bottling Investments</t>
  </si>
  <si>
    <t>Pension benefits | Corporate</t>
  </si>
  <si>
    <t>Total principal notes due May 15, 2098 [Domain] | Corporate</t>
  </si>
  <si>
    <t>NET CHANGE IN OPERATING ASSETS AND LIABILITIES (Details) - USD ($) $ in Millions</t>
  </si>
  <si>
    <t>(Increase) decrease in trade accounts receivable</t>
  </si>
  <si>
    <t>(Increase) decrease in inventories</t>
  </si>
  <si>
    <t>(Increase) decrease in prepaid expenses and other assets</t>
  </si>
  <si>
    <t>Increase (decrease) in accounts payable and accrued expenses</t>
  </si>
  <si>
    <t>Increase (decrease) in accrued taxes</t>
  </si>
  <si>
    <t>Increase (decrease) in other liabilities</t>
  </si>
  <si>
    <t>SUBSEQUENT EVENT SUBSEQUENT EVENT (Details) - USD ($) $ in Millions</t>
  </si>
  <si>
    <t>Jan. 02, 2020</t>
  </si>
  <si>
    <t>Subsequent Event [Line Items]</t>
  </si>
  <si>
    <t>Subsequent Event [Member]</t>
  </si>
  <si>
    <t>57.5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11</v>
      </c>
    </row>
    <row r="18" spans="1:4">
      <c r="A18" s="4" t="s">
        <v>33</v>
      </c>
      <c r="B18" s="4" t="s">
        <v>11</v>
      </c>
    </row>
    <row r="19" spans="1:4">
      <c r="A19" s="4" t="s">
        <v>34</v>
      </c>
      <c r="B19" s="4" t="s">
        <v>11</v>
      </c>
    </row>
    <row r="20" spans="1:4">
      <c r="A20" s="4" t="s">
        <v>35</v>
      </c>
      <c r="C20" s="5" t="n">
        <v>4290276067</v>
      </c>
    </row>
    <row r="21" spans="1:4">
      <c r="A21" s="4" t="s">
        <v>36</v>
      </c>
      <c r="B21" s="4" t="s">
        <v>37</v>
      </c>
    </row>
    <row r="22" spans="1:4">
      <c r="A22" s="4" t="s">
        <v>38</v>
      </c>
      <c r="B22" s="4" t="s">
        <v>39</v>
      </c>
    </row>
    <row r="23" spans="1:4">
      <c r="A23" s="4" t="s">
        <v>40</v>
      </c>
      <c r="B23" s="4" t="s">
        <v>37</v>
      </c>
    </row>
    <row r="24" spans="1:4">
      <c r="A24" s="4" t="s">
        <v>41</v>
      </c>
      <c r="B24" s="4" t="s">
        <v>37</v>
      </c>
    </row>
    <row r="25" spans="1:4">
      <c r="A25" s="4" t="s">
        <v>42</v>
      </c>
      <c r="D25" s="6" t="n">
        <v>215914430571</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1</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row r="54" spans="1:4">
      <c r="A54" s="4" t="s">
        <v>74</v>
      </c>
    </row>
    <row r="55" spans="1:4">
      <c r="A55" s="3" t="s">
        <v>5</v>
      </c>
    </row>
    <row r="56" spans="1:4">
      <c r="A56" s="4" t="s">
        <v>59</v>
      </c>
      <c r="B56" s="4" t="s">
        <v>75</v>
      </c>
    </row>
    <row r="57" spans="1:4">
      <c r="A57" s="4" t="s">
        <v>61</v>
      </c>
      <c r="B57" s="4" t="s">
        <v>76</v>
      </c>
    </row>
    <row r="58" spans="1:4">
      <c r="A58" s="4" t="s">
        <v>63</v>
      </c>
      <c r="B58" s="4" t="s">
        <v>64</v>
      </c>
    </row>
    <row r="59" spans="1:4">
      <c r="A59" s="4" t="s">
        <v>77</v>
      </c>
    </row>
    <row r="60" spans="1:4">
      <c r="A60" s="3" t="s">
        <v>5</v>
      </c>
    </row>
    <row r="61" spans="1:4">
      <c r="A61" s="4" t="s">
        <v>59</v>
      </c>
      <c r="B61" s="4" t="s">
        <v>78</v>
      </c>
    </row>
    <row r="62" spans="1:4">
      <c r="A62" s="4" t="s">
        <v>61</v>
      </c>
      <c r="B62" s="4" t="s">
        <v>79</v>
      </c>
    </row>
    <row r="63" spans="1:4">
      <c r="A63" s="4" t="s">
        <v>63</v>
      </c>
      <c r="B63" s="4" t="s">
        <v>64</v>
      </c>
    </row>
    <row r="64" spans="1:4">
      <c r="A64" s="4" t="s">
        <v>80</v>
      </c>
    </row>
    <row r="65" spans="1:4">
      <c r="A65" s="3" t="s">
        <v>5</v>
      </c>
    </row>
    <row r="66" spans="1:4">
      <c r="A66" s="4" t="s">
        <v>59</v>
      </c>
      <c r="B66" s="4" t="s">
        <v>81</v>
      </c>
    </row>
    <row r="67" spans="1:4">
      <c r="A67" s="4" t="s">
        <v>61</v>
      </c>
      <c r="B67" s="4" t="s">
        <v>82</v>
      </c>
    </row>
    <row r="68" spans="1:4">
      <c r="A68" s="4" t="s">
        <v>63</v>
      </c>
      <c r="B68" s="4" t="s">
        <v>64</v>
      </c>
    </row>
    <row r="69" spans="1:4">
      <c r="A69" s="4" t="s">
        <v>83</v>
      </c>
    </row>
    <row r="70" spans="1:4">
      <c r="A70" s="3" t="s">
        <v>5</v>
      </c>
    </row>
    <row r="71" spans="1:4">
      <c r="A71" s="4" t="s">
        <v>59</v>
      </c>
      <c r="B71" s="4" t="s">
        <v>84</v>
      </c>
    </row>
    <row r="72" spans="1:4">
      <c r="A72" s="4" t="s">
        <v>61</v>
      </c>
      <c r="B72" s="4" t="s">
        <v>85</v>
      </c>
    </row>
    <row r="73" spans="1:4">
      <c r="A73" s="4" t="s">
        <v>63</v>
      </c>
      <c r="B73" s="4" t="s">
        <v>64</v>
      </c>
    </row>
    <row r="74" spans="1:4">
      <c r="A74" s="4" t="s">
        <v>86</v>
      </c>
    </row>
    <row r="75" spans="1:4">
      <c r="A75" s="3" t="s">
        <v>5</v>
      </c>
    </row>
    <row r="76" spans="1:4">
      <c r="A76" s="4" t="s">
        <v>59</v>
      </c>
      <c r="B76" s="4" t="s">
        <v>87</v>
      </c>
    </row>
    <row r="77" spans="1:4">
      <c r="A77" s="4" t="s">
        <v>61</v>
      </c>
      <c r="B77" s="4" t="s">
        <v>88</v>
      </c>
    </row>
    <row r="78" spans="1:4">
      <c r="A78" s="4" t="s">
        <v>63</v>
      </c>
      <c r="B78" s="4" t="s">
        <v>64</v>
      </c>
    </row>
    <row r="79" spans="1:4">
      <c r="A79" s="4" t="s">
        <v>89</v>
      </c>
    </row>
    <row r="80" spans="1:4">
      <c r="A80" s="3" t="s">
        <v>5</v>
      </c>
    </row>
    <row r="81" spans="1:4">
      <c r="A81" s="4" t="s">
        <v>59</v>
      </c>
      <c r="B81" s="4" t="s">
        <v>90</v>
      </c>
    </row>
    <row r="82" spans="1:4">
      <c r="A82" s="4" t="s">
        <v>61</v>
      </c>
      <c r="B82" s="4" t="s">
        <v>91</v>
      </c>
    </row>
    <row r="83" spans="1:4">
      <c r="A83" s="4" t="s">
        <v>63</v>
      </c>
      <c r="B83" s="4" t="s">
        <v>64</v>
      </c>
    </row>
    <row r="84" spans="1:4">
      <c r="A84" s="4" t="s">
        <v>92</v>
      </c>
    </row>
    <row r="85" spans="1:4">
      <c r="A85" s="3" t="s">
        <v>5</v>
      </c>
    </row>
    <row r="86" spans="1:4">
      <c r="A86" s="4" t="s">
        <v>59</v>
      </c>
      <c r="B86" s="4" t="s">
        <v>93</v>
      </c>
    </row>
    <row r="87" spans="1:4">
      <c r="A87" s="4" t="s">
        <v>61</v>
      </c>
      <c r="B87" s="4" t="s">
        <v>94</v>
      </c>
    </row>
    <row r="88" spans="1:4">
      <c r="A88" s="4" t="s">
        <v>63</v>
      </c>
      <c r="B88" s="4" t="s">
        <v>64</v>
      </c>
    </row>
    <row r="89" spans="1:4">
      <c r="A89" s="4" t="s">
        <v>95</v>
      </c>
    </row>
    <row r="90" spans="1:4">
      <c r="A90" s="3" t="s">
        <v>5</v>
      </c>
    </row>
    <row r="91" spans="1:4">
      <c r="A91" s="4" t="s">
        <v>59</v>
      </c>
      <c r="B91" s="4" t="s">
        <v>96</v>
      </c>
    </row>
    <row r="92" spans="1:4">
      <c r="A92" s="4" t="s">
        <v>61</v>
      </c>
      <c r="B92" s="4" t="s">
        <v>97</v>
      </c>
    </row>
    <row r="93" spans="1:4">
      <c r="A93" s="4" t="s">
        <v>63</v>
      </c>
      <c r="B93" s="4" t="s">
        <v>64</v>
      </c>
    </row>
    <row r="94" spans="1:4">
      <c r="A94" s="4" t="s">
        <v>98</v>
      </c>
    </row>
    <row r="95" spans="1:4">
      <c r="A95" s="3" t="s">
        <v>5</v>
      </c>
    </row>
    <row r="96" spans="1:4">
      <c r="A96" s="4" t="s">
        <v>59</v>
      </c>
      <c r="B96" s="4" t="s">
        <v>99</v>
      </c>
    </row>
    <row r="97" spans="1:4">
      <c r="A97" s="4" t="s">
        <v>61</v>
      </c>
      <c r="B97" s="4" t="s">
        <v>100</v>
      </c>
    </row>
    <row r="98" spans="1:4">
      <c r="A98" s="4" t="s">
        <v>63</v>
      </c>
      <c r="B9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270</v>
      </c>
    </row>
    <row r="4" spans="1:2">
      <c r="A4" s="4" t="s">
        <v>143</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v>
      </c>
      <c r="B1" s="2" t="s">
        <v>1</v>
      </c>
    </row>
    <row r="2" spans="1:4">
      <c r="B2" s="2" t="s">
        <v>2</v>
      </c>
      <c r="C2" s="2" t="s">
        <v>102</v>
      </c>
      <c r="D2" s="2" t="s">
        <v>103</v>
      </c>
    </row>
    <row r="3" spans="1:4">
      <c r="A3" s="4" t="s">
        <v>104</v>
      </c>
      <c r="B3" s="6" t="n">
        <v>37266</v>
      </c>
      <c r="C3" s="6" t="n">
        <v>34300</v>
      </c>
      <c r="D3" s="6" t="n">
        <v>36212</v>
      </c>
    </row>
    <row r="4" spans="1:4">
      <c r="A4" s="4" t="s">
        <v>105</v>
      </c>
      <c r="B4" s="5" t="n">
        <v>14619</v>
      </c>
      <c r="C4" s="5" t="n">
        <v>13067</v>
      </c>
      <c r="D4" s="5" t="n">
        <v>13721</v>
      </c>
    </row>
    <row r="5" spans="1:4">
      <c r="A5" s="4" t="s">
        <v>106</v>
      </c>
      <c r="B5" s="5" t="n">
        <v>22647</v>
      </c>
      <c r="C5" s="5" t="n">
        <v>21233</v>
      </c>
      <c r="D5" s="5" t="n">
        <v>22491</v>
      </c>
    </row>
    <row r="6" spans="1:4">
      <c r="A6" s="4" t="s">
        <v>107</v>
      </c>
      <c r="B6" s="5" t="n">
        <v>12103</v>
      </c>
      <c r="C6" s="5" t="n">
        <v>11002</v>
      </c>
      <c r="D6" s="5" t="n">
        <v>12834</v>
      </c>
    </row>
    <row r="7" spans="1:4">
      <c r="A7" s="4" t="s">
        <v>108</v>
      </c>
      <c r="B7" s="5" t="n">
        <v>458</v>
      </c>
      <c r="C7" s="5" t="n">
        <v>1079</v>
      </c>
      <c r="D7" s="5" t="n">
        <v>1902</v>
      </c>
    </row>
    <row r="8" spans="1:4">
      <c r="A8" s="4" t="s">
        <v>109</v>
      </c>
      <c r="B8" s="5" t="n">
        <v>10086</v>
      </c>
      <c r="C8" s="5" t="n">
        <v>9152</v>
      </c>
      <c r="D8" s="5" t="n">
        <v>7755</v>
      </c>
    </row>
    <row r="9" spans="1:4">
      <c r="A9" s="4" t="s">
        <v>110</v>
      </c>
      <c r="B9" s="5" t="n">
        <v>563</v>
      </c>
      <c r="C9" s="5" t="n">
        <v>689</v>
      </c>
      <c r="D9" s="5" t="n">
        <v>679</v>
      </c>
    </row>
    <row r="10" spans="1:4">
      <c r="A10" s="4" t="s">
        <v>111</v>
      </c>
      <c r="B10" s="5" t="n">
        <v>946</v>
      </c>
      <c r="C10" s="5" t="n">
        <v>950</v>
      </c>
      <c r="D10" s="5" t="n">
        <v>853</v>
      </c>
    </row>
    <row r="11" spans="1:4">
      <c r="A11" s="4" t="s">
        <v>112</v>
      </c>
      <c r="B11" s="5" t="n">
        <v>1049</v>
      </c>
      <c r="C11" s="5" t="n">
        <v>1008</v>
      </c>
      <c r="D11" s="5" t="n">
        <v>1072</v>
      </c>
    </row>
    <row r="12" spans="1:4">
      <c r="A12" s="4" t="s">
        <v>113</v>
      </c>
      <c r="B12" s="5" t="n">
        <v>34</v>
      </c>
      <c r="C12" s="5" t="n">
        <v>-1674</v>
      </c>
      <c r="D12" s="5" t="n">
        <v>-1763</v>
      </c>
    </row>
    <row r="13" spans="1:4">
      <c r="A13" s="4" t="s">
        <v>114</v>
      </c>
      <c r="B13" s="5" t="n">
        <v>10786</v>
      </c>
      <c r="C13" s="5" t="n">
        <v>8225</v>
      </c>
      <c r="D13" s="5" t="n">
        <v>6890</v>
      </c>
    </row>
    <row r="14" spans="1:4">
      <c r="A14" s="4" t="s">
        <v>115</v>
      </c>
      <c r="B14" s="5" t="n">
        <v>1801</v>
      </c>
      <c r="C14" s="5" t="n">
        <v>1749</v>
      </c>
      <c r="D14" s="5" t="n">
        <v>5607</v>
      </c>
    </row>
    <row r="15" spans="1:4">
      <c r="A15" s="4" t="s">
        <v>116</v>
      </c>
      <c r="B15" s="5" t="n">
        <v>8985</v>
      </c>
      <c r="C15" s="5" t="n">
        <v>6476</v>
      </c>
      <c r="D15" s="5" t="n">
        <v>1283</v>
      </c>
    </row>
    <row r="16" spans="1:4">
      <c r="A16" s="4" t="s">
        <v>117</v>
      </c>
      <c r="B16" s="5" t="n">
        <v>65</v>
      </c>
      <c r="C16" s="5" t="n">
        <v>42</v>
      </c>
      <c r="D16" s="5" t="n">
        <v>35</v>
      </c>
    </row>
    <row r="17" spans="1:4">
      <c r="A17" s="4" t="s">
        <v>118</v>
      </c>
      <c r="B17" s="6" t="n">
        <v>8920</v>
      </c>
      <c r="C17" s="6" t="n">
        <v>6434</v>
      </c>
      <c r="D17" s="6" t="n">
        <v>1248</v>
      </c>
    </row>
    <row r="18" spans="1:4">
      <c r="A18" s="4" t="s">
        <v>119</v>
      </c>
      <c r="B18" s="7" t="n">
        <v>2.09</v>
      </c>
      <c r="C18" s="7" t="n">
        <v>1.51</v>
      </c>
      <c r="D18" s="7" t="n">
        <v>0.29</v>
      </c>
    </row>
    <row r="19" spans="1:4">
      <c r="A19" s="4" t="s">
        <v>120</v>
      </c>
      <c r="B19" s="7" t="n">
        <v>2.07</v>
      </c>
      <c r="C19" s="7" t="n">
        <v>1.5</v>
      </c>
      <c r="D19" s="7" t="n">
        <v>0.29</v>
      </c>
    </row>
    <row r="20" spans="1:4">
      <c r="A20" s="4" t="s">
        <v>121</v>
      </c>
      <c r="B20" s="5" t="n">
        <v>4276</v>
      </c>
      <c r="C20" s="5" t="n">
        <v>4259</v>
      </c>
      <c r="D20" s="5" t="n">
        <v>4272</v>
      </c>
    </row>
    <row r="21" spans="1:4">
      <c r="A21" s="4" t="s">
        <v>122</v>
      </c>
      <c r="B21" s="5" t="n">
        <v>38</v>
      </c>
      <c r="C21" s="5" t="n">
        <v>40</v>
      </c>
      <c r="D21" s="5" t="n">
        <v>52</v>
      </c>
    </row>
    <row r="22" spans="1:4">
      <c r="A22" s="4" t="s">
        <v>123</v>
      </c>
      <c r="B22" s="5" t="n">
        <v>4314</v>
      </c>
      <c r="C22" s="5" t="n">
        <v>4299</v>
      </c>
      <c r="D22" s="5" t="n">
        <v>43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102</v>
      </c>
      <c r="D2" s="2" t="s">
        <v>103</v>
      </c>
    </row>
    <row r="3" spans="1:4">
      <c r="A3" s="4" t="s">
        <v>116</v>
      </c>
      <c r="B3" s="6" t="n">
        <v>8985</v>
      </c>
      <c r="C3" s="6" t="n">
        <v>6476</v>
      </c>
      <c r="D3" s="6" t="n">
        <v>1283</v>
      </c>
    </row>
    <row r="4" spans="1:4">
      <c r="A4" s="3" t="s">
        <v>125</v>
      </c>
    </row>
    <row r="5" spans="1:4">
      <c r="A5" s="4" t="s">
        <v>126</v>
      </c>
      <c r="B5" s="5" t="n">
        <v>74</v>
      </c>
      <c r="C5" s="5" t="n">
        <v>-2035</v>
      </c>
      <c r="D5" s="5" t="n">
        <v>861</v>
      </c>
    </row>
    <row r="6" spans="1:4">
      <c r="A6" s="4" t="s">
        <v>127</v>
      </c>
      <c r="B6" s="5" t="n">
        <v>-54</v>
      </c>
      <c r="C6" s="5" t="n">
        <v>-7</v>
      </c>
      <c r="D6" s="5" t="n">
        <v>-433</v>
      </c>
    </row>
    <row r="7" spans="1:4">
      <c r="A7" s="4" t="s">
        <v>128</v>
      </c>
      <c r="B7" s="5" t="n">
        <v>18</v>
      </c>
      <c r="C7" s="5" t="n">
        <v>-34</v>
      </c>
      <c r="D7" s="5" t="n">
        <v>188</v>
      </c>
    </row>
    <row r="8" spans="1:4">
      <c r="A8" s="4" t="s">
        <v>129</v>
      </c>
      <c r="B8" s="5" t="n">
        <v>-159</v>
      </c>
      <c r="C8" s="5" t="n">
        <v>29</v>
      </c>
      <c r="D8" s="5" t="n">
        <v>322</v>
      </c>
    </row>
    <row r="9" spans="1:4">
      <c r="A9" s="4" t="s">
        <v>130</v>
      </c>
      <c r="B9" s="5" t="n">
        <v>8864</v>
      </c>
      <c r="C9" s="5" t="n">
        <v>4429</v>
      </c>
      <c r="D9" s="5" t="n">
        <v>2221</v>
      </c>
    </row>
    <row r="10" spans="1:4">
      <c r="A10" s="4" t="s">
        <v>131</v>
      </c>
      <c r="B10" s="5" t="n">
        <v>110</v>
      </c>
      <c r="C10" s="5" t="n">
        <v>95</v>
      </c>
      <c r="D10" s="5" t="n">
        <v>73</v>
      </c>
    </row>
    <row r="11" spans="1:4">
      <c r="A11" s="4" t="s">
        <v>132</v>
      </c>
      <c r="B11" s="6" t="n">
        <v>8754</v>
      </c>
      <c r="C11" s="6" t="n">
        <v>4334</v>
      </c>
      <c r="D11" s="6" t="n">
        <v>21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5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356</v>
      </c>
      <c r="B20" s="4" t="s">
        <v>357</v>
      </c>
    </row>
    <row r="21" spans="1:2">
      <c r="A21" s="4" t="s">
        <v>358</v>
      </c>
      <c r="B21" s="4" t="s">
        <v>359</v>
      </c>
    </row>
    <row r="22" spans="1:2">
      <c r="A22" s="4" t="s">
        <v>360</v>
      </c>
      <c r="B22" s="4" t="s">
        <v>361</v>
      </c>
    </row>
    <row r="23" spans="1:2">
      <c r="A23" s="4" t="s">
        <v>362</v>
      </c>
      <c r="B23" s="4" t="s">
        <v>363</v>
      </c>
    </row>
    <row r="24" spans="1:2">
      <c r="A24" s="4" t="s">
        <v>364</v>
      </c>
      <c r="B2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2</v>
      </c>
    </row>
    <row r="3" spans="1:2">
      <c r="A3" s="3" t="s">
        <v>251</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57</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2</v>
      </c>
      <c r="B1" s="2" t="s">
        <v>1</v>
      </c>
    </row>
    <row r="2" spans="1:3">
      <c r="B2" s="2" t="s">
        <v>2</v>
      </c>
      <c r="C2" s="2" t="s">
        <v>102</v>
      </c>
    </row>
    <row r="3" spans="1:3">
      <c r="A3" s="3" t="s">
        <v>261</v>
      </c>
    </row>
    <row r="4" spans="1:3">
      <c r="A4" s="4" t="s">
        <v>373</v>
      </c>
      <c r="B4" s="4" t="s">
        <v>374</v>
      </c>
    </row>
    <row r="5" spans="1:3">
      <c r="A5" s="4" t="s">
        <v>375</v>
      </c>
      <c r="B5" s="4" t="s">
        <v>376</v>
      </c>
    </row>
    <row r="6" spans="1:3">
      <c r="A6" s="4" t="s">
        <v>377</v>
      </c>
    </row>
    <row r="7" spans="1:3">
      <c r="A7" s="4" t="s">
        <v>378</v>
      </c>
    </row>
    <row r="8" spans="1:3">
      <c r="A8" s="4" t="s">
        <v>379</v>
      </c>
      <c r="C8" s="4" t="s">
        <v>380</v>
      </c>
    </row>
    <row r="9" spans="1:3">
      <c r="A9" s="4" t="s">
        <v>381</v>
      </c>
      <c r="B9" s="4" t="s">
        <v>382</v>
      </c>
    </row>
    <row r="10" spans="1:3">
      <c r="A10" s="4" t="s">
        <v>383</v>
      </c>
      <c r="B10" s="4" t="s">
        <v>384</v>
      </c>
    </row>
    <row r="11" spans="1:3">
      <c r="A11" s="4" t="s">
        <v>385</v>
      </c>
      <c r="B11" s="4" t="s">
        <v>386</v>
      </c>
    </row>
    <row r="12" spans="1:3">
      <c r="A12" s="4" t="s">
        <v>387</v>
      </c>
      <c r="B12" s="4" t="s">
        <v>3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9</v>
      </c>
      <c r="B1" s="2" t="s">
        <v>1</v>
      </c>
    </row>
    <row r="2" spans="1:2">
      <c r="B2" s="2" t="s">
        <v>2</v>
      </c>
    </row>
    <row r="3" spans="1:2">
      <c r="A3" s="3" t="s">
        <v>265</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7</v>
      </c>
      <c r="B1" s="2" t="s">
        <v>1</v>
      </c>
    </row>
    <row r="2" spans="1:2">
      <c r="B2" s="2" t="s">
        <v>2</v>
      </c>
    </row>
    <row r="3" spans="1:2">
      <c r="A3" s="3" t="s">
        <v>270</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3" t="s">
        <v>273</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102</v>
      </c>
    </row>
    <row r="2" spans="1:3">
      <c r="A2" s="3" t="s">
        <v>134</v>
      </c>
    </row>
    <row r="3" spans="1:3">
      <c r="A3" s="4" t="s">
        <v>135</v>
      </c>
      <c r="B3" s="6" t="n">
        <v>6480</v>
      </c>
      <c r="C3" s="6" t="n">
        <v>9077</v>
      </c>
    </row>
    <row r="4" spans="1:3">
      <c r="A4" s="4" t="s">
        <v>136</v>
      </c>
      <c r="B4" s="5" t="n">
        <v>1467</v>
      </c>
      <c r="C4" s="5" t="n">
        <v>2025</v>
      </c>
    </row>
    <row r="5" spans="1:3">
      <c r="A5" s="4" t="s">
        <v>137</v>
      </c>
      <c r="B5" s="5" t="n">
        <v>7947</v>
      </c>
      <c r="C5" s="5" t="n">
        <v>11102</v>
      </c>
    </row>
    <row r="6" spans="1:3">
      <c r="A6" s="4" t="s">
        <v>138</v>
      </c>
      <c r="B6" s="5" t="n">
        <v>3228</v>
      </c>
      <c r="C6" s="5" t="n">
        <v>5013</v>
      </c>
    </row>
    <row r="7" spans="1:3">
      <c r="A7" s="4" t="s">
        <v>139</v>
      </c>
      <c r="B7" s="5" t="n">
        <v>3971</v>
      </c>
      <c r="C7" s="5" t="n">
        <v>3685</v>
      </c>
    </row>
    <row r="8" spans="1:3">
      <c r="A8" s="4" t="s">
        <v>140</v>
      </c>
      <c r="B8" s="5" t="n">
        <v>3379</v>
      </c>
      <c r="C8" s="5" t="n">
        <v>3071</v>
      </c>
    </row>
    <row r="9" spans="1:3">
      <c r="A9" s="4" t="s">
        <v>141</v>
      </c>
      <c r="B9" s="5" t="n">
        <v>1886</v>
      </c>
      <c r="C9" s="5" t="n">
        <v>2059</v>
      </c>
    </row>
    <row r="10" spans="1:3">
      <c r="A10" s="4" t="s">
        <v>142</v>
      </c>
      <c r="B10" s="5" t="n">
        <v>20411</v>
      </c>
      <c r="C10" s="5" t="n">
        <v>24930</v>
      </c>
    </row>
    <row r="11" spans="1:3">
      <c r="A11" s="4" t="s">
        <v>143</v>
      </c>
      <c r="B11" s="5" t="n">
        <v>19025</v>
      </c>
      <c r="C11" s="5" t="n">
        <v>19412</v>
      </c>
    </row>
    <row r="12" spans="1:3">
      <c r="A12" s="4" t="s">
        <v>144</v>
      </c>
      <c r="B12" s="5" t="n">
        <v>854</v>
      </c>
      <c r="C12" s="5" t="n">
        <v>867</v>
      </c>
    </row>
    <row r="13" spans="1:3">
      <c r="A13" s="4" t="s">
        <v>145</v>
      </c>
      <c r="B13" s="5" t="n">
        <v>6075</v>
      </c>
      <c r="C13" s="5" t="n">
        <v>4148</v>
      </c>
    </row>
    <row r="14" spans="1:3">
      <c r="A14" s="4" t="s">
        <v>146</v>
      </c>
      <c r="B14" s="5" t="n">
        <v>2412</v>
      </c>
      <c r="C14" s="5" t="n">
        <v>2674</v>
      </c>
    </row>
    <row r="15" spans="1:3">
      <c r="A15" s="4" t="s">
        <v>147</v>
      </c>
      <c r="B15" s="5" t="n">
        <v>10838</v>
      </c>
      <c r="C15" s="5" t="n">
        <v>9598</v>
      </c>
    </row>
    <row r="16" spans="1:3">
      <c r="A16" s="4" t="s">
        <v>148</v>
      </c>
      <c r="B16" s="5" t="n">
        <v>9266</v>
      </c>
      <c r="C16" s="5" t="n">
        <v>6682</v>
      </c>
    </row>
    <row r="17" spans="1:3">
      <c r="A17" s="4" t="s">
        <v>149</v>
      </c>
      <c r="B17" s="5" t="n">
        <v>109</v>
      </c>
      <c r="C17" s="5" t="n">
        <v>51</v>
      </c>
    </row>
    <row r="18" spans="1:3">
      <c r="A18" s="4" t="s">
        <v>150</v>
      </c>
      <c r="B18" s="5" t="n">
        <v>16764</v>
      </c>
      <c r="C18" s="5" t="n">
        <v>14109</v>
      </c>
    </row>
    <row r="19" spans="1:3">
      <c r="A19" s="4" t="s">
        <v>151</v>
      </c>
      <c r="B19" s="5" t="n">
        <v>627</v>
      </c>
      <c r="C19" s="5" t="n">
        <v>745</v>
      </c>
    </row>
    <row r="20" spans="1:3">
      <c r="A20" s="4" t="s">
        <v>152</v>
      </c>
      <c r="B20" s="5" t="n">
        <v>86381</v>
      </c>
      <c r="C20" s="5" t="n">
        <v>83216</v>
      </c>
    </row>
    <row r="21" spans="1:3">
      <c r="A21" s="3" t="s">
        <v>153</v>
      </c>
    </row>
    <row r="22" spans="1:3">
      <c r="A22" s="4" t="s">
        <v>154</v>
      </c>
      <c r="B22" s="5" t="n">
        <v>11312</v>
      </c>
      <c r="C22" s="5" t="n">
        <v>9533</v>
      </c>
    </row>
    <row r="23" spans="1:3">
      <c r="A23" s="4" t="s">
        <v>155</v>
      </c>
      <c r="B23" s="5" t="n">
        <v>10994</v>
      </c>
      <c r="C23" s="5" t="n">
        <v>13835</v>
      </c>
    </row>
    <row r="24" spans="1:3">
      <c r="A24" s="4" t="s">
        <v>156</v>
      </c>
      <c r="B24" s="5" t="n">
        <v>4253</v>
      </c>
      <c r="C24" s="5" t="n">
        <v>5003</v>
      </c>
    </row>
    <row r="25" spans="1:3">
      <c r="A25" s="4" t="s">
        <v>157</v>
      </c>
      <c r="B25" s="5" t="n">
        <v>414</v>
      </c>
      <c r="C25" s="5" t="n">
        <v>411</v>
      </c>
    </row>
    <row r="26" spans="1:3">
      <c r="A26" s="4" t="s">
        <v>158</v>
      </c>
      <c r="B26" s="5" t="n">
        <v>26973</v>
      </c>
      <c r="C26" s="5" t="n">
        <v>28782</v>
      </c>
    </row>
    <row r="27" spans="1:3">
      <c r="A27" s="4" t="s">
        <v>159</v>
      </c>
      <c r="B27" s="5" t="n">
        <v>27516</v>
      </c>
      <c r="C27" s="5" t="n">
        <v>25376</v>
      </c>
    </row>
    <row r="28" spans="1:3">
      <c r="A28" s="4" t="s">
        <v>160</v>
      </c>
      <c r="B28" s="5" t="n">
        <v>8510</v>
      </c>
      <c r="C28" s="5" t="n">
        <v>7646</v>
      </c>
    </row>
    <row r="29" spans="1:3">
      <c r="A29" s="4" t="s">
        <v>161</v>
      </c>
      <c r="B29" s="5" t="n">
        <v>2284</v>
      </c>
      <c r="C29" s="5" t="n">
        <v>2354</v>
      </c>
    </row>
    <row r="30" spans="1:3">
      <c r="A30" s="3" t="s">
        <v>162</v>
      </c>
    </row>
    <row r="31" spans="1:3">
      <c r="A31" s="4" t="s">
        <v>163</v>
      </c>
      <c r="B31" s="5" t="n">
        <v>1760</v>
      </c>
      <c r="C31" s="5" t="n">
        <v>1760</v>
      </c>
    </row>
    <row r="32" spans="1:3">
      <c r="A32" s="4" t="s">
        <v>164</v>
      </c>
      <c r="B32" s="5" t="n">
        <v>17154</v>
      </c>
      <c r="C32" s="5" t="n">
        <v>16520</v>
      </c>
    </row>
    <row r="33" spans="1:3">
      <c r="A33" s="4" t="s">
        <v>165</v>
      </c>
      <c r="B33" s="5" t="n">
        <v>65855</v>
      </c>
      <c r="C33" s="5" t="n">
        <v>63234</v>
      </c>
    </row>
    <row r="34" spans="1:3">
      <c r="A34" s="4" t="s">
        <v>166</v>
      </c>
      <c r="B34" s="5" t="n">
        <v>-13544</v>
      </c>
      <c r="C34" s="5" t="n">
        <v>-12814</v>
      </c>
    </row>
    <row r="35" spans="1:3">
      <c r="A35" s="4" t="s">
        <v>167</v>
      </c>
      <c r="B35" s="5" t="n">
        <v>-52244</v>
      </c>
      <c r="C35" s="5" t="n">
        <v>-51719</v>
      </c>
    </row>
    <row r="36" spans="1:3">
      <c r="A36" s="4" t="s">
        <v>168</v>
      </c>
      <c r="B36" s="5" t="n">
        <v>18981</v>
      </c>
      <c r="C36" s="5" t="n">
        <v>16981</v>
      </c>
    </row>
    <row r="37" spans="1:3">
      <c r="A37" s="4" t="s">
        <v>169</v>
      </c>
      <c r="B37" s="5" t="n">
        <v>2117</v>
      </c>
      <c r="C37" s="5" t="n">
        <v>2077</v>
      </c>
    </row>
    <row r="38" spans="1:3">
      <c r="A38" s="4" t="s">
        <v>170</v>
      </c>
      <c r="B38" s="5" t="n">
        <v>21098</v>
      </c>
      <c r="C38" s="5" t="n">
        <v>19058</v>
      </c>
    </row>
    <row r="39" spans="1:3">
      <c r="A39" s="4" t="s">
        <v>171</v>
      </c>
      <c r="B39" s="6" t="n">
        <v>86381</v>
      </c>
      <c r="C39" s="6" t="n">
        <v>832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76</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3" t="s">
        <v>279</v>
      </c>
    </row>
    <row r="4" spans="1:2">
      <c r="A4" s="4" t="s">
        <v>423</v>
      </c>
      <c r="B4"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3</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87</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437</v>
      </c>
      <c r="B1" s="2" t="s">
        <v>1</v>
      </c>
    </row>
    <row r="2" spans="1:2">
      <c r="B2" s="2" t="s">
        <v>2</v>
      </c>
    </row>
    <row r="3" spans="1:2">
      <c r="A3" s="3" t="s">
        <v>290</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3</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6</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row r="12" spans="1:2">
      <c r="A12" s="4" t="s">
        <v>468</v>
      </c>
      <c r="B12" s="4" t="s">
        <v>469</v>
      </c>
    </row>
    <row r="13" spans="1:2">
      <c r="A13" s="4" t="s">
        <v>470</v>
      </c>
      <c r="B13" s="4" t="s">
        <v>471</v>
      </c>
    </row>
    <row r="14" spans="1:2">
      <c r="A14" s="4" t="s">
        <v>472</v>
      </c>
      <c r="B14" s="4" t="s">
        <v>473</v>
      </c>
    </row>
    <row r="15" spans="1:2">
      <c r="A15" s="4" t="s">
        <v>474</v>
      </c>
      <c r="B15" s="4" t="s">
        <v>475</v>
      </c>
    </row>
    <row r="16" spans="1:2">
      <c r="A16" s="4" t="s">
        <v>476</v>
      </c>
      <c r="B16"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78</v>
      </c>
      <c r="B1" s="2" t="s">
        <v>1</v>
      </c>
    </row>
    <row r="2" spans="1:2">
      <c r="B2" s="2" t="s">
        <v>2</v>
      </c>
    </row>
    <row r="3" spans="1:2">
      <c r="A3" s="3" t="s">
        <v>299</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02</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501</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102</v>
      </c>
    </row>
    <row r="2" spans="1:3">
      <c r="A2" s="3" t="s">
        <v>173</v>
      </c>
    </row>
    <row r="3" spans="1:3">
      <c r="A3" s="4" t="s">
        <v>174</v>
      </c>
      <c r="B3" s="6" t="n">
        <v>524</v>
      </c>
      <c r="C3" s="6" t="n">
        <v>501</v>
      </c>
    </row>
    <row r="4" spans="1:3">
      <c r="A4" s="4" t="s">
        <v>175</v>
      </c>
      <c r="B4" s="7" t="n">
        <v>0.25</v>
      </c>
      <c r="C4" s="7" t="n">
        <v>0.25</v>
      </c>
    </row>
    <row r="5" spans="1:3">
      <c r="A5" s="4" t="s">
        <v>176</v>
      </c>
      <c r="B5" s="5" t="n">
        <v>11200</v>
      </c>
      <c r="C5" s="5" t="n">
        <v>11200</v>
      </c>
    </row>
    <row r="6" spans="1:3">
      <c r="A6" s="4" t="s">
        <v>177</v>
      </c>
      <c r="B6" s="5" t="n">
        <v>7040</v>
      </c>
      <c r="C6" s="5" t="n">
        <v>7040</v>
      </c>
    </row>
    <row r="7" spans="1:3">
      <c r="A7" s="4" t="s">
        <v>178</v>
      </c>
      <c r="B7" s="5" t="n">
        <v>2760</v>
      </c>
      <c r="C7" s="5" t="n">
        <v>27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2</v>
      </c>
      <c r="B1" s="2" t="s">
        <v>1</v>
      </c>
    </row>
    <row r="2" spans="1:2">
      <c r="B2" s="2" t="s">
        <v>2</v>
      </c>
    </row>
    <row r="3" spans="1:2">
      <c r="A3" s="3" t="s">
        <v>311</v>
      </c>
    </row>
    <row r="4" spans="1:2">
      <c r="A4" s="4" t="s">
        <v>513</v>
      </c>
      <c r="B4"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516</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23</v>
      </c>
      <c r="B1" s="2" t="s">
        <v>1</v>
      </c>
    </row>
    <row r="2" spans="1:2">
      <c r="B2" s="2" t="s">
        <v>2</v>
      </c>
    </row>
    <row r="3" spans="1:2">
      <c r="A3" s="3" t="s">
        <v>317</v>
      </c>
    </row>
    <row r="4" spans="1:2">
      <c r="A4" s="4" t="s">
        <v>189</v>
      </c>
      <c r="B4"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525</v>
      </c>
      <c r="B1" s="2" t="s">
        <v>1</v>
      </c>
    </row>
    <row r="2" spans="1:5">
      <c r="B2" s="2" t="s">
        <v>526</v>
      </c>
      <c r="C2" s="2" t="s">
        <v>527</v>
      </c>
      <c r="D2" s="2" t="s">
        <v>528</v>
      </c>
      <c r="E2" s="2" t="s">
        <v>529</v>
      </c>
    </row>
    <row r="3" spans="1:5">
      <c r="A3" s="3" t="s">
        <v>251</v>
      </c>
    </row>
    <row r="4" spans="1:5">
      <c r="A4" s="4" t="s">
        <v>530</v>
      </c>
      <c r="B4" s="5" t="n">
        <v>500</v>
      </c>
    </row>
    <row r="5" spans="1:5">
      <c r="A5" s="4" t="s">
        <v>531</v>
      </c>
      <c r="B5" s="5" t="n">
        <v>4</v>
      </c>
    </row>
    <row r="6" spans="1:5">
      <c r="A6" s="4" t="s">
        <v>532</v>
      </c>
      <c r="B6" s="5" t="n">
        <v>200</v>
      </c>
    </row>
    <row r="7" spans="1:5">
      <c r="A7" s="4" t="s">
        <v>533</v>
      </c>
      <c r="B7" s="5" t="n">
        <v>61000000000</v>
      </c>
    </row>
    <row r="8" spans="1:5">
      <c r="A8" s="4" t="s">
        <v>534</v>
      </c>
      <c r="B8" s="5" t="n">
        <v>2000000000</v>
      </c>
    </row>
    <row r="9" spans="1:5">
      <c r="A9" s="4" t="s">
        <v>535</v>
      </c>
      <c r="B9" s="6" t="n">
        <v>4000</v>
      </c>
      <c r="C9" s="6" t="n">
        <v>4000</v>
      </c>
      <c r="D9" s="6" t="n">
        <v>4000</v>
      </c>
    </row>
    <row r="10" spans="1:5">
      <c r="A10" s="4" t="s">
        <v>536</v>
      </c>
      <c r="B10" s="6" t="n">
        <v>55</v>
      </c>
      <c r="C10" s="6" t="n">
        <v>54</v>
      </c>
    </row>
    <row r="11" spans="1:5">
      <c r="A11" s="4" t="s">
        <v>537</v>
      </c>
      <c r="B11" s="5" t="n">
        <v>3</v>
      </c>
    </row>
    <row r="12" spans="1:5">
      <c r="A12" s="4" t="s">
        <v>538</v>
      </c>
      <c r="B12" s="5" t="n">
        <v>3</v>
      </c>
    </row>
    <row r="13" spans="1:5">
      <c r="A13" s="4" t="s">
        <v>539</v>
      </c>
      <c r="B13" s="5" t="n">
        <v>1</v>
      </c>
    </row>
    <row r="14" spans="1:5">
      <c r="A14" s="4" t="s">
        <v>540</v>
      </c>
      <c r="B14" s="4" t="s">
        <v>541</v>
      </c>
    </row>
    <row r="15" spans="1:5">
      <c r="A15" s="3" t="s">
        <v>354</v>
      </c>
    </row>
    <row r="16" spans="1:5">
      <c r="A16" s="4" t="s">
        <v>542</v>
      </c>
      <c r="B16" s="4" t="s">
        <v>543</v>
      </c>
    </row>
    <row r="17" spans="1:5">
      <c r="A17" s="4" t="s">
        <v>544</v>
      </c>
      <c r="B17" s="4" t="s">
        <v>545</v>
      </c>
    </row>
    <row r="18" spans="1:5">
      <c r="A18" s="3" t="s">
        <v>352</v>
      </c>
    </row>
    <row r="19" spans="1:5">
      <c r="A19" s="4" t="s">
        <v>546</v>
      </c>
      <c r="C19" s="5" t="n">
        <v>5</v>
      </c>
      <c r="D19" s="5" t="n">
        <v>5</v>
      </c>
    </row>
    <row r="20" spans="1:5">
      <c r="A20" s="4" t="s">
        <v>135</v>
      </c>
      <c r="B20" s="6" t="n">
        <v>6480</v>
      </c>
      <c r="C20" s="6" t="n">
        <v>9077</v>
      </c>
      <c r="D20" s="6" t="n">
        <v>6102</v>
      </c>
    </row>
    <row r="21" spans="1:5">
      <c r="A21" s="4" t="s">
        <v>547</v>
      </c>
      <c r="B21" s="5" t="n">
        <v>1208</v>
      </c>
      <c r="C21" s="5" t="n">
        <v>999</v>
      </c>
      <c r="D21" s="5" t="n">
        <v>1131</v>
      </c>
    </row>
    <row r="22" spans="1:5">
      <c r="A22" s="4" t="s">
        <v>548</v>
      </c>
      <c r="B22" s="5" t="n">
        <v>18</v>
      </c>
      <c r="C22" s="5" t="n">
        <v>18</v>
      </c>
      <c r="D22" s="5" t="n">
        <v>19</v>
      </c>
    </row>
    <row r="23" spans="1:5">
      <c r="A23" s="4" t="s">
        <v>549</v>
      </c>
      <c r="B23" s="6" t="n">
        <v>6737</v>
      </c>
      <c r="C23" s="5" t="n">
        <v>9318</v>
      </c>
      <c r="D23" s="5" t="n">
        <v>6373</v>
      </c>
      <c r="E23" s="6" t="n">
        <v>8850</v>
      </c>
    </row>
    <row r="24" spans="1:5">
      <c r="A24" s="4" t="s">
        <v>550</v>
      </c>
    </row>
    <row r="25" spans="1:5">
      <c r="A25" s="3" t="s">
        <v>352</v>
      </c>
    </row>
    <row r="26" spans="1:5">
      <c r="A26" s="4" t="s">
        <v>551</v>
      </c>
      <c r="B26" s="4" t="s">
        <v>552</v>
      </c>
    </row>
    <row r="27" spans="1:5">
      <c r="A27" s="4" t="s">
        <v>553</v>
      </c>
    </row>
    <row r="28" spans="1:5">
      <c r="A28" s="3" t="s">
        <v>352</v>
      </c>
    </row>
    <row r="29" spans="1:5">
      <c r="A29" s="4" t="s">
        <v>551</v>
      </c>
      <c r="B29" s="4" t="s">
        <v>545</v>
      </c>
    </row>
    <row r="30" spans="1:5">
      <c r="A30" s="4" t="s">
        <v>554</v>
      </c>
    </row>
    <row r="31" spans="1:5">
      <c r="A31" s="3" t="s">
        <v>352</v>
      </c>
    </row>
    <row r="32" spans="1:5">
      <c r="A32" s="4" t="s">
        <v>549</v>
      </c>
      <c r="B32" s="6" t="n">
        <v>257</v>
      </c>
      <c r="C32" s="5" t="n">
        <v>241</v>
      </c>
      <c r="D32" s="5" t="n">
        <v>258</v>
      </c>
    </row>
    <row r="33" spans="1:5">
      <c r="A33" s="4" t="s">
        <v>555</v>
      </c>
    </row>
    <row r="34" spans="1:5">
      <c r="A34" s="3" t="s">
        <v>352</v>
      </c>
    </row>
    <row r="35" spans="1:5">
      <c r="A35" s="4" t="s">
        <v>556</v>
      </c>
      <c r="B35" s="6" t="n">
        <v>0</v>
      </c>
      <c r="C35" s="6" t="n">
        <v>0</v>
      </c>
      <c r="D35" s="6" t="n">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02</v>
      </c>
    </row>
    <row r="2" spans="1:3">
      <c r="A2" s="4" t="s">
        <v>558</v>
      </c>
    </row>
    <row r="3" spans="1:3">
      <c r="A3" s="3" t="s">
        <v>559</v>
      </c>
    </row>
    <row r="4" spans="1:3">
      <c r="A4" s="4" t="s">
        <v>560</v>
      </c>
      <c r="B4" s="6" t="n">
        <v>3179</v>
      </c>
      <c r="C4" s="6" t="n">
        <v>3916</v>
      </c>
    </row>
    <row r="5" spans="1:3">
      <c r="A5" s="4" t="s">
        <v>561</v>
      </c>
    </row>
    <row r="6" spans="1:3">
      <c r="A6" s="3" t="s">
        <v>559</v>
      </c>
    </row>
    <row r="7" spans="1:3">
      <c r="A7" s="4" t="s">
        <v>560</v>
      </c>
      <c r="B7" s="6" t="n">
        <v>51</v>
      </c>
      <c r="C7" s="6"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2</v>
      </c>
      <c r="B1" s="2" t="s">
        <v>563</v>
      </c>
      <c r="C1" s="2" t="s">
        <v>1</v>
      </c>
    </row>
    <row r="2" spans="1:6">
      <c r="B2" s="2" t="s">
        <v>564</v>
      </c>
      <c r="C2" s="2" t="s">
        <v>102</v>
      </c>
      <c r="D2" s="2" t="s">
        <v>103</v>
      </c>
      <c r="E2" s="2" t="s">
        <v>2</v>
      </c>
      <c r="F2" s="2" t="s">
        <v>565</v>
      </c>
    </row>
    <row r="3" spans="1:6">
      <c r="A3" s="3" t="s">
        <v>566</v>
      </c>
    </row>
    <row r="4" spans="1:6">
      <c r="A4" s="4" t="s">
        <v>567</v>
      </c>
      <c r="C4" s="5" t="n">
        <v>5</v>
      </c>
      <c r="D4" s="5" t="n">
        <v>5</v>
      </c>
    </row>
    <row r="5" spans="1:6">
      <c r="A5" s="4" t="s">
        <v>568</v>
      </c>
      <c r="E5" s="6" t="n">
        <v>1392</v>
      </c>
    </row>
    <row r="6" spans="1:6">
      <c r="A6" s="4" t="s">
        <v>569</v>
      </c>
    </row>
    <row r="7" spans="1:6">
      <c r="A7" s="3" t="s">
        <v>566</v>
      </c>
    </row>
    <row r="8" spans="1:6">
      <c r="A8" s="4" t="s">
        <v>241</v>
      </c>
      <c r="B8" s="6" t="n">
        <v>257</v>
      </c>
    </row>
    <row r="9" spans="1:6">
      <c r="A9" s="4" t="s">
        <v>570</v>
      </c>
    </row>
    <row r="10" spans="1:6">
      <c r="A10" s="3" t="s">
        <v>566</v>
      </c>
    </row>
    <row r="11" spans="1:6">
      <c r="A11" s="4" t="s">
        <v>241</v>
      </c>
      <c r="B11" s="5" t="n">
        <v>-409</v>
      </c>
    </row>
    <row r="12" spans="1:6">
      <c r="A12" s="4" t="s">
        <v>571</v>
      </c>
    </row>
    <row r="13" spans="1:6">
      <c r="A13" s="3" t="s">
        <v>566</v>
      </c>
    </row>
    <row r="14" spans="1:6">
      <c r="A14" s="4" t="s">
        <v>572</v>
      </c>
      <c r="B14" s="6" t="n">
        <v>-2900</v>
      </c>
    </row>
    <row r="15" spans="1:6">
      <c r="A15" s="4" t="s">
        <v>573</v>
      </c>
    </row>
    <row r="16" spans="1:6">
      <c r="A16" s="3" t="s">
        <v>566</v>
      </c>
    </row>
    <row r="17" spans="1:6">
      <c r="A17" s="4" t="s">
        <v>574</v>
      </c>
      <c r="E17" s="5" t="n">
        <v>1372</v>
      </c>
    </row>
    <row r="18" spans="1:6">
      <c r="A18" s="4" t="s">
        <v>568</v>
      </c>
      <c r="E18" s="6" t="n">
        <v>1392</v>
      </c>
    </row>
    <row r="19" spans="1:6">
      <c r="A19" s="4" t="s">
        <v>575</v>
      </c>
    </row>
    <row r="20" spans="1:6">
      <c r="A20" s="3" t="s">
        <v>566</v>
      </c>
    </row>
    <row r="21" spans="1:6">
      <c r="A21" s="4" t="s">
        <v>241</v>
      </c>
      <c r="F21" s="6" t="n">
        <v>12</v>
      </c>
    </row>
    <row r="22" spans="1:6">
      <c r="A22" s="4" t="s">
        <v>576</v>
      </c>
    </row>
    <row r="23" spans="1:6">
      <c r="A23" s="3" t="s">
        <v>566</v>
      </c>
    </row>
    <row r="24" spans="1:6">
      <c r="A24" s="4" t="s">
        <v>241</v>
      </c>
      <c r="F24" s="6" t="n">
        <v>-55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7</v>
      </c>
      <c r="B1" s="2" t="s">
        <v>1</v>
      </c>
    </row>
    <row r="2" spans="1:6">
      <c r="B2" s="2" t="s">
        <v>2</v>
      </c>
      <c r="C2" s="2" t="s">
        <v>102</v>
      </c>
      <c r="D2" s="2" t="s">
        <v>103</v>
      </c>
      <c r="E2" s="2" t="s">
        <v>578</v>
      </c>
      <c r="F2" s="2" t="s">
        <v>579</v>
      </c>
    </row>
    <row r="3" spans="1:6">
      <c r="A3" s="3" t="s">
        <v>580</v>
      </c>
    </row>
    <row r="4" spans="1:6">
      <c r="A4" s="4" t="s">
        <v>150</v>
      </c>
      <c r="B4" s="6" t="n">
        <v>16764</v>
      </c>
      <c r="C4" s="6" t="n">
        <v>14109</v>
      </c>
      <c r="D4" s="6" t="n">
        <v>13649</v>
      </c>
    </row>
    <row r="5" spans="1:6">
      <c r="A5" s="4" t="s">
        <v>194</v>
      </c>
      <c r="B5" s="5" t="n">
        <v>5542</v>
      </c>
      <c r="C5" s="5" t="n">
        <v>1263</v>
      </c>
      <c r="D5" s="6" t="n">
        <v>3809</v>
      </c>
    </row>
    <row r="6" spans="1:6">
      <c r="A6" s="4" t="s">
        <v>581</v>
      </c>
      <c r="B6" s="5" t="n">
        <v>767</v>
      </c>
      <c r="C6" s="5" t="n">
        <v>591</v>
      </c>
    </row>
    <row r="7" spans="1:6">
      <c r="A7" s="4" t="s">
        <v>582</v>
      </c>
      <c r="D7" s="4" t="s">
        <v>583</v>
      </c>
    </row>
    <row r="8" spans="1:6">
      <c r="A8" s="4" t="s">
        <v>584</v>
      </c>
      <c r="C8" s="5" t="n">
        <v>345</v>
      </c>
    </row>
    <row r="9" spans="1:6">
      <c r="A9" s="4" t="s">
        <v>195</v>
      </c>
      <c r="B9" s="5" t="n">
        <v>429</v>
      </c>
      <c r="C9" s="5" t="n">
        <v>1362</v>
      </c>
      <c r="D9" s="6" t="n">
        <v>3821</v>
      </c>
    </row>
    <row r="10" spans="1:6">
      <c r="A10" s="4" t="s">
        <v>169</v>
      </c>
      <c r="B10" s="5" t="n">
        <v>2117</v>
      </c>
      <c r="C10" s="5" t="n">
        <v>2077</v>
      </c>
    </row>
    <row r="11" spans="1:6">
      <c r="A11" s="4" t="s">
        <v>585</v>
      </c>
      <c r="B11" s="5" t="n">
        <v>2819</v>
      </c>
      <c r="C11" s="5" t="n">
        <v>798</v>
      </c>
    </row>
    <row r="12" spans="1:6">
      <c r="A12" s="4" t="s">
        <v>586</v>
      </c>
    </row>
    <row r="13" spans="1:6">
      <c r="A13" s="3" t="s">
        <v>580</v>
      </c>
    </row>
    <row r="14" spans="1:6">
      <c r="A14" s="4" t="s">
        <v>150</v>
      </c>
      <c r="B14" s="5" t="n">
        <v>2806</v>
      </c>
      <c r="C14" s="5" t="n">
        <v>414</v>
      </c>
      <c r="D14" s="5" t="n">
        <v>411</v>
      </c>
    </row>
    <row r="15" spans="1:6">
      <c r="A15" s="4" t="s">
        <v>585</v>
      </c>
      <c r="B15" s="5" t="n">
        <v>2505</v>
      </c>
      <c r="C15" s="5" t="n">
        <v>0</v>
      </c>
    </row>
    <row r="16" spans="1:6">
      <c r="A16" s="4" t="s">
        <v>587</v>
      </c>
    </row>
    <row r="17" spans="1:6">
      <c r="A17" s="3" t="s">
        <v>580</v>
      </c>
    </row>
    <row r="18" spans="1:6">
      <c r="A18" s="4" t="s">
        <v>150</v>
      </c>
      <c r="B18" s="5" t="n">
        <v>1294</v>
      </c>
      <c r="C18" s="5" t="n">
        <v>1051</v>
      </c>
      <c r="D18" s="5" t="n">
        <v>689</v>
      </c>
    </row>
    <row r="19" spans="1:6">
      <c r="A19" s="4" t="s">
        <v>585</v>
      </c>
      <c r="B19" s="5" t="n">
        <v>141</v>
      </c>
      <c r="C19" s="5" t="n">
        <v>12</v>
      </c>
    </row>
    <row r="20" spans="1:6">
      <c r="A20" s="4" t="s">
        <v>588</v>
      </c>
    </row>
    <row r="21" spans="1:6">
      <c r="A21" s="3" t="s">
        <v>580</v>
      </c>
    </row>
    <row r="22" spans="1:6">
      <c r="A22" s="4" t="s">
        <v>581</v>
      </c>
      <c r="D22" s="5" t="n">
        <v>50</v>
      </c>
    </row>
    <row r="23" spans="1:6">
      <c r="A23" s="4" t="s">
        <v>589</v>
      </c>
      <c r="B23" s="5" t="n">
        <v>160</v>
      </c>
    </row>
    <row r="24" spans="1:6">
      <c r="A24" s="4" t="s">
        <v>590</v>
      </c>
    </row>
    <row r="25" spans="1:6">
      <c r="A25" s="3" t="s">
        <v>580</v>
      </c>
    </row>
    <row r="26" spans="1:6">
      <c r="A26" s="4" t="s">
        <v>150</v>
      </c>
      <c r="B26" s="5" t="n">
        <v>7943</v>
      </c>
      <c r="C26" s="5" t="n">
        <v>7943</v>
      </c>
      <c r="D26" s="5" t="n">
        <v>7954</v>
      </c>
    </row>
    <row r="27" spans="1:6">
      <c r="A27" s="4" t="s">
        <v>591</v>
      </c>
      <c r="B27" s="5" t="n">
        <v>4</v>
      </c>
      <c r="C27" s="5" t="n">
        <v>34</v>
      </c>
      <c r="D27" s="5" t="n">
        <v>313</v>
      </c>
    </row>
    <row r="28" spans="1:6">
      <c r="A28" s="4" t="s">
        <v>585</v>
      </c>
      <c r="B28" s="5" t="n">
        <v>0</v>
      </c>
      <c r="C28" s="5" t="n">
        <v>0</v>
      </c>
    </row>
    <row r="29" spans="1:6">
      <c r="A29" s="4" t="s">
        <v>592</v>
      </c>
    </row>
    <row r="30" spans="1:6">
      <c r="A30" s="3" t="s">
        <v>580</v>
      </c>
    </row>
    <row r="31" spans="1:6">
      <c r="A31" s="4" t="s">
        <v>593</v>
      </c>
      <c r="C31" s="5" t="n">
        <v>289</v>
      </c>
    </row>
    <row r="32" spans="1:6">
      <c r="A32" s="4" t="s">
        <v>594</v>
      </c>
      <c r="C32" s="5" t="n">
        <v>47</v>
      </c>
    </row>
    <row r="33" spans="1:6">
      <c r="A33" s="4" t="s">
        <v>595</v>
      </c>
    </row>
    <row r="34" spans="1:6">
      <c r="A34" s="3" t="s">
        <v>580</v>
      </c>
    </row>
    <row r="35" spans="1:6">
      <c r="A35" s="4" t="s">
        <v>594</v>
      </c>
      <c r="C35" s="5" t="n">
        <v>47</v>
      </c>
    </row>
    <row r="36" spans="1:6">
      <c r="A36" s="4" t="s">
        <v>596</v>
      </c>
    </row>
    <row r="37" spans="1:6">
      <c r="A37" s="3" t="s">
        <v>580</v>
      </c>
    </row>
    <row r="38" spans="1:6">
      <c r="A38" s="4" t="s">
        <v>195</v>
      </c>
      <c r="B38" s="5" t="n">
        <v>507</v>
      </c>
    </row>
    <row r="39" spans="1:6">
      <c r="A39" s="4" t="s">
        <v>594</v>
      </c>
      <c r="B39" s="5" t="n">
        <v>296</v>
      </c>
    </row>
    <row r="40" spans="1:6">
      <c r="A40" s="4" t="s">
        <v>597</v>
      </c>
    </row>
    <row r="41" spans="1:6">
      <c r="A41" s="3" t="s">
        <v>580</v>
      </c>
    </row>
    <row r="42" spans="1:6">
      <c r="A42" s="4" t="s">
        <v>195</v>
      </c>
      <c r="C42" s="5" t="n">
        <v>518</v>
      </c>
    </row>
    <row r="43" spans="1:6">
      <c r="A43" s="4" t="s">
        <v>594</v>
      </c>
      <c r="B43" s="6" t="n">
        <v>-122</v>
      </c>
      <c r="C43" s="5" t="n">
        <v>-385</v>
      </c>
    </row>
    <row r="44" spans="1:6">
      <c r="A44" s="4" t="s">
        <v>598</v>
      </c>
    </row>
    <row r="45" spans="1:6">
      <c r="A45" s="3" t="s">
        <v>580</v>
      </c>
    </row>
    <row r="46" spans="1:6">
      <c r="A46" s="4" t="s">
        <v>599</v>
      </c>
      <c r="B46" s="4" t="s">
        <v>600</v>
      </c>
    </row>
    <row r="47" spans="1:6">
      <c r="A47" s="4" t="s">
        <v>601</v>
      </c>
      <c r="B47" s="4" t="s">
        <v>600</v>
      </c>
    </row>
    <row r="48" spans="1:6">
      <c r="A48" s="4" t="s">
        <v>602</v>
      </c>
      <c r="C48" s="5" t="n">
        <v>3</v>
      </c>
      <c r="D48" s="5" t="n">
        <v>2860</v>
      </c>
    </row>
    <row r="49" spans="1:6">
      <c r="A49" s="4" t="s">
        <v>594</v>
      </c>
      <c r="B49" s="6" t="n">
        <v>17</v>
      </c>
      <c r="C49" s="5" t="n">
        <v>-91</v>
      </c>
      <c r="D49" s="5" t="n">
        <v>-3177</v>
      </c>
    </row>
    <row r="50" spans="1:6">
      <c r="A50" s="4" t="s">
        <v>603</v>
      </c>
      <c r="D50" s="5" t="n">
        <v>236</v>
      </c>
    </row>
    <row r="51" spans="1:6">
      <c r="A51" s="4" t="s">
        <v>604</v>
      </c>
    </row>
    <row r="52" spans="1:6">
      <c r="A52" s="3" t="s">
        <v>580</v>
      </c>
    </row>
    <row r="53" spans="1:6">
      <c r="A53" s="4" t="s">
        <v>195</v>
      </c>
      <c r="D53" s="5" t="n">
        <v>963</v>
      </c>
    </row>
    <row r="54" spans="1:6">
      <c r="A54" s="4" t="s">
        <v>594</v>
      </c>
      <c r="D54" s="5" t="n">
        <v>88</v>
      </c>
    </row>
    <row r="55" spans="1:6">
      <c r="A55" s="4" t="s">
        <v>605</v>
      </c>
    </row>
    <row r="56" spans="1:6">
      <c r="A56" s="3" t="s">
        <v>580</v>
      </c>
    </row>
    <row r="57" spans="1:6">
      <c r="A57" s="4" t="s">
        <v>594</v>
      </c>
      <c r="D57" s="5" t="n">
        <v>88</v>
      </c>
    </row>
    <row r="58" spans="1:6">
      <c r="A58" s="4" t="s">
        <v>606</v>
      </c>
    </row>
    <row r="59" spans="1:6">
      <c r="A59" s="3" t="s">
        <v>580</v>
      </c>
    </row>
    <row r="60" spans="1:6">
      <c r="A60" s="4" t="s">
        <v>594</v>
      </c>
      <c r="B60" s="5" t="n">
        <v>5</v>
      </c>
      <c r="C60" s="5" t="n">
        <v>-21</v>
      </c>
      <c r="D60" s="5" t="n">
        <v>-1104</v>
      </c>
    </row>
    <row r="61" spans="1:6">
      <c r="A61" s="4" t="s">
        <v>607</v>
      </c>
    </row>
    <row r="62" spans="1:6">
      <c r="A62" s="3" t="s">
        <v>580</v>
      </c>
    </row>
    <row r="63" spans="1:6">
      <c r="A63" s="4" t="s">
        <v>602</v>
      </c>
      <c r="D63" s="5" t="n">
        <v>220</v>
      </c>
    </row>
    <row r="64" spans="1:6">
      <c r="A64" s="4" t="s">
        <v>608</v>
      </c>
    </row>
    <row r="65" spans="1:6">
      <c r="A65" s="3" t="s">
        <v>580</v>
      </c>
    </row>
    <row r="66" spans="1:6">
      <c r="A66" s="4" t="s">
        <v>602</v>
      </c>
      <c r="D66" s="5" t="n">
        <v>39</v>
      </c>
    </row>
    <row r="67" spans="1:6">
      <c r="A67" s="4" t="s">
        <v>609</v>
      </c>
    </row>
    <row r="68" spans="1:6">
      <c r="A68" s="3" t="s">
        <v>580</v>
      </c>
    </row>
    <row r="69" spans="1:6">
      <c r="A69" s="4" t="s">
        <v>602</v>
      </c>
      <c r="D69" s="5" t="n">
        <v>336</v>
      </c>
    </row>
    <row r="70" spans="1:6">
      <c r="A70" s="4" t="s">
        <v>610</v>
      </c>
    </row>
    <row r="71" spans="1:6">
      <c r="A71" s="3" t="s">
        <v>580</v>
      </c>
    </row>
    <row r="72" spans="1:6">
      <c r="A72" s="4" t="s">
        <v>150</v>
      </c>
      <c r="D72" s="5" t="n">
        <v>4186</v>
      </c>
    </row>
    <row r="73" spans="1:6">
      <c r="A73" s="4" t="s">
        <v>194</v>
      </c>
      <c r="D73" s="6" t="n">
        <v>3150</v>
      </c>
    </row>
    <row r="74" spans="1:6">
      <c r="A74" s="4" t="s">
        <v>581</v>
      </c>
      <c r="C74" s="5" t="n">
        <v>554</v>
      </c>
    </row>
    <row r="75" spans="1:6">
      <c r="A75" s="4" t="s">
        <v>611</v>
      </c>
      <c r="D75" s="4" t="s">
        <v>612</v>
      </c>
    </row>
    <row r="76" spans="1:6">
      <c r="A76" s="4" t="s">
        <v>613</v>
      </c>
      <c r="D76" s="6" t="n">
        <v>150</v>
      </c>
    </row>
    <row r="77" spans="1:6">
      <c r="A77" s="4" t="s">
        <v>169</v>
      </c>
      <c r="D77" s="5" t="n">
        <v>1805</v>
      </c>
    </row>
    <row r="78" spans="1:6">
      <c r="A78" s="4" t="s">
        <v>585</v>
      </c>
      <c r="D78" s="6" t="n">
        <v>4262</v>
      </c>
    </row>
    <row r="79" spans="1:6">
      <c r="A79" s="4" t="s">
        <v>614</v>
      </c>
      <c r="C79" s="5" t="n">
        <v>411</v>
      </c>
    </row>
    <row r="80" spans="1:6">
      <c r="A80" s="4" t="s">
        <v>607</v>
      </c>
    </row>
    <row r="81" spans="1:6">
      <c r="A81" s="3" t="s">
        <v>580</v>
      </c>
    </row>
    <row r="82" spans="1:6">
      <c r="A82" s="4" t="s">
        <v>615</v>
      </c>
      <c r="F82" s="6" t="n">
        <v>2960</v>
      </c>
    </row>
    <row r="83" spans="1:6">
      <c r="A83" s="4" t="s">
        <v>582</v>
      </c>
      <c r="D83" s="4" t="s">
        <v>616</v>
      </c>
    </row>
    <row r="84" spans="1:6">
      <c r="A84" s="4" t="s">
        <v>594</v>
      </c>
      <c r="D84" s="6" t="n">
        <v>1037</v>
      </c>
    </row>
    <row r="85" spans="1:6">
      <c r="A85" s="4" t="s">
        <v>617</v>
      </c>
      <c r="D85" s="6" t="n">
        <v>144</v>
      </c>
    </row>
    <row r="86" spans="1:6">
      <c r="A86" s="4" t="s">
        <v>618</v>
      </c>
    </row>
    <row r="87" spans="1:6">
      <c r="A87" s="3" t="s">
        <v>580</v>
      </c>
    </row>
    <row r="88" spans="1:6">
      <c r="A88" s="4" t="s">
        <v>619</v>
      </c>
      <c r="B88" s="5" t="n">
        <v>73</v>
      </c>
    </row>
    <row r="89" spans="1:6">
      <c r="A89" s="4" t="s">
        <v>620</v>
      </c>
    </row>
    <row r="90" spans="1:6">
      <c r="A90" s="3" t="s">
        <v>580</v>
      </c>
    </row>
    <row r="91" spans="1:6">
      <c r="A91" s="4" t="s">
        <v>581</v>
      </c>
      <c r="C91" s="6" t="n">
        <v>554</v>
      </c>
    </row>
    <row r="92" spans="1:6">
      <c r="A92" s="4" t="s">
        <v>621</v>
      </c>
    </row>
    <row r="93" spans="1:6">
      <c r="A93" s="3" t="s">
        <v>580</v>
      </c>
    </row>
    <row r="94" spans="1:6">
      <c r="A94" s="4" t="s">
        <v>619</v>
      </c>
      <c r="B94" s="5" t="n">
        <v>39</v>
      </c>
    </row>
    <row r="95" spans="1:6">
      <c r="A95" s="4" t="s">
        <v>622</v>
      </c>
    </row>
    <row r="96" spans="1:6">
      <c r="A96" s="3" t="s">
        <v>580</v>
      </c>
    </row>
    <row r="97" spans="1:6">
      <c r="A97" s="4" t="s">
        <v>194</v>
      </c>
      <c r="B97" s="5" t="n">
        <v>4900</v>
      </c>
    </row>
    <row r="98" spans="1:6">
      <c r="A98" s="4" t="s">
        <v>623</v>
      </c>
      <c r="B98" s="5" t="n">
        <v>2400</v>
      </c>
    </row>
    <row r="99" spans="1:6">
      <c r="A99" s="4" t="s">
        <v>585</v>
      </c>
      <c r="B99" s="5" t="n">
        <v>2500</v>
      </c>
    </row>
    <row r="100" spans="1:6">
      <c r="A100" s="4" t="s">
        <v>624</v>
      </c>
    </row>
    <row r="101" spans="1:6">
      <c r="A101" s="3" t="s">
        <v>580</v>
      </c>
    </row>
    <row r="102" spans="1:6">
      <c r="A102" s="4" t="s">
        <v>614</v>
      </c>
      <c r="B102" s="5" t="n">
        <v>108</v>
      </c>
    </row>
    <row r="103" spans="1:6">
      <c r="A103" s="4" t="s">
        <v>625</v>
      </c>
    </row>
    <row r="104" spans="1:6">
      <c r="A104" s="3" t="s">
        <v>580</v>
      </c>
    </row>
    <row r="105" spans="1:6">
      <c r="A105" s="4" t="s">
        <v>614</v>
      </c>
      <c r="B105" s="5" t="n">
        <v>-108</v>
      </c>
    </row>
    <row r="106" spans="1:6">
      <c r="A106" s="4" t="s">
        <v>626</v>
      </c>
    </row>
    <row r="107" spans="1:6">
      <c r="A107" s="3" t="s">
        <v>580</v>
      </c>
    </row>
    <row r="108" spans="1:6">
      <c r="A108" s="4" t="s">
        <v>611</v>
      </c>
      <c r="C108" s="4" t="s">
        <v>627</v>
      </c>
    </row>
    <row r="109" spans="1:6">
      <c r="A109" s="4" t="s">
        <v>628</v>
      </c>
      <c r="C109" s="6" t="n">
        <v>32</v>
      </c>
    </row>
    <row r="110" spans="1:6">
      <c r="A110" s="4" t="s">
        <v>629</v>
      </c>
      <c r="C110" s="6" t="n">
        <v>715</v>
      </c>
    </row>
    <row r="111" spans="1:6">
      <c r="A111" s="4" t="s">
        <v>630</v>
      </c>
      <c r="C111" s="4" t="s">
        <v>631</v>
      </c>
    </row>
    <row r="112" spans="1:6">
      <c r="A112" s="4" t="s">
        <v>632</v>
      </c>
    </row>
    <row r="113" spans="1:6">
      <c r="A113" s="3" t="s">
        <v>580</v>
      </c>
    </row>
    <row r="114" spans="1:6">
      <c r="A114" s="4" t="s">
        <v>628</v>
      </c>
      <c r="C114" s="6" t="n">
        <v>32</v>
      </c>
    </row>
    <row r="115" spans="1:6">
      <c r="A115" s="4" t="s">
        <v>633</v>
      </c>
    </row>
    <row r="116" spans="1:6">
      <c r="A116" s="3" t="s">
        <v>580</v>
      </c>
    </row>
    <row r="117" spans="1:6">
      <c r="A117" s="4" t="s">
        <v>194</v>
      </c>
      <c r="B117" s="5" t="n">
        <v>257</v>
      </c>
    </row>
    <row r="118" spans="1:6">
      <c r="A118" s="4" t="s">
        <v>611</v>
      </c>
      <c r="E118" s="4" t="s">
        <v>634</v>
      </c>
    </row>
    <row r="119" spans="1:6">
      <c r="A119" s="4" t="s">
        <v>628</v>
      </c>
      <c r="B119" s="5" t="n">
        <v>118</v>
      </c>
    </row>
    <row r="120" spans="1:6">
      <c r="A120" s="4" t="s">
        <v>635</v>
      </c>
    </row>
    <row r="121" spans="1:6">
      <c r="A121" s="3" t="s">
        <v>580</v>
      </c>
    </row>
    <row r="122" spans="1:6">
      <c r="A122" s="4" t="s">
        <v>628</v>
      </c>
      <c r="B122" s="5" t="n">
        <v>118</v>
      </c>
    </row>
    <row r="123" spans="1:6">
      <c r="A123" s="4" t="s">
        <v>636</v>
      </c>
    </row>
    <row r="124" spans="1:6">
      <c r="A124" s="3" t="s">
        <v>580</v>
      </c>
    </row>
    <row r="125" spans="1:6">
      <c r="A125" s="4" t="s">
        <v>581</v>
      </c>
      <c r="C125" s="5" t="n">
        <v>225</v>
      </c>
    </row>
    <row r="126" spans="1:6">
      <c r="A126" s="4" t="s">
        <v>589</v>
      </c>
      <c r="B126" s="5" t="n">
        <v>34</v>
      </c>
    </row>
    <row r="127" spans="1:6">
      <c r="A127" s="4" t="s">
        <v>637</v>
      </c>
    </row>
    <row r="128" spans="1:6">
      <c r="A128" s="3" t="s">
        <v>580</v>
      </c>
    </row>
    <row r="129" spans="1:6">
      <c r="A129" s="4" t="s">
        <v>581</v>
      </c>
      <c r="B129" s="5" t="n">
        <v>160</v>
      </c>
      <c r="C129" s="6" t="n">
        <v>329</v>
      </c>
    </row>
    <row r="130" spans="1:6">
      <c r="A130" s="4" t="s">
        <v>589</v>
      </c>
      <c r="B130" s="6" t="n">
        <v>1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638</v>
      </c>
      <c r="B1" s="2" t="s">
        <v>103</v>
      </c>
    </row>
    <row r="2" spans="1:2">
      <c r="A2" s="3" t="s">
        <v>639</v>
      </c>
    </row>
    <row r="3" spans="1:2">
      <c r="A3" s="4" t="s">
        <v>582</v>
      </c>
      <c r="B3" s="4" t="s">
        <v>5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0</v>
      </c>
      <c r="B1" s="2" t="s">
        <v>1</v>
      </c>
    </row>
    <row r="2" spans="1:4">
      <c r="B2" s="2" t="s">
        <v>2</v>
      </c>
      <c r="C2" s="2" t="s">
        <v>102</v>
      </c>
      <c r="D2" s="2" t="s">
        <v>103</v>
      </c>
    </row>
    <row r="3" spans="1:4">
      <c r="A3" s="3" t="s">
        <v>641</v>
      </c>
    </row>
    <row r="4" spans="1:4">
      <c r="A4" s="4" t="s">
        <v>642</v>
      </c>
      <c r="B4" s="6" t="n">
        <v>20499</v>
      </c>
      <c r="C4" s="6" t="n">
        <v>19894</v>
      </c>
    </row>
    <row r="5" spans="1:4">
      <c r="A5" s="4" t="s">
        <v>643</v>
      </c>
      <c r="B5" s="5" t="n">
        <v>16767</v>
      </c>
      <c r="C5" s="5" t="n">
        <v>14406</v>
      </c>
    </row>
    <row r="6" spans="1:4">
      <c r="A6" s="4" t="s">
        <v>104</v>
      </c>
      <c r="B6" s="5" t="n">
        <v>37266</v>
      </c>
      <c r="C6" s="5" t="n">
        <v>34300</v>
      </c>
      <c r="D6" s="6" t="n">
        <v>36212</v>
      </c>
    </row>
    <row r="7" spans="1:4">
      <c r="A7" s="4" t="s">
        <v>644</v>
      </c>
    </row>
    <row r="8" spans="1:4">
      <c r="A8" s="3" t="s">
        <v>641</v>
      </c>
    </row>
    <row r="9" spans="1:4">
      <c r="A9" s="4" t="s">
        <v>642</v>
      </c>
      <c r="B9" s="5" t="n">
        <v>5252</v>
      </c>
      <c r="C9" s="5" t="n">
        <v>4571</v>
      </c>
    </row>
    <row r="10" spans="1:4">
      <c r="A10" s="4" t="s">
        <v>643</v>
      </c>
      <c r="B10" s="5" t="n">
        <v>6463</v>
      </c>
      <c r="C10" s="5" t="n">
        <v>6773</v>
      </c>
    </row>
    <row r="11" spans="1:4">
      <c r="A11" s="4" t="s">
        <v>104</v>
      </c>
      <c r="B11" s="5" t="n">
        <v>11715</v>
      </c>
      <c r="C11" s="5" t="n">
        <v>11344</v>
      </c>
      <c r="D11" s="5" t="n">
        <v>14727</v>
      </c>
    </row>
    <row r="12" spans="1:4">
      <c r="A12" s="4" t="s">
        <v>645</v>
      </c>
    </row>
    <row r="13" spans="1:4">
      <c r="A13" s="3" t="s">
        <v>641</v>
      </c>
    </row>
    <row r="14" spans="1:4">
      <c r="A14" s="4" t="s">
        <v>642</v>
      </c>
      <c r="B14" s="5" t="n">
        <v>15247</v>
      </c>
      <c r="C14" s="5" t="n">
        <v>15323</v>
      </c>
    </row>
    <row r="15" spans="1:4">
      <c r="A15" s="4" t="s">
        <v>643</v>
      </c>
      <c r="B15" s="5" t="n">
        <v>10304</v>
      </c>
      <c r="C15" s="5" t="n">
        <v>7633</v>
      </c>
    </row>
    <row r="16" spans="1:4">
      <c r="A16" s="4" t="s">
        <v>104</v>
      </c>
      <c r="B16" s="6" t="n">
        <v>25551</v>
      </c>
      <c r="C16" s="6" t="n">
        <v>22956</v>
      </c>
      <c r="D16" s="6" t="n">
        <v>214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46</v>
      </c>
      <c r="B1" s="2" t="s">
        <v>647</v>
      </c>
    </row>
    <row r="2" spans="1:2">
      <c r="A2" s="4" t="s">
        <v>570</v>
      </c>
    </row>
    <row r="3" spans="1:2">
      <c r="A3" s="3" t="s">
        <v>648</v>
      </c>
    </row>
    <row r="4" spans="1:2">
      <c r="A4" s="4" t="s">
        <v>241</v>
      </c>
      <c r="B4" s="6" t="n">
        <v>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102</v>
      </c>
      <c r="D2" s="2" t="s">
        <v>103</v>
      </c>
    </row>
    <row r="3" spans="1:4">
      <c r="A3" s="3" t="s">
        <v>180</v>
      </c>
    </row>
    <row r="4" spans="1:4">
      <c r="A4" s="4" t="s">
        <v>116</v>
      </c>
      <c r="B4" s="6" t="n">
        <v>8985</v>
      </c>
      <c r="C4" s="6" t="n">
        <v>6476</v>
      </c>
      <c r="D4" s="6" t="n">
        <v>1283</v>
      </c>
    </row>
    <row r="5" spans="1:4">
      <c r="A5" s="4" t="s">
        <v>181</v>
      </c>
      <c r="B5" s="5" t="n">
        <v>1365</v>
      </c>
      <c r="C5" s="5" t="n">
        <v>1086</v>
      </c>
      <c r="D5" s="5" t="n">
        <v>1260</v>
      </c>
    </row>
    <row r="6" spans="1:4">
      <c r="A6" s="4" t="s">
        <v>182</v>
      </c>
      <c r="B6" s="5" t="n">
        <v>201</v>
      </c>
      <c r="C6" s="5" t="n">
        <v>225</v>
      </c>
      <c r="D6" s="5" t="n">
        <v>219</v>
      </c>
    </row>
    <row r="7" spans="1:4">
      <c r="A7" s="4" t="s">
        <v>183</v>
      </c>
      <c r="B7" s="5" t="n">
        <v>-280</v>
      </c>
      <c r="C7" s="5" t="n">
        <v>-413</v>
      </c>
      <c r="D7" s="5" t="n">
        <v>-1252</v>
      </c>
    </row>
    <row r="8" spans="1:4">
      <c r="A8" s="4" t="s">
        <v>184</v>
      </c>
      <c r="B8" s="5" t="n">
        <v>-421</v>
      </c>
      <c r="C8" s="5" t="n">
        <v>-457</v>
      </c>
      <c r="D8" s="5" t="n">
        <v>-628</v>
      </c>
    </row>
    <row r="9" spans="1:4">
      <c r="A9" s="4" t="s">
        <v>185</v>
      </c>
      <c r="B9" s="5" t="n">
        <v>91</v>
      </c>
      <c r="C9" s="5" t="n">
        <v>-50</v>
      </c>
      <c r="D9" s="5" t="n">
        <v>292</v>
      </c>
    </row>
    <row r="10" spans="1:4">
      <c r="A10" s="4" t="s">
        <v>186</v>
      </c>
      <c r="B10" s="5" t="n">
        <v>-467</v>
      </c>
      <c r="C10" s="5" t="n">
        <v>743</v>
      </c>
      <c r="D10" s="5" t="n">
        <v>1459</v>
      </c>
    </row>
    <row r="11" spans="1:4">
      <c r="A11" s="4" t="s">
        <v>187</v>
      </c>
      <c r="B11" s="5" t="n">
        <v>127</v>
      </c>
      <c r="C11" s="5" t="n">
        <v>558</v>
      </c>
      <c r="D11" s="5" t="n">
        <v>1218</v>
      </c>
    </row>
    <row r="12" spans="1:4">
      <c r="A12" s="4" t="s">
        <v>188</v>
      </c>
      <c r="B12" s="5" t="n">
        <v>504</v>
      </c>
      <c r="C12" s="5" t="n">
        <v>699</v>
      </c>
      <c r="D12" s="5" t="n">
        <v>-252</v>
      </c>
    </row>
    <row r="13" spans="1:4">
      <c r="A13" s="4" t="s">
        <v>189</v>
      </c>
      <c r="B13" s="5" t="n">
        <v>366</v>
      </c>
      <c r="C13" s="5" t="n">
        <v>-1240</v>
      </c>
      <c r="D13" s="5" t="n">
        <v>3442</v>
      </c>
    </row>
    <row r="14" spans="1:4">
      <c r="A14" s="4" t="s">
        <v>190</v>
      </c>
      <c r="B14" s="5" t="n">
        <v>10471</v>
      </c>
      <c r="C14" s="5" t="n">
        <v>7627</v>
      </c>
      <c r="D14" s="5" t="n">
        <v>7041</v>
      </c>
    </row>
    <row r="15" spans="1:4">
      <c r="A15" s="3" t="s">
        <v>191</v>
      </c>
    </row>
    <row r="16" spans="1:4">
      <c r="A16" s="4" t="s">
        <v>192</v>
      </c>
      <c r="B16" s="5" t="n">
        <v>-4704</v>
      </c>
      <c r="C16" s="5" t="n">
        <v>-7789</v>
      </c>
      <c r="D16" s="5" t="n">
        <v>-17296</v>
      </c>
    </row>
    <row r="17" spans="1:4">
      <c r="A17" s="4" t="s">
        <v>193</v>
      </c>
      <c r="B17" s="5" t="n">
        <v>6973</v>
      </c>
      <c r="C17" s="5" t="n">
        <v>14977</v>
      </c>
      <c r="D17" s="5" t="n">
        <v>16694</v>
      </c>
    </row>
    <row r="18" spans="1:4">
      <c r="A18" s="4" t="s">
        <v>194</v>
      </c>
      <c r="B18" s="5" t="n">
        <v>-5542</v>
      </c>
      <c r="C18" s="5" t="n">
        <v>-1263</v>
      </c>
      <c r="D18" s="5" t="n">
        <v>-3809</v>
      </c>
    </row>
    <row r="19" spans="1:4">
      <c r="A19" s="4" t="s">
        <v>195</v>
      </c>
      <c r="B19" s="5" t="n">
        <v>429</v>
      </c>
      <c r="C19" s="5" t="n">
        <v>1362</v>
      </c>
      <c r="D19" s="5" t="n">
        <v>3821</v>
      </c>
    </row>
    <row r="20" spans="1:4">
      <c r="A20" s="4" t="s">
        <v>196</v>
      </c>
      <c r="B20" s="5" t="n">
        <v>-2054</v>
      </c>
      <c r="C20" s="5" t="n">
        <v>-1548</v>
      </c>
      <c r="D20" s="5" t="n">
        <v>-1750</v>
      </c>
    </row>
    <row r="21" spans="1:4">
      <c r="A21" s="4" t="s">
        <v>197</v>
      </c>
      <c r="B21" s="5" t="n">
        <v>978</v>
      </c>
      <c r="C21" s="5" t="n">
        <v>248</v>
      </c>
      <c r="D21" s="5" t="n">
        <v>108</v>
      </c>
    </row>
    <row r="22" spans="1:4">
      <c r="A22" s="4" t="s">
        <v>198</v>
      </c>
      <c r="B22" s="5" t="n">
        <v>-56</v>
      </c>
      <c r="C22" s="5" t="n">
        <v>-60</v>
      </c>
      <c r="D22" s="5" t="n">
        <v>-80</v>
      </c>
    </row>
    <row r="23" spans="1:4">
      <c r="A23" s="4" t="s">
        <v>199</v>
      </c>
      <c r="B23" s="5" t="n">
        <v>-3976</v>
      </c>
      <c r="C23" s="5" t="n">
        <v>5927</v>
      </c>
      <c r="D23" s="5" t="n">
        <v>-2312</v>
      </c>
    </row>
    <row r="24" spans="1:4">
      <c r="A24" s="3" t="s">
        <v>200</v>
      </c>
    </row>
    <row r="25" spans="1:4">
      <c r="A25" s="4" t="s">
        <v>201</v>
      </c>
      <c r="B25" s="5" t="n">
        <v>23009</v>
      </c>
      <c r="C25" s="5" t="n">
        <v>27605</v>
      </c>
      <c r="D25" s="5" t="n">
        <v>29926</v>
      </c>
    </row>
    <row r="26" spans="1:4">
      <c r="A26" s="4" t="s">
        <v>202</v>
      </c>
      <c r="B26" s="5" t="n">
        <v>-24850</v>
      </c>
      <c r="C26" s="5" t="n">
        <v>-30600</v>
      </c>
      <c r="D26" s="5" t="n">
        <v>-28871</v>
      </c>
    </row>
    <row r="27" spans="1:4">
      <c r="A27" s="4" t="s">
        <v>203</v>
      </c>
      <c r="B27" s="5" t="n">
        <v>1012</v>
      </c>
      <c r="C27" s="5" t="n">
        <v>1476</v>
      </c>
      <c r="D27" s="5" t="n">
        <v>1595</v>
      </c>
    </row>
    <row r="28" spans="1:4">
      <c r="A28" s="4" t="s">
        <v>204</v>
      </c>
      <c r="B28" s="5" t="n">
        <v>-1103</v>
      </c>
      <c r="C28" s="5" t="n">
        <v>-1912</v>
      </c>
      <c r="D28" s="5" t="n">
        <v>-3682</v>
      </c>
    </row>
    <row r="29" spans="1:4">
      <c r="A29" s="4" t="s">
        <v>205</v>
      </c>
      <c r="B29" s="5" t="n">
        <v>-6845</v>
      </c>
      <c r="C29" s="5" t="n">
        <v>-6644</v>
      </c>
      <c r="D29" s="5" t="n">
        <v>-6320</v>
      </c>
    </row>
    <row r="30" spans="1:4">
      <c r="A30" s="4" t="s">
        <v>206</v>
      </c>
      <c r="B30" s="5" t="n">
        <v>-227</v>
      </c>
      <c r="C30" s="5" t="n">
        <v>-272</v>
      </c>
      <c r="D30" s="5" t="n">
        <v>-95</v>
      </c>
    </row>
    <row r="31" spans="1:4">
      <c r="A31" s="4" t="s">
        <v>207</v>
      </c>
      <c r="B31" s="5" t="n">
        <v>-9004</v>
      </c>
      <c r="C31" s="5" t="n">
        <v>-10347</v>
      </c>
      <c r="D31" s="5" t="n">
        <v>-7447</v>
      </c>
    </row>
    <row r="32" spans="1:4">
      <c r="A32" s="4" t="s">
        <v>208</v>
      </c>
      <c r="B32" s="5" t="n">
        <v>-72</v>
      </c>
      <c r="C32" s="5" t="n">
        <v>-262</v>
      </c>
      <c r="D32" s="5" t="n">
        <v>241</v>
      </c>
    </row>
    <row r="33" spans="1:4">
      <c r="A33" s="3" t="s">
        <v>209</v>
      </c>
    </row>
    <row r="34" spans="1:4">
      <c r="A34" s="4" t="s">
        <v>210</v>
      </c>
      <c r="B34" s="5" t="n">
        <v>-2581</v>
      </c>
      <c r="C34" s="5" t="n">
        <v>2945</v>
      </c>
      <c r="D34" s="5" t="n">
        <v>-2477</v>
      </c>
    </row>
    <row r="35" spans="1:4">
      <c r="A35" s="4" t="s">
        <v>211</v>
      </c>
      <c r="B35" s="5" t="n">
        <v>9318</v>
      </c>
      <c r="C35" s="5" t="n">
        <v>6373</v>
      </c>
      <c r="D35" s="5" t="n">
        <v>8850</v>
      </c>
    </row>
    <row r="36" spans="1:4">
      <c r="A36" s="4" t="s">
        <v>212</v>
      </c>
      <c r="B36" s="5" t="n">
        <v>6737</v>
      </c>
      <c r="C36" s="5" t="n">
        <v>9318</v>
      </c>
      <c r="D36" s="5" t="n">
        <v>6373</v>
      </c>
    </row>
    <row r="37" spans="1:4">
      <c r="A37" s="4" t="s">
        <v>213</v>
      </c>
      <c r="B37" s="5" t="n">
        <v>257</v>
      </c>
      <c r="C37" s="5" t="n">
        <v>241</v>
      </c>
      <c r="D37" s="5" t="n">
        <v>271</v>
      </c>
    </row>
    <row r="38" spans="1:4">
      <c r="A38" s="4" t="s">
        <v>135</v>
      </c>
      <c r="B38" s="6" t="n">
        <v>6480</v>
      </c>
      <c r="C38" s="6" t="n">
        <v>9077</v>
      </c>
      <c r="D38" s="6" t="n">
        <v>61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9</v>
      </c>
      <c r="B1" s="2" t="s">
        <v>1</v>
      </c>
    </row>
    <row r="2" spans="1:4">
      <c r="B2" s="2" t="s">
        <v>2</v>
      </c>
      <c r="C2" s="2" t="s">
        <v>102</v>
      </c>
      <c r="D2" s="2" t="s">
        <v>103</v>
      </c>
    </row>
    <row r="3" spans="1:4">
      <c r="A3" s="3" t="s">
        <v>650</v>
      </c>
    </row>
    <row r="4" spans="1:4">
      <c r="A4" s="4" t="s">
        <v>651</v>
      </c>
      <c r="B4" s="6" t="n">
        <v>218</v>
      </c>
      <c r="C4" s="6" t="n">
        <v>-250</v>
      </c>
    </row>
    <row r="5" spans="1:4">
      <c r="A5" s="4" t="s">
        <v>652</v>
      </c>
      <c r="B5" s="5" t="n">
        <v>2219</v>
      </c>
      <c r="C5" s="5" t="n">
        <v>1934</v>
      </c>
    </row>
    <row r="6" spans="1:4">
      <c r="A6" s="4" t="s">
        <v>653</v>
      </c>
      <c r="B6" s="5" t="n">
        <v>82</v>
      </c>
      <c r="C6" s="5" t="n">
        <v>80</v>
      </c>
    </row>
    <row r="7" spans="1:4">
      <c r="A7" s="4" t="s">
        <v>654</v>
      </c>
      <c r="B7" s="5" t="n">
        <v>3172</v>
      </c>
    </row>
    <row r="8" spans="1:4">
      <c r="A8" s="4" t="s">
        <v>655</v>
      </c>
      <c r="B8" s="5" t="n">
        <v>27</v>
      </c>
      <c r="C8" s="5" t="n">
        <v>8</v>
      </c>
    </row>
    <row r="9" spans="1:4">
      <c r="A9" s="4" t="s">
        <v>656</v>
      </c>
      <c r="B9" s="5" t="n">
        <v>-191</v>
      </c>
      <c r="C9" s="5" t="n">
        <v>-258</v>
      </c>
    </row>
    <row r="10" spans="1:4">
      <c r="A10" s="4" t="s">
        <v>657</v>
      </c>
      <c r="B10" s="5" t="n">
        <v>3218</v>
      </c>
      <c r="C10" s="5" t="n">
        <v>4946</v>
      </c>
    </row>
    <row r="11" spans="1:4">
      <c r="A11" s="4" t="s">
        <v>658</v>
      </c>
      <c r="B11" s="5" t="n">
        <v>114</v>
      </c>
      <c r="C11" s="5" t="n">
        <v>119</v>
      </c>
    </row>
    <row r="12" spans="1:4">
      <c r="A12" s="4" t="s">
        <v>659</v>
      </c>
      <c r="B12" s="5" t="n">
        <v>-4</v>
      </c>
      <c r="C12" s="5" t="n">
        <v>-28</v>
      </c>
    </row>
    <row r="13" spans="1:4">
      <c r="A13" s="4" t="s">
        <v>660</v>
      </c>
      <c r="B13" s="5" t="n">
        <v>3328</v>
      </c>
      <c r="C13" s="5" t="n">
        <v>5037</v>
      </c>
    </row>
    <row r="14" spans="1:4">
      <c r="A14" s="4" t="s">
        <v>661</v>
      </c>
    </row>
    <row r="15" spans="1:4">
      <c r="A15" s="3" t="s">
        <v>650</v>
      </c>
    </row>
    <row r="16" spans="1:4">
      <c r="A16" s="4" t="s">
        <v>662</v>
      </c>
      <c r="B16" s="5" t="n">
        <v>46</v>
      </c>
      <c r="C16" s="5" t="n">
        <v>45</v>
      </c>
    </row>
    <row r="17" spans="1:4">
      <c r="A17" s="4" t="s">
        <v>663</v>
      </c>
      <c r="B17" s="5" t="n">
        <v>39</v>
      </c>
      <c r="C17" s="5" t="n">
        <v>22</v>
      </c>
      <c r="D17" s="6" t="n">
        <v>7</v>
      </c>
    </row>
    <row r="18" spans="1:4">
      <c r="A18" s="4" t="s">
        <v>664</v>
      </c>
      <c r="B18" s="5" t="n">
        <v>113</v>
      </c>
      <c r="C18" s="5" t="n">
        <v>119</v>
      </c>
    </row>
    <row r="19" spans="1:4">
      <c r="A19" s="4" t="s">
        <v>665</v>
      </c>
      <c r="B19" s="5" t="n">
        <v>-4</v>
      </c>
      <c r="C19" s="5" t="n">
        <v>-27</v>
      </c>
    </row>
    <row r="20" spans="1:4">
      <c r="A20" s="4" t="s">
        <v>666</v>
      </c>
      <c r="B20" s="5" t="n">
        <v>3281</v>
      </c>
      <c r="C20" s="5" t="n">
        <v>4993</v>
      </c>
    </row>
    <row r="21" spans="1:4">
      <c r="A21" s="4" t="s">
        <v>667</v>
      </c>
      <c r="B21" s="5" t="n">
        <v>1</v>
      </c>
      <c r="C21" s="5" t="n">
        <v>0</v>
      </c>
    </row>
    <row r="22" spans="1:4">
      <c r="A22" s="4" t="s">
        <v>668</v>
      </c>
      <c r="B22" s="5" t="n">
        <v>0</v>
      </c>
      <c r="C22" s="5" t="n">
        <v>-1</v>
      </c>
    </row>
    <row r="23" spans="1:4">
      <c r="A23" s="4" t="s">
        <v>669</v>
      </c>
      <c r="B23" s="5" t="n">
        <v>47</v>
      </c>
      <c r="C23" s="5" t="n">
        <v>44</v>
      </c>
    </row>
    <row r="24" spans="1:4">
      <c r="A24" s="4" t="s">
        <v>670</v>
      </c>
      <c r="B24" s="5" t="n">
        <v>-8</v>
      </c>
      <c r="C24" s="5" t="n">
        <v>-27</v>
      </c>
      <c r="D24" s="5" t="n">
        <v>-13</v>
      </c>
    </row>
    <row r="25" spans="1:4">
      <c r="A25" s="4" t="s">
        <v>671</v>
      </c>
      <c r="B25" s="5" t="n">
        <v>3956</v>
      </c>
      <c r="C25" s="5" t="n">
        <v>13710</v>
      </c>
      <c r="D25" s="5" t="n">
        <v>13930</v>
      </c>
    </row>
    <row r="26" spans="1:4">
      <c r="A26" s="4" t="s">
        <v>672</v>
      </c>
      <c r="B26" s="5" t="n">
        <v>3172</v>
      </c>
      <c r="C26" s="5" t="n">
        <v>4901</v>
      </c>
    </row>
    <row r="27" spans="1:4">
      <c r="A27" s="4" t="s">
        <v>673</v>
      </c>
    </row>
    <row r="28" spans="1:4">
      <c r="A28" s="3" t="s">
        <v>650</v>
      </c>
    </row>
    <row r="29" spans="1:4">
      <c r="A29" s="4" t="s">
        <v>660</v>
      </c>
      <c r="B29" s="5" t="n">
        <v>47</v>
      </c>
      <c r="C29" s="5" t="n">
        <v>44</v>
      </c>
    </row>
    <row r="30" spans="1:4">
      <c r="A30" s="4" t="s">
        <v>674</v>
      </c>
    </row>
    <row r="31" spans="1:4">
      <c r="A31" s="3" t="s">
        <v>650</v>
      </c>
    </row>
    <row r="32" spans="1:4">
      <c r="A32" s="4" t="s">
        <v>675</v>
      </c>
      <c r="B32" s="5" t="n">
        <v>1266</v>
      </c>
      <c r="C32" s="5" t="n">
        <v>1056</v>
      </c>
    </row>
    <row r="33" spans="1:4">
      <c r="A33" s="4" t="s">
        <v>663</v>
      </c>
      <c r="D33" s="5" t="n">
        <v>61</v>
      </c>
    </row>
    <row r="34" spans="1:4">
      <c r="A34" s="4" t="s">
        <v>670</v>
      </c>
      <c r="D34" s="5" t="n">
        <v>-19</v>
      </c>
    </row>
    <row r="35" spans="1:4">
      <c r="A35" s="4" t="s">
        <v>671</v>
      </c>
      <c r="D35" s="6" t="n">
        <v>275</v>
      </c>
    </row>
    <row r="36" spans="1:4">
      <c r="A36" s="4" t="s">
        <v>660</v>
      </c>
      <c r="B36" s="5" t="n">
        <v>3281</v>
      </c>
      <c r="C36" s="5" t="n">
        <v>4993</v>
      </c>
    </row>
    <row r="37" spans="1:4">
      <c r="A37" s="4" t="s">
        <v>676</v>
      </c>
    </row>
    <row r="38" spans="1:4">
      <c r="A38" s="3" t="s">
        <v>650</v>
      </c>
    </row>
    <row r="39" spans="1:4">
      <c r="A39" s="4" t="s">
        <v>660</v>
      </c>
      <c r="B39" s="5" t="n">
        <v>0</v>
      </c>
      <c r="C39" s="5" t="n">
        <v>0</v>
      </c>
    </row>
    <row r="40" spans="1:4">
      <c r="A40" s="4" t="s">
        <v>677</v>
      </c>
    </row>
    <row r="41" spans="1:4">
      <c r="A41" s="3" t="s">
        <v>650</v>
      </c>
    </row>
    <row r="42" spans="1:4">
      <c r="A42" s="4" t="s">
        <v>660</v>
      </c>
      <c r="B42" s="5" t="n">
        <v>123</v>
      </c>
      <c r="C42" s="5" t="n">
        <v>0</v>
      </c>
    </row>
    <row r="43" spans="1:4">
      <c r="A43" s="4" t="s">
        <v>678</v>
      </c>
    </row>
    <row r="44" spans="1:4">
      <c r="A44" s="3" t="s">
        <v>650</v>
      </c>
    </row>
    <row r="45" spans="1:4">
      <c r="A45" s="4" t="s">
        <v>652</v>
      </c>
      <c r="B45" s="5" t="n">
        <v>772</v>
      </c>
      <c r="C45" s="5" t="n">
        <v>787</v>
      </c>
    </row>
    <row r="46" spans="1:4">
      <c r="A46" s="4" t="s">
        <v>653</v>
      </c>
      <c r="B46" s="5" t="n">
        <v>82</v>
      </c>
      <c r="C46" s="5" t="n">
        <v>80</v>
      </c>
    </row>
    <row r="47" spans="1:4">
      <c r="A47" s="4" t="s">
        <v>554</v>
      </c>
    </row>
    <row r="48" spans="1:4">
      <c r="A48" s="3" t="s">
        <v>650</v>
      </c>
    </row>
    <row r="49" spans="1:4">
      <c r="A49" s="4" t="s">
        <v>652</v>
      </c>
      <c r="B49" s="5" t="n">
        <v>1118</v>
      </c>
      <c r="C49" s="5" t="n">
        <v>869</v>
      </c>
    </row>
    <row r="50" spans="1:4">
      <c r="A50" s="4" t="s">
        <v>653</v>
      </c>
      <c r="B50" s="5" t="n">
        <v>0</v>
      </c>
      <c r="C50" s="5" t="n">
        <v>0</v>
      </c>
    </row>
    <row r="51" spans="1:4">
      <c r="A51" s="4" t="s">
        <v>679</v>
      </c>
    </row>
    <row r="52" spans="1:4">
      <c r="A52" s="3" t="s">
        <v>650</v>
      </c>
    </row>
    <row r="53" spans="1:4">
      <c r="A53" s="4" t="s">
        <v>660</v>
      </c>
      <c r="B53" s="5" t="n">
        <v>0</v>
      </c>
      <c r="C53" s="5" t="n">
        <v>0</v>
      </c>
    </row>
    <row r="54" spans="1:4">
      <c r="A54" s="4" t="s">
        <v>680</v>
      </c>
    </row>
    <row r="55" spans="1:4">
      <c r="A55" s="3" t="s">
        <v>650</v>
      </c>
    </row>
    <row r="56" spans="1:4">
      <c r="A56" s="4" t="s">
        <v>660</v>
      </c>
      <c r="B56" s="5" t="n">
        <v>306</v>
      </c>
      <c r="C56" s="5" t="n">
        <v>302</v>
      </c>
    </row>
    <row r="57" spans="1:4">
      <c r="A57" s="4" t="s">
        <v>681</v>
      </c>
    </row>
    <row r="58" spans="1:4">
      <c r="A58" s="3" t="s">
        <v>650</v>
      </c>
    </row>
    <row r="59" spans="1:4">
      <c r="A59" s="4" t="s">
        <v>652</v>
      </c>
      <c r="B59" s="5" t="n">
        <v>329</v>
      </c>
      <c r="C59" s="5" t="n">
        <v>278</v>
      </c>
    </row>
    <row r="60" spans="1:4">
      <c r="A60" s="4" t="s">
        <v>653</v>
      </c>
      <c r="B60" s="5" t="n">
        <v>0</v>
      </c>
      <c r="C60" s="5" t="n">
        <v>0</v>
      </c>
    </row>
    <row r="61" spans="1:4">
      <c r="A61" s="4" t="s">
        <v>682</v>
      </c>
    </row>
    <row r="62" spans="1:4">
      <c r="A62" s="3" t="s">
        <v>650</v>
      </c>
    </row>
    <row r="63" spans="1:4">
      <c r="A63" s="4" t="s">
        <v>660</v>
      </c>
      <c r="B63" s="5" t="n">
        <v>47</v>
      </c>
      <c r="C63" s="5" t="n">
        <v>44</v>
      </c>
    </row>
    <row r="64" spans="1:4">
      <c r="A64" s="4" t="s">
        <v>683</v>
      </c>
    </row>
    <row r="65" spans="1:4">
      <c r="A65" s="3" t="s">
        <v>650</v>
      </c>
    </row>
    <row r="66" spans="1:4">
      <c r="A66" s="4" t="s">
        <v>660</v>
      </c>
      <c r="B66" s="6" t="n">
        <v>2852</v>
      </c>
      <c r="C66" s="6" t="n">
        <v>46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102</v>
      </c>
      <c r="D2" s="2" t="s">
        <v>103</v>
      </c>
    </row>
    <row r="3" spans="1:4">
      <c r="A3" s="3" t="s">
        <v>648</v>
      </c>
    </row>
    <row r="4" spans="1:4">
      <c r="A4" s="4" t="s">
        <v>685</v>
      </c>
      <c r="B4" s="6" t="n">
        <v>1943</v>
      </c>
    </row>
    <row r="5" spans="1:4">
      <c r="A5" s="4" t="s">
        <v>686</v>
      </c>
      <c r="B5" s="5" t="n">
        <v>1982</v>
      </c>
    </row>
    <row r="6" spans="1:4">
      <c r="A6" s="4" t="s">
        <v>687</v>
      </c>
      <c r="B6" s="5" t="n">
        <v>970</v>
      </c>
    </row>
    <row r="7" spans="1:4">
      <c r="A7" s="4" t="s">
        <v>688</v>
      </c>
      <c r="B7" s="5" t="n">
        <v>1022</v>
      </c>
    </row>
    <row r="8" spans="1:4">
      <c r="A8" s="4" t="s">
        <v>689</v>
      </c>
      <c r="B8" s="5" t="n">
        <v>72</v>
      </c>
    </row>
    <row r="9" spans="1:4">
      <c r="A9" s="4" t="s">
        <v>690</v>
      </c>
      <c r="B9" s="5" t="n">
        <v>84</v>
      </c>
    </row>
    <row r="10" spans="1:4">
      <c r="A10" s="4" t="s">
        <v>691</v>
      </c>
      <c r="B10" s="5" t="n">
        <v>187</v>
      </c>
    </row>
    <row r="11" spans="1:4">
      <c r="A11" s="4" t="s">
        <v>692</v>
      </c>
      <c r="B11" s="5" t="n">
        <v>193</v>
      </c>
    </row>
    <row r="12" spans="1:4">
      <c r="A12" s="4" t="s">
        <v>693</v>
      </c>
      <c r="B12" s="5" t="n">
        <v>3172</v>
      </c>
    </row>
    <row r="13" spans="1:4">
      <c r="A13" s="4" t="s">
        <v>660</v>
      </c>
      <c r="B13" s="5" t="n">
        <v>3328</v>
      </c>
      <c r="C13" s="6" t="n">
        <v>5037</v>
      </c>
    </row>
    <row r="14" spans="1:4">
      <c r="A14" s="4" t="s">
        <v>661</v>
      </c>
    </row>
    <row r="15" spans="1:4">
      <c r="A15" s="3" t="s">
        <v>648</v>
      </c>
    </row>
    <row r="16" spans="1:4">
      <c r="A16" s="4" t="s">
        <v>671</v>
      </c>
      <c r="B16" s="5" t="n">
        <v>3956</v>
      </c>
      <c r="C16" s="5" t="n">
        <v>13710</v>
      </c>
      <c r="D16" s="6" t="n">
        <v>13930</v>
      </c>
    </row>
    <row r="17" spans="1:4">
      <c r="A17" s="4" t="s">
        <v>694</v>
      </c>
      <c r="B17" s="5" t="n">
        <v>39</v>
      </c>
      <c r="C17" s="5" t="n">
        <v>22</v>
      </c>
      <c r="D17" s="5" t="n">
        <v>7</v>
      </c>
    </row>
    <row r="18" spans="1:4">
      <c r="A18" s="4" t="s">
        <v>670</v>
      </c>
      <c r="B18" s="5" t="n">
        <v>8</v>
      </c>
      <c r="C18" s="5" t="n">
        <v>27</v>
      </c>
      <c r="D18" s="5" t="n">
        <v>13</v>
      </c>
    </row>
    <row r="19" spans="1:4">
      <c r="A19" s="4" t="s">
        <v>673</v>
      </c>
    </row>
    <row r="20" spans="1:4">
      <c r="A20" s="3" t="s">
        <v>648</v>
      </c>
    </row>
    <row r="21" spans="1:4">
      <c r="A21" s="4" t="s">
        <v>660</v>
      </c>
      <c r="B21" s="5" t="n">
        <v>47</v>
      </c>
      <c r="C21" s="5" t="n">
        <v>44</v>
      </c>
    </row>
    <row r="22" spans="1:4">
      <c r="A22" s="4" t="s">
        <v>674</v>
      </c>
    </row>
    <row r="23" spans="1:4">
      <c r="A23" s="3" t="s">
        <v>648</v>
      </c>
    </row>
    <row r="24" spans="1:4">
      <c r="A24" s="4" t="s">
        <v>675</v>
      </c>
      <c r="B24" s="5" t="n">
        <v>1266</v>
      </c>
      <c r="C24" s="5" t="n">
        <v>1056</v>
      </c>
    </row>
    <row r="25" spans="1:4">
      <c r="A25" s="4" t="s">
        <v>660</v>
      </c>
      <c r="B25" s="5" t="n">
        <v>3281</v>
      </c>
      <c r="C25" s="5" t="n">
        <v>4993</v>
      </c>
    </row>
    <row r="26" spans="1:4">
      <c r="A26" s="4" t="s">
        <v>671</v>
      </c>
      <c r="D26" s="5" t="n">
        <v>275</v>
      </c>
    </row>
    <row r="27" spans="1:4">
      <c r="A27" s="4" t="s">
        <v>694</v>
      </c>
      <c r="D27" s="5" t="n">
        <v>61</v>
      </c>
    </row>
    <row r="28" spans="1:4">
      <c r="A28" s="4" t="s">
        <v>670</v>
      </c>
      <c r="D28" s="6" t="n">
        <v>19</v>
      </c>
    </row>
    <row r="29" spans="1:4">
      <c r="A29" s="4" t="s">
        <v>676</v>
      </c>
    </row>
    <row r="30" spans="1:4">
      <c r="A30" s="3" t="s">
        <v>648</v>
      </c>
    </row>
    <row r="31" spans="1:4">
      <c r="A31" s="4" t="s">
        <v>660</v>
      </c>
      <c r="B31" s="5" t="n">
        <v>0</v>
      </c>
      <c r="C31" s="5" t="n">
        <v>0</v>
      </c>
    </row>
    <row r="32" spans="1:4">
      <c r="A32" s="4" t="s">
        <v>677</v>
      </c>
    </row>
    <row r="33" spans="1:4">
      <c r="A33" s="3" t="s">
        <v>648</v>
      </c>
    </row>
    <row r="34" spans="1:4">
      <c r="A34" s="4" t="s">
        <v>660</v>
      </c>
      <c r="B34" s="5" t="n">
        <v>123</v>
      </c>
      <c r="C34" s="5" t="n">
        <v>0</v>
      </c>
    </row>
    <row r="35" spans="1:4">
      <c r="A35" s="4" t="s">
        <v>682</v>
      </c>
    </row>
    <row r="36" spans="1:4">
      <c r="A36" s="3" t="s">
        <v>648</v>
      </c>
    </row>
    <row r="37" spans="1:4">
      <c r="A37" s="4" t="s">
        <v>660</v>
      </c>
      <c r="B37" s="5" t="n">
        <v>47</v>
      </c>
      <c r="C37" s="5" t="n">
        <v>44</v>
      </c>
    </row>
    <row r="38" spans="1:4">
      <c r="A38" s="4" t="s">
        <v>683</v>
      </c>
    </row>
    <row r="39" spans="1:4">
      <c r="A39" s="3" t="s">
        <v>648</v>
      </c>
    </row>
    <row r="40" spans="1:4">
      <c r="A40" s="4" t="s">
        <v>660</v>
      </c>
      <c r="B40" s="5" t="n">
        <v>2852</v>
      </c>
      <c r="C40" s="5" t="n">
        <v>4691</v>
      </c>
    </row>
    <row r="41" spans="1:4">
      <c r="A41" s="4" t="s">
        <v>679</v>
      </c>
    </row>
    <row r="42" spans="1:4">
      <c r="A42" s="3" t="s">
        <v>648</v>
      </c>
    </row>
    <row r="43" spans="1:4">
      <c r="A43" s="4" t="s">
        <v>660</v>
      </c>
      <c r="B43" s="5" t="n">
        <v>0</v>
      </c>
      <c r="C43" s="5" t="n">
        <v>0</v>
      </c>
    </row>
    <row r="44" spans="1:4">
      <c r="A44" s="4" t="s">
        <v>680</v>
      </c>
    </row>
    <row r="45" spans="1:4">
      <c r="A45" s="3" t="s">
        <v>648</v>
      </c>
    </row>
    <row r="46" spans="1:4">
      <c r="A46" s="4" t="s">
        <v>660</v>
      </c>
      <c r="B46" s="6" t="n">
        <v>306</v>
      </c>
      <c r="C46" s="6" t="n">
        <v>3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5</v>
      </c>
      <c r="B1" s="2" t="s">
        <v>2</v>
      </c>
      <c r="C1" s="2" t="s">
        <v>102</v>
      </c>
    </row>
    <row r="2" spans="1:3">
      <c r="A2" s="3" t="s">
        <v>648</v>
      </c>
    </row>
    <row r="3" spans="1:3">
      <c r="A3" s="4" t="s">
        <v>696</v>
      </c>
      <c r="B3" s="6" t="n">
        <v>1943</v>
      </c>
    </row>
    <row r="4" spans="1:3">
      <c r="A4" s="4" t="s">
        <v>697</v>
      </c>
      <c r="B4" s="5" t="n">
        <v>1982</v>
      </c>
    </row>
    <row r="5" spans="1:3">
      <c r="A5" s="4" t="s">
        <v>698</v>
      </c>
      <c r="B5" s="5" t="n">
        <v>970</v>
      </c>
    </row>
    <row r="6" spans="1:3">
      <c r="A6" s="4" t="s">
        <v>699</v>
      </c>
      <c r="B6" s="5" t="n">
        <v>1022</v>
      </c>
    </row>
    <row r="7" spans="1:3">
      <c r="A7" s="4" t="s">
        <v>700</v>
      </c>
      <c r="B7" s="5" t="n">
        <v>72</v>
      </c>
    </row>
    <row r="8" spans="1:3">
      <c r="A8" s="4" t="s">
        <v>690</v>
      </c>
      <c r="B8" s="5" t="n">
        <v>84</v>
      </c>
    </row>
    <row r="9" spans="1:3">
      <c r="A9" s="4" t="s">
        <v>701</v>
      </c>
      <c r="B9" s="5" t="n">
        <v>187</v>
      </c>
    </row>
    <row r="10" spans="1:3">
      <c r="A10" s="4" t="s">
        <v>702</v>
      </c>
      <c r="B10" s="5" t="n">
        <v>193</v>
      </c>
    </row>
    <row r="11" spans="1:3">
      <c r="A11" s="4" t="s">
        <v>674</v>
      </c>
    </row>
    <row r="12" spans="1:3">
      <c r="A12" s="3" t="s">
        <v>648</v>
      </c>
    </row>
    <row r="13" spans="1:3">
      <c r="A13" s="4" t="s">
        <v>675</v>
      </c>
      <c r="B13" s="6" t="n">
        <v>1266</v>
      </c>
      <c r="C13" s="6" t="n">
        <v>10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03</v>
      </c>
      <c r="B1" s="2" t="s">
        <v>2</v>
      </c>
      <c r="C1" s="2" t="s">
        <v>102</v>
      </c>
    </row>
    <row r="2" spans="1:3">
      <c r="A2" s="3" t="s">
        <v>704</v>
      </c>
    </row>
    <row r="3" spans="1:3">
      <c r="A3" s="4" t="s">
        <v>705</v>
      </c>
      <c r="B3" s="6" t="n">
        <v>2180</v>
      </c>
      <c r="C3" s="6" t="n">
        <v>2025</v>
      </c>
    </row>
    <row r="4" spans="1:3">
      <c r="A4" s="4" t="s">
        <v>706</v>
      </c>
      <c r="B4" s="5" t="n">
        <v>851</v>
      </c>
      <c r="C4" s="5" t="n">
        <v>773</v>
      </c>
    </row>
    <row r="5" spans="1:3">
      <c r="A5" s="4" t="s">
        <v>707</v>
      </c>
      <c r="B5" s="5" t="n">
        <v>348</v>
      </c>
      <c r="C5" s="5" t="n">
        <v>273</v>
      </c>
    </row>
    <row r="6" spans="1:3">
      <c r="A6" s="4" t="s">
        <v>708</v>
      </c>
      <c r="B6" s="6" t="n">
        <v>3379</v>
      </c>
      <c r="C6" s="6" t="n">
        <v>30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2</v>
      </c>
      <c r="C2" s="2" t="s">
        <v>102</v>
      </c>
      <c r="D2" s="2" t="s">
        <v>103</v>
      </c>
      <c r="E2" s="2" t="s">
        <v>565</v>
      </c>
    </row>
    <row r="3" spans="1:5">
      <c r="A3" s="3" t="s">
        <v>710</v>
      </c>
    </row>
    <row r="4" spans="1:5">
      <c r="A4" s="4" t="s">
        <v>711</v>
      </c>
      <c r="B4" s="4" t="s">
        <v>541</v>
      </c>
    </row>
    <row r="5" spans="1:5">
      <c r="A5" s="4" t="s">
        <v>712</v>
      </c>
      <c r="B5" s="6" t="n">
        <v>552000000</v>
      </c>
      <c r="C5" s="6" t="n">
        <v>245000000</v>
      </c>
    </row>
    <row r="6" spans="1:5">
      <c r="A6" s="4" t="s">
        <v>713</v>
      </c>
      <c r="B6" s="5" t="n">
        <v>36000000</v>
      </c>
      <c r="C6" s="5" t="n">
        <v>70000000</v>
      </c>
    </row>
    <row r="7" spans="1:5">
      <c r="A7" s="4" t="s">
        <v>714</v>
      </c>
      <c r="B7" s="5" t="n">
        <v>109000000</v>
      </c>
      <c r="C7" s="5" t="n">
        <v>75000000</v>
      </c>
    </row>
    <row r="8" spans="1:5">
      <c r="A8" s="4" t="s">
        <v>715</v>
      </c>
      <c r="B8" s="5" t="n">
        <v>53000000</v>
      </c>
      <c r="C8" s="5" t="n">
        <v>160000000</v>
      </c>
    </row>
    <row r="9" spans="1:5">
      <c r="A9" s="4" t="s">
        <v>716</v>
      </c>
      <c r="B9" s="5" t="n">
        <v>72000000</v>
      </c>
    </row>
    <row r="10" spans="1:5">
      <c r="A10" s="4" t="s">
        <v>717</v>
      </c>
    </row>
    <row r="11" spans="1:5">
      <c r="A11" s="3" t="s">
        <v>710</v>
      </c>
    </row>
    <row r="12" spans="1:5">
      <c r="A12" s="4" t="s">
        <v>712</v>
      </c>
      <c r="B12" s="5" t="n">
        <v>24000000</v>
      </c>
      <c r="C12" s="5" t="n">
        <v>43000000</v>
      </c>
    </row>
    <row r="13" spans="1:5">
      <c r="A13" s="4" t="s">
        <v>713</v>
      </c>
      <c r="B13" s="5" t="n">
        <v>13000000</v>
      </c>
      <c r="C13" s="5" t="n">
        <v>61000000</v>
      </c>
    </row>
    <row r="14" spans="1:5">
      <c r="A14" s="4" t="s">
        <v>718</v>
      </c>
    </row>
    <row r="15" spans="1:5">
      <c r="A15" s="3" t="s">
        <v>710</v>
      </c>
    </row>
    <row r="16" spans="1:5">
      <c r="A16" s="4" t="s">
        <v>712</v>
      </c>
      <c r="B16" s="5" t="n">
        <v>91000000</v>
      </c>
      <c r="C16" s="5" t="n">
        <v>114000000</v>
      </c>
    </row>
    <row r="17" spans="1:5">
      <c r="A17" s="4" t="s">
        <v>719</v>
      </c>
    </row>
    <row r="18" spans="1:5">
      <c r="A18" s="3" t="s">
        <v>710</v>
      </c>
    </row>
    <row r="19" spans="1:5">
      <c r="A19" s="4" t="s">
        <v>714</v>
      </c>
      <c r="B19" s="5" t="n">
        <v>40000000</v>
      </c>
      <c r="C19" s="5" t="n">
        <v>19000000</v>
      </c>
    </row>
    <row r="20" spans="1:5">
      <c r="A20" s="4" t="s">
        <v>715</v>
      </c>
      <c r="B20" s="5" t="n">
        <v>39000000</v>
      </c>
      <c r="C20" s="5" t="n">
        <v>101000000</v>
      </c>
    </row>
    <row r="21" spans="1:5">
      <c r="A21" s="4" t="s">
        <v>720</v>
      </c>
    </row>
    <row r="22" spans="1:5">
      <c r="A22" s="3" t="s">
        <v>710</v>
      </c>
    </row>
    <row r="23" spans="1:5">
      <c r="A23" s="4" t="s">
        <v>714</v>
      </c>
      <c r="B23" s="5" t="n">
        <v>48000000</v>
      </c>
      <c r="C23" s="5" t="n">
        <v>15000000</v>
      </c>
    </row>
    <row r="24" spans="1:5">
      <c r="A24" s="4" t="s">
        <v>721</v>
      </c>
    </row>
    <row r="25" spans="1:5">
      <c r="A25" s="3" t="s">
        <v>710</v>
      </c>
    </row>
    <row r="26" spans="1:5">
      <c r="A26" s="4" t="s">
        <v>713</v>
      </c>
      <c r="B26" s="5" t="n">
        <v>8000000</v>
      </c>
      <c r="C26" s="5" t="n">
        <v>2000000</v>
      </c>
    </row>
    <row r="27" spans="1:5">
      <c r="A27" s="4" t="s">
        <v>722</v>
      </c>
    </row>
    <row r="28" spans="1:5">
      <c r="A28" s="3" t="s">
        <v>710</v>
      </c>
    </row>
    <row r="29" spans="1:5">
      <c r="A29" s="4" t="s">
        <v>713</v>
      </c>
      <c r="B29" s="5" t="n">
        <v>2000000</v>
      </c>
      <c r="C29" s="5" t="n">
        <v>0</v>
      </c>
    </row>
    <row r="30" spans="1:5">
      <c r="A30" s="4" t="s">
        <v>723</v>
      </c>
    </row>
    <row r="31" spans="1:5">
      <c r="A31" s="3" t="s">
        <v>710</v>
      </c>
    </row>
    <row r="32" spans="1:5">
      <c r="A32" s="4" t="s">
        <v>714</v>
      </c>
      <c r="B32" s="5" t="n">
        <v>0</v>
      </c>
      <c r="C32" s="5" t="n">
        <v>1000000</v>
      </c>
    </row>
    <row r="33" spans="1:5">
      <c r="A33" s="4" t="s">
        <v>715</v>
      </c>
      <c r="B33" s="5" t="n">
        <v>13000000</v>
      </c>
      <c r="C33" s="5" t="n">
        <v>38000000</v>
      </c>
    </row>
    <row r="34" spans="1:5">
      <c r="A34" s="4" t="s">
        <v>724</v>
      </c>
    </row>
    <row r="35" spans="1:5">
      <c r="A35" s="3" t="s">
        <v>710</v>
      </c>
    </row>
    <row r="36" spans="1:5">
      <c r="A36" s="4" t="s">
        <v>715</v>
      </c>
      <c r="B36" s="5" t="n">
        <v>1000000</v>
      </c>
      <c r="C36" s="5" t="n">
        <v>8000000</v>
      </c>
    </row>
    <row r="37" spans="1:5">
      <c r="A37" s="4" t="s">
        <v>725</v>
      </c>
    </row>
    <row r="38" spans="1:5">
      <c r="A38" s="3" t="s">
        <v>710</v>
      </c>
    </row>
    <row r="39" spans="1:5">
      <c r="A39" s="4" t="s">
        <v>712</v>
      </c>
      <c r="B39" s="5" t="n">
        <v>10000000</v>
      </c>
      <c r="C39" s="5" t="n">
        <v>0</v>
      </c>
    </row>
    <row r="40" spans="1:5">
      <c r="A40" s="4" t="s">
        <v>726</v>
      </c>
    </row>
    <row r="41" spans="1:5">
      <c r="A41" s="3" t="s">
        <v>710</v>
      </c>
    </row>
    <row r="42" spans="1:5">
      <c r="A42" s="4" t="s">
        <v>712</v>
      </c>
      <c r="B42" s="5" t="n">
        <v>427000000</v>
      </c>
      <c r="C42" s="5" t="n">
        <v>88000000</v>
      </c>
    </row>
    <row r="43" spans="1:5">
      <c r="A43" s="4" t="s">
        <v>727</v>
      </c>
    </row>
    <row r="44" spans="1:5">
      <c r="A44" s="3" t="s">
        <v>710</v>
      </c>
    </row>
    <row r="45" spans="1:5">
      <c r="A45" s="4" t="s">
        <v>714</v>
      </c>
      <c r="B45" s="5" t="n">
        <v>21000000</v>
      </c>
      <c r="C45" s="5" t="n">
        <v>40000000</v>
      </c>
    </row>
    <row r="46" spans="1:5">
      <c r="A46" s="4" t="s">
        <v>728</v>
      </c>
    </row>
    <row r="47" spans="1:5">
      <c r="A47" s="3" t="s">
        <v>710</v>
      </c>
    </row>
    <row r="48" spans="1:5">
      <c r="A48" s="4" t="s">
        <v>713</v>
      </c>
      <c r="B48" s="5" t="n">
        <v>12000000</v>
      </c>
      <c r="C48" s="5" t="n">
        <v>7000000</v>
      </c>
    </row>
    <row r="49" spans="1:5">
      <c r="A49" s="4" t="s">
        <v>729</v>
      </c>
    </row>
    <row r="50" spans="1:5">
      <c r="A50" s="3" t="s">
        <v>710</v>
      </c>
    </row>
    <row r="51" spans="1:5">
      <c r="A51" s="4" t="s">
        <v>713</v>
      </c>
      <c r="B51" s="5" t="n">
        <v>1000000</v>
      </c>
      <c r="C51" s="5" t="n">
        <v>0</v>
      </c>
    </row>
    <row r="52" spans="1:5">
      <c r="A52" s="4" t="s">
        <v>730</v>
      </c>
    </row>
    <row r="53" spans="1:5">
      <c r="A53" s="3" t="s">
        <v>710</v>
      </c>
    </row>
    <row r="54" spans="1:5">
      <c r="A54" s="4" t="s">
        <v>715</v>
      </c>
      <c r="B54" s="5" t="n">
        <v>0</v>
      </c>
      <c r="C54" s="5" t="n">
        <v>13000000</v>
      </c>
    </row>
    <row r="55" spans="1:5">
      <c r="A55" s="4" t="s">
        <v>731</v>
      </c>
    </row>
    <row r="56" spans="1:5">
      <c r="A56" s="3" t="s">
        <v>710</v>
      </c>
    </row>
    <row r="57" spans="1:5">
      <c r="A57" s="4" t="s">
        <v>732</v>
      </c>
      <c r="B57" s="5" t="n">
        <v>-200000000</v>
      </c>
      <c r="C57" s="5" t="n">
        <v>68000000</v>
      </c>
      <c r="D57" s="6" t="n">
        <v>-188000000</v>
      </c>
    </row>
    <row r="58" spans="1:5">
      <c r="A58" s="4" t="s">
        <v>733</v>
      </c>
      <c r="B58" s="5" t="n">
        <v>-162000000</v>
      </c>
      <c r="C58" s="5" t="n">
        <v>90000000</v>
      </c>
      <c r="D58" s="5" t="n">
        <v>501000000</v>
      </c>
    </row>
    <row r="59" spans="1:5">
      <c r="A59" s="4" t="s">
        <v>734</v>
      </c>
      <c r="B59" s="5" t="n">
        <v>0</v>
      </c>
      <c r="C59" s="5" t="n">
        <v>-19000000</v>
      </c>
      <c r="D59" s="5" t="n">
        <v>6000000</v>
      </c>
    </row>
    <row r="60" spans="1:5">
      <c r="A60" s="4" t="s">
        <v>735</v>
      </c>
    </row>
    <row r="61" spans="1:5">
      <c r="A61" s="3" t="s">
        <v>710</v>
      </c>
    </row>
    <row r="62" spans="1:5">
      <c r="A62" s="4" t="s">
        <v>736</v>
      </c>
      <c r="B62" s="5" t="n">
        <v>3028000000</v>
      </c>
      <c r="C62" s="5" t="n">
        <v>3028000000</v>
      </c>
    </row>
    <row r="63" spans="1:5">
      <c r="A63" s="4" t="s">
        <v>737</v>
      </c>
    </row>
    <row r="64" spans="1:5">
      <c r="A64" s="3" t="s">
        <v>710</v>
      </c>
    </row>
    <row r="65" spans="1:5">
      <c r="A65" s="4" t="s">
        <v>736</v>
      </c>
      <c r="B65" s="5" t="n">
        <v>6957000000</v>
      </c>
      <c r="C65" s="5" t="n">
        <v>3175000000</v>
      </c>
    </row>
    <row r="66" spans="1:5">
      <c r="A66" s="4" t="s">
        <v>738</v>
      </c>
    </row>
    <row r="67" spans="1:5">
      <c r="A67" s="3" t="s">
        <v>710</v>
      </c>
    </row>
    <row r="68" spans="1:5">
      <c r="A68" s="4" t="s">
        <v>736</v>
      </c>
      <c r="B68" s="5" t="n">
        <v>2000000</v>
      </c>
      <c r="C68" s="5" t="n">
        <v>9000000</v>
      </c>
    </row>
    <row r="69" spans="1:5">
      <c r="A69" s="4" t="s">
        <v>739</v>
      </c>
    </row>
    <row r="70" spans="1:5">
      <c r="A70" s="3" t="s">
        <v>710</v>
      </c>
    </row>
    <row r="71" spans="1:5">
      <c r="A71" s="4" t="s">
        <v>732</v>
      </c>
      <c r="B71" s="5" t="n">
        <v>0</v>
      </c>
      <c r="C71" s="5" t="n">
        <v>0</v>
      </c>
      <c r="D71" s="5" t="n">
        <v>0</v>
      </c>
    </row>
    <row r="72" spans="1:5">
      <c r="A72" s="4" t="s">
        <v>733</v>
      </c>
      <c r="B72" s="5" t="n">
        <v>-9000000</v>
      </c>
      <c r="C72" s="5" t="n">
        <v>-9000000</v>
      </c>
      <c r="D72" s="5" t="n">
        <v>-9000000</v>
      </c>
    </row>
    <row r="73" spans="1:5">
      <c r="A73" s="4" t="s">
        <v>734</v>
      </c>
      <c r="B73" s="5" t="n">
        <v>0</v>
      </c>
      <c r="C73" s="5" t="n">
        <v>0</v>
      </c>
      <c r="D73" s="5" t="n">
        <v>0</v>
      </c>
    </row>
    <row r="74" spans="1:5">
      <c r="A74" s="4" t="s">
        <v>740</v>
      </c>
    </row>
    <row r="75" spans="1:5">
      <c r="A75" s="3" t="s">
        <v>710</v>
      </c>
    </row>
    <row r="76" spans="1:5">
      <c r="A76" s="4" t="s">
        <v>732</v>
      </c>
      <c r="B76" s="5" t="n">
        <v>-47000000</v>
      </c>
      <c r="C76" s="5" t="n">
        <v>22000000</v>
      </c>
      <c r="D76" s="5" t="n">
        <v>-22000000</v>
      </c>
    </row>
    <row r="77" spans="1:5">
      <c r="A77" s="4" t="s">
        <v>733</v>
      </c>
      <c r="B77" s="5" t="n">
        <v>-42000000</v>
      </c>
      <c r="C77" s="5" t="n">
        <v>-40000000</v>
      </c>
      <c r="D77" s="5" t="n">
        <v>-37000000</v>
      </c>
    </row>
    <row r="78" spans="1:5">
      <c r="A78" s="4" t="s">
        <v>734</v>
      </c>
      <c r="B78" s="5" t="n">
        <v>0</v>
      </c>
      <c r="C78" s="5" t="n">
        <v>-8000000</v>
      </c>
      <c r="D78" s="5" t="n">
        <v>2000000</v>
      </c>
    </row>
    <row r="79" spans="1:5">
      <c r="A79" s="4" t="s">
        <v>741</v>
      </c>
    </row>
    <row r="80" spans="1:5">
      <c r="A80" s="3" t="s">
        <v>710</v>
      </c>
    </row>
    <row r="81" spans="1:5">
      <c r="A81" s="4" t="s">
        <v>734</v>
      </c>
      <c r="B81" s="5" t="n">
        <v>-1000000</v>
      </c>
      <c r="C81" s="5" t="n">
        <v>-4000000</v>
      </c>
      <c r="D81" s="5" t="n">
        <v>1000000</v>
      </c>
    </row>
    <row r="82" spans="1:5">
      <c r="A82" s="4" t="s">
        <v>742</v>
      </c>
    </row>
    <row r="83" spans="1:5">
      <c r="A83" s="3" t="s">
        <v>710</v>
      </c>
    </row>
    <row r="84" spans="1:5">
      <c r="A84" s="4" t="s">
        <v>743</v>
      </c>
      <c r="B84" s="5" t="n">
        <v>1004</v>
      </c>
      <c r="C84" s="5" t="n">
        <v>0</v>
      </c>
    </row>
    <row r="85" spans="1:5">
      <c r="A85" s="4" t="s">
        <v>744</v>
      </c>
      <c r="B85" s="5" t="n">
        <v>5</v>
      </c>
      <c r="C85" s="5" t="n">
        <v>0</v>
      </c>
    </row>
    <row r="86" spans="1:5">
      <c r="A86" s="4" t="s">
        <v>745</v>
      </c>
    </row>
    <row r="87" spans="1:5">
      <c r="A87" s="3" t="s">
        <v>710</v>
      </c>
    </row>
    <row r="88" spans="1:5">
      <c r="A88" s="4" t="s">
        <v>743</v>
      </c>
      <c r="B88" s="5" t="n">
        <v>12087</v>
      </c>
      <c r="C88" s="5" t="n">
        <v>8043</v>
      </c>
    </row>
    <row r="89" spans="1:5">
      <c r="A89" s="4" t="s">
        <v>744</v>
      </c>
      <c r="B89" s="5" t="n">
        <v>448</v>
      </c>
      <c r="C89" s="5" t="n">
        <v>62</v>
      </c>
    </row>
    <row r="90" spans="1:5">
      <c r="A90" s="4" t="s">
        <v>746</v>
      </c>
    </row>
    <row r="91" spans="1:5">
      <c r="A91" s="3" t="s">
        <v>710</v>
      </c>
    </row>
    <row r="92" spans="1:5">
      <c r="A92" s="4" t="s">
        <v>736</v>
      </c>
      <c r="B92" s="5" t="n">
        <v>12523000000</v>
      </c>
      <c r="C92" s="5" t="n">
        <v>8023000000</v>
      </c>
    </row>
    <row r="93" spans="1:5">
      <c r="A93" s="4" t="s">
        <v>747</v>
      </c>
    </row>
    <row r="94" spans="1:5">
      <c r="A94" s="3" t="s">
        <v>710</v>
      </c>
    </row>
    <row r="95" spans="1:5">
      <c r="A95" s="4" t="s">
        <v>734</v>
      </c>
      <c r="B95" s="5" t="n">
        <v>-1000000</v>
      </c>
      <c r="C95" s="5" t="n">
        <v>-4000000</v>
      </c>
      <c r="D95" s="5" t="n">
        <v>-6000000</v>
      </c>
    </row>
    <row r="96" spans="1:5">
      <c r="A96" s="4" t="s">
        <v>748</v>
      </c>
    </row>
    <row r="97" spans="1:5">
      <c r="A97" s="3" t="s">
        <v>710</v>
      </c>
    </row>
    <row r="98" spans="1:5">
      <c r="A98" s="4" t="s">
        <v>734</v>
      </c>
      <c r="B98" s="5" t="n">
        <v>368000000</v>
      </c>
      <c r="C98" s="5" t="n">
        <v>34000000</v>
      </c>
      <c r="D98" s="5" t="n">
        <v>-69000000</v>
      </c>
    </row>
    <row r="99" spans="1:5">
      <c r="A99" s="4" t="s">
        <v>749</v>
      </c>
    </row>
    <row r="100" spans="1:5">
      <c r="A100" s="3" t="s">
        <v>710</v>
      </c>
    </row>
    <row r="101" spans="1:5">
      <c r="A101" s="4" t="s">
        <v>734</v>
      </c>
      <c r="B101" s="5" t="n">
        <v>-369000000</v>
      </c>
      <c r="C101" s="5" t="n">
        <v>-38000000</v>
      </c>
      <c r="D101" s="5" t="n">
        <v>63000000</v>
      </c>
    </row>
    <row r="102" spans="1:5">
      <c r="A102" s="4" t="s">
        <v>750</v>
      </c>
    </row>
    <row r="103" spans="1:5">
      <c r="A103" s="3" t="s">
        <v>710</v>
      </c>
    </row>
    <row r="104" spans="1:5">
      <c r="A104" s="4" t="s">
        <v>736</v>
      </c>
      <c r="B104" s="5" t="n">
        <v>12334000000</v>
      </c>
      <c r="C104" s="5" t="n">
        <v>12494000000</v>
      </c>
    </row>
    <row r="105" spans="1:5">
      <c r="A105" s="4" t="s">
        <v>732</v>
      </c>
      <c r="B105" s="5" t="n">
        <v>195000000</v>
      </c>
      <c r="C105" s="5" t="n">
        <v>639000000</v>
      </c>
      <c r="D105" s="5" t="n">
        <v>-1512000000</v>
      </c>
    </row>
    <row r="106" spans="1:5">
      <c r="A106" s="4" t="s">
        <v>751</v>
      </c>
    </row>
    <row r="107" spans="1:5">
      <c r="A107" s="3" t="s">
        <v>710</v>
      </c>
    </row>
    <row r="108" spans="1:5">
      <c r="A108" s="4" t="s">
        <v>736</v>
      </c>
      <c r="B108" s="5" t="n">
        <v>0</v>
      </c>
      <c r="C108" s="5" t="n">
        <v>0</v>
      </c>
    </row>
    <row r="109" spans="1:5">
      <c r="A109" s="4" t="s">
        <v>732</v>
      </c>
      <c r="B109" s="5" t="n">
        <v>51000000</v>
      </c>
      <c r="C109" s="5" t="n">
        <v>-14000000</v>
      </c>
      <c r="D109" s="6" t="n">
        <v>-7000000</v>
      </c>
    </row>
    <row r="110" spans="1:5">
      <c r="A110" s="4" t="s">
        <v>752</v>
      </c>
    </row>
    <row r="111" spans="1:5">
      <c r="A111" s="3" t="s">
        <v>710</v>
      </c>
    </row>
    <row r="112" spans="1:5">
      <c r="A112" s="4" t="s">
        <v>736</v>
      </c>
      <c r="B112" s="5" t="n">
        <v>4291000000</v>
      </c>
      <c r="C112" s="5" t="n">
        <v>10939000000</v>
      </c>
    </row>
    <row r="113" spans="1:5">
      <c r="A113" s="4" t="s">
        <v>753</v>
      </c>
    </row>
    <row r="114" spans="1:5">
      <c r="A114" s="3" t="s">
        <v>710</v>
      </c>
    </row>
    <row r="115" spans="1:5">
      <c r="A115" s="4" t="s">
        <v>736</v>
      </c>
      <c r="B115" s="6" t="n">
        <v>425000000</v>
      </c>
      <c r="C115" s="6" t="n">
        <v>373000000</v>
      </c>
    </row>
    <row r="116" spans="1:5">
      <c r="A116" s="4" t="s">
        <v>575</v>
      </c>
    </row>
    <row r="117" spans="1:5">
      <c r="A117" s="3" t="s">
        <v>710</v>
      </c>
    </row>
    <row r="118" spans="1:5">
      <c r="A118" s="4" t="s">
        <v>241</v>
      </c>
      <c r="E118" s="6" t="n">
        <v>-12000000</v>
      </c>
    </row>
    <row r="119" spans="1:5">
      <c r="A119" s="4" t="s">
        <v>754</v>
      </c>
    </row>
    <row r="120" spans="1:5">
      <c r="A120" s="3" t="s">
        <v>710</v>
      </c>
    </row>
    <row r="121" spans="1:5">
      <c r="A121" s="4" t="s">
        <v>241</v>
      </c>
      <c r="E121" s="5" t="n">
        <v>6000000</v>
      </c>
    </row>
    <row r="122" spans="1:5">
      <c r="A122" s="4" t="s">
        <v>755</v>
      </c>
    </row>
    <row r="123" spans="1:5">
      <c r="A123" s="3" t="s">
        <v>710</v>
      </c>
    </row>
    <row r="124" spans="1:5">
      <c r="A124" s="4" t="s">
        <v>241</v>
      </c>
      <c r="E124" s="5" t="n">
        <v>-18000000</v>
      </c>
    </row>
    <row r="125" spans="1:5">
      <c r="A125" s="4" t="s">
        <v>756</v>
      </c>
    </row>
    <row r="126" spans="1:5">
      <c r="A126" s="3" t="s">
        <v>710</v>
      </c>
    </row>
    <row r="127" spans="1:5">
      <c r="A127" s="4" t="s">
        <v>241</v>
      </c>
      <c r="E127" s="6" t="n">
        <v>24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7</v>
      </c>
      <c r="B1" s="2" t="s">
        <v>1</v>
      </c>
    </row>
    <row r="2" spans="1:5">
      <c r="B2" s="2" t="s">
        <v>2</v>
      </c>
      <c r="C2" s="2" t="s">
        <v>102</v>
      </c>
      <c r="D2" s="2" t="s">
        <v>103</v>
      </c>
      <c r="E2" s="2" t="s">
        <v>565</v>
      </c>
    </row>
    <row r="3" spans="1:5">
      <c r="A3" s="3" t="s">
        <v>758</v>
      </c>
    </row>
    <row r="4" spans="1:5">
      <c r="A4" s="4" t="s">
        <v>711</v>
      </c>
      <c r="B4" s="4" t="s">
        <v>541</v>
      </c>
    </row>
    <row r="5" spans="1:5">
      <c r="A5" s="4" t="s">
        <v>759</v>
      </c>
      <c r="C5" s="6" t="n">
        <v>-79</v>
      </c>
    </row>
    <row r="6" spans="1:5">
      <c r="A6" s="4" t="s">
        <v>731</v>
      </c>
    </row>
    <row r="7" spans="1:5">
      <c r="A7" s="3" t="s">
        <v>758</v>
      </c>
    </row>
    <row r="8" spans="1:5">
      <c r="A8" s="4" t="s">
        <v>760</v>
      </c>
      <c r="B8" s="6" t="n">
        <v>-200</v>
      </c>
      <c r="C8" s="5" t="n">
        <v>68</v>
      </c>
      <c r="D8" s="6" t="n">
        <v>-188</v>
      </c>
    </row>
    <row r="9" spans="1:5">
      <c r="A9" s="4" t="s">
        <v>733</v>
      </c>
      <c r="B9" s="5" t="n">
        <v>-162</v>
      </c>
      <c r="C9" s="5" t="n">
        <v>90</v>
      </c>
      <c r="D9" s="5" t="n">
        <v>501</v>
      </c>
    </row>
    <row r="10" spans="1:5">
      <c r="A10" s="4" t="s">
        <v>734</v>
      </c>
      <c r="B10" s="5" t="n">
        <v>0</v>
      </c>
      <c r="C10" s="5" t="n">
        <v>-19</v>
      </c>
      <c r="D10" s="5" t="n">
        <v>6</v>
      </c>
    </row>
    <row r="11" spans="1:5">
      <c r="A11" s="4" t="s">
        <v>735</v>
      </c>
    </row>
    <row r="12" spans="1:5">
      <c r="A12" s="3" t="s">
        <v>758</v>
      </c>
    </row>
    <row r="13" spans="1:5">
      <c r="A13" s="4" t="s">
        <v>736</v>
      </c>
      <c r="B13" s="5" t="n">
        <v>3028</v>
      </c>
      <c r="C13" s="5" t="n">
        <v>3028</v>
      </c>
    </row>
    <row r="14" spans="1:5">
      <c r="A14" s="4" t="s">
        <v>761</v>
      </c>
    </row>
    <row r="15" spans="1:5">
      <c r="A15" s="3" t="s">
        <v>758</v>
      </c>
    </row>
    <row r="16" spans="1:5">
      <c r="A16" s="4" t="s">
        <v>760</v>
      </c>
      <c r="B16" s="5" t="n">
        <v>-47</v>
      </c>
      <c r="C16" s="5" t="n">
        <v>22</v>
      </c>
      <c r="D16" s="5" t="n">
        <v>-22</v>
      </c>
    </row>
    <row r="17" spans="1:5">
      <c r="A17" s="4" t="s">
        <v>733</v>
      </c>
      <c r="B17" s="5" t="n">
        <v>-42</v>
      </c>
      <c r="C17" s="5" t="n">
        <v>-40</v>
      </c>
      <c r="D17" s="5" t="n">
        <v>-37</v>
      </c>
    </row>
    <row r="18" spans="1:5">
      <c r="A18" s="4" t="s">
        <v>734</v>
      </c>
      <c r="B18" s="5" t="n">
        <v>0</v>
      </c>
      <c r="C18" s="5" t="n">
        <v>-8</v>
      </c>
      <c r="D18" s="5" t="n">
        <v>2</v>
      </c>
    </row>
    <row r="19" spans="1:5">
      <c r="A19" s="4" t="s">
        <v>737</v>
      </c>
    </row>
    <row r="20" spans="1:5">
      <c r="A20" s="3" t="s">
        <v>758</v>
      </c>
    </row>
    <row r="21" spans="1:5">
      <c r="A21" s="4" t="s">
        <v>736</v>
      </c>
      <c r="B21" s="5" t="n">
        <v>6957</v>
      </c>
      <c r="C21" s="5" t="n">
        <v>3175</v>
      </c>
    </row>
    <row r="22" spans="1:5">
      <c r="A22" s="4" t="s">
        <v>762</v>
      </c>
    </row>
    <row r="23" spans="1:5">
      <c r="A23" s="3" t="s">
        <v>758</v>
      </c>
    </row>
    <row r="24" spans="1:5">
      <c r="A24" s="4" t="s">
        <v>760</v>
      </c>
      <c r="B24" s="5" t="n">
        <v>-58</v>
      </c>
      <c r="C24" s="5" t="n">
        <v>9</v>
      </c>
      <c r="D24" s="5" t="n">
        <v>-226</v>
      </c>
    </row>
    <row r="25" spans="1:5">
      <c r="A25" s="4" t="s">
        <v>733</v>
      </c>
      <c r="B25" s="5" t="n">
        <v>-3</v>
      </c>
      <c r="C25" s="5" t="n">
        <v>136</v>
      </c>
      <c r="D25" s="5" t="n">
        <v>443</v>
      </c>
    </row>
    <row r="26" spans="1:5">
      <c r="A26" s="4" t="s">
        <v>734</v>
      </c>
      <c r="B26" s="5" t="n">
        <v>0</v>
      </c>
      <c r="C26" s="5" t="n">
        <v>1</v>
      </c>
      <c r="D26" s="5" t="n">
        <v>1</v>
      </c>
    </row>
    <row r="27" spans="1:5">
      <c r="A27" s="4" t="s">
        <v>763</v>
      </c>
    </row>
    <row r="28" spans="1:5">
      <c r="A28" s="3" t="s">
        <v>758</v>
      </c>
    </row>
    <row r="29" spans="1:5">
      <c r="A29" s="4" t="s">
        <v>760</v>
      </c>
      <c r="B29" s="5" t="n">
        <v>0</v>
      </c>
      <c r="C29" s="5" t="n">
        <v>0</v>
      </c>
      <c r="D29" s="5" t="n">
        <v>0</v>
      </c>
    </row>
    <row r="30" spans="1:5">
      <c r="A30" s="4" t="s">
        <v>733</v>
      </c>
      <c r="B30" s="5" t="n">
        <v>-9</v>
      </c>
      <c r="C30" s="5" t="n">
        <v>-9</v>
      </c>
      <c r="D30" s="5" t="n">
        <v>-9</v>
      </c>
    </row>
    <row r="31" spans="1:5">
      <c r="A31" s="4" t="s">
        <v>734</v>
      </c>
      <c r="B31" s="5" t="n">
        <v>0</v>
      </c>
      <c r="C31" s="5" t="n">
        <v>0</v>
      </c>
      <c r="D31" s="5" t="n">
        <v>0</v>
      </c>
    </row>
    <row r="32" spans="1:5">
      <c r="A32" s="4" t="s">
        <v>764</v>
      </c>
    </row>
    <row r="33" spans="1:5">
      <c r="A33" s="3" t="s">
        <v>758</v>
      </c>
    </row>
    <row r="34" spans="1:5">
      <c r="A34" s="4" t="s">
        <v>760</v>
      </c>
      <c r="B34" s="5" t="n">
        <v>-97</v>
      </c>
      <c r="C34" s="5" t="n">
        <v>23</v>
      </c>
      <c r="D34" s="5" t="n">
        <v>92</v>
      </c>
    </row>
    <row r="35" spans="1:5">
      <c r="A35" s="4" t="s">
        <v>733</v>
      </c>
      <c r="B35" s="5" t="n">
        <v>-119</v>
      </c>
      <c r="C35" s="5" t="n">
        <v>-5</v>
      </c>
      <c r="D35" s="5" t="n">
        <v>107</v>
      </c>
    </row>
    <row r="36" spans="1:5">
      <c r="A36" s="4" t="s">
        <v>734</v>
      </c>
      <c r="B36" s="5" t="n">
        <v>0</v>
      </c>
      <c r="C36" s="5" t="n">
        <v>-4</v>
      </c>
      <c r="D36" s="5" t="n">
        <v>3</v>
      </c>
    </row>
    <row r="37" spans="1:5">
      <c r="A37" s="4" t="s">
        <v>765</v>
      </c>
    </row>
    <row r="38" spans="1:5">
      <c r="A38" s="3" t="s">
        <v>758</v>
      </c>
    </row>
    <row r="39" spans="1:5">
      <c r="A39" s="4" t="s">
        <v>760</v>
      </c>
      <c r="B39" s="5" t="n">
        <v>1</v>
      </c>
      <c r="C39" s="5" t="n">
        <v>15</v>
      </c>
      <c r="D39" s="5" t="n">
        <v>-26</v>
      </c>
    </row>
    <row r="40" spans="1:5">
      <c r="A40" s="4" t="s">
        <v>733</v>
      </c>
      <c r="B40" s="5" t="n">
        <v>11</v>
      </c>
      <c r="C40" s="5" t="n">
        <v>8</v>
      </c>
      <c r="D40" s="5" t="n">
        <v>-2</v>
      </c>
    </row>
    <row r="41" spans="1:5">
      <c r="A41" s="4" t="s">
        <v>734</v>
      </c>
      <c r="B41" s="5" t="n">
        <v>0</v>
      </c>
      <c r="C41" s="5" t="n">
        <v>-3</v>
      </c>
      <c r="D41" s="5" t="n">
        <v>0</v>
      </c>
    </row>
    <row r="42" spans="1:5">
      <c r="A42" s="4" t="s">
        <v>738</v>
      </c>
    </row>
    <row r="43" spans="1:5">
      <c r="A43" s="3" t="s">
        <v>758</v>
      </c>
    </row>
    <row r="44" spans="1:5">
      <c r="A44" s="4" t="s">
        <v>736</v>
      </c>
      <c r="B44" s="5" t="n">
        <v>2</v>
      </c>
      <c r="C44" s="5" t="n">
        <v>9</v>
      </c>
    </row>
    <row r="45" spans="1:5">
      <c r="A45" s="4" t="s">
        <v>766</v>
      </c>
    </row>
    <row r="46" spans="1:5">
      <c r="A46" s="3" t="s">
        <v>758</v>
      </c>
    </row>
    <row r="47" spans="1:5">
      <c r="A47" s="4" t="s">
        <v>760</v>
      </c>
      <c r="B47" s="5" t="n">
        <v>1</v>
      </c>
      <c r="C47" s="5" t="n">
        <v>-1</v>
      </c>
      <c r="D47" s="5" t="n">
        <v>-6</v>
      </c>
    </row>
    <row r="48" spans="1:5">
      <c r="A48" s="4" t="s">
        <v>733</v>
      </c>
      <c r="B48" s="5" t="n">
        <v>0</v>
      </c>
      <c r="C48" s="5" t="n">
        <v>0</v>
      </c>
      <c r="D48" s="5" t="n">
        <v>-1</v>
      </c>
    </row>
    <row r="49" spans="1:5">
      <c r="A49" s="4" t="s">
        <v>734</v>
      </c>
      <c r="B49" s="5" t="n">
        <v>0</v>
      </c>
      <c r="C49" s="5" t="n">
        <v>-5</v>
      </c>
      <c r="D49" s="5" t="n">
        <v>0</v>
      </c>
    </row>
    <row r="50" spans="1:5">
      <c r="A50" s="4" t="s">
        <v>767</v>
      </c>
    </row>
    <row r="51" spans="1:5">
      <c r="A51" s="3" t="s">
        <v>758</v>
      </c>
    </row>
    <row r="52" spans="1:5">
      <c r="A52" s="4" t="s">
        <v>768</v>
      </c>
      <c r="C52" s="5" t="n">
        <v>8</v>
      </c>
    </row>
    <row r="53" spans="1:5">
      <c r="A53" s="4" t="s">
        <v>741</v>
      </c>
    </row>
    <row r="54" spans="1:5">
      <c r="A54" s="3" t="s">
        <v>758</v>
      </c>
    </row>
    <row r="55" spans="1:5">
      <c r="A55" s="4" t="s">
        <v>734</v>
      </c>
      <c r="B55" s="5" t="n">
        <v>-1</v>
      </c>
      <c r="C55" s="5" t="n">
        <v>-4</v>
      </c>
      <c r="D55" s="5" t="n">
        <v>1</v>
      </c>
    </row>
    <row r="56" spans="1:5">
      <c r="A56" s="4" t="s">
        <v>747</v>
      </c>
    </row>
    <row r="57" spans="1:5">
      <c r="A57" s="3" t="s">
        <v>758</v>
      </c>
    </row>
    <row r="58" spans="1:5">
      <c r="A58" s="4" t="s">
        <v>734</v>
      </c>
      <c r="B58" s="5" t="n">
        <v>-1</v>
      </c>
      <c r="C58" s="5" t="n">
        <v>-4</v>
      </c>
      <c r="D58" s="5" t="n">
        <v>-6</v>
      </c>
    </row>
    <row r="59" spans="1:5">
      <c r="A59" s="4" t="s">
        <v>769</v>
      </c>
    </row>
    <row r="60" spans="1:5">
      <c r="A60" s="3" t="s">
        <v>758</v>
      </c>
    </row>
    <row r="61" spans="1:5">
      <c r="A61" s="4" t="s">
        <v>734</v>
      </c>
      <c r="C61" s="5" t="n">
        <v>0</v>
      </c>
      <c r="D61" s="5" t="n">
        <v>7</v>
      </c>
    </row>
    <row r="62" spans="1:5">
      <c r="A62" s="4" t="s">
        <v>770</v>
      </c>
    </row>
    <row r="63" spans="1:5">
      <c r="A63" s="3" t="s">
        <v>758</v>
      </c>
    </row>
    <row r="64" spans="1:5">
      <c r="A64" s="4" t="s">
        <v>734</v>
      </c>
      <c r="B64" s="5" t="n">
        <v>368</v>
      </c>
      <c r="C64" s="5" t="n">
        <v>34</v>
      </c>
      <c r="D64" s="5" t="n">
        <v>-69</v>
      </c>
    </row>
    <row r="65" spans="1:5">
      <c r="A65" s="4" t="s">
        <v>771</v>
      </c>
    </row>
    <row r="66" spans="1:5">
      <c r="A66" s="3" t="s">
        <v>758</v>
      </c>
    </row>
    <row r="67" spans="1:5">
      <c r="A67" s="4" t="s">
        <v>734</v>
      </c>
      <c r="C67" s="5" t="n">
        <v>-6</v>
      </c>
      <c r="D67" s="5" t="n">
        <v>-37</v>
      </c>
    </row>
    <row r="68" spans="1:5">
      <c r="A68" s="4" t="s">
        <v>772</v>
      </c>
    </row>
    <row r="69" spans="1:5">
      <c r="A69" s="3" t="s">
        <v>758</v>
      </c>
    </row>
    <row r="70" spans="1:5">
      <c r="A70" s="4" t="s">
        <v>734</v>
      </c>
      <c r="C70" s="5" t="n">
        <v>6</v>
      </c>
      <c r="D70" s="5" t="n">
        <v>44</v>
      </c>
    </row>
    <row r="71" spans="1:5">
      <c r="A71" s="4" t="s">
        <v>773</v>
      </c>
    </row>
    <row r="72" spans="1:5">
      <c r="A72" s="3" t="s">
        <v>758</v>
      </c>
    </row>
    <row r="73" spans="1:5">
      <c r="A73" s="4" t="s">
        <v>734</v>
      </c>
      <c r="B73" s="5" t="n">
        <v>-369</v>
      </c>
      <c r="C73" s="5" t="n">
        <v>-38</v>
      </c>
      <c r="D73" s="5" t="n">
        <v>63</v>
      </c>
    </row>
    <row r="74" spans="1:5">
      <c r="A74" s="4" t="s">
        <v>746</v>
      </c>
    </row>
    <row r="75" spans="1:5">
      <c r="A75" s="3" t="s">
        <v>758</v>
      </c>
    </row>
    <row r="76" spans="1:5">
      <c r="A76" s="4" t="s">
        <v>736</v>
      </c>
      <c r="B76" s="5" t="n">
        <v>12523</v>
      </c>
      <c r="C76" s="5" t="n">
        <v>8023</v>
      </c>
    </row>
    <row r="77" spans="1:5">
      <c r="A77" s="4" t="s">
        <v>750</v>
      </c>
    </row>
    <row r="78" spans="1:5">
      <c r="A78" s="3" t="s">
        <v>758</v>
      </c>
    </row>
    <row r="79" spans="1:5">
      <c r="A79" s="4" t="s">
        <v>736</v>
      </c>
      <c r="B79" s="5" t="n">
        <v>12334</v>
      </c>
      <c r="C79" s="5" t="n">
        <v>12494</v>
      </c>
    </row>
    <row r="80" spans="1:5">
      <c r="A80" s="4" t="s">
        <v>760</v>
      </c>
      <c r="B80" s="5" t="n">
        <v>195</v>
      </c>
      <c r="C80" s="5" t="n">
        <v>639</v>
      </c>
      <c r="D80" s="5" t="n">
        <v>-1512</v>
      </c>
    </row>
    <row r="81" spans="1:5">
      <c r="A81" s="4" t="s">
        <v>751</v>
      </c>
    </row>
    <row r="82" spans="1:5">
      <c r="A82" s="3" t="s">
        <v>758</v>
      </c>
    </row>
    <row r="83" spans="1:5">
      <c r="A83" s="4" t="s">
        <v>736</v>
      </c>
      <c r="B83" s="5" t="n">
        <v>0</v>
      </c>
      <c r="C83" s="5" t="n">
        <v>0</v>
      </c>
    </row>
    <row r="84" spans="1:5">
      <c r="A84" s="4" t="s">
        <v>760</v>
      </c>
      <c r="B84" s="5" t="n">
        <v>51</v>
      </c>
      <c r="C84" s="5" t="n">
        <v>-14</v>
      </c>
      <c r="D84" s="5" t="n">
        <v>-7</v>
      </c>
    </row>
    <row r="85" spans="1:5">
      <c r="A85" s="4" t="s">
        <v>774</v>
      </c>
    </row>
    <row r="86" spans="1:5">
      <c r="A86" s="3" t="s">
        <v>758</v>
      </c>
    </row>
    <row r="87" spans="1:5">
      <c r="A87" s="4" t="s">
        <v>736</v>
      </c>
      <c r="B87" s="5" t="n">
        <v>12334</v>
      </c>
      <c r="C87" s="5" t="n">
        <v>12494</v>
      </c>
    </row>
    <row r="88" spans="1:5">
      <c r="A88" s="4" t="s">
        <v>760</v>
      </c>
      <c r="B88" s="5" t="n">
        <v>144</v>
      </c>
      <c r="C88" s="5" t="n">
        <v>653</v>
      </c>
      <c r="D88" s="5" t="n">
        <v>-1505</v>
      </c>
    </row>
    <row r="89" spans="1:5">
      <c r="A89" s="4" t="s">
        <v>775</v>
      </c>
    </row>
    <row r="90" spans="1:5">
      <c r="A90" s="3" t="s">
        <v>758</v>
      </c>
    </row>
    <row r="91" spans="1:5">
      <c r="A91" s="4" t="s">
        <v>759</v>
      </c>
      <c r="B91" s="5" t="n">
        <v>3</v>
      </c>
      <c r="C91" s="5" t="n">
        <v>-299</v>
      </c>
      <c r="D91" s="5" t="n">
        <v>121</v>
      </c>
    </row>
    <row r="92" spans="1:5">
      <c r="A92" s="4" t="s">
        <v>776</v>
      </c>
    </row>
    <row r="93" spans="1:5">
      <c r="A93" s="3" t="s">
        <v>758</v>
      </c>
    </row>
    <row r="94" spans="1:5">
      <c r="A94" s="4" t="s">
        <v>759</v>
      </c>
      <c r="B94" s="5" t="n">
        <v>0</v>
      </c>
      <c r="C94" s="5" t="n">
        <v>-1</v>
      </c>
      <c r="D94" s="5" t="n">
        <v>0</v>
      </c>
    </row>
    <row r="95" spans="1:5">
      <c r="A95" s="4" t="s">
        <v>777</v>
      </c>
    </row>
    <row r="96" spans="1:5">
      <c r="A96" s="3" t="s">
        <v>758</v>
      </c>
    </row>
    <row r="97" spans="1:5">
      <c r="A97" s="4" t="s">
        <v>736</v>
      </c>
      <c r="B97" s="5" t="n">
        <v>4291</v>
      </c>
      <c r="C97" s="5" t="n">
        <v>10939</v>
      </c>
    </row>
    <row r="98" spans="1:5">
      <c r="A98" s="4" t="s">
        <v>778</v>
      </c>
    </row>
    <row r="99" spans="1:5">
      <c r="A99" s="3" t="s">
        <v>758</v>
      </c>
    </row>
    <row r="100" spans="1:5">
      <c r="A100" s="4" t="s">
        <v>759</v>
      </c>
      <c r="B100" s="5" t="n">
        <v>-4</v>
      </c>
      <c r="C100" s="5" t="n">
        <v>22</v>
      </c>
      <c r="D100" s="5" t="n">
        <v>-30</v>
      </c>
    </row>
    <row r="101" spans="1:5">
      <c r="A101" s="4" t="s">
        <v>779</v>
      </c>
    </row>
    <row r="102" spans="1:5">
      <c r="A102" s="3" t="s">
        <v>758</v>
      </c>
    </row>
    <row r="103" spans="1:5">
      <c r="A103" s="4" t="s">
        <v>759</v>
      </c>
      <c r="B103" s="5" t="n">
        <v>-66</v>
      </c>
      <c r="C103" s="5" t="n">
        <v>-264</v>
      </c>
      <c r="D103" s="5" t="n">
        <v>73</v>
      </c>
    </row>
    <row r="104" spans="1:5">
      <c r="A104" s="4" t="s">
        <v>780</v>
      </c>
    </row>
    <row r="105" spans="1:5">
      <c r="A105" s="3" t="s">
        <v>758</v>
      </c>
    </row>
    <row r="106" spans="1:5">
      <c r="A106" s="4" t="s">
        <v>759</v>
      </c>
      <c r="B106" s="5" t="n">
        <v>1</v>
      </c>
      <c r="C106" s="5" t="n">
        <v>9</v>
      </c>
      <c r="D106" s="5" t="n">
        <v>-1</v>
      </c>
    </row>
    <row r="107" spans="1:5">
      <c r="A107" s="4" t="s">
        <v>781</v>
      </c>
    </row>
    <row r="108" spans="1:5">
      <c r="A108" s="3" t="s">
        <v>758</v>
      </c>
    </row>
    <row r="109" spans="1:5">
      <c r="A109" s="4" t="s">
        <v>736</v>
      </c>
      <c r="B109" s="5" t="n">
        <v>425</v>
      </c>
      <c r="C109" s="5" t="n">
        <v>373</v>
      </c>
    </row>
    <row r="110" spans="1:5">
      <c r="A110" s="4" t="s">
        <v>782</v>
      </c>
    </row>
    <row r="111" spans="1:5">
      <c r="A111" s="3" t="s">
        <v>758</v>
      </c>
    </row>
    <row r="112" spans="1:5">
      <c r="A112" s="4" t="s">
        <v>759</v>
      </c>
      <c r="B112" s="5" t="n">
        <v>0</v>
      </c>
      <c r="C112" s="5" t="n">
        <v>0</v>
      </c>
      <c r="D112" s="5" t="n">
        <v>16</v>
      </c>
    </row>
    <row r="113" spans="1:5">
      <c r="A113" s="4" t="s">
        <v>783</v>
      </c>
    </row>
    <row r="114" spans="1:5">
      <c r="A114" s="3" t="s">
        <v>758</v>
      </c>
    </row>
    <row r="115" spans="1:5">
      <c r="A115" s="4" t="s">
        <v>759</v>
      </c>
      <c r="B115" s="5" t="n">
        <v>-23</v>
      </c>
      <c r="C115" s="5" t="n">
        <v>-25</v>
      </c>
      <c r="D115" s="5" t="n">
        <v>15</v>
      </c>
    </row>
    <row r="116" spans="1:5">
      <c r="A116" s="4" t="s">
        <v>784</v>
      </c>
    </row>
    <row r="117" spans="1:5">
      <c r="A117" s="3" t="s">
        <v>758</v>
      </c>
    </row>
    <row r="118" spans="1:5">
      <c r="A118" s="4" t="s">
        <v>759</v>
      </c>
      <c r="B118" s="5" t="n">
        <v>0</v>
      </c>
      <c r="C118" s="5" t="n">
        <v>0</v>
      </c>
      <c r="D118" s="5" t="n">
        <v>1</v>
      </c>
    </row>
    <row r="119" spans="1:5">
      <c r="A119" s="4" t="s">
        <v>785</v>
      </c>
    </row>
    <row r="120" spans="1:5">
      <c r="A120" s="3" t="s">
        <v>758</v>
      </c>
    </row>
    <row r="121" spans="1:5">
      <c r="A121" s="4" t="s">
        <v>759</v>
      </c>
      <c r="B121" s="5" t="n">
        <v>48</v>
      </c>
      <c r="C121" s="5" t="n">
        <v>-22</v>
      </c>
      <c r="D121" s="5" t="n">
        <v>1</v>
      </c>
    </row>
    <row r="122" spans="1:5">
      <c r="A122" s="4" t="s">
        <v>786</v>
      </c>
    </row>
    <row r="123" spans="1:5">
      <c r="A123" s="3" t="s">
        <v>758</v>
      </c>
    </row>
    <row r="124" spans="1:5">
      <c r="A124" s="4" t="s">
        <v>759</v>
      </c>
      <c r="B124" s="6" t="n">
        <v>47</v>
      </c>
      <c r="C124" s="6" t="n">
        <v>-18</v>
      </c>
      <c r="D124" s="6" t="n">
        <v>46</v>
      </c>
    </row>
    <row r="125" spans="1:5">
      <c r="A125" s="4" t="s">
        <v>575</v>
      </c>
    </row>
    <row r="126" spans="1:5">
      <c r="A126" s="3" t="s">
        <v>758</v>
      </c>
    </row>
    <row r="127" spans="1:5">
      <c r="A127" s="4" t="s">
        <v>241</v>
      </c>
      <c r="E127" s="6" t="n">
        <v>-12</v>
      </c>
    </row>
    <row r="128" spans="1:5">
      <c r="A128" s="4" t="s">
        <v>787</v>
      </c>
    </row>
    <row r="129" spans="1:5">
      <c r="A129" s="3" t="s">
        <v>758</v>
      </c>
    </row>
    <row r="130" spans="1:5">
      <c r="A130" s="4" t="s">
        <v>241</v>
      </c>
      <c r="E130" s="5" t="n">
        <v>6</v>
      </c>
    </row>
    <row r="131" spans="1:5">
      <c r="A131" s="4" t="s">
        <v>788</v>
      </c>
    </row>
    <row r="132" spans="1:5">
      <c r="A132" s="3" t="s">
        <v>758</v>
      </c>
    </row>
    <row r="133" spans="1:5">
      <c r="A133" s="4" t="s">
        <v>241</v>
      </c>
      <c r="E133" s="5" t="n">
        <v>-18</v>
      </c>
    </row>
    <row r="134" spans="1:5">
      <c r="A134" s="4" t="s">
        <v>789</v>
      </c>
    </row>
    <row r="135" spans="1:5">
      <c r="A135" s="3" t="s">
        <v>758</v>
      </c>
    </row>
    <row r="136" spans="1:5">
      <c r="A136" s="4" t="s">
        <v>241</v>
      </c>
      <c r="E136" s="6" t="n">
        <v>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102</v>
      </c>
      <c r="D2" s="2" t="s">
        <v>103</v>
      </c>
    </row>
    <row r="3" spans="1:4">
      <c r="A3" s="3" t="s">
        <v>791</v>
      </c>
    </row>
    <row r="4" spans="1:4">
      <c r="A4" s="4" t="s">
        <v>792</v>
      </c>
      <c r="B4" s="6" t="n">
        <v>20982</v>
      </c>
    </row>
    <row r="5" spans="1:4">
      <c r="A5" s="4" t="s">
        <v>793</v>
      </c>
      <c r="B5" s="5" t="n">
        <v>12089</v>
      </c>
    </row>
    <row r="6" spans="1:4">
      <c r="A6" s="4" t="s">
        <v>794</v>
      </c>
      <c r="D6" s="4" t="s">
        <v>583</v>
      </c>
    </row>
    <row r="7" spans="1:4">
      <c r="A7" s="4" t="s">
        <v>795</v>
      </c>
      <c r="B7" s="5" t="n">
        <v>8679</v>
      </c>
    </row>
    <row r="8" spans="1:4">
      <c r="A8" s="3" t="s">
        <v>796</v>
      </c>
    </row>
    <row r="9" spans="1:4">
      <c r="A9" s="4" t="s">
        <v>112</v>
      </c>
      <c r="B9" s="5" t="n">
        <v>1049</v>
      </c>
      <c r="C9" s="6" t="n">
        <v>1008</v>
      </c>
      <c r="D9" s="6" t="n">
        <v>1072</v>
      </c>
    </row>
    <row r="10" spans="1:4">
      <c r="A10" s="3" t="s">
        <v>797</v>
      </c>
    </row>
    <row r="11" spans="1:4">
      <c r="A11" s="4" t="s">
        <v>798</v>
      </c>
      <c r="B11" s="5" t="n">
        <v>19025</v>
      </c>
      <c r="C11" s="5" t="n">
        <v>19412</v>
      </c>
    </row>
    <row r="12" spans="1:4">
      <c r="A12" s="3" t="s">
        <v>799</v>
      </c>
    </row>
    <row r="13" spans="1:4">
      <c r="A13" s="4" t="s">
        <v>800</v>
      </c>
      <c r="B13" s="5" t="n">
        <v>8893</v>
      </c>
    </row>
    <row r="14" spans="1:4">
      <c r="A14" s="4" t="s">
        <v>801</v>
      </c>
    </row>
    <row r="15" spans="1:4">
      <c r="A15" s="3" t="s">
        <v>796</v>
      </c>
    </row>
    <row r="16" spans="1:4">
      <c r="A16" s="4" t="s">
        <v>802</v>
      </c>
      <c r="B16" s="5" t="n">
        <v>75980</v>
      </c>
      <c r="C16" s="5" t="n">
        <v>75482</v>
      </c>
      <c r="D16" s="5" t="n">
        <v>73343</v>
      </c>
    </row>
    <row r="17" spans="1:4">
      <c r="A17" s="4" t="s">
        <v>803</v>
      </c>
      <c r="B17" s="5" t="n">
        <v>44881</v>
      </c>
      <c r="C17" s="5" t="n">
        <v>44933</v>
      </c>
      <c r="D17" s="5" t="n">
        <v>42871</v>
      </c>
    </row>
    <row r="18" spans="1:4">
      <c r="A18" s="4" t="s">
        <v>804</v>
      </c>
      <c r="B18" s="5" t="n">
        <v>31099</v>
      </c>
      <c r="C18" s="5" t="n">
        <v>30549</v>
      </c>
      <c r="D18" s="5" t="n">
        <v>30472</v>
      </c>
    </row>
    <row r="19" spans="1:4">
      <c r="A19" s="4" t="s">
        <v>805</v>
      </c>
      <c r="B19" s="5" t="n">
        <v>7748</v>
      </c>
      <c r="C19" s="5" t="n">
        <v>7511</v>
      </c>
      <c r="D19" s="5" t="n">
        <v>7577</v>
      </c>
    </row>
    <row r="20" spans="1:4">
      <c r="A20" s="4" t="s">
        <v>806</v>
      </c>
      <c r="B20" s="5" t="n">
        <v>4597</v>
      </c>
      <c r="C20" s="5" t="n">
        <v>4646</v>
      </c>
      <c r="D20" s="5" t="n">
        <v>4545</v>
      </c>
    </row>
    <row r="21" spans="1:4">
      <c r="A21" s="4" t="s">
        <v>807</v>
      </c>
      <c r="B21" s="5" t="n">
        <v>63</v>
      </c>
      <c r="C21" s="5" t="n">
        <v>101</v>
      </c>
      <c r="D21" s="5" t="n">
        <v>120</v>
      </c>
    </row>
    <row r="22" spans="1:4">
      <c r="A22" s="4" t="s">
        <v>808</v>
      </c>
      <c r="B22" s="5" t="n">
        <v>4534</v>
      </c>
      <c r="C22" s="5" t="n">
        <v>4545</v>
      </c>
      <c r="D22" s="5" t="n">
        <v>4425</v>
      </c>
    </row>
    <row r="23" spans="1:4">
      <c r="A23" s="3" t="s">
        <v>797</v>
      </c>
    </row>
    <row r="24" spans="1:4">
      <c r="A24" s="4" t="s">
        <v>809</v>
      </c>
      <c r="B24" s="5" t="n">
        <v>25654</v>
      </c>
      <c r="C24" s="5" t="n">
        <v>23249</v>
      </c>
    </row>
    <row r="25" spans="1:4">
      <c r="A25" s="4" t="s">
        <v>810</v>
      </c>
      <c r="B25" s="5" t="n">
        <v>68269</v>
      </c>
      <c r="C25" s="5" t="n">
        <v>66733</v>
      </c>
    </row>
    <row r="26" spans="1:4">
      <c r="A26" s="4" t="s">
        <v>811</v>
      </c>
      <c r="B26" s="5" t="n">
        <v>93923</v>
      </c>
      <c r="C26" s="5" t="n">
        <v>89982</v>
      </c>
    </row>
    <row r="27" spans="1:4">
      <c r="A27" s="4" t="s">
        <v>812</v>
      </c>
      <c r="B27" s="5" t="n">
        <v>20271</v>
      </c>
      <c r="C27" s="5" t="n">
        <v>18100</v>
      </c>
    </row>
    <row r="28" spans="1:4">
      <c r="A28" s="4" t="s">
        <v>813</v>
      </c>
      <c r="B28" s="5" t="n">
        <v>31321</v>
      </c>
      <c r="C28" s="5" t="n">
        <v>29144</v>
      </c>
    </row>
    <row r="29" spans="1:4">
      <c r="A29" s="4" t="s">
        <v>814</v>
      </c>
      <c r="B29" s="5" t="n">
        <v>51592</v>
      </c>
      <c r="C29" s="5" t="n">
        <v>47244</v>
      </c>
    </row>
    <row r="30" spans="1:4">
      <c r="A30" s="4" t="s">
        <v>815</v>
      </c>
      <c r="B30" s="5" t="n">
        <v>41203</v>
      </c>
      <c r="C30" s="5" t="n">
        <v>41558</v>
      </c>
    </row>
    <row r="31" spans="1:4">
      <c r="A31" s="4" t="s">
        <v>816</v>
      </c>
      <c r="B31" s="5" t="n">
        <v>1128</v>
      </c>
      <c r="C31" s="5" t="n">
        <v>1180</v>
      </c>
    </row>
    <row r="32" spans="1:4">
      <c r="A32" s="4" t="s">
        <v>817</v>
      </c>
      <c r="B32" s="5" t="n">
        <v>42331</v>
      </c>
      <c r="C32" s="5" t="n">
        <v>42738</v>
      </c>
    </row>
    <row r="33" spans="1:4">
      <c r="A33" s="4" t="s">
        <v>798</v>
      </c>
      <c r="B33" s="5" t="n">
        <v>19025</v>
      </c>
      <c r="C33" s="5" t="n">
        <v>19412</v>
      </c>
    </row>
    <row r="34" spans="1:4">
      <c r="A34" s="4" t="s">
        <v>818</v>
      </c>
    </row>
    <row r="35" spans="1:4">
      <c r="A35" s="3" t="s">
        <v>799</v>
      </c>
    </row>
    <row r="36" spans="1:4">
      <c r="A36" s="4" t="s">
        <v>819</v>
      </c>
      <c r="B36" s="5" t="n">
        <v>14832</v>
      </c>
      <c r="C36" s="5" t="n">
        <v>14799</v>
      </c>
      <c r="D36" s="5" t="n">
        <v>14144</v>
      </c>
    </row>
    <row r="37" spans="1:4">
      <c r="A37" s="4" t="s">
        <v>820</v>
      </c>
      <c r="B37" s="5" t="n">
        <v>426</v>
      </c>
      <c r="C37" s="5" t="n">
        <v>536</v>
      </c>
      <c r="D37" s="5" t="n">
        <v>1299</v>
      </c>
    </row>
    <row r="38" spans="1:4">
      <c r="A38" s="4" t="s">
        <v>821</v>
      </c>
      <c r="B38" s="5" t="n">
        <v>897</v>
      </c>
      <c r="C38" s="6" t="n">
        <v>1131</v>
      </c>
      <c r="D38" s="6" t="n">
        <v>930</v>
      </c>
    </row>
    <row r="39" spans="1:4">
      <c r="A39" s="4" t="s">
        <v>822</v>
      </c>
    </row>
    <row r="40" spans="1:4">
      <c r="A40" s="3" t="s">
        <v>791</v>
      </c>
    </row>
    <row r="41" spans="1:4">
      <c r="A41" s="4" t="s">
        <v>792</v>
      </c>
      <c r="B41" s="6" t="n">
        <v>6490</v>
      </c>
    </row>
    <row r="42" spans="1:4">
      <c r="A42" s="4" t="s">
        <v>794</v>
      </c>
      <c r="B42" s="4" t="s">
        <v>823</v>
      </c>
    </row>
    <row r="43" spans="1:4">
      <c r="A43" s="3" t="s">
        <v>797</v>
      </c>
    </row>
    <row r="44" spans="1:4">
      <c r="A44" s="4" t="s">
        <v>798</v>
      </c>
      <c r="B44" s="6" t="n">
        <v>3781</v>
      </c>
    </row>
    <row r="45" spans="1:4">
      <c r="A45" s="3" t="s">
        <v>799</v>
      </c>
    </row>
    <row r="46" spans="1:4">
      <c r="A46" s="4" t="s">
        <v>800</v>
      </c>
      <c r="B46" s="5" t="n">
        <v>2709</v>
      </c>
    </row>
    <row r="47" spans="1:4">
      <c r="A47" s="4" t="s">
        <v>824</v>
      </c>
    </row>
    <row r="48" spans="1:4">
      <c r="A48" s="3" t="s">
        <v>791</v>
      </c>
    </row>
    <row r="49" spans="1:4">
      <c r="A49" s="4" t="s">
        <v>792</v>
      </c>
      <c r="B49" s="6" t="n">
        <v>4475</v>
      </c>
    </row>
    <row r="50" spans="1:4">
      <c r="A50" s="4" t="s">
        <v>794</v>
      </c>
      <c r="B50" s="4" t="s">
        <v>823</v>
      </c>
    </row>
    <row r="51" spans="1:4">
      <c r="A51" s="3" t="s">
        <v>797</v>
      </c>
    </row>
    <row r="52" spans="1:4">
      <c r="A52" s="4" t="s">
        <v>798</v>
      </c>
      <c r="B52" s="6" t="n">
        <v>3604</v>
      </c>
    </row>
    <row r="53" spans="1:4">
      <c r="A53" s="3" t="s">
        <v>799</v>
      </c>
    </row>
    <row r="54" spans="1:4">
      <c r="A54" s="4" t="s">
        <v>800</v>
      </c>
      <c r="B54" s="5" t="n">
        <v>871</v>
      </c>
    </row>
    <row r="55" spans="1:4">
      <c r="A55" s="4" t="s">
        <v>825</v>
      </c>
    </row>
    <row r="56" spans="1:4">
      <c r="A56" s="3" t="s">
        <v>791</v>
      </c>
    </row>
    <row r="57" spans="1:4">
      <c r="A57" s="4" t="s">
        <v>792</v>
      </c>
      <c r="B57" s="6" t="n">
        <v>3461</v>
      </c>
    </row>
    <row r="58" spans="1:4">
      <c r="A58" s="4" t="s">
        <v>794</v>
      </c>
      <c r="B58" s="4" t="s">
        <v>826</v>
      </c>
    </row>
    <row r="59" spans="1:4">
      <c r="A59" s="3" t="s">
        <v>797</v>
      </c>
    </row>
    <row r="60" spans="1:4">
      <c r="A60" s="4" t="s">
        <v>798</v>
      </c>
      <c r="B60" s="6" t="n">
        <v>1758</v>
      </c>
    </row>
    <row r="61" spans="1:4">
      <c r="A61" s="3" t="s">
        <v>799</v>
      </c>
    </row>
    <row r="62" spans="1:4">
      <c r="A62" s="4" t="s">
        <v>800</v>
      </c>
      <c r="B62" s="5" t="n">
        <v>1703</v>
      </c>
    </row>
    <row r="63" spans="1:4">
      <c r="A63" s="4" t="s">
        <v>827</v>
      </c>
    </row>
    <row r="64" spans="1:4">
      <c r="A64" s="3" t="s">
        <v>791</v>
      </c>
    </row>
    <row r="65" spans="1:4">
      <c r="A65" s="4" t="s">
        <v>792</v>
      </c>
      <c r="B65" s="6" t="n">
        <v>2801</v>
      </c>
    </row>
    <row r="66" spans="1:4">
      <c r="A66" s="4" t="s">
        <v>794</v>
      </c>
      <c r="B66" s="4" t="s">
        <v>828</v>
      </c>
    </row>
    <row r="67" spans="1:4">
      <c r="A67" s="3" t="s">
        <v>797</v>
      </c>
    </row>
    <row r="68" spans="1:4">
      <c r="A68" s="4" t="s">
        <v>798</v>
      </c>
      <c r="B68" s="6" t="n">
        <v>1109</v>
      </c>
    </row>
    <row r="69" spans="1:4">
      <c r="A69" s="3" t="s">
        <v>799</v>
      </c>
    </row>
    <row r="70" spans="1:4">
      <c r="A70" s="4" t="s">
        <v>800</v>
      </c>
      <c r="B70" s="5" t="n">
        <v>1692</v>
      </c>
    </row>
    <row r="71" spans="1:4">
      <c r="A71" s="4" t="s">
        <v>829</v>
      </c>
    </row>
    <row r="72" spans="1:4">
      <c r="A72" s="3" t="s">
        <v>791</v>
      </c>
    </row>
    <row r="73" spans="1:4">
      <c r="A73" s="4" t="s">
        <v>792</v>
      </c>
      <c r="B73" s="5" t="n">
        <v>1674</v>
      </c>
    </row>
    <row r="74" spans="1:4">
      <c r="A74" s="3" t="s">
        <v>797</v>
      </c>
    </row>
    <row r="75" spans="1:4">
      <c r="A75" s="4" t="s">
        <v>798</v>
      </c>
      <c r="B75" s="5" t="n">
        <v>611</v>
      </c>
    </row>
    <row r="76" spans="1:4">
      <c r="A76" s="3" t="s">
        <v>799</v>
      </c>
    </row>
    <row r="77" spans="1:4">
      <c r="A77" s="4" t="s">
        <v>800</v>
      </c>
      <c r="B77" s="5" t="n">
        <v>1063</v>
      </c>
    </row>
    <row r="78" spans="1:4">
      <c r="A78" s="4" t="s">
        <v>830</v>
      </c>
    </row>
    <row r="79" spans="1:4">
      <c r="A79" s="3" t="s">
        <v>791</v>
      </c>
    </row>
    <row r="80" spans="1:4">
      <c r="A80" s="4" t="s">
        <v>792</v>
      </c>
      <c r="B80" s="6" t="n">
        <v>866</v>
      </c>
    </row>
    <row r="81" spans="1:4">
      <c r="A81" s="4" t="s">
        <v>794</v>
      </c>
      <c r="B81" s="4" t="s">
        <v>823</v>
      </c>
    </row>
    <row r="82" spans="1:4">
      <c r="A82" s="3" t="s">
        <v>797</v>
      </c>
    </row>
    <row r="83" spans="1:4">
      <c r="A83" s="4" t="s">
        <v>798</v>
      </c>
      <c r="B83" s="6" t="n">
        <v>765</v>
      </c>
    </row>
    <row r="84" spans="1:4">
      <c r="A84" s="3" t="s">
        <v>799</v>
      </c>
    </row>
    <row r="85" spans="1:4">
      <c r="A85" s="4" t="s">
        <v>800</v>
      </c>
      <c r="B85" s="5" t="n">
        <v>101</v>
      </c>
    </row>
    <row r="86" spans="1:4">
      <c r="A86" s="4" t="s">
        <v>831</v>
      </c>
    </row>
    <row r="87" spans="1:4">
      <c r="A87" s="3" t="s">
        <v>791</v>
      </c>
    </row>
    <row r="88" spans="1:4">
      <c r="A88" s="4" t="s">
        <v>792</v>
      </c>
      <c r="B88" s="5" t="n">
        <v>705</v>
      </c>
    </row>
    <row r="89" spans="1:4">
      <c r="A89" s="3" t="s">
        <v>797</v>
      </c>
    </row>
    <row r="90" spans="1:4">
      <c r="A90" s="4" t="s">
        <v>798</v>
      </c>
      <c r="B90" s="5" t="n">
        <v>142</v>
      </c>
    </row>
    <row r="91" spans="1:4">
      <c r="A91" s="3" t="s">
        <v>799</v>
      </c>
    </row>
    <row r="92" spans="1:4">
      <c r="A92" s="4" t="s">
        <v>800</v>
      </c>
      <c r="B92" s="5" t="n">
        <v>563</v>
      </c>
    </row>
    <row r="93" spans="1:4">
      <c r="A93" s="4" t="s">
        <v>832</v>
      </c>
    </row>
    <row r="94" spans="1:4">
      <c r="A94" s="3" t="s">
        <v>791</v>
      </c>
    </row>
    <row r="95" spans="1:4">
      <c r="A95" s="4" t="s">
        <v>792</v>
      </c>
      <c r="B95" s="5" t="n">
        <v>347</v>
      </c>
    </row>
    <row r="96" spans="1:4">
      <c r="A96" s="3" t="s">
        <v>797</v>
      </c>
    </row>
    <row r="97" spans="1:4">
      <c r="A97" s="4" t="s">
        <v>798</v>
      </c>
      <c r="B97" s="5" t="n">
        <v>210</v>
      </c>
    </row>
    <row r="98" spans="1:4">
      <c r="A98" s="3" t="s">
        <v>799</v>
      </c>
    </row>
    <row r="99" spans="1:4">
      <c r="A99" s="4" t="s">
        <v>800</v>
      </c>
      <c r="B99" s="5" t="n">
        <v>137</v>
      </c>
    </row>
    <row r="100" spans="1:4">
      <c r="A100" s="4" t="s">
        <v>833</v>
      </c>
    </row>
    <row r="101" spans="1:4">
      <c r="A101" s="3" t="s">
        <v>791</v>
      </c>
    </row>
    <row r="102" spans="1:4">
      <c r="A102" s="4" t="s">
        <v>792</v>
      </c>
      <c r="B102" s="5" t="n">
        <v>163</v>
      </c>
    </row>
    <row r="103" spans="1:4">
      <c r="A103" s="3" t="s">
        <v>797</v>
      </c>
    </row>
    <row r="104" spans="1:4">
      <c r="A104" s="4" t="s">
        <v>798</v>
      </c>
      <c r="B104" s="5" t="n">
        <v>109</v>
      </c>
    </row>
    <row r="105" spans="1:4">
      <c r="A105" s="3" t="s">
        <v>799</v>
      </c>
    </row>
    <row r="106" spans="1:4">
      <c r="A106" s="4" t="s">
        <v>800</v>
      </c>
      <c r="B106" s="6" t="n">
        <v>54</v>
      </c>
    </row>
    <row r="107" spans="1:4">
      <c r="A107" s="4" t="s">
        <v>607</v>
      </c>
    </row>
    <row r="108" spans="1:4">
      <c r="A108" s="3" t="s">
        <v>791</v>
      </c>
    </row>
    <row r="109" spans="1:4">
      <c r="A109" s="4" t="s">
        <v>794</v>
      </c>
      <c r="B109" s="4" t="s">
        <v>6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102</v>
      </c>
      <c r="D2" s="2" t="s">
        <v>103</v>
      </c>
    </row>
    <row r="3" spans="1:4">
      <c r="A3" s="3" t="s">
        <v>835</v>
      </c>
    </row>
    <row r="4" spans="1:4">
      <c r="A4" s="4" t="s">
        <v>795</v>
      </c>
      <c r="B4" s="6" t="n">
        <v>8679</v>
      </c>
    </row>
    <row r="5" spans="1:4">
      <c r="A5" s="4" t="s">
        <v>800</v>
      </c>
      <c r="B5" s="5" t="n">
        <v>8893</v>
      </c>
    </row>
    <row r="6" spans="1:4">
      <c r="A6" s="4" t="s">
        <v>836</v>
      </c>
      <c r="B6" s="5" t="n">
        <v>1707</v>
      </c>
      <c r="C6" s="6" t="n">
        <v>1564</v>
      </c>
    </row>
    <row r="7" spans="1:4">
      <c r="A7" s="4" t="s">
        <v>837</v>
      </c>
      <c r="B7" s="5" t="n">
        <v>628</v>
      </c>
      <c r="C7" s="6" t="n">
        <v>551</v>
      </c>
      <c r="D7" s="6" t="n">
        <v>443</v>
      </c>
    </row>
    <row r="8" spans="1:4">
      <c r="A8" s="4" t="s">
        <v>838</v>
      </c>
      <c r="B8" s="5" t="n">
        <v>4983</v>
      </c>
    </row>
    <row r="9" spans="1:4">
      <c r="A9" s="4" t="s">
        <v>827</v>
      </c>
    </row>
    <row r="10" spans="1:4">
      <c r="A10" s="3" t="s">
        <v>835</v>
      </c>
    </row>
    <row r="11" spans="1:4">
      <c r="A11" s="4" t="s">
        <v>800</v>
      </c>
      <c r="B11" s="5" t="n">
        <v>1692</v>
      </c>
    </row>
    <row r="12" spans="1:4">
      <c r="A12" s="4" t="s">
        <v>824</v>
      </c>
    </row>
    <row r="13" spans="1:4">
      <c r="A13" s="3" t="s">
        <v>835</v>
      </c>
    </row>
    <row r="14" spans="1:4">
      <c r="A14" s="4" t="s">
        <v>800</v>
      </c>
      <c r="B14" s="5" t="n">
        <v>871</v>
      </c>
    </row>
    <row r="15" spans="1:4">
      <c r="A15" s="4" t="s">
        <v>830</v>
      </c>
    </row>
    <row r="16" spans="1:4">
      <c r="A16" s="3" t="s">
        <v>835</v>
      </c>
    </row>
    <row r="17" spans="1:4">
      <c r="A17" s="4" t="s">
        <v>800</v>
      </c>
      <c r="B17" s="6" t="n">
        <v>1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39</v>
      </c>
      <c r="B1" s="2" t="s">
        <v>2</v>
      </c>
      <c r="C1" s="2" t="s">
        <v>102</v>
      </c>
      <c r="D1" s="2" t="s">
        <v>103</v>
      </c>
    </row>
    <row r="2" spans="1:4">
      <c r="A2" s="3" t="s">
        <v>352</v>
      </c>
    </row>
    <row r="3" spans="1:4">
      <c r="A3" s="4" t="s">
        <v>840</v>
      </c>
      <c r="B3" s="6" t="n">
        <v>18921</v>
      </c>
      <c r="C3" s="6" t="n">
        <v>17611</v>
      </c>
    </row>
    <row r="4" spans="1:4">
      <c r="A4" s="4" t="s">
        <v>841</v>
      </c>
      <c r="B4" s="5" t="n">
        <v>8083</v>
      </c>
      <c r="C4" s="5" t="n">
        <v>8013</v>
      </c>
    </row>
    <row r="5" spans="1:4">
      <c r="A5" s="4" t="s">
        <v>842</v>
      </c>
      <c r="B5" s="5" t="n">
        <v>10838</v>
      </c>
      <c r="C5" s="5" t="n">
        <v>9598</v>
      </c>
      <c r="D5" s="6" t="n">
        <v>9638</v>
      </c>
    </row>
    <row r="6" spans="1:4">
      <c r="A6" s="4" t="s">
        <v>843</v>
      </c>
    </row>
    <row r="7" spans="1:4">
      <c r="A7" s="3" t="s">
        <v>352</v>
      </c>
    </row>
    <row r="8" spans="1:4">
      <c r="A8" s="4" t="s">
        <v>840</v>
      </c>
      <c r="B8" s="5" t="n">
        <v>659</v>
      </c>
      <c r="C8" s="5" t="n">
        <v>485</v>
      </c>
    </row>
    <row r="9" spans="1:4">
      <c r="A9" s="4" t="s">
        <v>550</v>
      </c>
    </row>
    <row r="10" spans="1:4">
      <c r="A10" s="3" t="s">
        <v>352</v>
      </c>
    </row>
    <row r="11" spans="1:4">
      <c r="A11" s="4" t="s">
        <v>840</v>
      </c>
      <c r="B11" s="5" t="n">
        <v>4576</v>
      </c>
      <c r="C11" s="5" t="n">
        <v>4322</v>
      </c>
    </row>
    <row r="12" spans="1:4">
      <c r="A12" s="4" t="s">
        <v>553</v>
      </c>
    </row>
    <row r="13" spans="1:4">
      <c r="A13" s="3" t="s">
        <v>352</v>
      </c>
    </row>
    <row r="14" spans="1:4">
      <c r="A14" s="4" t="s">
        <v>840</v>
      </c>
      <c r="B14" s="6" t="n">
        <v>13686</v>
      </c>
      <c r="C14" s="6" t="n">
        <v>128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4</v>
      </c>
      <c r="B1" s="2" t="s">
        <v>1</v>
      </c>
    </row>
    <row r="2" spans="1:4">
      <c r="B2" s="2" t="s">
        <v>2</v>
      </c>
      <c r="C2" s="2" t="s">
        <v>102</v>
      </c>
      <c r="D2" s="2" t="s">
        <v>103</v>
      </c>
    </row>
    <row r="3" spans="1:4">
      <c r="A3" s="3" t="s">
        <v>845</v>
      </c>
    </row>
    <row r="4" spans="1:4">
      <c r="A4" s="4" t="s">
        <v>414</v>
      </c>
      <c r="B4" s="6" t="n">
        <v>26249</v>
      </c>
      <c r="C4" s="6" t="n">
        <v>20948</v>
      </c>
    </row>
    <row r="5" spans="1:4">
      <c r="A5" s="3" t="s">
        <v>846</v>
      </c>
    </row>
    <row r="6" spans="1:4">
      <c r="A6" s="4" t="s">
        <v>847</v>
      </c>
      <c r="B6" s="5" t="n">
        <v>917</v>
      </c>
      <c r="C6" s="5" t="n">
        <v>960</v>
      </c>
    </row>
    <row r="7" spans="1:4">
      <c r="A7" s="4" t="s">
        <v>848</v>
      </c>
      <c r="B7" s="5" t="n">
        <v>-400</v>
      </c>
      <c r="C7" s="5" t="n">
        <v>-321</v>
      </c>
    </row>
    <row r="8" spans="1:4">
      <c r="A8" s="4" t="s">
        <v>849</v>
      </c>
      <c r="B8" s="5" t="n">
        <v>517</v>
      </c>
      <c r="C8" s="5" t="n">
        <v>639</v>
      </c>
    </row>
    <row r="9" spans="1:4">
      <c r="A9" s="4" t="s">
        <v>850</v>
      </c>
      <c r="B9" s="5" t="n">
        <v>120</v>
      </c>
      <c r="C9" s="5" t="n">
        <v>49</v>
      </c>
      <c r="D9" s="6" t="n">
        <v>68</v>
      </c>
    </row>
    <row r="10" spans="1:4">
      <c r="A10" s="3" t="s">
        <v>851</v>
      </c>
    </row>
    <row r="11" spans="1:4">
      <c r="A11" s="4" t="s">
        <v>852</v>
      </c>
      <c r="B11" s="5" t="n">
        <v>180</v>
      </c>
    </row>
    <row r="12" spans="1:4">
      <c r="A12" s="4" t="s">
        <v>853</v>
      </c>
      <c r="B12" s="5" t="n">
        <v>112</v>
      </c>
    </row>
    <row r="13" spans="1:4">
      <c r="A13" s="4" t="s">
        <v>854</v>
      </c>
      <c r="B13" s="5" t="n">
        <v>56</v>
      </c>
    </row>
    <row r="14" spans="1:4">
      <c r="A14" s="4" t="s">
        <v>855</v>
      </c>
      <c r="B14" s="5" t="n">
        <v>52</v>
      </c>
    </row>
    <row r="15" spans="1:4">
      <c r="A15" s="4" t="s">
        <v>856</v>
      </c>
      <c r="B15" s="5" t="n">
        <v>40</v>
      </c>
    </row>
    <row r="16" spans="1:4">
      <c r="A16" s="4" t="s">
        <v>857</v>
      </c>
    </row>
    <row r="17" spans="1:4">
      <c r="A17" s="3" t="s">
        <v>845</v>
      </c>
    </row>
    <row r="18" spans="1:4">
      <c r="A18" s="4" t="s">
        <v>414</v>
      </c>
      <c r="B18" s="5" t="n">
        <v>9266</v>
      </c>
      <c r="C18" s="5" t="n">
        <v>6682</v>
      </c>
    </row>
    <row r="19" spans="1:4">
      <c r="A19" s="3" t="s">
        <v>846</v>
      </c>
    </row>
    <row r="20" spans="1:4">
      <c r="A20" s="4" t="s">
        <v>847</v>
      </c>
      <c r="B20" s="5" t="n">
        <v>177</v>
      </c>
      <c r="C20" s="5" t="n">
        <v>186</v>
      </c>
    </row>
    <row r="21" spans="1:4">
      <c r="A21" s="4" t="s">
        <v>848</v>
      </c>
      <c r="B21" s="5" t="n">
        <v>-99</v>
      </c>
      <c r="C21" s="5" t="n">
        <v>-91</v>
      </c>
    </row>
    <row r="22" spans="1:4">
      <c r="A22" s="4" t="s">
        <v>849</v>
      </c>
      <c r="B22" s="5" t="n">
        <v>78</v>
      </c>
      <c r="C22" s="5" t="n">
        <v>95</v>
      </c>
    </row>
    <row r="23" spans="1:4">
      <c r="A23" s="4" t="s">
        <v>858</v>
      </c>
    </row>
    <row r="24" spans="1:4">
      <c r="A24" s="3" t="s">
        <v>845</v>
      </c>
    </row>
    <row r="25" spans="1:4">
      <c r="A25" s="4" t="s">
        <v>414</v>
      </c>
      <c r="B25" s="5" t="n">
        <v>109</v>
      </c>
      <c r="C25" s="5" t="n">
        <v>51</v>
      </c>
    </row>
    <row r="26" spans="1:4">
      <c r="A26" s="3" t="s">
        <v>846</v>
      </c>
    </row>
    <row r="27" spans="1:4">
      <c r="A27" s="4" t="s">
        <v>847</v>
      </c>
      <c r="B27" s="5" t="n">
        <v>341</v>
      </c>
      <c r="C27" s="5" t="n">
        <v>396</v>
      </c>
    </row>
    <row r="28" spans="1:4">
      <c r="A28" s="4" t="s">
        <v>848</v>
      </c>
      <c r="B28" s="5" t="n">
        <v>-94</v>
      </c>
      <c r="C28" s="5" t="n">
        <v>-18</v>
      </c>
    </row>
    <row r="29" spans="1:4">
      <c r="A29" s="4" t="s">
        <v>849</v>
      </c>
      <c r="B29" s="5" t="n">
        <v>247</v>
      </c>
      <c r="C29" s="5" t="n">
        <v>378</v>
      </c>
    </row>
    <row r="30" spans="1:4">
      <c r="A30" s="4" t="s">
        <v>859</v>
      </c>
    </row>
    <row r="31" spans="1:4">
      <c r="A31" s="3" t="s">
        <v>845</v>
      </c>
    </row>
    <row r="32" spans="1:4">
      <c r="A32" s="4" t="s">
        <v>414</v>
      </c>
      <c r="B32" s="5" t="n">
        <v>16764</v>
      </c>
      <c r="C32" s="5" t="n">
        <v>14109</v>
      </c>
    </row>
    <row r="33" spans="1:4">
      <c r="A33" s="4" t="s">
        <v>707</v>
      </c>
    </row>
    <row r="34" spans="1:4">
      <c r="A34" s="3" t="s">
        <v>845</v>
      </c>
    </row>
    <row r="35" spans="1:4">
      <c r="A35" s="4" t="s">
        <v>414</v>
      </c>
      <c r="B35" s="5" t="n">
        <v>110</v>
      </c>
      <c r="C35" s="5" t="n">
        <v>106</v>
      </c>
    </row>
    <row r="36" spans="1:4">
      <c r="A36" s="3" t="s">
        <v>846</v>
      </c>
    </row>
    <row r="37" spans="1:4">
      <c r="A37" s="4" t="s">
        <v>847</v>
      </c>
      <c r="B37" s="5" t="n">
        <v>55</v>
      </c>
      <c r="C37" s="5" t="n">
        <v>88</v>
      </c>
    </row>
    <row r="38" spans="1:4">
      <c r="A38" s="4" t="s">
        <v>848</v>
      </c>
      <c r="B38" s="5" t="n">
        <v>-30</v>
      </c>
      <c r="C38" s="5" t="n">
        <v>-61</v>
      </c>
    </row>
    <row r="39" spans="1:4">
      <c r="A39" s="4" t="s">
        <v>849</v>
      </c>
      <c r="B39" s="5" t="n">
        <v>25</v>
      </c>
      <c r="C39" s="5" t="n">
        <v>27</v>
      </c>
    </row>
    <row r="40" spans="1:4">
      <c r="A40" s="4" t="s">
        <v>860</v>
      </c>
    </row>
    <row r="41" spans="1:4">
      <c r="A41" s="3" t="s">
        <v>846</v>
      </c>
    </row>
    <row r="42" spans="1:4">
      <c r="A42" s="4" t="s">
        <v>847</v>
      </c>
      <c r="B42" s="5" t="n">
        <v>344</v>
      </c>
      <c r="C42" s="5" t="n">
        <v>290</v>
      </c>
    </row>
    <row r="43" spans="1:4">
      <c r="A43" s="4" t="s">
        <v>848</v>
      </c>
      <c r="B43" s="5" t="n">
        <v>-177</v>
      </c>
      <c r="C43" s="5" t="n">
        <v>-151</v>
      </c>
    </row>
    <row r="44" spans="1:4">
      <c r="A44" s="4" t="s">
        <v>849</v>
      </c>
      <c r="B44" s="6" t="n">
        <v>167</v>
      </c>
      <c r="C44" s="6" t="n">
        <v>1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0"/>
    <col customWidth="1" max="3" min="3" width="66"/>
    <col customWidth="1" max="4" min="4" width="13"/>
    <col customWidth="1" max="5" min="5" width="16"/>
    <col customWidth="1" max="6" min="6" width="20"/>
    <col customWidth="1" max="7" min="7" width="46"/>
    <col customWidth="1" max="8" min="8" width="15"/>
    <col customWidth="1" max="9" min="9" width="48"/>
  </cols>
  <sheetData>
    <row r="1" spans="1:9">
      <c r="A1" s="1" t="s">
        <v>214</v>
      </c>
      <c r="B1" s="2" t="s">
        <v>215</v>
      </c>
      <c r="C1" s="2" t="s">
        <v>216</v>
      </c>
      <c r="D1" s="2" t="s">
        <v>217</v>
      </c>
      <c r="E1" s="2" t="s">
        <v>218</v>
      </c>
      <c r="F1" s="2" t="s">
        <v>219</v>
      </c>
      <c r="G1" s="2" t="s">
        <v>220</v>
      </c>
      <c r="H1" s="2" t="s">
        <v>221</v>
      </c>
      <c r="I1" s="2" t="s">
        <v>169</v>
      </c>
    </row>
    <row r="2" spans="1:9">
      <c r="A2" s="4" t="s">
        <v>222</v>
      </c>
      <c r="D2" s="5" t="n">
        <v>4288</v>
      </c>
    </row>
    <row r="3" spans="1:9">
      <c r="A3" s="3" t="s">
        <v>223</v>
      </c>
    </row>
    <row r="4" spans="1:9">
      <c r="A4" s="4" t="s">
        <v>224</v>
      </c>
      <c r="D4" s="5" t="n">
        <v>53</v>
      </c>
    </row>
    <row r="5" spans="1:9">
      <c r="A5" s="4" t="s">
        <v>225</v>
      </c>
      <c r="D5" s="5" t="n">
        <v>-82</v>
      </c>
    </row>
    <row r="6" spans="1:9">
      <c r="A6" s="4" t="s">
        <v>226</v>
      </c>
      <c r="D6" s="5" t="n">
        <v>4259</v>
      </c>
    </row>
    <row r="7" spans="1:9">
      <c r="A7" s="4" t="s">
        <v>227</v>
      </c>
      <c r="E7" s="6" t="n">
        <v>14993</v>
      </c>
      <c r="F7" s="6" t="n">
        <v>65502</v>
      </c>
      <c r="G7" s="6" t="n">
        <v>-11205</v>
      </c>
      <c r="H7" s="6" t="n">
        <v>-47988</v>
      </c>
      <c r="I7" s="6" t="n">
        <v>158</v>
      </c>
    </row>
    <row r="8" spans="1:9">
      <c r="A8" s="3" t="s">
        <v>223</v>
      </c>
    </row>
    <row r="9" spans="1:9">
      <c r="A9" s="4" t="s">
        <v>228</v>
      </c>
      <c r="E9" s="5" t="n">
        <v>655</v>
      </c>
      <c r="H9" s="5" t="n">
        <v>909</v>
      </c>
    </row>
    <row r="10" spans="1:9">
      <c r="A10" s="4" t="s">
        <v>182</v>
      </c>
      <c r="E10" s="5" t="n">
        <v>219</v>
      </c>
    </row>
    <row r="11" spans="1:9">
      <c r="A11" s="4" t="s">
        <v>229</v>
      </c>
      <c r="E11" s="5" t="n">
        <v>-3</v>
      </c>
    </row>
    <row r="12" spans="1:9">
      <c r="A12" s="4" t="s">
        <v>230</v>
      </c>
      <c r="B12" s="6" t="n">
        <v>1248</v>
      </c>
      <c r="F12" s="5" t="n">
        <v>1248</v>
      </c>
    </row>
    <row r="13" spans="1:9">
      <c r="A13" s="4" t="s">
        <v>231</v>
      </c>
      <c r="F13" s="5" t="n">
        <v>-6320</v>
      </c>
    </row>
    <row r="14" spans="1:9">
      <c r="A14" s="4" t="s">
        <v>232</v>
      </c>
      <c r="C14" s="6" t="n">
        <v>900</v>
      </c>
      <c r="G14" s="5" t="n">
        <v>900</v>
      </c>
    </row>
    <row r="15" spans="1:9">
      <c r="A15" s="4" t="s">
        <v>233</v>
      </c>
      <c r="H15" s="5" t="n">
        <v>-3598</v>
      </c>
    </row>
    <row r="16" spans="1:9">
      <c r="A16" s="4" t="s">
        <v>117</v>
      </c>
      <c r="B16" s="5" t="n">
        <v>35</v>
      </c>
      <c r="I16" s="5" t="n">
        <v>35</v>
      </c>
    </row>
    <row r="17" spans="1:9">
      <c r="A17" s="4" t="s">
        <v>126</v>
      </c>
      <c r="B17" s="5" t="n">
        <v>861</v>
      </c>
      <c r="C17" s="5" t="n">
        <v>823</v>
      </c>
      <c r="I17" s="5" t="n">
        <v>38</v>
      </c>
    </row>
    <row r="18" spans="1:9">
      <c r="A18" s="4" t="s">
        <v>234</v>
      </c>
      <c r="I18" s="5" t="n">
        <v>-15</v>
      </c>
    </row>
    <row r="19" spans="1:9">
      <c r="A19" s="4" t="s">
        <v>235</v>
      </c>
      <c r="I19" s="5" t="n">
        <v>0</v>
      </c>
    </row>
    <row r="20" spans="1:9">
      <c r="A20" s="4" t="s">
        <v>236</v>
      </c>
      <c r="I20" s="5" t="n">
        <v>0</v>
      </c>
    </row>
    <row r="21" spans="1:9">
      <c r="A21" s="4" t="s">
        <v>237</v>
      </c>
      <c r="I21" s="5" t="n">
        <v>1805</v>
      </c>
    </row>
    <row r="22" spans="1:9">
      <c r="A22" s="4" t="s">
        <v>238</v>
      </c>
      <c r="I22" s="5" t="n">
        <v>-157</v>
      </c>
    </row>
    <row r="23" spans="1:9">
      <c r="A23" s="4" t="s">
        <v>229</v>
      </c>
      <c r="I23" s="5" t="n">
        <v>41</v>
      </c>
    </row>
    <row r="24" spans="1:9">
      <c r="A24" s="4" t="s">
        <v>239</v>
      </c>
      <c r="E24" s="5" t="n">
        <v>15864</v>
      </c>
      <c r="F24" s="5" t="n">
        <v>60430</v>
      </c>
      <c r="G24" s="5" t="n">
        <v>-10305</v>
      </c>
      <c r="H24" s="5" t="n">
        <v>-50677</v>
      </c>
      <c r="I24" s="5" t="n">
        <v>1905</v>
      </c>
    </row>
    <row r="25" spans="1:9">
      <c r="A25" s="4" t="s">
        <v>240</v>
      </c>
      <c r="G25" s="5" t="n">
        <v>0</v>
      </c>
    </row>
    <row r="26" spans="1:9">
      <c r="A26" s="4" t="s">
        <v>241</v>
      </c>
      <c r="F26" s="5" t="n">
        <v>0</v>
      </c>
    </row>
    <row r="27" spans="1:9">
      <c r="A27" s="4" t="s">
        <v>242</v>
      </c>
      <c r="D27" s="6" t="n">
        <v>1760</v>
      </c>
    </row>
    <row r="28" spans="1:9">
      <c r="A28" s="3" t="s">
        <v>223</v>
      </c>
    </row>
    <row r="29" spans="1:9">
      <c r="A29" s="4" t="s">
        <v>216</v>
      </c>
      <c r="C29" s="5" t="n">
        <v>17072</v>
      </c>
    </row>
    <row r="30" spans="1:9">
      <c r="A30" s="4" t="s">
        <v>224</v>
      </c>
      <c r="D30" s="5" t="n">
        <v>48</v>
      </c>
    </row>
    <row r="31" spans="1:9">
      <c r="A31" s="4" t="s">
        <v>225</v>
      </c>
      <c r="D31" s="5" t="n">
        <v>-39</v>
      </c>
    </row>
    <row r="32" spans="1:9">
      <c r="A32" s="4" t="s">
        <v>243</v>
      </c>
      <c r="D32" s="5" t="n">
        <v>4268</v>
      </c>
    </row>
    <row r="33" spans="1:9">
      <c r="A33" s="3" t="s">
        <v>223</v>
      </c>
    </row>
    <row r="34" spans="1:9">
      <c r="A34" s="4" t="s">
        <v>228</v>
      </c>
      <c r="E34" s="5" t="n">
        <v>467</v>
      </c>
      <c r="H34" s="5" t="n">
        <v>704</v>
      </c>
    </row>
    <row r="35" spans="1:9">
      <c r="A35" s="4" t="s">
        <v>182</v>
      </c>
      <c r="E35" s="5" t="n">
        <v>225</v>
      </c>
    </row>
    <row r="36" spans="1:9">
      <c r="A36" s="4" t="s">
        <v>229</v>
      </c>
      <c r="E36" s="5" t="n">
        <v>-36</v>
      </c>
    </row>
    <row r="37" spans="1:9">
      <c r="A37" s="4" t="s">
        <v>230</v>
      </c>
      <c r="B37" s="5" t="n">
        <v>6434</v>
      </c>
      <c r="F37" s="5" t="n">
        <v>6434</v>
      </c>
    </row>
    <row r="38" spans="1:9">
      <c r="A38" s="4" t="s">
        <v>231</v>
      </c>
      <c r="F38" s="5" t="n">
        <v>-6644</v>
      </c>
    </row>
    <row r="39" spans="1:9">
      <c r="A39" s="4" t="s">
        <v>232</v>
      </c>
      <c r="C39" s="5" t="n">
        <v>-2100</v>
      </c>
      <c r="G39" s="5" t="n">
        <v>-2100</v>
      </c>
    </row>
    <row r="40" spans="1:9">
      <c r="A40" s="4" t="s">
        <v>233</v>
      </c>
      <c r="H40" s="5" t="n">
        <v>-1746</v>
      </c>
    </row>
    <row r="41" spans="1:9">
      <c r="A41" s="4" t="s">
        <v>117</v>
      </c>
      <c r="B41" s="5" t="n">
        <v>42</v>
      </c>
      <c r="I41" s="5" t="n">
        <v>42</v>
      </c>
    </row>
    <row r="42" spans="1:9">
      <c r="A42" s="4" t="s">
        <v>126</v>
      </c>
      <c r="B42" s="5" t="n">
        <v>-2035</v>
      </c>
      <c r="C42" s="5" t="n">
        <v>-2088</v>
      </c>
      <c r="I42" s="5" t="n">
        <v>53</v>
      </c>
    </row>
    <row r="43" spans="1:9">
      <c r="A43" s="4" t="s">
        <v>234</v>
      </c>
      <c r="I43" s="5" t="n">
        <v>-31</v>
      </c>
    </row>
    <row r="44" spans="1:9">
      <c r="A44" s="4" t="s">
        <v>235</v>
      </c>
      <c r="I44" s="5" t="n">
        <v>0</v>
      </c>
    </row>
    <row r="45" spans="1:9">
      <c r="A45" s="4" t="s">
        <v>236</v>
      </c>
      <c r="I45" s="5" t="n">
        <v>0</v>
      </c>
    </row>
    <row r="46" spans="1:9">
      <c r="A46" s="4" t="s">
        <v>237</v>
      </c>
      <c r="I46" s="5" t="n">
        <v>101</v>
      </c>
    </row>
    <row r="47" spans="1:9">
      <c r="A47" s="4" t="s">
        <v>238</v>
      </c>
      <c r="I47" s="5" t="n">
        <v>0</v>
      </c>
    </row>
    <row r="48" spans="1:9">
      <c r="A48" s="4" t="s">
        <v>229</v>
      </c>
      <c r="I48" s="5" t="n">
        <v>7</v>
      </c>
    </row>
    <row r="49" spans="1:9">
      <c r="A49" s="4" t="s">
        <v>244</v>
      </c>
      <c r="B49" s="5" t="n">
        <v>19058</v>
      </c>
      <c r="E49" s="5" t="n">
        <v>16520</v>
      </c>
      <c r="F49" s="5" t="n">
        <v>63234</v>
      </c>
      <c r="G49" s="5" t="n">
        <v>-12814</v>
      </c>
      <c r="H49" s="5" t="n">
        <v>-51719</v>
      </c>
      <c r="I49" s="5" t="n">
        <v>2077</v>
      </c>
    </row>
    <row r="50" spans="1:9">
      <c r="A50" s="4" t="s">
        <v>240</v>
      </c>
      <c r="G50" s="5" t="n">
        <v>-409</v>
      </c>
    </row>
    <row r="51" spans="1:9">
      <c r="A51" s="4" t="s">
        <v>241</v>
      </c>
      <c r="F51" s="5" t="n">
        <v>3014</v>
      </c>
    </row>
    <row r="52" spans="1:9">
      <c r="A52" s="4" t="s">
        <v>242</v>
      </c>
      <c r="B52" s="5" t="n">
        <v>1760</v>
      </c>
      <c r="D52" s="6" t="n">
        <v>1760</v>
      </c>
    </row>
    <row r="53" spans="1:9">
      <c r="A53" s="3" t="s">
        <v>223</v>
      </c>
    </row>
    <row r="54" spans="1:9">
      <c r="A54" s="4" t="s">
        <v>216</v>
      </c>
      <c r="B54" s="5" t="n">
        <v>16981</v>
      </c>
      <c r="C54" s="5" t="n">
        <v>16981</v>
      </c>
    </row>
    <row r="55" spans="1:9">
      <c r="A55" s="4" t="s">
        <v>224</v>
      </c>
      <c r="D55" s="5" t="n">
        <v>33</v>
      </c>
    </row>
    <row r="56" spans="1:9">
      <c r="A56" s="4" t="s">
        <v>225</v>
      </c>
      <c r="D56" s="5" t="n">
        <v>-21</v>
      </c>
    </row>
    <row r="57" spans="1:9">
      <c r="A57" s="4" t="s">
        <v>245</v>
      </c>
      <c r="D57" s="5" t="n">
        <v>4280</v>
      </c>
    </row>
    <row r="58" spans="1:9">
      <c r="A58" s="3" t="s">
        <v>223</v>
      </c>
    </row>
    <row r="59" spans="1:9">
      <c r="A59" s="4" t="s">
        <v>228</v>
      </c>
      <c r="E59" s="5" t="n">
        <v>433</v>
      </c>
      <c r="H59" s="5" t="n">
        <v>501</v>
      </c>
    </row>
    <row r="60" spans="1:9">
      <c r="A60" s="4" t="s">
        <v>182</v>
      </c>
      <c r="E60" s="5" t="n">
        <v>201</v>
      </c>
    </row>
    <row r="61" spans="1:9">
      <c r="A61" s="4" t="s">
        <v>229</v>
      </c>
      <c r="E61" s="5" t="n">
        <v>0</v>
      </c>
    </row>
    <row r="62" spans="1:9">
      <c r="A62" s="4" t="s">
        <v>230</v>
      </c>
      <c r="B62" s="5" t="n">
        <v>8920</v>
      </c>
      <c r="F62" s="5" t="n">
        <v>8920</v>
      </c>
    </row>
    <row r="63" spans="1:9">
      <c r="A63" s="4" t="s">
        <v>231</v>
      </c>
      <c r="F63" s="5" t="n">
        <v>-6845</v>
      </c>
    </row>
    <row r="64" spans="1:9">
      <c r="A64" s="4" t="s">
        <v>232</v>
      </c>
      <c r="C64" s="5" t="n">
        <v>-166</v>
      </c>
      <c r="G64" s="5" t="n">
        <v>-166</v>
      </c>
    </row>
    <row r="65" spans="1:9">
      <c r="A65" s="4" t="s">
        <v>233</v>
      </c>
      <c r="H65" s="5" t="n">
        <v>-1026</v>
      </c>
    </row>
    <row r="66" spans="1:9">
      <c r="A66" s="4" t="s">
        <v>117</v>
      </c>
      <c r="B66" s="5" t="n">
        <v>65</v>
      </c>
      <c r="I66" s="5" t="n">
        <v>65</v>
      </c>
    </row>
    <row r="67" spans="1:9">
      <c r="A67" s="4" t="s">
        <v>126</v>
      </c>
      <c r="B67" s="5" t="n">
        <v>74</v>
      </c>
      <c r="C67" s="5" t="n">
        <v>29</v>
      </c>
      <c r="I67" s="5" t="n">
        <v>45</v>
      </c>
    </row>
    <row r="68" spans="1:9">
      <c r="A68" s="4" t="s">
        <v>234</v>
      </c>
      <c r="I68" s="5" t="n">
        <v>-48</v>
      </c>
    </row>
    <row r="69" spans="1:9">
      <c r="A69" s="4" t="s">
        <v>235</v>
      </c>
      <c r="I69" s="5" t="n">
        <v>-84</v>
      </c>
    </row>
    <row r="70" spans="1:9">
      <c r="A70" s="4" t="s">
        <v>236</v>
      </c>
      <c r="I70" s="5" t="n">
        <v>3</v>
      </c>
    </row>
    <row r="71" spans="1:9">
      <c r="A71" s="4" t="s">
        <v>237</v>
      </c>
      <c r="I71" s="5" t="n">
        <v>59</v>
      </c>
    </row>
    <row r="72" spans="1:9">
      <c r="A72" s="4" t="s">
        <v>238</v>
      </c>
      <c r="I72" s="5" t="n">
        <v>0</v>
      </c>
    </row>
    <row r="73" spans="1:9">
      <c r="A73" s="4" t="s">
        <v>229</v>
      </c>
      <c r="I73" s="5" t="n">
        <v>0</v>
      </c>
    </row>
    <row r="74" spans="1:9">
      <c r="A74" s="4" t="s">
        <v>246</v>
      </c>
      <c r="B74" s="5" t="n">
        <v>21098</v>
      </c>
      <c r="E74" s="6" t="n">
        <v>17154</v>
      </c>
      <c r="F74" s="5" t="n">
        <v>65855</v>
      </c>
      <c r="G74" s="5" t="n">
        <v>-13544</v>
      </c>
      <c r="H74" s="6" t="n">
        <v>-52244</v>
      </c>
      <c r="I74" s="6" t="n">
        <v>2117</v>
      </c>
    </row>
    <row r="75" spans="1:9">
      <c r="A75" s="4" t="s">
        <v>240</v>
      </c>
      <c r="G75" s="6" t="n">
        <v>-564</v>
      </c>
    </row>
    <row r="76" spans="1:9">
      <c r="A76" s="4" t="s">
        <v>241</v>
      </c>
      <c r="F76" s="6" t="n">
        <v>546</v>
      </c>
    </row>
    <row r="77" spans="1:9">
      <c r="A77" s="4" t="s">
        <v>242</v>
      </c>
      <c r="B77" s="5" t="n">
        <v>1760</v>
      </c>
      <c r="D77" s="6" t="n">
        <v>1760</v>
      </c>
    </row>
    <row r="78" spans="1:9">
      <c r="A78" s="3" t="s">
        <v>223</v>
      </c>
    </row>
    <row r="79" spans="1:9">
      <c r="A79" s="4" t="s">
        <v>216</v>
      </c>
      <c r="B79" s="6" t="n">
        <v>18981</v>
      </c>
      <c r="C79" s="6" t="n">
        <v>189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1</v>
      </c>
      <c r="B1" s="2" t="s">
        <v>1</v>
      </c>
    </row>
    <row r="2" spans="1:3">
      <c r="B2" s="2" t="s">
        <v>2</v>
      </c>
      <c r="C2" s="2" t="s">
        <v>102</v>
      </c>
    </row>
    <row r="3" spans="1:3">
      <c r="A3" s="3" t="s">
        <v>862</v>
      </c>
    </row>
    <row r="4" spans="1:3">
      <c r="A4" s="4" t="s">
        <v>863</v>
      </c>
      <c r="B4" s="6" t="n">
        <v>14109</v>
      </c>
      <c r="C4" s="6" t="n">
        <v>13649</v>
      </c>
    </row>
    <row r="5" spans="1:3">
      <c r="A5" s="4" t="s">
        <v>864</v>
      </c>
      <c r="B5" s="5" t="n">
        <v>75</v>
      </c>
      <c r="C5" s="5" t="n">
        <v>-273</v>
      </c>
    </row>
    <row r="6" spans="1:3">
      <c r="A6" s="4" t="s">
        <v>585</v>
      </c>
      <c r="B6" s="5" t="n">
        <v>2819</v>
      </c>
      <c r="C6" s="5" t="n">
        <v>798</v>
      </c>
    </row>
    <row r="7" spans="1:3">
      <c r="A7" s="4" t="s">
        <v>865</v>
      </c>
      <c r="B7" s="5" t="n">
        <v>-239</v>
      </c>
      <c r="C7" s="5" t="n">
        <v>-60</v>
      </c>
    </row>
    <row r="8" spans="1:3">
      <c r="A8" s="4" t="s">
        <v>866</v>
      </c>
      <c r="C8" s="5" t="n">
        <v>-5</v>
      </c>
    </row>
    <row r="9" spans="1:3">
      <c r="A9" s="4" t="s">
        <v>867</v>
      </c>
      <c r="B9" s="5" t="n">
        <v>16764</v>
      </c>
      <c r="C9" s="5" t="n">
        <v>14109</v>
      </c>
    </row>
    <row r="10" spans="1:3">
      <c r="A10" s="4" t="s">
        <v>587</v>
      </c>
    </row>
    <row r="11" spans="1:3">
      <c r="A11" s="3" t="s">
        <v>862</v>
      </c>
    </row>
    <row r="12" spans="1:3">
      <c r="A12" s="4" t="s">
        <v>863</v>
      </c>
      <c r="B12" s="5" t="n">
        <v>1051</v>
      </c>
      <c r="C12" s="5" t="n">
        <v>689</v>
      </c>
    </row>
    <row r="13" spans="1:3">
      <c r="A13" s="4" t="s">
        <v>864</v>
      </c>
      <c r="B13" s="5" t="n">
        <v>-8</v>
      </c>
      <c r="C13" s="5" t="n">
        <v>-58</v>
      </c>
    </row>
    <row r="14" spans="1:3">
      <c r="A14" s="4" t="s">
        <v>585</v>
      </c>
      <c r="B14" s="5" t="n">
        <v>141</v>
      </c>
      <c r="C14" s="5" t="n">
        <v>12</v>
      </c>
    </row>
    <row r="15" spans="1:3">
      <c r="A15" s="4" t="s">
        <v>865</v>
      </c>
      <c r="B15" s="5" t="n">
        <v>110</v>
      </c>
      <c r="C15" s="5" t="n">
        <v>408</v>
      </c>
    </row>
    <row r="16" spans="1:3">
      <c r="A16" s="4" t="s">
        <v>866</v>
      </c>
      <c r="C16" s="5" t="n">
        <v>0</v>
      </c>
    </row>
    <row r="17" spans="1:3">
      <c r="A17" s="4" t="s">
        <v>867</v>
      </c>
      <c r="B17" s="5" t="n">
        <v>1294</v>
      </c>
      <c r="C17" s="5" t="n">
        <v>1051</v>
      </c>
    </row>
    <row r="18" spans="1:3">
      <c r="A18" s="4" t="s">
        <v>868</v>
      </c>
    </row>
    <row r="19" spans="1:3">
      <c r="A19" s="3" t="s">
        <v>862</v>
      </c>
    </row>
    <row r="20" spans="1:3">
      <c r="A20" s="4" t="s">
        <v>863</v>
      </c>
      <c r="B20" s="5" t="n">
        <v>168</v>
      </c>
      <c r="C20" s="5" t="n">
        <v>150</v>
      </c>
    </row>
    <row r="21" spans="1:3">
      <c r="A21" s="4" t="s">
        <v>864</v>
      </c>
      <c r="B21" s="5" t="n">
        <v>2</v>
      </c>
      <c r="C21" s="5" t="n">
        <v>-9</v>
      </c>
    </row>
    <row r="22" spans="1:3">
      <c r="A22" s="4" t="s">
        <v>585</v>
      </c>
      <c r="B22" s="5" t="n">
        <v>0</v>
      </c>
      <c r="C22" s="5" t="n">
        <v>0</v>
      </c>
    </row>
    <row r="23" spans="1:3">
      <c r="A23" s="4" t="s">
        <v>865</v>
      </c>
      <c r="B23" s="5" t="n">
        <v>0</v>
      </c>
      <c r="C23" s="5" t="n">
        <v>27</v>
      </c>
    </row>
    <row r="24" spans="1:3">
      <c r="A24" s="4" t="s">
        <v>866</v>
      </c>
      <c r="C24" s="5" t="n">
        <v>0</v>
      </c>
    </row>
    <row r="25" spans="1:3">
      <c r="A25" s="4" t="s">
        <v>867</v>
      </c>
      <c r="B25" s="5" t="n">
        <v>170</v>
      </c>
      <c r="C25" s="5" t="n">
        <v>168</v>
      </c>
    </row>
    <row r="26" spans="1:3">
      <c r="A26" s="4" t="s">
        <v>590</v>
      </c>
    </row>
    <row r="27" spans="1:3">
      <c r="A27" s="3" t="s">
        <v>862</v>
      </c>
    </row>
    <row r="28" spans="1:3">
      <c r="A28" s="4" t="s">
        <v>863</v>
      </c>
      <c r="B28" s="5" t="n">
        <v>7943</v>
      </c>
      <c r="C28" s="5" t="n">
        <v>7954</v>
      </c>
    </row>
    <row r="29" spans="1:3">
      <c r="A29" s="4" t="s">
        <v>864</v>
      </c>
      <c r="B29" s="5" t="n">
        <v>0</v>
      </c>
      <c r="C29" s="5" t="n">
        <v>0</v>
      </c>
    </row>
    <row r="30" spans="1:3">
      <c r="A30" s="4" t="s">
        <v>585</v>
      </c>
      <c r="B30" s="5" t="n">
        <v>0</v>
      </c>
      <c r="C30" s="5" t="n">
        <v>0</v>
      </c>
    </row>
    <row r="31" spans="1:3">
      <c r="A31" s="4" t="s">
        <v>865</v>
      </c>
      <c r="B31" s="5" t="n">
        <v>0</v>
      </c>
      <c r="C31" s="5" t="n">
        <v>-11</v>
      </c>
    </row>
    <row r="32" spans="1:3">
      <c r="A32" s="4" t="s">
        <v>866</v>
      </c>
      <c r="C32" s="5" t="n">
        <v>0</v>
      </c>
    </row>
    <row r="33" spans="1:3">
      <c r="A33" s="4" t="s">
        <v>867</v>
      </c>
      <c r="B33" s="5" t="n">
        <v>7943</v>
      </c>
      <c r="C33" s="5" t="n">
        <v>7943</v>
      </c>
    </row>
    <row r="34" spans="1:3">
      <c r="A34" s="4" t="s">
        <v>869</v>
      </c>
    </row>
    <row r="35" spans="1:3">
      <c r="A35" s="3" t="s">
        <v>862</v>
      </c>
    </row>
    <row r="36" spans="1:3">
      <c r="A36" s="4" t="s">
        <v>863</v>
      </c>
      <c r="B36" s="5" t="n">
        <v>152</v>
      </c>
      <c r="C36" s="5" t="n">
        <v>143</v>
      </c>
    </row>
    <row r="37" spans="1:3">
      <c r="A37" s="4" t="s">
        <v>864</v>
      </c>
      <c r="B37" s="5" t="n">
        <v>1</v>
      </c>
      <c r="C37" s="5" t="n">
        <v>-4</v>
      </c>
    </row>
    <row r="38" spans="1:3">
      <c r="A38" s="4" t="s">
        <v>585</v>
      </c>
      <c r="B38" s="5" t="n">
        <v>0</v>
      </c>
      <c r="C38" s="5" t="n">
        <v>13</v>
      </c>
    </row>
    <row r="39" spans="1:3">
      <c r="A39" s="4" t="s">
        <v>865</v>
      </c>
      <c r="B39" s="5" t="n">
        <v>17</v>
      </c>
      <c r="C39" s="5" t="n">
        <v>0</v>
      </c>
    </row>
    <row r="40" spans="1:3">
      <c r="A40" s="4" t="s">
        <v>866</v>
      </c>
      <c r="C40" s="5" t="n">
        <v>0</v>
      </c>
    </row>
    <row r="41" spans="1:3">
      <c r="A41" s="4" t="s">
        <v>867</v>
      </c>
      <c r="B41" s="5" t="n">
        <v>170</v>
      </c>
      <c r="C41" s="5" t="n">
        <v>152</v>
      </c>
    </row>
    <row r="42" spans="1:3">
      <c r="A42" s="4" t="s">
        <v>586</v>
      </c>
    </row>
    <row r="43" spans="1:3">
      <c r="A43" s="3" t="s">
        <v>862</v>
      </c>
    </row>
    <row r="44" spans="1:3">
      <c r="A44" s="4" t="s">
        <v>863</v>
      </c>
      <c r="B44" s="5" t="n">
        <v>414</v>
      </c>
      <c r="C44" s="5" t="n">
        <v>411</v>
      </c>
    </row>
    <row r="45" spans="1:3">
      <c r="A45" s="4" t="s">
        <v>864</v>
      </c>
      <c r="B45" s="5" t="n">
        <v>1</v>
      </c>
      <c r="C45" s="5" t="n">
        <v>0</v>
      </c>
    </row>
    <row r="46" spans="1:3">
      <c r="A46" s="4" t="s">
        <v>585</v>
      </c>
      <c r="B46" s="5" t="n">
        <v>2505</v>
      </c>
      <c r="C46" s="5" t="n">
        <v>0</v>
      </c>
    </row>
    <row r="47" spans="1:3">
      <c r="A47" s="4" t="s">
        <v>865</v>
      </c>
      <c r="B47" s="5" t="n">
        <v>-114</v>
      </c>
      <c r="C47" s="5" t="n">
        <v>3</v>
      </c>
    </row>
    <row r="48" spans="1:3">
      <c r="A48" s="4" t="s">
        <v>866</v>
      </c>
      <c r="C48" s="5" t="n">
        <v>0</v>
      </c>
    </row>
    <row r="49" spans="1:3">
      <c r="A49" s="4" t="s">
        <v>867</v>
      </c>
      <c r="B49" s="5" t="n">
        <v>2806</v>
      </c>
      <c r="C49" s="5" t="n">
        <v>414</v>
      </c>
    </row>
    <row r="50" spans="1:3">
      <c r="A50" s="4" t="s">
        <v>870</v>
      </c>
    </row>
    <row r="51" spans="1:3">
      <c r="A51" s="3" t="s">
        <v>862</v>
      </c>
    </row>
    <row r="52" spans="1:3">
      <c r="A52" s="4" t="s">
        <v>863</v>
      </c>
      <c r="B52" s="5" t="n">
        <v>4381</v>
      </c>
      <c r="C52" s="5" t="n">
        <v>4302</v>
      </c>
    </row>
    <row r="53" spans="1:3">
      <c r="A53" s="4" t="s">
        <v>864</v>
      </c>
      <c r="B53" s="5" t="n">
        <v>79</v>
      </c>
      <c r="C53" s="5" t="n">
        <v>-202</v>
      </c>
    </row>
    <row r="54" spans="1:3">
      <c r="A54" s="4" t="s">
        <v>585</v>
      </c>
      <c r="B54" s="5" t="n">
        <v>173</v>
      </c>
      <c r="C54" s="5" t="n">
        <v>773</v>
      </c>
    </row>
    <row r="55" spans="1:3">
      <c r="A55" s="4" t="s">
        <v>865</v>
      </c>
      <c r="B55" s="5" t="n">
        <v>-252</v>
      </c>
      <c r="C55" s="5" t="n">
        <v>-487</v>
      </c>
    </row>
    <row r="56" spans="1:3">
      <c r="A56" s="4" t="s">
        <v>866</v>
      </c>
      <c r="C56" s="5" t="n">
        <v>-5</v>
      </c>
    </row>
    <row r="57" spans="1:3">
      <c r="A57" s="4" t="s">
        <v>867</v>
      </c>
      <c r="B57" s="6" t="n">
        <v>4381</v>
      </c>
      <c r="C57" s="6" t="n">
        <v>438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71</v>
      </c>
      <c r="B1" s="2" t="s">
        <v>2</v>
      </c>
      <c r="C1" s="2" t="s">
        <v>102</v>
      </c>
    </row>
    <row r="2" spans="1:3">
      <c r="A2" s="3" t="s">
        <v>279</v>
      </c>
    </row>
    <row r="3" spans="1:3">
      <c r="A3" s="4" t="s">
        <v>872</v>
      </c>
      <c r="B3" s="6" t="n">
        <v>3804</v>
      </c>
      <c r="C3" s="6" t="n">
        <v>2719</v>
      </c>
    </row>
    <row r="4" spans="1:3">
      <c r="A4" s="4" t="s">
        <v>873</v>
      </c>
      <c r="B4" s="5" t="n">
        <v>2059</v>
      </c>
      <c r="C4" s="5" t="n">
        <v>1787</v>
      </c>
    </row>
    <row r="5" spans="1:3">
      <c r="A5" s="4" t="s">
        <v>874</v>
      </c>
      <c r="B5" s="5" t="n">
        <v>3835</v>
      </c>
      <c r="C5" s="5" t="n">
        <v>3560</v>
      </c>
    </row>
    <row r="6" spans="1:3">
      <c r="A6" s="4" t="s">
        <v>875</v>
      </c>
      <c r="B6" s="5" t="n">
        <v>1021</v>
      </c>
      <c r="C6" s="5" t="n">
        <v>918</v>
      </c>
    </row>
    <row r="7" spans="1:3">
      <c r="A7" s="4" t="s">
        <v>876</v>
      </c>
      <c r="B7" s="5" t="n">
        <v>442</v>
      </c>
      <c r="C7" s="5" t="n">
        <v>362</v>
      </c>
    </row>
    <row r="8" spans="1:3">
      <c r="A8" s="4" t="s">
        <v>877</v>
      </c>
      <c r="B8" s="5" t="n">
        <v>151</v>
      </c>
      <c r="C8" s="5" t="n">
        <v>187</v>
      </c>
    </row>
    <row r="9" spans="1:3">
      <c r="A9" s="4" t="s">
        <v>154</v>
      </c>
      <c r="B9" s="6" t="n">
        <v>11312</v>
      </c>
      <c r="C9" s="6" t="n">
        <v>95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8</v>
      </c>
      <c r="B1" s="2" t="s">
        <v>1</v>
      </c>
    </row>
    <row r="2" spans="1:3">
      <c r="B2" s="2" t="s">
        <v>2</v>
      </c>
      <c r="C2" s="2" t="s">
        <v>102</v>
      </c>
    </row>
    <row r="3" spans="1:3">
      <c r="A3" s="3" t="s">
        <v>879</v>
      </c>
    </row>
    <row r="4" spans="1:3">
      <c r="A4" s="4" t="s">
        <v>880</v>
      </c>
      <c r="B4" s="6" t="n">
        <v>281</v>
      </c>
    </row>
    <row r="5" spans="1:3">
      <c r="A5" s="4" t="s">
        <v>881</v>
      </c>
      <c r="B5" s="5" t="n">
        <v>1111</v>
      </c>
    </row>
    <row r="6" spans="1:3">
      <c r="A6" s="4" t="s">
        <v>568</v>
      </c>
      <c r="B6" s="5" t="n">
        <v>1392</v>
      </c>
    </row>
    <row r="7" spans="1:3">
      <c r="A7" s="4" t="s">
        <v>882</v>
      </c>
      <c r="B7" s="5" t="n">
        <v>327</v>
      </c>
    </row>
    <row r="8" spans="1:3">
      <c r="A8" s="4" t="s">
        <v>883</v>
      </c>
      <c r="B8" s="5" t="n">
        <v>339</v>
      </c>
    </row>
    <row r="9" spans="1:3">
      <c r="A9" s="4" t="s">
        <v>884</v>
      </c>
      <c r="B9" s="6" t="n">
        <v>308</v>
      </c>
    </row>
    <row r="10" spans="1:3">
      <c r="A10" s="4" t="s">
        <v>885</v>
      </c>
      <c r="B10" s="4" t="s">
        <v>886</v>
      </c>
    </row>
    <row r="11" spans="1:3">
      <c r="A11" s="4" t="s">
        <v>887</v>
      </c>
      <c r="B11" s="4" t="s">
        <v>888</v>
      </c>
    </row>
    <row r="12" spans="1:3">
      <c r="A12" s="4" t="s">
        <v>889</v>
      </c>
      <c r="B12" s="4" t="s">
        <v>543</v>
      </c>
    </row>
    <row r="13" spans="1:3">
      <c r="A13" s="4" t="s">
        <v>890</v>
      </c>
      <c r="B13" s="4" t="s">
        <v>891</v>
      </c>
    </row>
    <row r="14" spans="1:3">
      <c r="A14" s="4" t="s">
        <v>892</v>
      </c>
      <c r="B14" s="6" t="n">
        <v>297</v>
      </c>
      <c r="C14" s="6" t="n">
        <v>156</v>
      </c>
    </row>
    <row r="15" spans="1:3">
      <c r="A15" s="4" t="s">
        <v>893</v>
      </c>
      <c r="B15" s="5" t="n">
        <v>260</v>
      </c>
      <c r="C15" s="5" t="n">
        <v>87</v>
      </c>
    </row>
    <row r="16" spans="1:3">
      <c r="A16" s="4" t="s">
        <v>894</v>
      </c>
      <c r="B16" s="5" t="n">
        <v>221</v>
      </c>
      <c r="C16" s="5" t="n">
        <v>72</v>
      </c>
    </row>
    <row r="17" spans="1:3">
      <c r="A17" s="4" t="s">
        <v>895</v>
      </c>
      <c r="B17" s="5" t="n">
        <v>179</v>
      </c>
      <c r="C17" s="5" t="n">
        <v>63</v>
      </c>
    </row>
    <row r="18" spans="1:3">
      <c r="A18" s="4" t="s">
        <v>896</v>
      </c>
      <c r="B18" s="5" t="n">
        <v>144</v>
      </c>
      <c r="C18" s="5" t="n">
        <v>45</v>
      </c>
    </row>
    <row r="19" spans="1:3">
      <c r="A19" s="4" t="s">
        <v>897</v>
      </c>
      <c r="B19" s="5" t="n">
        <v>444</v>
      </c>
      <c r="C19" s="5" t="n">
        <v>102</v>
      </c>
    </row>
    <row r="20" spans="1:3">
      <c r="A20" s="4" t="s">
        <v>898</v>
      </c>
      <c r="B20" s="5" t="n">
        <v>1545</v>
      </c>
      <c r="C20" s="6" t="n">
        <v>525</v>
      </c>
    </row>
    <row r="21" spans="1:3">
      <c r="A21" s="4" t="s">
        <v>899</v>
      </c>
      <c r="B21" s="5" t="n">
        <v>153</v>
      </c>
    </row>
    <row r="22" spans="1:3">
      <c r="A22" s="4" t="s">
        <v>573</v>
      </c>
    </row>
    <row r="23" spans="1:3">
      <c r="A23" s="3" t="s">
        <v>879</v>
      </c>
    </row>
    <row r="24" spans="1:3">
      <c r="A24" s="4" t="s">
        <v>574</v>
      </c>
      <c r="B24" s="5" t="n">
        <v>1372</v>
      </c>
    </row>
    <row r="25" spans="1:3">
      <c r="A25" s="4" t="s">
        <v>568</v>
      </c>
      <c r="B25" s="6" t="n">
        <v>13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s>
  <sheetData>
    <row r="1" spans="1:7">
      <c r="A1" s="1" t="s">
        <v>900</v>
      </c>
      <c r="B1" s="2" t="s">
        <v>1</v>
      </c>
    </row>
    <row r="2" spans="1:7">
      <c r="B2" s="2" t="s">
        <v>526</v>
      </c>
      <c r="C2" s="2" t="s">
        <v>901</v>
      </c>
      <c r="D2" s="2" t="s">
        <v>902</v>
      </c>
      <c r="E2" s="2" t="s">
        <v>903</v>
      </c>
      <c r="F2" s="2" t="s">
        <v>904</v>
      </c>
      <c r="G2" s="2" t="s">
        <v>905</v>
      </c>
    </row>
    <row r="3" spans="1:7">
      <c r="A3" s="3" t="s">
        <v>906</v>
      </c>
    </row>
    <row r="4" spans="1:7">
      <c r="A4" s="4" t="s">
        <v>907</v>
      </c>
      <c r="D4" s="6" t="n">
        <v>27</v>
      </c>
      <c r="E4" s="6" t="n">
        <v>-38</v>
      </c>
    </row>
    <row r="5" spans="1:7">
      <c r="A5" s="4" t="s">
        <v>908</v>
      </c>
      <c r="B5" s="6" t="n">
        <v>10007</v>
      </c>
      <c r="D5" s="6" t="n">
        <v>13063</v>
      </c>
    </row>
    <row r="6" spans="1:7">
      <c r="A6" s="4" t="s">
        <v>909</v>
      </c>
      <c r="B6" s="4" t="s">
        <v>910</v>
      </c>
      <c r="D6" s="4" t="s">
        <v>911</v>
      </c>
    </row>
    <row r="7" spans="1:7">
      <c r="A7" s="4" t="s">
        <v>912</v>
      </c>
      <c r="B7" s="6" t="n">
        <v>11911</v>
      </c>
    </row>
    <row r="8" spans="1:7">
      <c r="A8" s="4" t="s">
        <v>913</v>
      </c>
      <c r="B8" s="5" t="n">
        <v>8940</v>
      </c>
    </row>
    <row r="9" spans="1:7">
      <c r="A9" s="4" t="s">
        <v>914</v>
      </c>
      <c r="B9" s="5" t="n">
        <v>2000</v>
      </c>
      <c r="C9" s="8" t="n">
        <v>3500</v>
      </c>
      <c r="E9" s="5" t="n">
        <v>1000</v>
      </c>
      <c r="F9" s="8" t="n">
        <v>2500</v>
      </c>
    </row>
    <row r="10" spans="1:7">
      <c r="A10" s="4" t="s">
        <v>915</v>
      </c>
      <c r="B10" s="5" t="n">
        <v>5891</v>
      </c>
      <c r="E10" s="5" t="n">
        <v>3974</v>
      </c>
    </row>
    <row r="11" spans="1:7">
      <c r="A11" s="4" t="s">
        <v>645</v>
      </c>
    </row>
    <row r="12" spans="1:7">
      <c r="A12" s="3" t="s">
        <v>906</v>
      </c>
    </row>
    <row r="13" spans="1:7">
      <c r="A13" s="4" t="s">
        <v>912</v>
      </c>
      <c r="B13" s="6" t="n">
        <v>987</v>
      </c>
      <c r="D13" s="6" t="n">
        <v>772</v>
      </c>
    </row>
    <row r="14" spans="1:7">
      <c r="A14" s="4" t="s">
        <v>916</v>
      </c>
    </row>
    <row r="15" spans="1:7">
      <c r="A15" s="3" t="s">
        <v>906</v>
      </c>
    </row>
    <row r="16" spans="1:7">
      <c r="A16" s="4" t="s">
        <v>917</v>
      </c>
      <c r="D16" s="6" t="n">
        <v>94</v>
      </c>
      <c r="E16" s="9" t="n">
        <v>4.7</v>
      </c>
    </row>
    <row r="17" spans="1:7">
      <c r="A17" s="4" t="s">
        <v>918</v>
      </c>
      <c r="D17" s="4" t="s">
        <v>919</v>
      </c>
      <c r="E17" s="4" t="s">
        <v>919</v>
      </c>
    </row>
    <row r="18" spans="1:7">
      <c r="A18" s="4" t="s">
        <v>920</v>
      </c>
    </row>
    <row r="19" spans="1:7">
      <c r="A19" s="3" t="s">
        <v>906</v>
      </c>
    </row>
    <row r="20" spans="1:7">
      <c r="A20" s="4" t="s">
        <v>921</v>
      </c>
      <c r="B20" s="4" t="s">
        <v>922</v>
      </c>
    </row>
    <row r="21" spans="1:7">
      <c r="A21" s="4" t="s">
        <v>923</v>
      </c>
      <c r="C21" s="8" t="n">
        <v>750</v>
      </c>
    </row>
    <row r="22" spans="1:7">
      <c r="A22" s="4" t="s">
        <v>924</v>
      </c>
    </row>
    <row r="23" spans="1:7">
      <c r="A23" s="3" t="s">
        <v>906</v>
      </c>
    </row>
    <row r="24" spans="1:7">
      <c r="A24" s="4" t="s">
        <v>925</v>
      </c>
      <c r="G24" s="10" t="n">
        <v>200</v>
      </c>
    </row>
    <row r="25" spans="1:7">
      <c r="A25" s="4" t="s">
        <v>918</v>
      </c>
      <c r="E25" s="4" t="s">
        <v>926</v>
      </c>
    </row>
    <row r="26" spans="1:7">
      <c r="A26" s="4" t="s">
        <v>927</v>
      </c>
    </row>
    <row r="27" spans="1:7">
      <c r="A27" s="3" t="s">
        <v>906</v>
      </c>
    </row>
    <row r="28" spans="1:7">
      <c r="A28" s="4" t="s">
        <v>917</v>
      </c>
      <c r="E28" s="6" t="n">
        <v>750</v>
      </c>
    </row>
    <row r="29" spans="1:7">
      <c r="A29" s="4" t="s">
        <v>918</v>
      </c>
      <c r="E29" s="4" t="s">
        <v>928</v>
      </c>
    </row>
    <row r="30" spans="1:7">
      <c r="A30" s="4" t="s">
        <v>929</v>
      </c>
    </row>
    <row r="31" spans="1:7">
      <c r="A31" s="3" t="s">
        <v>906</v>
      </c>
    </row>
    <row r="32" spans="1:7">
      <c r="A32" s="4" t="s">
        <v>930</v>
      </c>
      <c r="E32" s="4" t="s">
        <v>931</v>
      </c>
      <c r="F32" s="4" t="s">
        <v>931</v>
      </c>
      <c r="G32" s="4" t="s">
        <v>931</v>
      </c>
    </row>
    <row r="33" spans="1:7">
      <c r="A33" s="4" t="s">
        <v>917</v>
      </c>
      <c r="E33" s="6" t="n">
        <v>225</v>
      </c>
    </row>
    <row r="34" spans="1:7">
      <c r="A34" s="4" t="s">
        <v>932</v>
      </c>
    </row>
    <row r="35" spans="1:7">
      <c r="A35" s="3" t="s">
        <v>906</v>
      </c>
    </row>
    <row r="36" spans="1:7">
      <c r="A36" s="4" t="s">
        <v>918</v>
      </c>
      <c r="B36" s="4" t="s">
        <v>933</v>
      </c>
    </row>
    <row r="37" spans="1:7">
      <c r="A37" s="4" t="s">
        <v>914</v>
      </c>
      <c r="B37" s="6" t="n">
        <v>1000</v>
      </c>
    </row>
    <row r="38" spans="1:7">
      <c r="A38" s="4" t="s">
        <v>934</v>
      </c>
    </row>
    <row r="39" spans="1:7">
      <c r="A39" s="3" t="s">
        <v>906</v>
      </c>
    </row>
    <row r="40" spans="1:7">
      <c r="A40" s="4" t="s">
        <v>918</v>
      </c>
      <c r="B40" s="4" t="s">
        <v>935</v>
      </c>
    </row>
    <row r="41" spans="1:7">
      <c r="A41" s="4" t="s">
        <v>914</v>
      </c>
      <c r="B41" s="6" t="n">
        <v>1000</v>
      </c>
    </row>
    <row r="42" spans="1:7">
      <c r="A42" s="4" t="s">
        <v>936</v>
      </c>
    </row>
    <row r="43" spans="1:7">
      <c r="A43" s="3" t="s">
        <v>906</v>
      </c>
    </row>
    <row r="44" spans="1:7">
      <c r="A44" s="4" t="s">
        <v>918</v>
      </c>
      <c r="B44" s="4" t="s">
        <v>937</v>
      </c>
    </row>
    <row r="45" spans="1:7">
      <c r="A45" s="4" t="s">
        <v>914</v>
      </c>
      <c r="B45" s="6" t="n">
        <v>750</v>
      </c>
    </row>
    <row r="46" spans="1:7">
      <c r="A46" s="4" t="s">
        <v>938</v>
      </c>
    </row>
    <row r="47" spans="1:7">
      <c r="A47" s="3" t="s">
        <v>906</v>
      </c>
    </row>
    <row r="48" spans="1:7">
      <c r="A48" s="4" t="s">
        <v>918</v>
      </c>
      <c r="B48" s="4" t="s">
        <v>939</v>
      </c>
    </row>
    <row r="49" spans="1:7">
      <c r="A49" s="4" t="s">
        <v>914</v>
      </c>
      <c r="B49" s="6" t="n">
        <v>1000</v>
      </c>
    </row>
    <row r="50" spans="1:7">
      <c r="A50" s="4" t="s">
        <v>940</v>
      </c>
    </row>
    <row r="51" spans="1:7">
      <c r="A51" s="3" t="s">
        <v>906</v>
      </c>
    </row>
    <row r="52" spans="1:7">
      <c r="A52" s="4" t="s">
        <v>918</v>
      </c>
      <c r="B52" s="4" t="s">
        <v>941</v>
      </c>
    </row>
    <row r="53" spans="1:7">
      <c r="A53" s="4" t="s">
        <v>914</v>
      </c>
      <c r="B53" s="6" t="n">
        <v>1000</v>
      </c>
    </row>
    <row r="54" spans="1:7">
      <c r="A54" s="4" t="s">
        <v>942</v>
      </c>
    </row>
    <row r="55" spans="1:7">
      <c r="A55" s="3" t="s">
        <v>906</v>
      </c>
    </row>
    <row r="56" spans="1:7">
      <c r="A56" s="4" t="s">
        <v>930</v>
      </c>
      <c r="B56" s="4" t="s">
        <v>943</v>
      </c>
      <c r="C56" s="4" t="s">
        <v>943</v>
      </c>
    </row>
    <row r="57" spans="1:7">
      <c r="A57" s="4" t="s">
        <v>917</v>
      </c>
      <c r="B57" s="6" t="n">
        <v>1500</v>
      </c>
    </row>
    <row r="58" spans="1:7">
      <c r="A58" s="4" t="s">
        <v>944</v>
      </c>
    </row>
    <row r="59" spans="1:7">
      <c r="A59" s="3" t="s">
        <v>906</v>
      </c>
    </row>
    <row r="60" spans="1:7">
      <c r="A60" s="4" t="s">
        <v>930</v>
      </c>
      <c r="B60" s="4" t="s">
        <v>945</v>
      </c>
      <c r="C60" s="4" t="s">
        <v>945</v>
      </c>
    </row>
    <row r="61" spans="1:7">
      <c r="A61" s="4" t="s">
        <v>917</v>
      </c>
      <c r="B61" s="6" t="n">
        <v>2000</v>
      </c>
    </row>
    <row r="62" spans="1:7">
      <c r="A62" s="4" t="s">
        <v>946</v>
      </c>
    </row>
    <row r="63" spans="1:7">
      <c r="A63" s="3" t="s">
        <v>906</v>
      </c>
    </row>
    <row r="64" spans="1:7">
      <c r="A64" s="4" t="s">
        <v>917</v>
      </c>
      <c r="B64" s="6" t="n">
        <v>1000</v>
      </c>
    </row>
    <row r="65" spans="1:7">
      <c r="A65" s="4" t="s">
        <v>918</v>
      </c>
      <c r="B65" s="4" t="s">
        <v>947</v>
      </c>
    </row>
    <row r="66" spans="1:7">
      <c r="A66" s="4" t="s">
        <v>948</v>
      </c>
    </row>
    <row r="67" spans="1:7">
      <c r="A67" s="3" t="s">
        <v>906</v>
      </c>
    </row>
    <row r="68" spans="1:7">
      <c r="A68" s="4" t="s">
        <v>918</v>
      </c>
      <c r="E68" s="4" t="s">
        <v>926</v>
      </c>
    </row>
    <row r="69" spans="1:7">
      <c r="A69" s="4" t="s">
        <v>923</v>
      </c>
      <c r="F69" s="8" t="n">
        <v>500</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3"/>
  </cols>
  <sheetData>
    <row r="1" spans="1:8">
      <c r="A1" s="1" t="s">
        <v>949</v>
      </c>
      <c r="B1" s="2" t="s">
        <v>950</v>
      </c>
      <c r="C1" s="2" t="s">
        <v>1</v>
      </c>
    </row>
    <row r="2" spans="1:8">
      <c r="B2" s="2" t="s">
        <v>951</v>
      </c>
      <c r="C2" s="2" t="s">
        <v>526</v>
      </c>
      <c r="D2" s="2" t="s">
        <v>901</v>
      </c>
      <c r="E2" s="2" t="s">
        <v>902</v>
      </c>
      <c r="F2" s="2" t="s">
        <v>903</v>
      </c>
      <c r="G2" s="2" t="s">
        <v>904</v>
      </c>
      <c r="H2" s="2" t="s">
        <v>905</v>
      </c>
    </row>
    <row r="3" spans="1:8">
      <c r="A3" s="3" t="s">
        <v>952</v>
      </c>
    </row>
    <row r="4" spans="1:8">
      <c r="A4" s="4" t="s">
        <v>914</v>
      </c>
      <c r="C4" s="6" t="n">
        <v>2000</v>
      </c>
      <c r="D4" s="8" t="n">
        <v>3500</v>
      </c>
      <c r="F4" s="6" t="n">
        <v>1000</v>
      </c>
      <c r="G4" s="8" t="n">
        <v>2500</v>
      </c>
    </row>
    <row r="5" spans="1:8">
      <c r="A5" s="4" t="s">
        <v>953</v>
      </c>
      <c r="F5" s="5" t="n">
        <v>417</v>
      </c>
    </row>
    <row r="6" spans="1:8">
      <c r="A6" s="4" t="s">
        <v>915</v>
      </c>
      <c r="C6" s="5" t="n">
        <v>5891</v>
      </c>
      <c r="F6" s="5" t="n">
        <v>3974</v>
      </c>
    </row>
    <row r="7" spans="1:8">
      <c r="A7" s="4" t="s">
        <v>907</v>
      </c>
      <c r="E7" s="6" t="n">
        <v>27</v>
      </c>
      <c r="F7" s="5" t="n">
        <v>-38</v>
      </c>
    </row>
    <row r="8" spans="1:8">
      <c r="A8" s="4" t="s">
        <v>954</v>
      </c>
      <c r="C8" s="5" t="n">
        <v>32725</v>
      </c>
      <c r="E8" s="5" t="n">
        <v>30456</v>
      </c>
    </row>
    <row r="9" spans="1:8">
      <c r="A9" s="4" t="s">
        <v>955</v>
      </c>
      <c r="C9" s="6" t="n">
        <v>31769</v>
      </c>
      <c r="E9" s="6" t="n">
        <v>30379</v>
      </c>
    </row>
    <row r="10" spans="1:8">
      <c r="A10" s="4" t="s">
        <v>956</v>
      </c>
      <c r="C10" s="4" t="s">
        <v>957</v>
      </c>
      <c r="E10" s="4" t="s">
        <v>957</v>
      </c>
    </row>
    <row r="11" spans="1:8">
      <c r="A11" s="4" t="s">
        <v>958</v>
      </c>
      <c r="C11" s="6" t="n">
        <v>-4253</v>
      </c>
      <c r="E11" s="6" t="n">
        <v>-5003</v>
      </c>
    </row>
    <row r="12" spans="1:8">
      <c r="A12" s="4" t="s">
        <v>959</v>
      </c>
      <c r="C12" s="5" t="n">
        <v>27516</v>
      </c>
      <c r="E12" s="5" t="n">
        <v>25376</v>
      </c>
    </row>
    <row r="13" spans="1:8">
      <c r="A13" s="4" t="s">
        <v>960</v>
      </c>
      <c r="C13" s="5" t="n">
        <v>921</v>
      </c>
      <c r="E13" s="5" t="n">
        <v>903</v>
      </c>
      <c r="F13" s="5" t="n">
        <v>803</v>
      </c>
    </row>
    <row r="14" spans="1:8">
      <c r="A14" s="4" t="s">
        <v>961</v>
      </c>
      <c r="C14" s="5" t="n">
        <v>453</v>
      </c>
      <c r="E14" s="6" t="n">
        <v>62</v>
      </c>
    </row>
    <row r="15" spans="1:8">
      <c r="A15" s="3" t="s">
        <v>962</v>
      </c>
    </row>
    <row r="16" spans="1:8">
      <c r="A16" s="4" t="s">
        <v>963</v>
      </c>
      <c r="C16" s="5" t="n">
        <v>4253</v>
      </c>
    </row>
    <row r="17" spans="1:8">
      <c r="A17" s="4" t="s">
        <v>29</v>
      </c>
      <c r="C17" s="5" t="n">
        <v>3767</v>
      </c>
    </row>
    <row r="18" spans="1:8">
      <c r="A18" s="4" t="s">
        <v>852</v>
      </c>
      <c r="C18" s="5" t="n">
        <v>3788</v>
      </c>
    </row>
    <row r="19" spans="1:8">
      <c r="A19" s="4" t="s">
        <v>853</v>
      </c>
      <c r="C19" s="5" t="n">
        <v>4097</v>
      </c>
    </row>
    <row r="20" spans="1:8">
      <c r="A20" s="4" t="s">
        <v>854</v>
      </c>
      <c r="C20" s="6" t="n">
        <v>1974</v>
      </c>
    </row>
    <row r="21" spans="1:8">
      <c r="A21" s="4" t="s">
        <v>942</v>
      </c>
    </row>
    <row r="22" spans="1:8">
      <c r="A22" s="3" t="s">
        <v>952</v>
      </c>
    </row>
    <row r="23" spans="1:8">
      <c r="A23" s="4" t="s">
        <v>964</v>
      </c>
      <c r="B23" s="4" t="s">
        <v>965</v>
      </c>
    </row>
    <row r="24" spans="1:8">
      <c r="A24" s="4" t="s">
        <v>930</v>
      </c>
      <c r="C24" s="4" t="s">
        <v>943</v>
      </c>
      <c r="D24" s="4" t="s">
        <v>943</v>
      </c>
    </row>
    <row r="25" spans="1:8">
      <c r="A25" s="4" t="s">
        <v>917</v>
      </c>
      <c r="C25" s="6" t="n">
        <v>1500</v>
      </c>
    </row>
    <row r="26" spans="1:8">
      <c r="A26" s="4" t="s">
        <v>944</v>
      </c>
    </row>
    <row r="27" spans="1:8">
      <c r="A27" s="3" t="s">
        <v>952</v>
      </c>
    </row>
    <row r="28" spans="1:8">
      <c r="A28" s="4" t="s">
        <v>964</v>
      </c>
      <c r="B28" s="4" t="s">
        <v>965</v>
      </c>
    </row>
    <row r="29" spans="1:8">
      <c r="A29" s="4" t="s">
        <v>930</v>
      </c>
      <c r="C29" s="4" t="s">
        <v>945</v>
      </c>
      <c r="D29" s="4" t="s">
        <v>945</v>
      </c>
    </row>
    <row r="30" spans="1:8">
      <c r="A30" s="4" t="s">
        <v>917</v>
      </c>
      <c r="C30" s="6" t="n">
        <v>2000</v>
      </c>
    </row>
    <row r="31" spans="1:8">
      <c r="A31" s="4" t="s">
        <v>966</v>
      </c>
    </row>
    <row r="32" spans="1:8">
      <c r="A32" s="3" t="s">
        <v>952</v>
      </c>
    </row>
    <row r="33" spans="1:8">
      <c r="A33" s="4" t="s">
        <v>918</v>
      </c>
      <c r="E33" s="4" t="s">
        <v>967</v>
      </c>
    </row>
    <row r="34" spans="1:8">
      <c r="A34" s="4" t="s">
        <v>917</v>
      </c>
      <c r="E34" s="6" t="n">
        <v>26</v>
      </c>
    </row>
    <row r="35" spans="1:8">
      <c r="A35" s="4" t="s">
        <v>968</v>
      </c>
    </row>
    <row r="36" spans="1:8">
      <c r="A36" s="3" t="s">
        <v>952</v>
      </c>
    </row>
    <row r="37" spans="1:8">
      <c r="A37" s="4" t="s">
        <v>918</v>
      </c>
      <c r="E37" s="4" t="s">
        <v>969</v>
      </c>
    </row>
    <row r="38" spans="1:8">
      <c r="A38" s="4" t="s">
        <v>917</v>
      </c>
      <c r="E38" s="6" t="n">
        <v>750</v>
      </c>
    </row>
    <row r="39" spans="1:8">
      <c r="A39" s="4" t="s">
        <v>970</v>
      </c>
    </row>
    <row r="40" spans="1:8">
      <c r="A40" s="3" t="s">
        <v>952</v>
      </c>
    </row>
    <row r="41" spans="1:8">
      <c r="A41" s="4" t="s">
        <v>918</v>
      </c>
      <c r="E41" s="4" t="s">
        <v>971</v>
      </c>
    </row>
    <row r="42" spans="1:8">
      <c r="A42" s="4" t="s">
        <v>917</v>
      </c>
      <c r="E42" s="6" t="n">
        <v>1250</v>
      </c>
    </row>
    <row r="43" spans="1:8">
      <c r="A43" s="4" t="s">
        <v>972</v>
      </c>
    </row>
    <row r="44" spans="1:8">
      <c r="A44" s="3" t="s">
        <v>952</v>
      </c>
    </row>
    <row r="45" spans="1:8">
      <c r="A45" s="4" t="s">
        <v>918</v>
      </c>
      <c r="E45" s="4" t="s">
        <v>969</v>
      </c>
    </row>
    <row r="46" spans="1:8">
      <c r="A46" s="4" t="s">
        <v>917</v>
      </c>
      <c r="E46" s="6" t="n">
        <v>1250</v>
      </c>
    </row>
    <row r="47" spans="1:8">
      <c r="A47" s="4" t="s">
        <v>973</v>
      </c>
    </row>
    <row r="48" spans="1:8">
      <c r="A48" s="3" t="s">
        <v>952</v>
      </c>
    </row>
    <row r="49" spans="1:8">
      <c r="A49" s="4" t="s">
        <v>914</v>
      </c>
      <c r="F49" s="6" t="n">
        <v>500</v>
      </c>
    </row>
    <row r="50" spans="1:8">
      <c r="A50" s="4" t="s">
        <v>918</v>
      </c>
      <c r="F50" s="4" t="s">
        <v>974</v>
      </c>
    </row>
    <row r="51" spans="1:8">
      <c r="A51" s="4" t="s">
        <v>975</v>
      </c>
    </row>
    <row r="52" spans="1:8">
      <c r="A52" s="3" t="s">
        <v>952</v>
      </c>
    </row>
    <row r="53" spans="1:8">
      <c r="A53" s="4" t="s">
        <v>914</v>
      </c>
      <c r="F53" s="6" t="n">
        <v>500</v>
      </c>
    </row>
    <row r="54" spans="1:8">
      <c r="A54" s="4" t="s">
        <v>918</v>
      </c>
      <c r="F54" s="4" t="s">
        <v>976</v>
      </c>
    </row>
    <row r="55" spans="1:8">
      <c r="A55" s="4" t="s">
        <v>977</v>
      </c>
    </row>
    <row r="56" spans="1:8">
      <c r="A56" s="3" t="s">
        <v>952</v>
      </c>
    </row>
    <row r="57" spans="1:8">
      <c r="A57" s="4" t="s">
        <v>923</v>
      </c>
      <c r="G57" s="8" t="n">
        <v>1500</v>
      </c>
    </row>
    <row r="58" spans="1:8">
      <c r="A58" s="4" t="s">
        <v>964</v>
      </c>
      <c r="F58" s="4" t="s">
        <v>978</v>
      </c>
      <c r="G58" s="4" t="s">
        <v>978</v>
      </c>
      <c r="H58" s="4" t="s">
        <v>978</v>
      </c>
    </row>
    <row r="59" spans="1:8">
      <c r="A59" s="4" t="s">
        <v>930</v>
      </c>
      <c r="F59" s="4" t="s">
        <v>943</v>
      </c>
      <c r="G59" s="4" t="s">
        <v>943</v>
      </c>
      <c r="H59" s="4" t="s">
        <v>943</v>
      </c>
    </row>
    <row r="60" spans="1:8">
      <c r="A60" s="4" t="s">
        <v>979</v>
      </c>
    </row>
    <row r="61" spans="1:8">
      <c r="A61" s="3" t="s">
        <v>952</v>
      </c>
    </row>
    <row r="62" spans="1:8">
      <c r="A62" s="4" t="s">
        <v>964</v>
      </c>
      <c r="C62" s="4" t="s">
        <v>978</v>
      </c>
      <c r="D62" s="4" t="s">
        <v>978</v>
      </c>
    </row>
    <row r="63" spans="1:8">
      <c r="A63" s="4" t="s">
        <v>948</v>
      </c>
    </row>
    <row r="64" spans="1:8">
      <c r="A64" s="3" t="s">
        <v>952</v>
      </c>
    </row>
    <row r="65" spans="1:8">
      <c r="A65" s="4" t="s">
        <v>923</v>
      </c>
      <c r="G65" s="8" t="n">
        <v>500</v>
      </c>
    </row>
    <row r="66" spans="1:8">
      <c r="A66" s="4" t="s">
        <v>918</v>
      </c>
      <c r="F66" s="4" t="s">
        <v>926</v>
      </c>
    </row>
    <row r="67" spans="1:8">
      <c r="A67" s="4" t="s">
        <v>980</v>
      </c>
    </row>
    <row r="68" spans="1:8">
      <c r="A68" s="3" t="s">
        <v>952</v>
      </c>
    </row>
    <row r="69" spans="1:8">
      <c r="A69" s="4" t="s">
        <v>923</v>
      </c>
      <c r="G69" s="8" t="n">
        <v>500</v>
      </c>
    </row>
    <row r="70" spans="1:8">
      <c r="A70" s="4" t="s">
        <v>918</v>
      </c>
      <c r="F70" s="4" t="s">
        <v>981</v>
      </c>
    </row>
    <row r="71" spans="1:8">
      <c r="A71" s="4" t="s">
        <v>929</v>
      </c>
    </row>
    <row r="72" spans="1:8">
      <c r="A72" s="3" t="s">
        <v>952</v>
      </c>
    </row>
    <row r="73" spans="1:8">
      <c r="A73" s="4" t="s">
        <v>964</v>
      </c>
      <c r="F73" s="4" t="s">
        <v>978</v>
      </c>
      <c r="G73" s="4" t="s">
        <v>978</v>
      </c>
      <c r="H73" s="4" t="s">
        <v>978</v>
      </c>
    </row>
    <row r="74" spans="1:8">
      <c r="A74" s="4" t="s">
        <v>930</v>
      </c>
      <c r="F74" s="4" t="s">
        <v>931</v>
      </c>
      <c r="G74" s="4" t="s">
        <v>931</v>
      </c>
      <c r="H74" s="4" t="s">
        <v>931</v>
      </c>
    </row>
    <row r="75" spans="1:8">
      <c r="A75" s="4" t="s">
        <v>917</v>
      </c>
      <c r="F75" s="6" t="n">
        <v>225</v>
      </c>
    </row>
    <row r="76" spans="1:8">
      <c r="A76" s="4" t="s">
        <v>982</v>
      </c>
    </row>
    <row r="77" spans="1:8">
      <c r="A77" s="3" t="s">
        <v>952</v>
      </c>
    </row>
    <row r="78" spans="1:8">
      <c r="A78" s="4" t="s">
        <v>918</v>
      </c>
      <c r="F78" s="4" t="s">
        <v>983</v>
      </c>
    </row>
    <row r="79" spans="1:8">
      <c r="A79" s="4" t="s">
        <v>917</v>
      </c>
      <c r="F79" s="9" t="n">
        <v>95.59999999999999</v>
      </c>
    </row>
    <row r="80" spans="1:8">
      <c r="A80" s="4" t="s">
        <v>984</v>
      </c>
    </row>
    <row r="81" spans="1:8">
      <c r="A81" s="3" t="s">
        <v>952</v>
      </c>
    </row>
    <row r="82" spans="1:8">
      <c r="A82" s="4" t="s">
        <v>918</v>
      </c>
      <c r="F82" s="4" t="s">
        <v>985</v>
      </c>
    </row>
    <row r="83" spans="1:8">
      <c r="A83" s="4" t="s">
        <v>917</v>
      </c>
      <c r="F83" s="9" t="n">
        <v>38.6</v>
      </c>
    </row>
    <row r="84" spans="1:8">
      <c r="A84" s="4" t="s">
        <v>986</v>
      </c>
    </row>
    <row r="85" spans="1:8">
      <c r="A85" s="3" t="s">
        <v>952</v>
      </c>
    </row>
    <row r="86" spans="1:8">
      <c r="A86" s="4" t="s">
        <v>918</v>
      </c>
      <c r="F86" s="4" t="s">
        <v>987</v>
      </c>
    </row>
    <row r="87" spans="1:8">
      <c r="A87" s="4" t="s">
        <v>917</v>
      </c>
      <c r="F87" s="9" t="n">
        <v>11.7</v>
      </c>
    </row>
    <row r="88" spans="1:8">
      <c r="A88" s="4" t="s">
        <v>988</v>
      </c>
    </row>
    <row r="89" spans="1:8">
      <c r="A89" s="3" t="s">
        <v>952</v>
      </c>
    </row>
    <row r="90" spans="1:8">
      <c r="A90" s="4" t="s">
        <v>918</v>
      </c>
      <c r="F90" s="4" t="s">
        <v>989</v>
      </c>
    </row>
    <row r="91" spans="1:8">
      <c r="A91" s="4" t="s">
        <v>917</v>
      </c>
      <c r="F91" s="9" t="n">
        <v>36.5</v>
      </c>
    </row>
    <row r="92" spans="1:8">
      <c r="A92" s="4" t="s">
        <v>990</v>
      </c>
    </row>
    <row r="93" spans="1:8">
      <c r="A93" s="3" t="s">
        <v>952</v>
      </c>
    </row>
    <row r="94" spans="1:8">
      <c r="A94" s="4" t="s">
        <v>918</v>
      </c>
      <c r="F94" s="4" t="s">
        <v>919</v>
      </c>
    </row>
    <row r="95" spans="1:8">
      <c r="A95" s="4" t="s">
        <v>917</v>
      </c>
      <c r="F95" s="9" t="n">
        <v>9.9</v>
      </c>
    </row>
    <row r="96" spans="1:8">
      <c r="A96" s="4" t="s">
        <v>991</v>
      </c>
    </row>
    <row r="97" spans="1:8">
      <c r="A97" s="3" t="s">
        <v>952</v>
      </c>
    </row>
    <row r="98" spans="1:8">
      <c r="A98" s="4" t="s">
        <v>918</v>
      </c>
      <c r="F98" s="4" t="s">
        <v>992</v>
      </c>
    </row>
    <row r="99" spans="1:8">
      <c r="A99" s="4" t="s">
        <v>917</v>
      </c>
      <c r="F99" s="9" t="n">
        <v>53.8</v>
      </c>
    </row>
    <row r="100" spans="1:8">
      <c r="A100" s="4" t="s">
        <v>993</v>
      </c>
    </row>
    <row r="101" spans="1:8">
      <c r="A101" s="3" t="s">
        <v>952</v>
      </c>
    </row>
    <row r="102" spans="1:8">
      <c r="A102" s="4" t="s">
        <v>918</v>
      </c>
      <c r="F102" s="4" t="s">
        <v>989</v>
      </c>
    </row>
    <row r="103" spans="1:8">
      <c r="A103" s="4" t="s">
        <v>917</v>
      </c>
      <c r="F103" s="9" t="n">
        <v>41.3</v>
      </c>
    </row>
    <row r="104" spans="1:8">
      <c r="A104" s="4" t="s">
        <v>994</v>
      </c>
    </row>
    <row r="105" spans="1:8">
      <c r="A105" s="3" t="s">
        <v>952</v>
      </c>
    </row>
    <row r="106" spans="1:8">
      <c r="A106" s="4" t="s">
        <v>918</v>
      </c>
      <c r="F106" s="4" t="s">
        <v>995</v>
      </c>
    </row>
    <row r="107" spans="1:8">
      <c r="A107" s="4" t="s">
        <v>917</v>
      </c>
      <c r="F107" s="6" t="n">
        <v>32</v>
      </c>
    </row>
    <row r="108" spans="1:8">
      <c r="A108" s="4" t="s">
        <v>996</v>
      </c>
    </row>
    <row r="109" spans="1:8">
      <c r="A109" s="3" t="s">
        <v>952</v>
      </c>
    </row>
    <row r="110" spans="1:8">
      <c r="A110" s="4" t="s">
        <v>918</v>
      </c>
      <c r="F110" s="4" t="s">
        <v>997</v>
      </c>
    </row>
    <row r="111" spans="1:8">
      <c r="A111" s="4" t="s">
        <v>917</v>
      </c>
      <c r="F111" s="9" t="n">
        <v>3.4</v>
      </c>
    </row>
    <row r="112" spans="1:8">
      <c r="A112" s="4" t="s">
        <v>998</v>
      </c>
    </row>
    <row r="113" spans="1:8">
      <c r="A113" s="3" t="s">
        <v>952</v>
      </c>
    </row>
    <row r="114" spans="1:8">
      <c r="A114" s="4" t="s">
        <v>918</v>
      </c>
      <c r="F114" s="4" t="s">
        <v>989</v>
      </c>
    </row>
    <row r="115" spans="1:8">
      <c r="A115" s="4" t="s">
        <v>917</v>
      </c>
      <c r="F115" s="9" t="n">
        <v>24.3</v>
      </c>
    </row>
    <row r="116" spans="1:8">
      <c r="A116" s="4" t="s">
        <v>916</v>
      </c>
    </row>
    <row r="117" spans="1:8">
      <c r="A117" s="3" t="s">
        <v>952</v>
      </c>
    </row>
    <row r="118" spans="1:8">
      <c r="A118" s="4" t="s">
        <v>918</v>
      </c>
      <c r="E118" s="4" t="s">
        <v>919</v>
      </c>
      <c r="F118" s="4" t="s">
        <v>919</v>
      </c>
    </row>
    <row r="119" spans="1:8">
      <c r="A119" s="4" t="s">
        <v>917</v>
      </c>
      <c r="E119" s="6" t="n">
        <v>94</v>
      </c>
      <c r="F119" s="9" t="n">
        <v>4.7</v>
      </c>
    </row>
    <row r="120" spans="1:8">
      <c r="A120" s="4" t="s">
        <v>946</v>
      </c>
    </row>
    <row r="121" spans="1:8">
      <c r="A121" s="3" t="s">
        <v>952</v>
      </c>
    </row>
    <row r="122" spans="1:8">
      <c r="A122" s="4" t="s">
        <v>918</v>
      </c>
      <c r="C122" s="4" t="s">
        <v>947</v>
      </c>
    </row>
    <row r="123" spans="1:8">
      <c r="A123" s="4" t="s">
        <v>917</v>
      </c>
      <c r="C123" s="6" t="n">
        <v>1000</v>
      </c>
    </row>
    <row r="124" spans="1:8">
      <c r="A124" s="4" t="s">
        <v>924</v>
      </c>
    </row>
    <row r="125" spans="1:8">
      <c r="A125" s="3" t="s">
        <v>952</v>
      </c>
    </row>
    <row r="126" spans="1:8">
      <c r="A126" s="4" t="s">
        <v>918</v>
      </c>
      <c r="F126" s="4" t="s">
        <v>926</v>
      </c>
    </row>
    <row r="127" spans="1:8">
      <c r="A127" s="4" t="s">
        <v>925</v>
      </c>
      <c r="H127" s="10" t="n">
        <v>200</v>
      </c>
    </row>
    <row r="128" spans="1:8">
      <c r="A128" s="4" t="s">
        <v>999</v>
      </c>
    </row>
    <row r="129" spans="1:8">
      <c r="A129" s="3" t="s">
        <v>952</v>
      </c>
    </row>
    <row r="130" spans="1:8">
      <c r="A130" s="4" t="s">
        <v>964</v>
      </c>
      <c r="F130" s="4" t="s">
        <v>978</v>
      </c>
      <c r="G130" s="4" t="s">
        <v>978</v>
      </c>
      <c r="H130" s="4" t="s">
        <v>978</v>
      </c>
    </row>
    <row r="131" spans="1:8">
      <c r="A131" s="4" t="s">
        <v>930</v>
      </c>
      <c r="F131" s="4" t="s">
        <v>1000</v>
      </c>
      <c r="G131" s="4" t="s">
        <v>1000</v>
      </c>
      <c r="H131" s="4" t="s">
        <v>1000</v>
      </c>
    </row>
    <row r="132" spans="1:8">
      <c r="A132" s="4" t="s">
        <v>1001</v>
      </c>
      <c r="G132" s="8" t="n">
        <v>2000</v>
      </c>
    </row>
    <row r="133" spans="1:8">
      <c r="A133" s="4" t="s">
        <v>1002</v>
      </c>
    </row>
    <row r="134" spans="1:8">
      <c r="A134" s="3" t="s">
        <v>952</v>
      </c>
    </row>
    <row r="135" spans="1:8">
      <c r="A135" s="4" t="s">
        <v>918</v>
      </c>
      <c r="F135" s="4" t="s">
        <v>1003</v>
      </c>
    </row>
    <row r="136" spans="1:8">
      <c r="A136" s="4" t="s">
        <v>917</v>
      </c>
      <c r="F136" s="6" t="n">
        <v>206</v>
      </c>
    </row>
    <row r="137" spans="1:8">
      <c r="A137" s="4" t="s">
        <v>927</v>
      </c>
    </row>
    <row r="138" spans="1:8">
      <c r="A138" s="3" t="s">
        <v>952</v>
      </c>
    </row>
    <row r="139" spans="1:8">
      <c r="A139" s="4" t="s">
        <v>918</v>
      </c>
      <c r="F139" s="4" t="s">
        <v>928</v>
      </c>
    </row>
    <row r="140" spans="1:8">
      <c r="A140" s="4" t="s">
        <v>917</v>
      </c>
      <c r="F140" s="6" t="n">
        <v>750</v>
      </c>
    </row>
    <row r="141" spans="1:8">
      <c r="A141" s="4" t="s">
        <v>1004</v>
      </c>
    </row>
    <row r="142" spans="1:8">
      <c r="A142" s="3" t="s">
        <v>952</v>
      </c>
    </row>
    <row r="143" spans="1:8">
      <c r="A143" s="4" t="s">
        <v>955</v>
      </c>
      <c r="C143" s="6" t="n">
        <v>14621</v>
      </c>
      <c r="E143" s="6" t="n">
        <v>13619</v>
      </c>
    </row>
    <row r="144" spans="1:8">
      <c r="A144" s="4" t="s">
        <v>956</v>
      </c>
      <c r="C144" s="4" t="s">
        <v>1005</v>
      </c>
      <c r="E144" s="4" t="s">
        <v>911</v>
      </c>
    </row>
    <row r="145" spans="1:8">
      <c r="A145" s="4" t="s">
        <v>1006</v>
      </c>
    </row>
    <row r="146" spans="1:8">
      <c r="A146" s="3" t="s">
        <v>952</v>
      </c>
    </row>
    <row r="147" spans="1:8">
      <c r="A147" s="4" t="s">
        <v>955</v>
      </c>
      <c r="C147" s="6" t="n">
        <v>1366</v>
      </c>
      <c r="E147" s="6" t="n">
        <v>1390</v>
      </c>
    </row>
    <row r="148" spans="1:8">
      <c r="A148" s="4" t="s">
        <v>956</v>
      </c>
      <c r="C148" s="4" t="s">
        <v>1007</v>
      </c>
      <c r="E148" s="4" t="s">
        <v>1008</v>
      </c>
    </row>
    <row r="149" spans="1:8">
      <c r="A149" s="4" t="s">
        <v>1009</v>
      </c>
    </row>
    <row r="150" spans="1:8">
      <c r="A150" s="3" t="s">
        <v>952</v>
      </c>
    </row>
    <row r="151" spans="1:8">
      <c r="A151" s="4" t="s">
        <v>1010</v>
      </c>
      <c r="C151" s="6" t="n">
        <v>3</v>
      </c>
      <c r="E151" s="6" t="n">
        <v>8</v>
      </c>
    </row>
    <row r="152" spans="1:8">
      <c r="A152" s="4" t="s">
        <v>955</v>
      </c>
      <c r="C152" s="6" t="n">
        <v>168</v>
      </c>
      <c r="E152" s="6" t="n">
        <v>163</v>
      </c>
    </row>
    <row r="153" spans="1:8">
      <c r="A153" s="4" t="s">
        <v>956</v>
      </c>
      <c r="C153" s="4" t="s">
        <v>1011</v>
      </c>
      <c r="E153" s="4" t="s">
        <v>1011</v>
      </c>
    </row>
    <row r="154" spans="1:8">
      <c r="A154" s="4" t="s">
        <v>1012</v>
      </c>
    </row>
    <row r="155" spans="1:8">
      <c r="A155" s="3" t="s">
        <v>952</v>
      </c>
    </row>
    <row r="156" spans="1:8">
      <c r="A156" s="4" t="s">
        <v>955</v>
      </c>
      <c r="C156" s="6" t="n">
        <v>677</v>
      </c>
      <c r="E156" s="6" t="n">
        <v>723</v>
      </c>
    </row>
    <row r="157" spans="1:8">
      <c r="A157" s="4" t="s">
        <v>956</v>
      </c>
      <c r="C157" s="4" t="s">
        <v>1005</v>
      </c>
      <c r="E157" s="4" t="s">
        <v>974</v>
      </c>
    </row>
    <row r="158" spans="1:8">
      <c r="A158" s="4" t="s">
        <v>1013</v>
      </c>
    </row>
    <row r="159" spans="1:8">
      <c r="A159" s="3" t="s">
        <v>952</v>
      </c>
    </row>
    <row r="160" spans="1:8">
      <c r="A160" s="4" t="s">
        <v>955</v>
      </c>
      <c r="C160" s="6" t="n">
        <v>12807</v>
      </c>
      <c r="E160" s="6" t="n">
        <v>12994</v>
      </c>
    </row>
    <row r="161" spans="1:8">
      <c r="A161" s="4" t="s">
        <v>956</v>
      </c>
      <c r="C161" s="4" t="s">
        <v>981</v>
      </c>
      <c r="E161" s="4" t="s">
        <v>1014</v>
      </c>
    </row>
    <row r="162" spans="1:8">
      <c r="A162" s="4" t="s">
        <v>1015</v>
      </c>
    </row>
    <row r="163" spans="1:8">
      <c r="A163" s="3" t="s">
        <v>952</v>
      </c>
    </row>
    <row r="164" spans="1:8">
      <c r="A164" s="4" t="s">
        <v>955</v>
      </c>
      <c r="C164" s="6" t="n">
        <v>1129</v>
      </c>
      <c r="E164" s="6" t="n">
        <v>1128</v>
      </c>
    </row>
    <row r="165" spans="1:8">
      <c r="A165" s="4" t="s">
        <v>956</v>
      </c>
      <c r="C165" s="4" t="s">
        <v>1016</v>
      </c>
      <c r="E165" s="4" t="s">
        <v>1017</v>
      </c>
    </row>
    <row r="166" spans="1:8">
      <c r="A166" s="4" t="s">
        <v>1018</v>
      </c>
    </row>
    <row r="167" spans="1:8">
      <c r="A167" s="3" t="s">
        <v>952</v>
      </c>
    </row>
    <row r="168" spans="1:8">
      <c r="A168" s="4" t="s">
        <v>955</v>
      </c>
      <c r="C168" s="6" t="n">
        <v>548</v>
      </c>
      <c r="E168" s="6" t="n">
        <v>300</v>
      </c>
    </row>
    <row r="169" spans="1:8">
      <c r="A169" s="4" t="s">
        <v>956</v>
      </c>
      <c r="C169" s="4" t="s">
        <v>1019</v>
      </c>
      <c r="E169" s="4" t="s">
        <v>1020</v>
      </c>
    </row>
    <row r="170" spans="1:8">
      <c r="A170" s="4" t="s">
        <v>1021</v>
      </c>
    </row>
    <row r="171" spans="1:8">
      <c r="A171" s="3" t="s">
        <v>952</v>
      </c>
    </row>
    <row r="172" spans="1:8">
      <c r="A172" s="4" t="s">
        <v>955</v>
      </c>
      <c r="C172" s="6" t="n">
        <v>409</v>
      </c>
    </row>
    <row r="173" spans="1:8">
      <c r="A173" s="4" t="s">
        <v>1022</v>
      </c>
    </row>
    <row r="174" spans="1:8">
      <c r="A174" s="3" t="s">
        <v>952</v>
      </c>
    </row>
    <row r="175" spans="1:8">
      <c r="A175" s="4" t="s">
        <v>1023</v>
      </c>
      <c r="C175" s="6" t="n">
        <v>186</v>
      </c>
      <c r="E175" s="6" t="n">
        <v>212</v>
      </c>
    </row>
    <row r="176" spans="1:8">
      <c r="A176" s="4" t="s">
        <v>1024</v>
      </c>
      <c r="C176" s="5" t="n">
        <v>19</v>
      </c>
      <c r="D176" s="5" t="n">
        <v>19</v>
      </c>
    </row>
  </sheetData>
  <mergeCells count="2">
    <mergeCell ref="A1:A2"/>
    <mergeCell ref="C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1025</v>
      </c>
      <c r="B1" s="2" t="s">
        <v>563</v>
      </c>
    </row>
    <row r="2" spans="1:5">
      <c r="B2" s="2" t="s">
        <v>103</v>
      </c>
      <c r="C2" s="2" t="s">
        <v>1026</v>
      </c>
      <c r="D2" s="2" t="s">
        <v>2</v>
      </c>
      <c r="E2" s="2" t="s">
        <v>102</v>
      </c>
    </row>
    <row r="3" spans="1:5">
      <c r="A3" s="4" t="s">
        <v>1027</v>
      </c>
    </row>
    <row r="4" spans="1:5">
      <c r="A4" s="3" t="s">
        <v>1028</v>
      </c>
    </row>
    <row r="5" spans="1:5">
      <c r="A5" s="4" t="s">
        <v>1027</v>
      </c>
      <c r="D5" s="6" t="n">
        <v>621</v>
      </c>
    </row>
    <row r="6" spans="1:5">
      <c r="A6" s="4" t="s">
        <v>1029</v>
      </c>
      <c r="D6" s="5" t="n">
        <v>249</v>
      </c>
    </row>
    <row r="7" spans="1:5">
      <c r="A7" s="4" t="s">
        <v>1030</v>
      </c>
    </row>
    <row r="8" spans="1:5">
      <c r="A8" s="3" t="s">
        <v>1030</v>
      </c>
    </row>
    <row r="9" spans="1:5">
      <c r="A9" s="4" t="s">
        <v>1031</v>
      </c>
      <c r="D9" s="6" t="n">
        <v>301</v>
      </c>
      <c r="E9" s="6" t="n">
        <v>362</v>
      </c>
    </row>
    <row r="10" spans="1:5">
      <c r="A10" s="4" t="s">
        <v>1032</v>
      </c>
    </row>
    <row r="11" spans="1:5">
      <c r="A11" s="3" t="s">
        <v>1033</v>
      </c>
    </row>
    <row r="12" spans="1:5">
      <c r="A12" s="4" t="s">
        <v>1034</v>
      </c>
      <c r="C12" s="6" t="n">
        <v>3300</v>
      </c>
    </row>
    <row r="13" spans="1:5">
      <c r="A13" s="4" t="s">
        <v>1035</v>
      </c>
      <c r="B13" s="6" t="n">
        <v>385</v>
      </c>
    </row>
    <row r="14" spans="1:5">
      <c r="A14" s="4" t="s">
        <v>1036</v>
      </c>
    </row>
    <row r="15" spans="1:5">
      <c r="A15" s="3" t="s">
        <v>1033</v>
      </c>
    </row>
    <row r="16" spans="1:5">
      <c r="A16" s="4" t="s">
        <v>1037</v>
      </c>
      <c r="B16" s="5" t="n">
        <v>138</v>
      </c>
    </row>
    <row r="17" spans="1:5">
      <c r="A17" s="4" t="s">
        <v>1038</v>
      </c>
    </row>
    <row r="18" spans="1:5">
      <c r="A18" s="3" t="s">
        <v>1033</v>
      </c>
    </row>
    <row r="19" spans="1:5">
      <c r="A19" s="4" t="s">
        <v>1037</v>
      </c>
      <c r="B19" s="6" t="n">
        <v>1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9</v>
      </c>
      <c r="B1" s="2" t="s">
        <v>1</v>
      </c>
    </row>
    <row r="2" spans="1:4">
      <c r="B2" s="2" t="s">
        <v>2</v>
      </c>
      <c r="C2" s="2" t="s">
        <v>102</v>
      </c>
      <c r="D2" s="2" t="s">
        <v>103</v>
      </c>
    </row>
    <row r="3" spans="1:4">
      <c r="A3" s="3" t="s">
        <v>293</v>
      </c>
    </row>
    <row r="4" spans="1:4">
      <c r="A4" s="4" t="s">
        <v>1040</v>
      </c>
      <c r="B4" s="6" t="n">
        <v>201</v>
      </c>
      <c r="C4" s="6" t="n">
        <v>225</v>
      </c>
      <c r="D4" s="6" t="n">
        <v>219</v>
      </c>
    </row>
    <row r="5" spans="1:4">
      <c r="A5" s="4" t="s">
        <v>1041</v>
      </c>
      <c r="B5" s="5" t="n">
        <v>43</v>
      </c>
      <c r="C5" s="6" t="n">
        <v>47</v>
      </c>
      <c r="D5" s="6" t="n">
        <v>44</v>
      </c>
    </row>
    <row r="6" spans="1:4">
      <c r="A6" s="4" t="s">
        <v>1042</v>
      </c>
      <c r="B6" s="6" t="n">
        <v>258</v>
      </c>
    </row>
    <row r="7" spans="1:4">
      <c r="A7" s="4" t="s">
        <v>1043</v>
      </c>
      <c r="B7" s="4" t="s">
        <v>1044</v>
      </c>
    </row>
    <row r="8" spans="1:4">
      <c r="A8" s="3" t="s">
        <v>1045</v>
      </c>
    </row>
    <row r="9" spans="1:4">
      <c r="A9" s="4" t="s">
        <v>1046</v>
      </c>
      <c r="B9" s="7" t="n">
        <v>4.94</v>
      </c>
      <c r="C9" s="7" t="n">
        <v>4.97</v>
      </c>
      <c r="D9" s="7" t="n">
        <v>3.98</v>
      </c>
    </row>
    <row r="10" spans="1:4">
      <c r="A10" s="4" t="s">
        <v>1047</v>
      </c>
      <c r="B10" s="4" t="s">
        <v>1048</v>
      </c>
      <c r="C10" s="4" t="s">
        <v>1048</v>
      </c>
      <c r="D10" s="4" t="s">
        <v>1017</v>
      </c>
    </row>
    <row r="11" spans="1:4">
      <c r="A11" s="4" t="s">
        <v>1049</v>
      </c>
      <c r="B11" s="4" t="s">
        <v>1050</v>
      </c>
      <c r="C11" s="4" t="s">
        <v>1050</v>
      </c>
      <c r="D11" s="4" t="s">
        <v>1050</v>
      </c>
    </row>
    <row r="12" spans="1:4">
      <c r="A12" s="4" t="s">
        <v>1051</v>
      </c>
      <c r="B12" s="4" t="s">
        <v>911</v>
      </c>
      <c r="C12" s="4" t="s">
        <v>1052</v>
      </c>
      <c r="D12" s="4" t="s">
        <v>974</v>
      </c>
    </row>
    <row r="13" spans="1:4">
      <c r="A13" s="4" t="s">
        <v>1053</v>
      </c>
      <c r="B13" s="4" t="s">
        <v>1054</v>
      </c>
      <c r="C13" s="4" t="s">
        <v>1054</v>
      </c>
      <c r="D13" s="4" t="s">
        <v>1054</v>
      </c>
    </row>
    <row r="14" spans="1:4">
      <c r="A14" s="3" t="s">
        <v>1055</v>
      </c>
    </row>
    <row r="15" spans="1:4">
      <c r="A15" s="4" t="s">
        <v>1056</v>
      </c>
      <c r="B15" s="5" t="n">
        <v>8000000</v>
      </c>
    </row>
    <row r="16" spans="1:4">
      <c r="A16" s="4" t="s">
        <v>1057</v>
      </c>
      <c r="B16" s="5" t="n">
        <v>-34000000</v>
      </c>
      <c r="C16" s="5" t="n">
        <v>-47000000</v>
      </c>
      <c r="D16" s="5" t="n">
        <v>-53000000</v>
      </c>
    </row>
    <row r="17" spans="1:4">
      <c r="A17" s="4" t="s">
        <v>1058</v>
      </c>
      <c r="B17" s="5" t="n">
        <v>-2000000</v>
      </c>
    </row>
    <row r="18" spans="1:4">
      <c r="A18" s="4" t="s">
        <v>1059</v>
      </c>
      <c r="B18" s="5" t="n">
        <v>105000000</v>
      </c>
      <c r="C18" s="5" t="n">
        <v>133000000</v>
      </c>
    </row>
    <row r="19" spans="1:4">
      <c r="A19" s="4" t="s">
        <v>1060</v>
      </c>
      <c r="B19" s="5" t="n">
        <v>104000000</v>
      </c>
    </row>
    <row r="20" spans="1:4">
      <c r="A20" s="4" t="s">
        <v>1061</v>
      </c>
      <c r="B20" s="7" t="n">
        <v>45.46</v>
      </c>
    </row>
    <row r="21" spans="1:4">
      <c r="A21" s="4" t="s">
        <v>1062</v>
      </c>
      <c r="B21" s="11" t="n">
        <v>33.29</v>
      </c>
    </row>
    <row r="22" spans="1:4">
      <c r="A22" s="4" t="s">
        <v>1063</v>
      </c>
      <c r="B22" s="11" t="n">
        <v>42.88</v>
      </c>
    </row>
    <row r="23" spans="1:4">
      <c r="A23" s="4" t="s">
        <v>1064</v>
      </c>
      <c r="B23" s="11" t="n">
        <v>38.43</v>
      </c>
      <c r="C23" s="7" t="n">
        <v>36.74</v>
      </c>
    </row>
    <row r="24" spans="1:4">
      <c r="A24" s="4" t="s">
        <v>1065</v>
      </c>
      <c r="B24" s="7" t="n">
        <v>38.37</v>
      </c>
    </row>
    <row r="25" spans="1:4">
      <c r="A25" s="4" t="s">
        <v>1066</v>
      </c>
      <c r="B25" s="4" t="s">
        <v>1067</v>
      </c>
    </row>
    <row r="26" spans="1:4">
      <c r="A26" s="4" t="s">
        <v>1068</v>
      </c>
      <c r="B26" s="4" t="s">
        <v>1069</v>
      </c>
    </row>
    <row r="27" spans="1:4">
      <c r="A27" s="4" t="s">
        <v>1070</v>
      </c>
      <c r="B27" s="6" t="n">
        <v>1785</v>
      </c>
    </row>
    <row r="28" spans="1:4">
      <c r="A28" s="4" t="s">
        <v>1071</v>
      </c>
      <c r="B28" s="6" t="n">
        <v>1773</v>
      </c>
    </row>
    <row r="29" spans="1:4">
      <c r="A29" s="4" t="s">
        <v>1072</v>
      </c>
      <c r="B29" s="5" t="n">
        <v>89000000</v>
      </c>
    </row>
    <row r="30" spans="1:4">
      <c r="A30" s="4" t="s">
        <v>1073</v>
      </c>
      <c r="B30" s="7" t="n">
        <v>37.33</v>
      </c>
    </row>
    <row r="31" spans="1:4">
      <c r="A31" s="4" t="s">
        <v>1074</v>
      </c>
      <c r="B31" s="4" t="s">
        <v>1075</v>
      </c>
    </row>
    <row r="32" spans="1:4">
      <c r="A32" s="4" t="s">
        <v>1076</v>
      </c>
      <c r="B32" s="6" t="n">
        <v>1599</v>
      </c>
    </row>
    <row r="33" spans="1:4">
      <c r="A33" s="4" t="s">
        <v>1077</v>
      </c>
      <c r="B33" s="6" t="n">
        <v>609</v>
      </c>
      <c r="C33" s="6" t="n">
        <v>721</v>
      </c>
      <c r="D33" s="6" t="n">
        <v>744</v>
      </c>
    </row>
    <row r="34" spans="1:4">
      <c r="A34" s="4" t="s">
        <v>1078</v>
      </c>
      <c r="B34" s="4" t="s">
        <v>541</v>
      </c>
    </row>
    <row r="35" spans="1:4">
      <c r="A35" s="3" t="s">
        <v>1079</v>
      </c>
    </row>
    <row r="36" spans="1:4">
      <c r="A36" s="4" t="s">
        <v>1080</v>
      </c>
      <c r="B36" s="5" t="n">
        <v>2600000</v>
      </c>
    </row>
    <row r="37" spans="1:4">
      <c r="A37" s="4" t="s">
        <v>1081</v>
      </c>
      <c r="B37" s="5" t="n">
        <v>14200000</v>
      </c>
    </row>
    <row r="38" spans="1:4">
      <c r="A38" s="4" t="s">
        <v>1082</v>
      </c>
    </row>
    <row r="39" spans="1:4">
      <c r="A39" s="3" t="s">
        <v>1055</v>
      </c>
    </row>
    <row r="40" spans="1:4">
      <c r="A40" s="4" t="s">
        <v>1078</v>
      </c>
      <c r="B40" s="4" t="s">
        <v>1083</v>
      </c>
    </row>
    <row r="41" spans="1:4">
      <c r="A41" s="3" t="s">
        <v>1079</v>
      </c>
    </row>
    <row r="42" spans="1:4">
      <c r="A42" s="4" t="s">
        <v>1084</v>
      </c>
      <c r="B42" s="5" t="n">
        <v>-176000</v>
      </c>
    </row>
    <row r="43" spans="1:4">
      <c r="A43" s="4" t="s">
        <v>1085</v>
      </c>
      <c r="B43" s="7" t="n">
        <v>36.24</v>
      </c>
    </row>
    <row r="44" spans="1:4">
      <c r="A44" s="4" t="s">
        <v>1086</v>
      </c>
      <c r="B44" s="5" t="n">
        <v>-3355000</v>
      </c>
    </row>
    <row r="45" spans="1:4">
      <c r="A45" s="4" t="s">
        <v>1087</v>
      </c>
      <c r="B45" s="7" t="n">
        <v>39.7</v>
      </c>
    </row>
    <row r="46" spans="1:4">
      <c r="A46" s="4" t="s">
        <v>1088</v>
      </c>
      <c r="B46" s="11" t="n">
        <v>39.37</v>
      </c>
    </row>
    <row r="47" spans="1:4">
      <c r="A47" s="4" t="s">
        <v>1059</v>
      </c>
      <c r="B47" s="7" t="n">
        <v>39.7</v>
      </c>
      <c r="C47" s="7" t="n">
        <v>36.24</v>
      </c>
    </row>
    <row r="48" spans="1:4">
      <c r="A48" s="4" t="s">
        <v>1089</v>
      </c>
      <c r="B48" s="5" t="n">
        <v>-2575000</v>
      </c>
    </row>
    <row r="49" spans="1:4">
      <c r="A49" s="4" t="s">
        <v>1090</v>
      </c>
      <c r="B49" s="7" t="n">
        <v>36.12</v>
      </c>
    </row>
    <row r="50" spans="1:4">
      <c r="A50" s="4" t="s">
        <v>1091</v>
      </c>
      <c r="B50" s="5" t="n">
        <v>3195000</v>
      </c>
      <c r="C50" s="5" t="n">
        <v>2591000</v>
      </c>
    </row>
    <row r="51" spans="1:4">
      <c r="A51" s="4" t="s">
        <v>1092</v>
      </c>
    </row>
    <row r="52" spans="1:4">
      <c r="A52" s="3" t="s">
        <v>1055</v>
      </c>
    </row>
    <row r="53" spans="1:4">
      <c r="A53" s="4" t="s">
        <v>1093</v>
      </c>
      <c r="B53" s="5" t="n">
        <v>500000000</v>
      </c>
    </row>
    <row r="54" spans="1:4">
      <c r="A54" s="4" t="s">
        <v>1094</v>
      </c>
      <c r="B54" s="5" t="n">
        <v>367800000</v>
      </c>
    </row>
    <row r="55" spans="1:4">
      <c r="A55" s="4" t="s">
        <v>1095</v>
      </c>
    </row>
    <row r="56" spans="1:4">
      <c r="A56" s="3" t="s">
        <v>1055</v>
      </c>
    </row>
    <row r="57" spans="1:4">
      <c r="A57" s="4" t="s">
        <v>1094</v>
      </c>
      <c r="B57" s="5" t="n">
        <v>2900000</v>
      </c>
    </row>
    <row r="58" spans="1:4">
      <c r="A58" s="4" t="s">
        <v>1096</v>
      </c>
    </row>
    <row r="59" spans="1:4">
      <c r="A59" s="3" t="s">
        <v>1097</v>
      </c>
    </row>
    <row r="60" spans="1:4">
      <c r="A60" s="4" t="s">
        <v>1098</v>
      </c>
      <c r="B60" s="4" t="s">
        <v>1099</v>
      </c>
    </row>
    <row r="61" spans="1:4">
      <c r="A61" s="4" t="s">
        <v>1100</v>
      </c>
    </row>
    <row r="62" spans="1:4">
      <c r="A62" s="3" t="s">
        <v>1097</v>
      </c>
    </row>
    <row r="63" spans="1:4">
      <c r="A63" s="4" t="s">
        <v>1098</v>
      </c>
      <c r="B63" s="4" t="s">
        <v>600</v>
      </c>
    </row>
    <row r="64" spans="1:4">
      <c r="A64" s="4" t="s">
        <v>1101</v>
      </c>
    </row>
    <row r="65" spans="1:4">
      <c r="A65" s="3" t="s">
        <v>1079</v>
      </c>
    </row>
    <row r="66" spans="1:4">
      <c r="A66" s="4" t="s">
        <v>1102</v>
      </c>
      <c r="B66" s="5" t="n">
        <v>2348000</v>
      </c>
    </row>
    <row r="67" spans="1:4">
      <c r="A67" s="4" t="s">
        <v>1103</v>
      </c>
      <c r="B67" s="5" t="n">
        <v>-1418</v>
      </c>
      <c r="D67" s="5" t="n">
        <v>-11052</v>
      </c>
    </row>
    <row r="68" spans="1:4">
      <c r="A68" s="4" t="s">
        <v>1104</v>
      </c>
      <c r="B68" s="7" t="n">
        <v>40.62</v>
      </c>
    </row>
    <row r="69" spans="1:4">
      <c r="A69" s="4" t="s">
        <v>1084</v>
      </c>
      <c r="B69" s="5" t="n">
        <v>-458000</v>
      </c>
    </row>
    <row r="70" spans="1:4">
      <c r="A70" s="4" t="s">
        <v>1105</v>
      </c>
      <c r="B70" s="5" t="n">
        <v>6831000</v>
      </c>
      <c r="C70" s="5" t="n">
        <v>7698000</v>
      </c>
    </row>
    <row r="71" spans="1:4">
      <c r="A71" s="4" t="s">
        <v>1085</v>
      </c>
      <c r="B71" s="7" t="n">
        <v>38.45</v>
      </c>
    </row>
    <row r="72" spans="1:4">
      <c r="A72" s="4" t="s">
        <v>1106</v>
      </c>
      <c r="B72" s="7" t="n">
        <v>40.29</v>
      </c>
      <c r="C72" s="7" t="n">
        <v>41.02</v>
      </c>
      <c r="D72" s="7" t="n">
        <v>34.75</v>
      </c>
    </row>
    <row r="73" spans="1:4">
      <c r="A73" s="4" t="s">
        <v>1086</v>
      </c>
      <c r="B73" s="5" t="n">
        <v>-2756000</v>
      </c>
    </row>
    <row r="74" spans="1:4">
      <c r="A74" s="4" t="s">
        <v>1087</v>
      </c>
      <c r="B74" s="7" t="n">
        <v>39.7</v>
      </c>
    </row>
    <row r="75" spans="1:4">
      <c r="A75" s="4" t="s">
        <v>1088</v>
      </c>
      <c r="B75" s="11" t="n">
        <v>38.53</v>
      </c>
    </row>
    <row r="76" spans="1:4">
      <c r="A76" s="4" t="s">
        <v>1059</v>
      </c>
      <c r="B76" s="7" t="n">
        <v>38.57</v>
      </c>
      <c r="C76" s="11" t="n">
        <v>38.45</v>
      </c>
    </row>
    <row r="77" spans="1:4">
      <c r="A77" s="4" t="s">
        <v>1107</v>
      </c>
      <c r="B77" s="9" t="n">
        <v>0.1</v>
      </c>
      <c r="D77" s="9" t="n">
        <v>0.4</v>
      </c>
    </row>
    <row r="78" spans="1:4">
      <c r="A78" s="4" t="s">
        <v>1108</v>
      </c>
    </row>
    <row r="79" spans="1:4">
      <c r="A79" s="3" t="s">
        <v>1079</v>
      </c>
    </row>
    <row r="80" spans="1:4">
      <c r="A80" s="4" t="s">
        <v>1091</v>
      </c>
      <c r="B80" s="5" t="n">
        <v>2662000</v>
      </c>
    </row>
    <row r="81" spans="1:4">
      <c r="A81" s="4" t="s">
        <v>1109</v>
      </c>
    </row>
    <row r="82" spans="1:4">
      <c r="A82" s="3" t="s">
        <v>1079</v>
      </c>
    </row>
    <row r="83" spans="1:4">
      <c r="A83" s="4" t="s">
        <v>1091</v>
      </c>
      <c r="B83" s="5" t="n">
        <v>1949000</v>
      </c>
    </row>
    <row r="84" spans="1:4">
      <c r="A84" s="4" t="s">
        <v>1110</v>
      </c>
    </row>
    <row r="85" spans="1:4">
      <c r="A85" s="3" t="s">
        <v>1079</v>
      </c>
    </row>
    <row r="86" spans="1:4">
      <c r="A86" s="4" t="s">
        <v>1091</v>
      </c>
      <c r="B86" s="5" t="n">
        <v>2220000</v>
      </c>
    </row>
    <row r="87" spans="1:4">
      <c r="A87" s="4" t="s">
        <v>1111</v>
      </c>
    </row>
    <row r="88" spans="1:4">
      <c r="A88" s="3" t="s">
        <v>1079</v>
      </c>
    </row>
    <row r="89" spans="1:4">
      <c r="A89" s="4" t="s">
        <v>1102</v>
      </c>
      <c r="B89" s="5" t="n">
        <v>1615000</v>
      </c>
    </row>
    <row r="90" spans="1:4">
      <c r="A90" s="4" t="s">
        <v>1084</v>
      </c>
      <c r="B90" s="5" t="n">
        <v>-455000</v>
      </c>
    </row>
    <row r="91" spans="1:4">
      <c r="A91" s="4" t="s">
        <v>1085</v>
      </c>
      <c r="B91" s="7" t="n">
        <v>40.31</v>
      </c>
    </row>
    <row r="92" spans="1:4">
      <c r="A92" s="4" t="s">
        <v>1106</v>
      </c>
      <c r="B92" s="11" t="n">
        <v>42.31</v>
      </c>
    </row>
    <row r="93" spans="1:4">
      <c r="A93" s="4" t="s">
        <v>1088</v>
      </c>
      <c r="B93" s="11" t="n">
        <v>41.41</v>
      </c>
    </row>
    <row r="94" spans="1:4">
      <c r="A94" s="4" t="s">
        <v>1059</v>
      </c>
      <c r="B94" s="7" t="n">
        <v>40.73</v>
      </c>
      <c r="C94" s="7" t="n">
        <v>40.31</v>
      </c>
    </row>
    <row r="95" spans="1:4">
      <c r="A95" s="4" t="s">
        <v>1089</v>
      </c>
      <c r="B95" s="5" t="n">
        <v>-528000</v>
      </c>
    </row>
    <row r="96" spans="1:4">
      <c r="A96" s="4" t="s">
        <v>1090</v>
      </c>
      <c r="B96" s="7" t="n">
        <v>42.35</v>
      </c>
    </row>
    <row r="97" spans="1:4">
      <c r="A97" s="4" t="s">
        <v>1091</v>
      </c>
      <c r="B97" s="5" t="n">
        <v>4054000</v>
      </c>
      <c r="C97" s="5" t="n">
        <v>3422000</v>
      </c>
    </row>
    <row r="98" spans="1:4">
      <c r="A98" s="4" t="s">
        <v>1112</v>
      </c>
    </row>
    <row r="99" spans="1:4">
      <c r="A99" s="3" t="s">
        <v>1079</v>
      </c>
    </row>
    <row r="100" spans="1:4">
      <c r="A100" s="4" t="s">
        <v>1113</v>
      </c>
      <c r="B100" s="6" t="n">
        <v>1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102</v>
      </c>
      <c r="D2" s="2" t="s">
        <v>103</v>
      </c>
    </row>
    <row r="3" spans="1:4">
      <c r="A3" s="4" t="s">
        <v>1115</v>
      </c>
    </row>
    <row r="4" spans="1:4">
      <c r="A4" s="3" t="s">
        <v>1116</v>
      </c>
    </row>
    <row r="5" spans="1:4">
      <c r="A5" s="4" t="s">
        <v>1117</v>
      </c>
      <c r="B5" s="6" t="n">
        <v>8015</v>
      </c>
      <c r="C5" s="6" t="n">
        <v>9469</v>
      </c>
    </row>
    <row r="6" spans="1:4">
      <c r="A6" s="4" t="s">
        <v>1118</v>
      </c>
      <c r="B6" s="5" t="n">
        <v>104</v>
      </c>
      <c r="C6" s="5" t="n">
        <v>124</v>
      </c>
      <c r="D6" s="6" t="n">
        <v>197</v>
      </c>
    </row>
    <row r="7" spans="1:4">
      <c r="A7" s="4" t="s">
        <v>1119</v>
      </c>
      <c r="B7" s="5" t="n">
        <v>291</v>
      </c>
      <c r="C7" s="5" t="n">
        <v>296</v>
      </c>
      <c r="D7" s="5" t="n">
        <v>306</v>
      </c>
    </row>
    <row r="8" spans="1:4">
      <c r="A8" s="4" t="s">
        <v>1120</v>
      </c>
      <c r="B8" s="5" t="n">
        <v>1</v>
      </c>
      <c r="C8" s="5" t="n">
        <v>1</v>
      </c>
    </row>
    <row r="9" spans="1:4">
      <c r="A9" s="4" t="s">
        <v>1121</v>
      </c>
      <c r="B9" s="5" t="n">
        <v>-28</v>
      </c>
      <c r="C9" s="5" t="n">
        <v>-112</v>
      </c>
    </row>
    <row r="10" spans="1:4">
      <c r="A10" s="4" t="s">
        <v>1122</v>
      </c>
      <c r="B10" s="5" t="n">
        <v>-1</v>
      </c>
      <c r="C10" s="5" t="n">
        <v>1</v>
      </c>
    </row>
    <row r="11" spans="1:4">
      <c r="A11" s="4" t="s">
        <v>1123</v>
      </c>
      <c r="B11" s="5" t="n">
        <v>931</v>
      </c>
      <c r="C11" s="5" t="n">
        <v>-470</v>
      </c>
    </row>
    <row r="12" spans="1:4">
      <c r="A12" s="4" t="s">
        <v>1124</v>
      </c>
      <c r="B12" s="5" t="n">
        <v>-537</v>
      </c>
      <c r="C12" s="5" t="n">
        <v>-358</v>
      </c>
    </row>
    <row r="13" spans="1:4">
      <c r="A13" s="4" t="s">
        <v>1125</v>
      </c>
      <c r="B13" s="5" t="n">
        <v>0</v>
      </c>
      <c r="C13" s="5" t="n">
        <v>60</v>
      </c>
    </row>
    <row r="14" spans="1:4">
      <c r="A14" s="4" t="s">
        <v>639</v>
      </c>
      <c r="B14" s="5" t="n">
        <v>0</v>
      </c>
      <c r="C14" s="5" t="n">
        <v>-11</v>
      </c>
    </row>
    <row r="15" spans="1:4">
      <c r="A15" s="4" t="s">
        <v>1126</v>
      </c>
      <c r="B15" s="5" t="n">
        <v>-19</v>
      </c>
      <c r="C15" s="5" t="n">
        <v>-932</v>
      </c>
    </row>
    <row r="16" spans="1:4">
      <c r="A16" s="4" t="s">
        <v>1127</v>
      </c>
      <c r="B16" s="5" t="n">
        <v>-2</v>
      </c>
      <c r="C16" s="5" t="n">
        <v>-63</v>
      </c>
    </row>
    <row r="17" spans="1:4">
      <c r="A17" s="4" t="s">
        <v>1128</v>
      </c>
      <c r="B17" s="5" t="n">
        <v>1</v>
      </c>
      <c r="C17" s="5" t="n">
        <v>7</v>
      </c>
      <c r="D17" s="5" t="n">
        <v>106</v>
      </c>
    </row>
    <row r="18" spans="1:4">
      <c r="A18" s="4" t="s">
        <v>707</v>
      </c>
      <c r="B18" s="5" t="n">
        <v>1</v>
      </c>
      <c r="C18" s="5" t="n">
        <v>3</v>
      </c>
    </row>
    <row r="19" spans="1:4">
      <c r="A19" s="4" t="s">
        <v>1129</v>
      </c>
      <c r="B19" s="5" t="n">
        <v>8757</v>
      </c>
      <c r="C19" s="5" t="n">
        <v>8015</v>
      </c>
      <c r="D19" s="5" t="n">
        <v>9469</v>
      </c>
    </row>
    <row r="20" spans="1:4">
      <c r="A20" s="4" t="s">
        <v>1130</v>
      </c>
      <c r="B20" s="5" t="n">
        <v>84</v>
      </c>
      <c r="C20" s="5" t="n">
        <v>71</v>
      </c>
    </row>
    <row r="21" spans="1:4">
      <c r="A21" s="4" t="s">
        <v>1131</v>
      </c>
      <c r="B21" s="5" t="n">
        <v>8607</v>
      </c>
      <c r="C21" s="5" t="n">
        <v>7867</v>
      </c>
    </row>
    <row r="22" spans="1:4">
      <c r="A22" s="3" t="s">
        <v>1132</v>
      </c>
    </row>
    <row r="23" spans="1:4">
      <c r="A23" s="4" t="s">
        <v>1133</v>
      </c>
      <c r="B23" s="5" t="n">
        <v>7429</v>
      </c>
      <c r="C23" s="5" t="n">
        <v>8866</v>
      </c>
    </row>
    <row r="24" spans="1:4">
      <c r="A24" s="4" t="s">
        <v>1134</v>
      </c>
      <c r="B24" s="5" t="n">
        <v>1111</v>
      </c>
      <c r="C24" s="5" t="n">
        <v>-269</v>
      </c>
    </row>
    <row r="25" spans="1:4">
      <c r="A25" s="4" t="s">
        <v>1135</v>
      </c>
      <c r="B25" s="5" t="n">
        <v>36</v>
      </c>
      <c r="C25" s="5" t="n">
        <v>107</v>
      </c>
    </row>
    <row r="26" spans="1:4">
      <c r="A26" s="4" t="s">
        <v>1136</v>
      </c>
      <c r="B26" s="5" t="n">
        <v>1</v>
      </c>
      <c r="C26" s="5" t="n">
        <v>1</v>
      </c>
    </row>
    <row r="27" spans="1:4">
      <c r="A27" s="4" t="s">
        <v>1121</v>
      </c>
      <c r="B27" s="5" t="n">
        <v>-26</v>
      </c>
      <c r="C27" s="5" t="n">
        <v>-131</v>
      </c>
    </row>
    <row r="28" spans="1:4">
      <c r="A28" s="4" t="s">
        <v>1124</v>
      </c>
      <c r="B28" s="5" t="n">
        <v>-453</v>
      </c>
      <c r="C28" s="5" t="n">
        <v>-287</v>
      </c>
    </row>
    <row r="29" spans="1:4">
      <c r="A29" s="4" t="s">
        <v>1125</v>
      </c>
      <c r="B29" s="5" t="n">
        <v>0</v>
      </c>
      <c r="C29" s="5" t="n">
        <v>30</v>
      </c>
    </row>
    <row r="30" spans="1:4">
      <c r="A30" s="4" t="s">
        <v>639</v>
      </c>
      <c r="B30" s="5" t="n">
        <v>0</v>
      </c>
      <c r="C30" s="5" t="n">
        <v>-1</v>
      </c>
    </row>
    <row r="31" spans="1:4">
      <c r="A31" s="4" t="s">
        <v>1126</v>
      </c>
      <c r="B31" s="5" t="n">
        <v>-18</v>
      </c>
      <c r="C31" s="5" t="n">
        <v>-892</v>
      </c>
    </row>
    <row r="32" spans="1:4">
      <c r="A32" s="4" t="s">
        <v>707</v>
      </c>
      <c r="B32" s="5" t="n">
        <v>0</v>
      </c>
      <c r="C32" s="5" t="n">
        <v>5</v>
      </c>
    </row>
    <row r="33" spans="1:4">
      <c r="A33" s="4" t="s">
        <v>1137</v>
      </c>
      <c r="B33" s="5" t="n">
        <v>8080</v>
      </c>
      <c r="C33" s="5" t="n">
        <v>7429</v>
      </c>
      <c r="D33" s="5" t="n">
        <v>8866</v>
      </c>
    </row>
    <row r="34" spans="1:4">
      <c r="A34" s="4" t="s">
        <v>1138</v>
      </c>
      <c r="B34" s="5" t="n">
        <v>-677</v>
      </c>
      <c r="C34" s="5" t="n">
        <v>-586</v>
      </c>
    </row>
    <row r="35" spans="1:4">
      <c r="A35" s="3" t="s">
        <v>1139</v>
      </c>
    </row>
    <row r="36" spans="1:4">
      <c r="A36" s="4" t="s">
        <v>1140</v>
      </c>
      <c r="B36" s="5" t="n">
        <v>998</v>
      </c>
      <c r="C36" s="5" t="n">
        <v>813</v>
      </c>
    </row>
    <row r="37" spans="1:4">
      <c r="A37" s="4" t="s">
        <v>1141</v>
      </c>
      <c r="B37" s="5" t="n">
        <v>-72</v>
      </c>
      <c r="C37" s="5" t="n">
        <v>-70</v>
      </c>
    </row>
    <row r="38" spans="1:4">
      <c r="A38" s="4" t="s">
        <v>1142</v>
      </c>
      <c r="B38" s="5" t="n">
        <v>-1603</v>
      </c>
      <c r="C38" s="5" t="n">
        <v>-1329</v>
      </c>
    </row>
    <row r="39" spans="1:4">
      <c r="A39" s="4" t="s">
        <v>1138</v>
      </c>
      <c r="B39" s="5" t="n">
        <v>-677</v>
      </c>
      <c r="C39" s="5" t="n">
        <v>-586</v>
      </c>
    </row>
    <row r="40" spans="1:4">
      <c r="A40" s="3" t="s">
        <v>1143</v>
      </c>
    </row>
    <row r="41" spans="1:4">
      <c r="A41" s="4" t="s">
        <v>1144</v>
      </c>
      <c r="B41" s="5" t="n">
        <v>7194</v>
      </c>
      <c r="C41" s="5" t="n">
        <v>6562</v>
      </c>
    </row>
    <row r="42" spans="1:4">
      <c r="A42" s="4" t="s">
        <v>1145</v>
      </c>
      <c r="B42" s="5" t="n">
        <v>5515</v>
      </c>
      <c r="C42" s="5" t="n">
        <v>5163</v>
      </c>
    </row>
    <row r="43" spans="1:4">
      <c r="A43" s="4" t="s">
        <v>1131</v>
      </c>
      <c r="B43" s="5" t="n">
        <v>7052</v>
      </c>
      <c r="C43" s="5" t="n">
        <v>6451</v>
      </c>
    </row>
    <row r="44" spans="1:4">
      <c r="A44" s="4" t="s">
        <v>1132</v>
      </c>
      <c r="B44" s="5" t="n">
        <v>5485</v>
      </c>
      <c r="C44" s="5" t="n">
        <v>5157</v>
      </c>
    </row>
    <row r="45" spans="1:4">
      <c r="A45" s="4" t="s">
        <v>1146</v>
      </c>
    </row>
    <row r="46" spans="1:4">
      <c r="A46" s="3" t="s">
        <v>1116</v>
      </c>
    </row>
    <row r="47" spans="1:4">
      <c r="A47" s="4" t="s">
        <v>1117</v>
      </c>
      <c r="B47" s="5" t="n">
        <v>719</v>
      </c>
      <c r="C47" s="5" t="n">
        <v>795</v>
      </c>
    </row>
    <row r="48" spans="1:4">
      <c r="A48" s="4" t="s">
        <v>1118</v>
      </c>
      <c r="B48" s="5" t="n">
        <v>9</v>
      </c>
      <c r="C48" s="5" t="n">
        <v>11</v>
      </c>
      <c r="D48" s="5" t="n">
        <v>17</v>
      </c>
    </row>
    <row r="49" spans="1:4">
      <c r="A49" s="4" t="s">
        <v>1119</v>
      </c>
      <c r="B49" s="5" t="n">
        <v>28</v>
      </c>
      <c r="C49" s="5" t="n">
        <v>25</v>
      </c>
      <c r="D49" s="5" t="n">
        <v>29</v>
      </c>
    </row>
    <row r="50" spans="1:4">
      <c r="A50" s="4" t="s">
        <v>1120</v>
      </c>
      <c r="B50" s="5" t="n">
        <v>20</v>
      </c>
      <c r="C50" s="5" t="n">
        <v>9</v>
      </c>
    </row>
    <row r="51" spans="1:4">
      <c r="A51" s="4" t="s">
        <v>1121</v>
      </c>
      <c r="B51" s="5" t="n">
        <v>-2</v>
      </c>
      <c r="C51" s="5" t="n">
        <v>-7</v>
      </c>
    </row>
    <row r="52" spans="1:4">
      <c r="A52" s="4" t="s">
        <v>1122</v>
      </c>
      <c r="B52" s="5" t="n">
        <v>0</v>
      </c>
      <c r="C52" s="5" t="n">
        <v>-8</v>
      </c>
    </row>
    <row r="53" spans="1:4">
      <c r="A53" s="4" t="s">
        <v>1123</v>
      </c>
      <c r="B53" s="5" t="n">
        <v>71</v>
      </c>
      <c r="C53" s="5" t="n">
        <v>-35</v>
      </c>
    </row>
    <row r="54" spans="1:4">
      <c r="A54" s="4" t="s">
        <v>1124</v>
      </c>
      <c r="B54" s="5" t="n">
        <v>-86</v>
      </c>
      <c r="C54" s="5" t="n">
        <v>-70</v>
      </c>
    </row>
    <row r="55" spans="1:4">
      <c r="A55" s="4" t="s">
        <v>1125</v>
      </c>
      <c r="B55" s="5" t="n">
        <v>0</v>
      </c>
      <c r="C55" s="5" t="n">
        <v>1</v>
      </c>
    </row>
    <row r="56" spans="1:4">
      <c r="A56" s="4" t="s">
        <v>639</v>
      </c>
      <c r="B56" s="5" t="n">
        <v>0</v>
      </c>
      <c r="C56" s="5" t="n">
        <v>0</v>
      </c>
    </row>
    <row r="57" spans="1:4">
      <c r="A57" s="4" t="s">
        <v>1126</v>
      </c>
      <c r="B57" s="5" t="n">
        <v>0</v>
      </c>
      <c r="C57" s="5" t="n">
        <v>0</v>
      </c>
    </row>
    <row r="58" spans="1:4">
      <c r="A58" s="4" t="s">
        <v>1127</v>
      </c>
      <c r="B58" s="5" t="n">
        <v>-2</v>
      </c>
      <c r="C58" s="5" t="n">
        <v>0</v>
      </c>
    </row>
    <row r="59" spans="1:4">
      <c r="A59" s="4" t="s">
        <v>1128</v>
      </c>
      <c r="B59" s="5" t="n">
        <v>0</v>
      </c>
      <c r="C59" s="5" t="n">
        <v>0</v>
      </c>
      <c r="D59" s="5" t="n">
        <v>0</v>
      </c>
    </row>
    <row r="60" spans="1:4">
      <c r="A60" s="4" t="s">
        <v>707</v>
      </c>
      <c r="B60" s="5" t="n">
        <v>0</v>
      </c>
      <c r="C60" s="5" t="n">
        <v>2</v>
      </c>
    </row>
    <row r="61" spans="1:4">
      <c r="A61" s="4" t="s">
        <v>1129</v>
      </c>
      <c r="B61" s="5" t="n">
        <v>757</v>
      </c>
      <c r="C61" s="5" t="n">
        <v>719</v>
      </c>
      <c r="D61" s="5" t="n">
        <v>795</v>
      </c>
    </row>
    <row r="62" spans="1:4">
      <c r="A62" s="4" t="s">
        <v>1130</v>
      </c>
      <c r="B62" s="5" t="n">
        <v>83</v>
      </c>
      <c r="C62" s="5" t="n">
        <v>67</v>
      </c>
    </row>
    <row r="63" spans="1:4">
      <c r="A63" s="3" t="s">
        <v>1132</v>
      </c>
    </row>
    <row r="64" spans="1:4">
      <c r="A64" s="4" t="s">
        <v>1133</v>
      </c>
      <c r="B64" s="5" t="n">
        <v>289</v>
      </c>
      <c r="C64" s="5" t="n">
        <v>288</v>
      </c>
    </row>
    <row r="65" spans="1:4">
      <c r="A65" s="4" t="s">
        <v>1134</v>
      </c>
      <c r="B65" s="5" t="n">
        <v>38</v>
      </c>
      <c r="C65" s="5" t="n">
        <v>-5</v>
      </c>
    </row>
    <row r="66" spans="1:4">
      <c r="A66" s="4" t="s">
        <v>1135</v>
      </c>
      <c r="B66" s="5" t="n">
        <v>0</v>
      </c>
      <c r="C66" s="5" t="n">
        <v>0</v>
      </c>
    </row>
    <row r="67" spans="1:4">
      <c r="A67" s="4" t="s">
        <v>1136</v>
      </c>
      <c r="B67" s="5" t="n">
        <v>15</v>
      </c>
      <c r="C67" s="5" t="n">
        <v>9</v>
      </c>
    </row>
    <row r="68" spans="1:4">
      <c r="A68" s="4" t="s">
        <v>1121</v>
      </c>
      <c r="B68" s="5" t="n">
        <v>0</v>
      </c>
      <c r="C68" s="5" t="n">
        <v>0</v>
      </c>
    </row>
    <row r="69" spans="1:4">
      <c r="A69" s="4" t="s">
        <v>1124</v>
      </c>
      <c r="B69" s="5" t="n">
        <v>-3</v>
      </c>
      <c r="C69" s="5" t="n">
        <v>-3</v>
      </c>
    </row>
    <row r="70" spans="1:4">
      <c r="A70" s="4" t="s">
        <v>1125</v>
      </c>
      <c r="C70" s="5" t="n">
        <v>0</v>
      </c>
    </row>
    <row r="71" spans="1:4">
      <c r="A71" s="4" t="s">
        <v>639</v>
      </c>
      <c r="B71" s="5" t="n">
        <v>0</v>
      </c>
      <c r="C71" s="5" t="n">
        <v>0</v>
      </c>
    </row>
    <row r="72" spans="1:4">
      <c r="A72" s="4" t="s">
        <v>1126</v>
      </c>
      <c r="B72" s="5" t="n">
        <v>0</v>
      </c>
      <c r="C72" s="5" t="n">
        <v>0</v>
      </c>
    </row>
    <row r="73" spans="1:4">
      <c r="A73" s="4" t="s">
        <v>707</v>
      </c>
      <c r="B73" s="5" t="n">
        <v>0</v>
      </c>
      <c r="C73" s="5" t="n">
        <v>0</v>
      </c>
    </row>
    <row r="74" spans="1:4">
      <c r="A74" s="4" t="s">
        <v>1137</v>
      </c>
      <c r="B74" s="5" t="n">
        <v>339</v>
      </c>
      <c r="C74" s="5" t="n">
        <v>289</v>
      </c>
      <c r="D74" s="6" t="n">
        <v>288</v>
      </c>
    </row>
    <row r="75" spans="1:4">
      <c r="A75" s="4" t="s">
        <v>1138</v>
      </c>
      <c r="B75" s="5" t="n">
        <v>-418</v>
      </c>
      <c r="C75" s="5" t="n">
        <v>-430</v>
      </c>
    </row>
    <row r="76" spans="1:4">
      <c r="A76" s="3" t="s">
        <v>1139</v>
      </c>
    </row>
    <row r="77" spans="1:4">
      <c r="A77" s="4" t="s">
        <v>1140</v>
      </c>
      <c r="B77" s="5" t="n">
        <v>0</v>
      </c>
      <c r="C77" s="5" t="n">
        <v>0</v>
      </c>
    </row>
    <row r="78" spans="1:4">
      <c r="A78" s="4" t="s">
        <v>1141</v>
      </c>
      <c r="B78" s="5" t="n">
        <v>-21</v>
      </c>
      <c r="C78" s="5" t="n">
        <v>-21</v>
      </c>
    </row>
    <row r="79" spans="1:4">
      <c r="A79" s="4" t="s">
        <v>1142</v>
      </c>
      <c r="B79" s="5" t="n">
        <v>-397</v>
      </c>
      <c r="C79" s="5" t="n">
        <v>-409</v>
      </c>
    </row>
    <row r="80" spans="1:4">
      <c r="A80" s="4" t="s">
        <v>1138</v>
      </c>
      <c r="B80" s="6" t="n">
        <v>-418</v>
      </c>
      <c r="C80" s="5" t="n">
        <v>-430</v>
      </c>
    </row>
    <row r="81" spans="1:4">
      <c r="A81" s="4" t="s">
        <v>644</v>
      </c>
    </row>
    <row r="82" spans="1:4">
      <c r="A82" s="3" t="s">
        <v>1147</v>
      </c>
    </row>
    <row r="83" spans="1:4">
      <c r="A83" s="4" t="s">
        <v>1148</v>
      </c>
      <c r="B83" s="4" t="s">
        <v>1149</v>
      </c>
    </row>
    <row r="84" spans="1:4">
      <c r="A84" s="4" t="s">
        <v>1150</v>
      </c>
      <c r="B84" s="4" t="s">
        <v>1149</v>
      </c>
    </row>
    <row r="85" spans="1:4">
      <c r="A85" s="3" t="s">
        <v>1132</v>
      </c>
    </row>
    <row r="86" spans="1:4">
      <c r="A86" s="4" t="s">
        <v>1133</v>
      </c>
      <c r="B86" s="6" t="n">
        <v>4842</v>
      </c>
    </row>
    <row r="87" spans="1:4">
      <c r="A87" s="4" t="s">
        <v>1137</v>
      </c>
      <c r="B87" s="6" t="n">
        <v>5149</v>
      </c>
      <c r="C87" s="6" t="n">
        <v>48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102</v>
      </c>
      <c r="D1" s="2" t="s">
        <v>103</v>
      </c>
    </row>
    <row r="2" spans="1:4">
      <c r="A2" s="4" t="s">
        <v>1115</v>
      </c>
    </row>
    <row r="3" spans="1:4">
      <c r="A3" s="3" t="s">
        <v>1147</v>
      </c>
    </row>
    <row r="4" spans="1:4">
      <c r="A4" s="4" t="s">
        <v>1152</v>
      </c>
      <c r="B4" s="6" t="n">
        <v>8080</v>
      </c>
      <c r="C4" s="6" t="n">
        <v>7429</v>
      </c>
      <c r="D4" s="6" t="n">
        <v>8866</v>
      </c>
    </row>
    <row r="5" spans="1:4">
      <c r="A5" s="4" t="s">
        <v>1153</v>
      </c>
    </row>
    <row r="6" spans="1:4">
      <c r="A6" s="3" t="s">
        <v>1147</v>
      </c>
    </row>
    <row r="7" spans="1:4">
      <c r="A7" s="4" t="s">
        <v>1152</v>
      </c>
      <c r="B7" s="5" t="n">
        <v>339</v>
      </c>
      <c r="C7" s="5" t="n">
        <v>289</v>
      </c>
      <c r="D7" s="6" t="n">
        <v>288</v>
      </c>
    </row>
    <row r="8" spans="1:4">
      <c r="A8" s="4" t="s">
        <v>1154</v>
      </c>
    </row>
    <row r="9" spans="1:4">
      <c r="A9" s="3" t="s">
        <v>1147</v>
      </c>
    </row>
    <row r="10" spans="1:4">
      <c r="A10" s="4" t="s">
        <v>1152</v>
      </c>
      <c r="B10" s="5" t="n">
        <v>741</v>
      </c>
      <c r="C10" s="5" t="n">
        <v>483</v>
      </c>
    </row>
    <row r="11" spans="1:4">
      <c r="A11" s="4" t="s">
        <v>1155</v>
      </c>
    </row>
    <row r="12" spans="1:4">
      <c r="A12" s="3" t="s">
        <v>1147</v>
      </c>
    </row>
    <row r="13" spans="1:4">
      <c r="A13" s="4" t="s">
        <v>1152</v>
      </c>
      <c r="B13" s="5" t="n">
        <v>57</v>
      </c>
      <c r="C13" s="5" t="n">
        <v>73</v>
      </c>
    </row>
    <row r="14" spans="1:4">
      <c r="A14" s="4" t="s">
        <v>1156</v>
      </c>
    </row>
    <row r="15" spans="1:4">
      <c r="A15" s="3" t="s">
        <v>1147</v>
      </c>
    </row>
    <row r="16" spans="1:4">
      <c r="A16" s="4" t="s">
        <v>1152</v>
      </c>
      <c r="B16" s="5" t="n">
        <v>1904</v>
      </c>
      <c r="C16" s="5" t="n">
        <v>1760</v>
      </c>
    </row>
    <row r="17" spans="1:4">
      <c r="A17" s="4" t="s">
        <v>1157</v>
      </c>
    </row>
    <row r="18" spans="1:4">
      <c r="A18" s="3" t="s">
        <v>1147</v>
      </c>
    </row>
    <row r="19" spans="1:4">
      <c r="A19" s="4" t="s">
        <v>1152</v>
      </c>
      <c r="B19" s="5" t="n">
        <v>124</v>
      </c>
      <c r="C19" s="5" t="n">
        <v>93</v>
      </c>
    </row>
    <row r="20" spans="1:4">
      <c r="A20" s="4" t="s">
        <v>1158</v>
      </c>
    </row>
    <row r="21" spans="1:4">
      <c r="A21" s="3" t="s">
        <v>1147</v>
      </c>
    </row>
    <row r="22" spans="1:4">
      <c r="A22" s="4" t="s">
        <v>1152</v>
      </c>
      <c r="B22" s="5" t="n">
        <v>1387</v>
      </c>
      <c r="C22" s="5" t="n">
        <v>1121</v>
      </c>
    </row>
    <row r="23" spans="1:4">
      <c r="A23" s="4" t="s">
        <v>1159</v>
      </c>
    </row>
    <row r="24" spans="1:4">
      <c r="A24" s="3" t="s">
        <v>1147</v>
      </c>
    </row>
    <row r="25" spans="1:4">
      <c r="A25" s="4" t="s">
        <v>1152</v>
      </c>
      <c r="B25" s="5" t="n">
        <v>9</v>
      </c>
      <c r="C25" s="5" t="n">
        <v>7</v>
      </c>
    </row>
    <row r="26" spans="1:4">
      <c r="A26" s="4" t="s">
        <v>1160</v>
      </c>
    </row>
    <row r="27" spans="1:4">
      <c r="A27" s="3" t="s">
        <v>1147</v>
      </c>
    </row>
    <row r="28" spans="1:4">
      <c r="A28" s="4" t="s">
        <v>1152</v>
      </c>
      <c r="B28" s="5" t="n">
        <v>536</v>
      </c>
      <c r="C28" s="5" t="n">
        <v>463</v>
      </c>
    </row>
    <row r="29" spans="1:4">
      <c r="A29" s="4" t="s">
        <v>1161</v>
      </c>
    </row>
    <row r="30" spans="1:4">
      <c r="A30" s="3" t="s">
        <v>1147</v>
      </c>
    </row>
    <row r="31" spans="1:4">
      <c r="A31" s="4" t="s">
        <v>1152</v>
      </c>
      <c r="B31" s="5" t="n">
        <v>3</v>
      </c>
      <c r="C31" s="5" t="n">
        <v>2</v>
      </c>
    </row>
    <row r="32" spans="1:4">
      <c r="A32" s="4" t="s">
        <v>1162</v>
      </c>
    </row>
    <row r="33" spans="1:4">
      <c r="A33" s="3" t="s">
        <v>1147</v>
      </c>
    </row>
    <row r="34" spans="1:4">
      <c r="A34" s="4" t="s">
        <v>1152</v>
      </c>
      <c r="B34" s="5" t="n">
        <v>964</v>
      </c>
      <c r="C34" s="5" t="n">
        <v>835</v>
      </c>
    </row>
    <row r="35" spans="1:4">
      <c r="A35" s="4" t="s">
        <v>1163</v>
      </c>
    </row>
    <row r="36" spans="1:4">
      <c r="A36" s="3" t="s">
        <v>1147</v>
      </c>
    </row>
    <row r="37" spans="1:4">
      <c r="A37" s="4" t="s">
        <v>1152</v>
      </c>
      <c r="B37" s="5" t="n">
        <v>47</v>
      </c>
      <c r="C37" s="5" t="n">
        <v>16</v>
      </c>
    </row>
    <row r="38" spans="1:4">
      <c r="A38" s="4" t="s">
        <v>1164</v>
      </c>
    </row>
    <row r="39" spans="1:4">
      <c r="A39" s="3" t="s">
        <v>1147</v>
      </c>
    </row>
    <row r="40" spans="1:4">
      <c r="A40" s="4" t="s">
        <v>1152</v>
      </c>
      <c r="B40" s="5" t="n">
        <v>898</v>
      </c>
      <c r="C40" s="5" t="n">
        <v>875</v>
      </c>
    </row>
    <row r="41" spans="1:4">
      <c r="A41" s="4" t="s">
        <v>1165</v>
      </c>
    </row>
    <row r="42" spans="1:4">
      <c r="A42" s="3" t="s">
        <v>1147</v>
      </c>
    </row>
    <row r="43" spans="1:4">
      <c r="A43" s="4" t="s">
        <v>1152</v>
      </c>
      <c r="B43" s="5" t="n">
        <v>84</v>
      </c>
      <c r="C43" s="5" t="n">
        <v>82</v>
      </c>
    </row>
    <row r="44" spans="1:4">
      <c r="A44" s="4" t="s">
        <v>1166</v>
      </c>
    </row>
    <row r="45" spans="1:4">
      <c r="A45" s="3" t="s">
        <v>1147</v>
      </c>
    </row>
    <row r="46" spans="1:4">
      <c r="A46" s="4" t="s">
        <v>1152</v>
      </c>
      <c r="B46" s="5" t="n">
        <v>689</v>
      </c>
      <c r="C46" s="5" t="n">
        <v>828</v>
      </c>
    </row>
    <row r="47" spans="1:4">
      <c r="A47" s="4" t="s">
        <v>1167</v>
      </c>
    </row>
    <row r="48" spans="1:4">
      <c r="A48" s="3" t="s">
        <v>1147</v>
      </c>
    </row>
    <row r="49" spans="1:4">
      <c r="A49" s="4" t="s">
        <v>1152</v>
      </c>
      <c r="B49" s="5" t="n">
        <v>7</v>
      </c>
      <c r="C49" s="5" t="n">
        <v>8</v>
      </c>
    </row>
    <row r="50" spans="1:4">
      <c r="A50" s="4" t="s">
        <v>1168</v>
      </c>
    </row>
    <row r="51" spans="1:4">
      <c r="A51" s="3" t="s">
        <v>1147</v>
      </c>
    </row>
    <row r="52" spans="1:4">
      <c r="A52" s="4" t="s">
        <v>1152</v>
      </c>
      <c r="B52" s="5" t="n">
        <v>342</v>
      </c>
      <c r="C52" s="5" t="n">
        <v>391</v>
      </c>
    </row>
    <row r="53" spans="1:4">
      <c r="A53" s="4" t="s">
        <v>1169</v>
      </c>
    </row>
    <row r="54" spans="1:4">
      <c r="A54" s="3" t="s">
        <v>1147</v>
      </c>
    </row>
    <row r="55" spans="1:4">
      <c r="A55" s="4" t="s">
        <v>1152</v>
      </c>
      <c r="B55" s="5" t="n">
        <v>4</v>
      </c>
      <c r="C55" s="5" t="n">
        <v>4</v>
      </c>
    </row>
    <row r="56" spans="1:4">
      <c r="A56" s="4" t="s">
        <v>1170</v>
      </c>
    </row>
    <row r="57" spans="1:4">
      <c r="A57" s="3" t="s">
        <v>1147</v>
      </c>
    </row>
    <row r="58" spans="1:4">
      <c r="A58" s="4" t="s">
        <v>1152</v>
      </c>
      <c r="B58" s="5" t="n">
        <v>619</v>
      </c>
      <c r="C58" s="5" t="n">
        <v>673</v>
      </c>
    </row>
    <row r="59" spans="1:4">
      <c r="A59" s="4" t="s">
        <v>1171</v>
      </c>
    </row>
    <row r="60" spans="1:4">
      <c r="A60" s="3" t="s">
        <v>1147</v>
      </c>
    </row>
    <row r="61" spans="1:4">
      <c r="A61" s="4" t="s">
        <v>1152</v>
      </c>
      <c r="B61" s="6" t="n">
        <v>4</v>
      </c>
      <c r="C61" s="5" t="n">
        <v>4</v>
      </c>
    </row>
    <row r="62" spans="1:4">
      <c r="A62" s="4" t="s">
        <v>644</v>
      </c>
    </row>
    <row r="63" spans="1:4">
      <c r="A63" s="3" t="s">
        <v>1147</v>
      </c>
    </row>
    <row r="64" spans="1:4">
      <c r="A64" s="4" t="s">
        <v>1148</v>
      </c>
      <c r="B64" s="4" t="s">
        <v>1149</v>
      </c>
    </row>
    <row r="65" spans="1:4">
      <c r="A65" s="4" t="s">
        <v>1152</v>
      </c>
      <c r="B65" s="6" t="n">
        <v>5149</v>
      </c>
      <c r="C65" s="5" t="n">
        <v>4842</v>
      </c>
    </row>
    <row r="66" spans="1:4">
      <c r="A66" s="4" t="s">
        <v>1172</v>
      </c>
    </row>
    <row r="67" spans="1:4">
      <c r="A67" s="3" t="s">
        <v>1147</v>
      </c>
    </row>
    <row r="68" spans="1:4">
      <c r="A68" s="4" t="s">
        <v>1152</v>
      </c>
      <c r="B68" s="5" t="n">
        <v>364</v>
      </c>
      <c r="C68" s="5" t="n">
        <v>310</v>
      </c>
    </row>
    <row r="69" spans="1:4">
      <c r="A69" s="4" t="s">
        <v>1173</v>
      </c>
    </row>
    <row r="70" spans="1:4">
      <c r="A70" s="3" t="s">
        <v>1147</v>
      </c>
    </row>
    <row r="71" spans="1:4">
      <c r="A71" s="4" t="s">
        <v>1152</v>
      </c>
      <c r="B71" s="5" t="n">
        <v>1231</v>
      </c>
      <c r="C71" s="5" t="n">
        <v>1116</v>
      </c>
    </row>
    <row r="72" spans="1:4">
      <c r="A72" s="4" t="s">
        <v>1174</v>
      </c>
    </row>
    <row r="73" spans="1:4">
      <c r="A73" s="3" t="s">
        <v>1147</v>
      </c>
    </row>
    <row r="74" spans="1:4">
      <c r="A74" s="4" t="s">
        <v>1152</v>
      </c>
      <c r="B74" s="5" t="n">
        <v>770</v>
      </c>
      <c r="C74" s="5" t="n">
        <v>659</v>
      </c>
    </row>
    <row r="75" spans="1:4">
      <c r="A75" s="4" t="s">
        <v>1175</v>
      </c>
    </row>
    <row r="76" spans="1:4">
      <c r="A76" s="3" t="s">
        <v>1147</v>
      </c>
    </row>
    <row r="77" spans="1:4">
      <c r="A77" s="4" t="s">
        <v>1152</v>
      </c>
      <c r="B77" s="5" t="n">
        <v>263</v>
      </c>
      <c r="C77" s="5" t="n">
        <v>192</v>
      </c>
    </row>
    <row r="78" spans="1:4">
      <c r="A78" s="4" t="s">
        <v>1176</v>
      </c>
    </row>
    <row r="79" spans="1:4">
      <c r="A79" s="3" t="s">
        <v>1147</v>
      </c>
    </row>
    <row r="80" spans="1:4">
      <c r="A80" s="4" t="s">
        <v>1152</v>
      </c>
      <c r="B80" s="5" t="n">
        <v>899</v>
      </c>
      <c r="C80" s="5" t="n">
        <v>745</v>
      </c>
    </row>
    <row r="81" spans="1:4">
      <c r="A81" s="4" t="s">
        <v>1177</v>
      </c>
    </row>
    <row r="82" spans="1:4">
      <c r="A82" s="3" t="s">
        <v>1147</v>
      </c>
    </row>
    <row r="83" spans="1:4">
      <c r="A83" s="4" t="s">
        <v>1152</v>
      </c>
      <c r="B83" s="5" t="n">
        <v>279</v>
      </c>
      <c r="C83" s="5" t="n">
        <v>238</v>
      </c>
    </row>
    <row r="84" spans="1:4">
      <c r="A84" s="4" t="s">
        <v>1178</v>
      </c>
    </row>
    <row r="85" spans="1:4">
      <c r="A85" s="3" t="s">
        <v>1147</v>
      </c>
    </row>
    <row r="86" spans="1:4">
      <c r="A86" s="4" t="s">
        <v>1152</v>
      </c>
      <c r="B86" s="5" t="n">
        <v>652</v>
      </c>
      <c r="C86" s="5" t="n">
        <v>785</v>
      </c>
    </row>
    <row r="87" spans="1:4">
      <c r="A87" s="4" t="s">
        <v>1179</v>
      </c>
    </row>
    <row r="88" spans="1:4">
      <c r="A88" s="3" t="s">
        <v>1147</v>
      </c>
    </row>
    <row r="89" spans="1:4">
      <c r="A89" s="4" t="s">
        <v>1152</v>
      </c>
      <c r="B89" s="5" t="n">
        <v>337</v>
      </c>
      <c r="C89" s="5" t="n">
        <v>385</v>
      </c>
    </row>
    <row r="90" spans="1:4">
      <c r="A90" s="4" t="s">
        <v>1180</v>
      </c>
    </row>
    <row r="91" spans="1:4">
      <c r="A91" s="3" t="s">
        <v>1147</v>
      </c>
    </row>
    <row r="92" spans="1:4">
      <c r="A92" s="4" t="s">
        <v>1152</v>
      </c>
      <c r="B92" s="5" t="n">
        <v>354</v>
      </c>
      <c r="C92" s="5" t="n">
        <v>412</v>
      </c>
    </row>
    <row r="93" spans="1:4">
      <c r="A93" s="4" t="s">
        <v>1181</v>
      </c>
    </row>
    <row r="94" spans="1:4">
      <c r="A94" s="3" t="s">
        <v>1147</v>
      </c>
    </row>
    <row r="95" spans="1:4">
      <c r="A95" s="4" t="s">
        <v>1152</v>
      </c>
      <c r="B95" s="5" t="n">
        <v>2931</v>
      </c>
      <c r="C95" s="5" t="n">
        <v>2587</v>
      </c>
    </row>
    <row r="96" spans="1:4">
      <c r="A96" s="4" t="s">
        <v>1182</v>
      </c>
    </row>
    <row r="97" spans="1:4">
      <c r="A97" s="3" t="s">
        <v>1147</v>
      </c>
    </row>
    <row r="98" spans="1:4">
      <c r="A98" s="4" t="s">
        <v>1152</v>
      </c>
      <c r="B98" s="5" t="n">
        <v>377</v>
      </c>
      <c r="C98" s="5" t="n">
        <v>173</v>
      </c>
    </row>
    <row r="99" spans="1:4">
      <c r="A99" s="4" t="s">
        <v>1183</v>
      </c>
    </row>
    <row r="100" spans="1:4">
      <c r="A100" s="3" t="s">
        <v>1147</v>
      </c>
    </row>
    <row r="101" spans="1:4">
      <c r="A101" s="4" t="s">
        <v>1152</v>
      </c>
      <c r="B101" s="5" t="n">
        <v>673</v>
      </c>
      <c r="C101" s="5" t="n">
        <v>644</v>
      </c>
    </row>
    <row r="102" spans="1:4">
      <c r="A102" s="4" t="s">
        <v>1184</v>
      </c>
    </row>
    <row r="103" spans="1:4">
      <c r="A103" s="3" t="s">
        <v>1147</v>
      </c>
    </row>
    <row r="104" spans="1:4">
      <c r="A104" s="4" t="s">
        <v>1152</v>
      </c>
      <c r="B104" s="5" t="n">
        <v>617</v>
      </c>
      <c r="C104" s="5" t="n">
        <v>462</v>
      </c>
    </row>
    <row r="105" spans="1:4">
      <c r="A105" s="4" t="s">
        <v>1185</v>
      </c>
    </row>
    <row r="106" spans="1:4">
      <c r="A106" s="3" t="s">
        <v>1147</v>
      </c>
    </row>
    <row r="107" spans="1:4">
      <c r="A107" s="4" t="s">
        <v>1152</v>
      </c>
      <c r="B107" s="5" t="n">
        <v>273</v>
      </c>
      <c r="C107" s="5" t="n">
        <v>271</v>
      </c>
    </row>
    <row r="108" spans="1:4">
      <c r="A108" s="4" t="s">
        <v>1186</v>
      </c>
    </row>
    <row r="109" spans="1:4">
      <c r="A109" s="3" t="s">
        <v>1147</v>
      </c>
    </row>
    <row r="110" spans="1:4">
      <c r="A110" s="4" t="s">
        <v>1152</v>
      </c>
      <c r="B110" s="5" t="n">
        <v>65</v>
      </c>
      <c r="C110" s="5" t="n">
        <v>90</v>
      </c>
    </row>
    <row r="111" spans="1:4">
      <c r="A111" s="4" t="s">
        <v>1187</v>
      </c>
    </row>
    <row r="112" spans="1:4">
      <c r="A112" s="3" t="s">
        <v>1147</v>
      </c>
    </row>
    <row r="113" spans="1:4">
      <c r="A113" s="4" t="s">
        <v>1152</v>
      </c>
      <c r="B113" s="5" t="n">
        <v>619</v>
      </c>
      <c r="C113" s="5" t="n">
        <v>637</v>
      </c>
    </row>
    <row r="114" spans="1:4">
      <c r="A114" s="4" t="s">
        <v>1188</v>
      </c>
    </row>
    <row r="115" spans="1:4">
      <c r="A115" s="3" t="s">
        <v>1147</v>
      </c>
    </row>
    <row r="116" spans="1:4">
      <c r="A116" s="4" t="s">
        <v>1152</v>
      </c>
      <c r="B116" s="5" t="n">
        <v>37</v>
      </c>
      <c r="C116" s="5" t="n">
        <v>43</v>
      </c>
    </row>
    <row r="117" spans="1:4">
      <c r="A117" s="4" t="s">
        <v>1189</v>
      </c>
    </row>
    <row r="118" spans="1:4">
      <c r="A118" s="3" t="s">
        <v>1147</v>
      </c>
    </row>
    <row r="119" spans="1:4">
      <c r="A119" s="4" t="s">
        <v>1152</v>
      </c>
      <c r="B119" s="5" t="n">
        <v>5</v>
      </c>
      <c r="C119" s="5" t="n">
        <v>6</v>
      </c>
    </row>
    <row r="120" spans="1:4">
      <c r="A120" s="4" t="s">
        <v>1190</v>
      </c>
    </row>
    <row r="121" spans="1:4">
      <c r="A121" s="3" t="s">
        <v>1147</v>
      </c>
    </row>
    <row r="122" spans="1:4">
      <c r="A122" s="4" t="s">
        <v>1152</v>
      </c>
      <c r="B122" s="6" t="n">
        <v>265</v>
      </c>
      <c r="C122" s="6" t="n">
        <v>2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6"/>
  </cols>
  <sheetData>
    <row r="1" spans="1:2">
      <c r="A1" s="1" t="s">
        <v>1191</v>
      </c>
      <c r="B1" s="2" t="s">
        <v>1</v>
      </c>
    </row>
    <row r="2" spans="1:2">
      <c r="B2" s="2" t="s">
        <v>2</v>
      </c>
    </row>
    <row r="3" spans="1:2">
      <c r="A3" s="4" t="s">
        <v>1192</v>
      </c>
    </row>
    <row r="4" spans="1:2">
      <c r="A4" s="3" t="s">
        <v>1147</v>
      </c>
    </row>
    <row r="5" spans="1:2">
      <c r="A5" s="4" t="s">
        <v>1193</v>
      </c>
      <c r="B5" s="4" t="s">
        <v>1194</v>
      </c>
    </row>
    <row r="6" spans="1:2">
      <c r="A6" s="4" t="s">
        <v>644</v>
      </c>
    </row>
    <row r="7" spans="1:2">
      <c r="A7" s="3" t="s">
        <v>1147</v>
      </c>
    </row>
    <row r="8" spans="1:2">
      <c r="A8" s="4" t="s">
        <v>1195</v>
      </c>
      <c r="B8" s="4" t="s">
        <v>1196</v>
      </c>
    </row>
    <row r="9" spans="1:2">
      <c r="A9" s="4" t="s">
        <v>1197</v>
      </c>
      <c r="B9" s="4" t="s">
        <v>1198</v>
      </c>
    </row>
    <row r="10" spans="1:2">
      <c r="A10" s="4" t="s">
        <v>1199</v>
      </c>
      <c r="B10" s="4" t="s">
        <v>1200</v>
      </c>
    </row>
    <row r="11" spans="1:2">
      <c r="A11" s="4" t="s">
        <v>1201</v>
      </c>
      <c r="B11" s="4" t="s">
        <v>826</v>
      </c>
    </row>
    <row r="12" spans="1:2">
      <c r="A12" s="4" t="s">
        <v>1202</v>
      </c>
    </row>
    <row r="13" spans="1:2">
      <c r="A13" s="3" t="s">
        <v>1147</v>
      </c>
    </row>
    <row r="14" spans="1:2">
      <c r="A14" s="4" t="s">
        <v>1197</v>
      </c>
      <c r="B14" s="4" t="s">
        <v>634</v>
      </c>
    </row>
    <row r="15" spans="1:2">
      <c r="A15" s="4" t="s">
        <v>1193</v>
      </c>
      <c r="B15" s="4" t="s">
        <v>888</v>
      </c>
    </row>
    <row r="16" spans="1:2">
      <c r="A16" s="4" t="s">
        <v>1203</v>
      </c>
    </row>
    <row r="17" spans="1:2">
      <c r="A17" s="3" t="s">
        <v>1147</v>
      </c>
    </row>
    <row r="18" spans="1:2">
      <c r="A18" s="4" t="s">
        <v>1197</v>
      </c>
      <c r="B18" s="4" t="s">
        <v>1204</v>
      </c>
    </row>
    <row r="19" spans="1:2">
      <c r="A19" s="4" t="s">
        <v>1205</v>
      </c>
    </row>
    <row r="20" spans="1:2">
      <c r="A20" s="3" t="s">
        <v>1147</v>
      </c>
    </row>
    <row r="21" spans="1:2">
      <c r="A21" s="4" t="s">
        <v>1197</v>
      </c>
      <c r="B21" s="4" t="s">
        <v>1206</v>
      </c>
    </row>
    <row r="22" spans="1:2">
      <c r="A22" s="4" t="s">
        <v>1207</v>
      </c>
    </row>
    <row r="23" spans="1:2">
      <c r="A23" s="3" t="s">
        <v>1147</v>
      </c>
    </row>
    <row r="24" spans="1:2">
      <c r="A24" s="4" t="s">
        <v>1199</v>
      </c>
      <c r="B24" s="4" t="s">
        <v>1208</v>
      </c>
    </row>
    <row r="25" spans="1:2">
      <c r="A25" s="4" t="s">
        <v>1209</v>
      </c>
    </row>
    <row r="26" spans="1:2">
      <c r="A26" s="3" t="s">
        <v>1147</v>
      </c>
    </row>
    <row r="27" spans="1:2">
      <c r="A27" s="4" t="s">
        <v>1199</v>
      </c>
      <c r="B27" s="4" t="s">
        <v>1210</v>
      </c>
    </row>
    <row r="28" spans="1:2">
      <c r="A28" s="4" t="s">
        <v>1211</v>
      </c>
    </row>
    <row r="29" spans="1:2">
      <c r="A29" s="3" t="s">
        <v>1147</v>
      </c>
    </row>
    <row r="30" spans="1:2">
      <c r="A30" s="4" t="s">
        <v>1212</v>
      </c>
      <c r="B30" s="4" t="s">
        <v>1213</v>
      </c>
    </row>
    <row r="31" spans="1:2">
      <c r="A31" s="4" t="s">
        <v>1214</v>
      </c>
      <c r="B31" s="4" t="s">
        <v>1215</v>
      </c>
    </row>
    <row r="32" spans="1:2">
      <c r="A32" s="4" t="s">
        <v>1201</v>
      </c>
      <c r="B32" s="4" t="s">
        <v>1216</v>
      </c>
    </row>
    <row r="33" spans="1:2">
      <c r="A33" s="4" t="s">
        <v>1217</v>
      </c>
      <c r="B33" s="4" t="s">
        <v>1020</v>
      </c>
    </row>
    <row r="34" spans="1:2">
      <c r="A34" s="4" t="s">
        <v>1181</v>
      </c>
    </row>
    <row r="35" spans="1:2">
      <c r="A35" s="3" t="s">
        <v>1147</v>
      </c>
    </row>
    <row r="36" spans="1:2">
      <c r="A36" s="4" t="s">
        <v>1212</v>
      </c>
      <c r="B36" s="4" t="s">
        <v>1216</v>
      </c>
    </row>
    <row r="37" spans="1:2">
      <c r="A37" s="4" t="s">
        <v>1201</v>
      </c>
      <c r="B37" s="4" t="s">
        <v>1218</v>
      </c>
    </row>
    <row r="38" spans="1:2">
      <c r="A38" s="4" t="s">
        <v>1217</v>
      </c>
      <c r="B38" s="4" t="s">
        <v>919</v>
      </c>
    </row>
    <row r="39" spans="1:2">
      <c r="A39" s="4" t="s">
        <v>1219</v>
      </c>
      <c r="B39" s="4" t="s">
        <v>1220</v>
      </c>
    </row>
    <row r="40" spans="1:2">
      <c r="A40" s="4" t="s">
        <v>1221</v>
      </c>
      <c r="B40" s="4" t="s">
        <v>1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v>
      </c>
      <c r="B1" s="2" t="s">
        <v>1</v>
      </c>
    </row>
    <row r="2" spans="1:4">
      <c r="B2" s="2" t="s">
        <v>2</v>
      </c>
      <c r="C2" s="2" t="s">
        <v>102</v>
      </c>
      <c r="D2" s="2" t="s">
        <v>103</v>
      </c>
    </row>
    <row r="3" spans="1:4">
      <c r="A3" s="3" t="s">
        <v>248</v>
      </c>
    </row>
    <row r="4" spans="1:4">
      <c r="A4" s="4" t="s">
        <v>249</v>
      </c>
      <c r="B4" s="7" t="n">
        <v>1.6</v>
      </c>
      <c r="C4" s="7" t="n">
        <v>1.56</v>
      </c>
      <c r="D4" s="7" t="n">
        <v>1.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102</v>
      </c>
      <c r="D2" s="2" t="s">
        <v>103</v>
      </c>
    </row>
    <row r="3" spans="1:4">
      <c r="A3" s="3" t="s">
        <v>1224</v>
      </c>
    </row>
    <row r="4" spans="1:4">
      <c r="A4" s="4" t="s">
        <v>1225</v>
      </c>
      <c r="B4" s="4" t="s">
        <v>1226</v>
      </c>
    </row>
    <row r="5" spans="1:4">
      <c r="A5" s="4" t="s">
        <v>1115</v>
      </c>
    </row>
    <row r="6" spans="1:4">
      <c r="A6" s="3" t="s">
        <v>1224</v>
      </c>
    </row>
    <row r="7" spans="1:4">
      <c r="A7" s="4" t="s">
        <v>1227</v>
      </c>
      <c r="B7" s="6" t="n">
        <v>12</v>
      </c>
      <c r="C7" s="6" t="n">
        <v>12</v>
      </c>
    </row>
    <row r="8" spans="1:4">
      <c r="A8" s="4" t="s">
        <v>1228</v>
      </c>
      <c r="B8" s="5" t="n">
        <v>2666</v>
      </c>
      <c r="C8" s="5" t="n">
        <v>2470</v>
      </c>
    </row>
    <row r="9" spans="1:4">
      <c r="A9" s="4" t="s">
        <v>1118</v>
      </c>
      <c r="B9" s="5" t="n">
        <v>104</v>
      </c>
      <c r="C9" s="5" t="n">
        <v>124</v>
      </c>
      <c r="D9" s="6" t="n">
        <v>197</v>
      </c>
    </row>
    <row r="10" spans="1:4">
      <c r="A10" s="4" t="s">
        <v>1119</v>
      </c>
      <c r="B10" s="5" t="n">
        <v>291</v>
      </c>
      <c r="C10" s="5" t="n">
        <v>296</v>
      </c>
      <c r="D10" s="5" t="n">
        <v>306</v>
      </c>
    </row>
    <row r="11" spans="1:4">
      <c r="A11" s="4" t="s">
        <v>1229</v>
      </c>
      <c r="B11" s="5" t="n">
        <v>552</v>
      </c>
      <c r="C11" s="5" t="n">
        <v>650</v>
      </c>
      <c r="D11" s="5" t="n">
        <v>650</v>
      </c>
    </row>
    <row r="12" spans="1:4">
      <c r="A12" s="4" t="s">
        <v>1230</v>
      </c>
      <c r="B12" s="5" t="n">
        <v>-4</v>
      </c>
      <c r="C12" s="5" t="n">
        <v>-3</v>
      </c>
      <c r="D12" s="5" t="n">
        <v>0</v>
      </c>
    </row>
    <row r="13" spans="1:4">
      <c r="A13" s="4" t="s">
        <v>1231</v>
      </c>
      <c r="B13" s="5" t="n">
        <v>-151</v>
      </c>
      <c r="C13" s="5" t="n">
        <v>-128</v>
      </c>
      <c r="D13" s="5" t="n">
        <v>-175</v>
      </c>
    </row>
    <row r="14" spans="1:4">
      <c r="A14" s="4" t="s">
        <v>1232</v>
      </c>
      <c r="B14" s="5" t="n">
        <v>-10</v>
      </c>
      <c r="C14" s="5" t="n">
        <v>-105</v>
      </c>
      <c r="D14" s="5" t="n">
        <v>28</v>
      </c>
    </row>
    <row r="15" spans="1:4">
      <c r="A15" s="4" t="s">
        <v>1233</v>
      </c>
      <c r="B15" s="5" t="n">
        <v>6</v>
      </c>
      <c r="C15" s="5" t="n">
        <v>240</v>
      </c>
      <c r="D15" s="5" t="n">
        <v>228</v>
      </c>
    </row>
    <row r="16" spans="1:4">
      <c r="A16" s="4" t="s">
        <v>1234</v>
      </c>
      <c r="B16" s="5" t="n">
        <v>0</v>
      </c>
      <c r="C16" s="5" t="n">
        <v>-5</v>
      </c>
      <c r="D16" s="5" t="n">
        <v>-4</v>
      </c>
    </row>
    <row r="17" spans="1:4">
      <c r="A17" s="4" t="s">
        <v>1128</v>
      </c>
      <c r="B17" s="5" t="n">
        <v>1</v>
      </c>
      <c r="C17" s="5" t="n">
        <v>7</v>
      </c>
      <c r="D17" s="5" t="n">
        <v>106</v>
      </c>
    </row>
    <row r="18" spans="1:4">
      <c r="A18" s="4" t="s">
        <v>1235</v>
      </c>
      <c r="B18" s="5" t="n">
        <v>1</v>
      </c>
      <c r="C18" s="5" t="n">
        <v>0</v>
      </c>
      <c r="D18" s="5" t="n">
        <v>1</v>
      </c>
    </row>
    <row r="19" spans="1:4">
      <c r="A19" s="4" t="s">
        <v>1236</v>
      </c>
      <c r="B19" s="5" t="n">
        <v>-2</v>
      </c>
      <c r="C19" s="5" t="n">
        <v>147</v>
      </c>
      <c r="D19" s="5" t="n">
        <v>367</v>
      </c>
    </row>
    <row r="20" spans="1:4">
      <c r="A20" s="3" t="s">
        <v>1237</v>
      </c>
    </row>
    <row r="21" spans="1:4">
      <c r="A21" s="4" t="s">
        <v>1238</v>
      </c>
      <c r="B21" s="5" t="n">
        <v>2482</v>
      </c>
      <c r="C21" s="5" t="n">
        <v>2493</v>
      </c>
    </row>
    <row r="22" spans="1:4">
      <c r="A22" s="4" t="s">
        <v>1239</v>
      </c>
      <c r="B22" s="5" t="n">
        <v>157</v>
      </c>
      <c r="C22" s="5" t="n">
        <v>369</v>
      </c>
    </row>
    <row r="23" spans="1:4">
      <c r="A23" s="4" t="s">
        <v>1240</v>
      </c>
      <c r="B23" s="5" t="n">
        <v>1</v>
      </c>
      <c r="C23" s="5" t="n">
        <v>-1</v>
      </c>
    </row>
    <row r="24" spans="1:4">
      <c r="A24" s="4" t="s">
        <v>1241</v>
      </c>
      <c r="B24" s="5" t="n">
        <v>-370</v>
      </c>
      <c r="C24" s="5" t="n">
        <v>-386</v>
      </c>
    </row>
    <row r="25" spans="1:4">
      <c r="A25" s="4" t="s">
        <v>1242</v>
      </c>
      <c r="B25" s="5" t="n">
        <v>-4</v>
      </c>
      <c r="C25" s="5" t="n">
        <v>1</v>
      </c>
    </row>
    <row r="26" spans="1:4">
      <c r="A26" s="4" t="s">
        <v>1243</v>
      </c>
      <c r="B26" s="5" t="n">
        <v>2678</v>
      </c>
      <c r="C26" s="6" t="n">
        <v>2482</v>
      </c>
      <c r="D26" s="6" t="n">
        <v>2493</v>
      </c>
    </row>
    <row r="27" spans="1:4">
      <c r="A27" s="3" t="s">
        <v>1244</v>
      </c>
    </row>
    <row r="28" spans="1:4">
      <c r="A28" s="4" t="s">
        <v>1245</v>
      </c>
      <c r="B28" s="5" t="n">
        <v>171</v>
      </c>
    </row>
    <row r="29" spans="1:4">
      <c r="A29" s="4" t="s">
        <v>1230</v>
      </c>
      <c r="B29" s="5" t="n">
        <v>0</v>
      </c>
    </row>
    <row r="30" spans="1:4">
      <c r="A30" s="4" t="s">
        <v>1231</v>
      </c>
      <c r="B30" s="6" t="n">
        <v>-171</v>
      </c>
    </row>
    <row r="31" spans="1:4">
      <c r="A31" s="3" t="s">
        <v>1246</v>
      </c>
    </row>
    <row r="32" spans="1:4">
      <c r="A32" s="4" t="s">
        <v>1247</v>
      </c>
      <c r="B32" s="4" t="s">
        <v>1248</v>
      </c>
      <c r="C32" s="4" t="s">
        <v>1020</v>
      </c>
    </row>
    <row r="33" spans="1:4">
      <c r="A33" s="4" t="s">
        <v>1249</v>
      </c>
      <c r="B33" s="4" t="s">
        <v>1250</v>
      </c>
      <c r="C33" s="4" t="s">
        <v>1250</v>
      </c>
    </row>
    <row r="34" spans="1:4">
      <c r="A34" s="3" t="s">
        <v>1251</v>
      </c>
    </row>
    <row r="35" spans="1:4">
      <c r="A35" s="4" t="s">
        <v>1247</v>
      </c>
      <c r="B35" s="4" t="s">
        <v>1020</v>
      </c>
      <c r="C35" s="4" t="s">
        <v>1048</v>
      </c>
      <c r="D35" s="4" t="s">
        <v>1020</v>
      </c>
    </row>
    <row r="36" spans="1:4">
      <c r="A36" s="4" t="s">
        <v>1249</v>
      </c>
      <c r="B36" s="4" t="s">
        <v>1250</v>
      </c>
      <c r="C36" s="4" t="s">
        <v>1048</v>
      </c>
      <c r="D36" s="4" t="s">
        <v>1250</v>
      </c>
    </row>
    <row r="37" spans="1:4">
      <c r="A37" s="4" t="s">
        <v>1252</v>
      </c>
      <c r="B37" s="4" t="s">
        <v>1253</v>
      </c>
      <c r="C37" s="4" t="s">
        <v>987</v>
      </c>
      <c r="D37" s="4" t="s">
        <v>987</v>
      </c>
    </row>
    <row r="38" spans="1:4">
      <c r="A38" s="4" t="s">
        <v>1254</v>
      </c>
      <c r="B38" s="6" t="n">
        <v>20</v>
      </c>
      <c r="C38" s="6" t="n">
        <v>24</v>
      </c>
    </row>
    <row r="39" spans="1:4">
      <c r="A39" s="4" t="s">
        <v>1255</v>
      </c>
    </row>
    <row r="40" spans="1:4">
      <c r="A40" s="3" t="s">
        <v>1237</v>
      </c>
    </row>
    <row r="41" spans="1:4">
      <c r="A41" s="4" t="s">
        <v>1241</v>
      </c>
      <c r="B41" s="5" t="n">
        <v>0</v>
      </c>
      <c r="C41" s="5" t="n">
        <v>4</v>
      </c>
    </row>
    <row r="42" spans="1:4">
      <c r="A42" s="4" t="s">
        <v>1256</v>
      </c>
    </row>
    <row r="43" spans="1:4">
      <c r="A43" s="3" t="s">
        <v>1224</v>
      </c>
    </row>
    <row r="44" spans="1:4">
      <c r="A44" s="4" t="s">
        <v>1257</v>
      </c>
      <c r="B44" s="5" t="n">
        <v>2</v>
      </c>
    </row>
    <row r="45" spans="1:4">
      <c r="A45" s="3" t="s">
        <v>1237</v>
      </c>
    </row>
    <row r="46" spans="1:4">
      <c r="A46" s="4" t="s">
        <v>1239</v>
      </c>
      <c r="C46" s="5" t="n">
        <v>4</v>
      </c>
    </row>
    <row r="47" spans="1:4">
      <c r="A47" s="4" t="s">
        <v>1241</v>
      </c>
      <c r="C47" s="5" t="n">
        <v>63</v>
      </c>
    </row>
    <row r="48" spans="1:4">
      <c r="A48" s="4" t="s">
        <v>1258</v>
      </c>
    </row>
    <row r="49" spans="1:4">
      <c r="A49" s="3" t="s">
        <v>1224</v>
      </c>
    </row>
    <row r="50" spans="1:4">
      <c r="A50" s="4" t="s">
        <v>1257</v>
      </c>
      <c r="B50" s="5" t="n">
        <v>6</v>
      </c>
      <c r="C50" s="5" t="n">
        <v>240</v>
      </c>
    </row>
    <row r="51" spans="1:4">
      <c r="A51" s="4" t="s">
        <v>1146</v>
      </c>
    </row>
    <row r="52" spans="1:4">
      <c r="A52" s="3" t="s">
        <v>1224</v>
      </c>
    </row>
    <row r="53" spans="1:4">
      <c r="A53" s="4" t="s">
        <v>1227</v>
      </c>
      <c r="B53" s="5" t="n">
        <v>-23</v>
      </c>
      <c r="C53" s="5" t="n">
        <v>-28</v>
      </c>
    </row>
    <row r="54" spans="1:4">
      <c r="A54" s="4" t="s">
        <v>1228</v>
      </c>
      <c r="B54" s="5" t="n">
        <v>82</v>
      </c>
      <c r="C54" s="5" t="n">
        <v>43</v>
      </c>
    </row>
    <row r="55" spans="1:4">
      <c r="A55" s="4" t="s">
        <v>1118</v>
      </c>
      <c r="B55" s="5" t="n">
        <v>9</v>
      </c>
      <c r="C55" s="5" t="n">
        <v>11</v>
      </c>
      <c r="D55" s="6" t="n">
        <v>17</v>
      </c>
    </row>
    <row r="56" spans="1:4">
      <c r="A56" s="4" t="s">
        <v>1119</v>
      </c>
      <c r="B56" s="5" t="n">
        <v>28</v>
      </c>
      <c r="C56" s="5" t="n">
        <v>25</v>
      </c>
      <c r="D56" s="5" t="n">
        <v>29</v>
      </c>
    </row>
    <row r="57" spans="1:4">
      <c r="A57" s="4" t="s">
        <v>1229</v>
      </c>
      <c r="B57" s="5" t="n">
        <v>13</v>
      </c>
      <c r="C57" s="5" t="n">
        <v>13</v>
      </c>
      <c r="D57" s="5" t="n">
        <v>12</v>
      </c>
    </row>
    <row r="58" spans="1:4">
      <c r="A58" s="4" t="s">
        <v>1230</v>
      </c>
      <c r="B58" s="5" t="n">
        <v>-2</v>
      </c>
      <c r="C58" s="5" t="n">
        <v>-14</v>
      </c>
      <c r="D58" s="5" t="n">
        <v>-18</v>
      </c>
    </row>
    <row r="59" spans="1:4">
      <c r="A59" s="4" t="s">
        <v>1231</v>
      </c>
      <c r="B59" s="5" t="n">
        <v>-2</v>
      </c>
      <c r="C59" s="5" t="n">
        <v>-3</v>
      </c>
      <c r="D59" s="5" t="n">
        <v>-8</v>
      </c>
    </row>
    <row r="60" spans="1:4">
      <c r="A60" s="4" t="s">
        <v>1232</v>
      </c>
      <c r="B60" s="5" t="n">
        <v>24</v>
      </c>
      <c r="C60" s="5" t="n">
        <v>12</v>
      </c>
      <c r="D60" s="5" t="n">
        <v>24</v>
      </c>
    </row>
    <row r="61" spans="1:4">
      <c r="A61" s="4" t="s">
        <v>1233</v>
      </c>
      <c r="B61" s="5" t="n">
        <v>0</v>
      </c>
      <c r="C61" s="5" t="n">
        <v>0</v>
      </c>
      <c r="D61" s="5" t="n">
        <v>0</v>
      </c>
    </row>
    <row r="62" spans="1:4">
      <c r="A62" s="4" t="s">
        <v>1234</v>
      </c>
      <c r="B62" s="5" t="n">
        <v>2</v>
      </c>
      <c r="C62" s="5" t="n">
        <v>4</v>
      </c>
      <c r="D62" s="5" t="n">
        <v>79</v>
      </c>
    </row>
    <row r="63" spans="1:4">
      <c r="A63" s="4" t="s">
        <v>1128</v>
      </c>
      <c r="B63" s="5" t="n">
        <v>0</v>
      </c>
      <c r="C63" s="5" t="n">
        <v>0</v>
      </c>
      <c r="D63" s="5" t="n">
        <v>0</v>
      </c>
    </row>
    <row r="64" spans="1:4">
      <c r="A64" s="4" t="s">
        <v>1235</v>
      </c>
      <c r="B64" s="5" t="n">
        <v>0</v>
      </c>
      <c r="C64" s="5" t="n">
        <v>-1</v>
      </c>
      <c r="D64" s="5" t="n">
        <v>0</v>
      </c>
    </row>
    <row r="65" spans="1:4">
      <c r="A65" s="4" t="s">
        <v>1236</v>
      </c>
      <c r="B65" s="5" t="n">
        <v>22</v>
      </c>
      <c r="C65" s="5" t="n">
        <v>7</v>
      </c>
      <c r="D65" s="5" t="n">
        <v>-55</v>
      </c>
    </row>
    <row r="66" spans="1:4">
      <c r="A66" s="3" t="s">
        <v>1237</v>
      </c>
    </row>
    <row r="67" spans="1:4">
      <c r="A67" s="4" t="s">
        <v>1238</v>
      </c>
      <c r="B67" s="5" t="n">
        <v>15</v>
      </c>
      <c r="C67" s="5" t="n">
        <v>26</v>
      </c>
    </row>
    <row r="68" spans="1:4">
      <c r="A68" s="4" t="s">
        <v>1239</v>
      </c>
      <c r="B68" s="5" t="n">
        <v>2</v>
      </c>
      <c r="C68" s="5" t="n">
        <v>3</v>
      </c>
    </row>
    <row r="69" spans="1:4">
      <c r="A69" s="4" t="s">
        <v>1240</v>
      </c>
      <c r="B69" s="5" t="n">
        <v>0</v>
      </c>
      <c r="C69" s="5" t="n">
        <v>8</v>
      </c>
    </row>
    <row r="70" spans="1:4">
      <c r="A70" s="4" t="s">
        <v>1241</v>
      </c>
      <c r="B70" s="5" t="n">
        <v>-44</v>
      </c>
      <c r="C70" s="5" t="n">
        <v>17</v>
      </c>
    </row>
    <row r="71" spans="1:4">
      <c r="A71" s="4" t="s">
        <v>1242</v>
      </c>
      <c r="B71" s="5" t="n">
        <v>-4</v>
      </c>
      <c r="C71" s="5" t="n">
        <v>-18</v>
      </c>
    </row>
    <row r="72" spans="1:4">
      <c r="A72" s="4" t="s">
        <v>1243</v>
      </c>
      <c r="B72" s="5" t="n">
        <v>59</v>
      </c>
      <c r="C72" s="6" t="n">
        <v>15</v>
      </c>
      <c r="D72" s="6" t="n">
        <v>26</v>
      </c>
    </row>
    <row r="73" spans="1:4">
      <c r="A73" s="3" t="s">
        <v>1244</v>
      </c>
    </row>
    <row r="74" spans="1:4">
      <c r="A74" s="4" t="s">
        <v>1245</v>
      </c>
      <c r="B74" s="5" t="n">
        <v>3</v>
      </c>
    </row>
    <row r="75" spans="1:4">
      <c r="A75" s="4" t="s">
        <v>1230</v>
      </c>
      <c r="B75" s="5" t="n">
        <v>2</v>
      </c>
    </row>
    <row r="76" spans="1:4">
      <c r="A76" s="4" t="s">
        <v>1231</v>
      </c>
      <c r="B76" s="6" t="n">
        <v>-5</v>
      </c>
    </row>
    <row r="77" spans="1:4">
      <c r="A77" s="3" t="s">
        <v>1246</v>
      </c>
    </row>
    <row r="78" spans="1:4">
      <c r="A78" s="4" t="s">
        <v>1247</v>
      </c>
      <c r="B78" s="4" t="s">
        <v>1048</v>
      </c>
      <c r="C78" s="4" t="s">
        <v>1259</v>
      </c>
    </row>
    <row r="79" spans="1:4">
      <c r="A79" s="3" t="s">
        <v>1251</v>
      </c>
    </row>
    <row r="80" spans="1:4">
      <c r="A80" s="4" t="s">
        <v>1247</v>
      </c>
      <c r="B80" s="4" t="s">
        <v>1259</v>
      </c>
      <c r="C80" s="4" t="s">
        <v>1048</v>
      </c>
      <c r="D80" s="4" t="s">
        <v>1020</v>
      </c>
    </row>
    <row r="81" spans="1:4">
      <c r="A81" s="4" t="s">
        <v>1252</v>
      </c>
      <c r="B81" s="4" t="s">
        <v>983</v>
      </c>
      <c r="C81" s="4" t="s">
        <v>983</v>
      </c>
      <c r="D81" s="4" t="s">
        <v>1260</v>
      </c>
    </row>
    <row r="82" spans="1:4">
      <c r="A82" s="4" t="s">
        <v>1254</v>
      </c>
      <c r="B82" s="6" t="n">
        <v>2</v>
      </c>
      <c r="C82" s="6" t="n">
        <v>1</v>
      </c>
    </row>
    <row r="83" spans="1:4">
      <c r="A83" s="4" t="s">
        <v>1261</v>
      </c>
    </row>
    <row r="84" spans="1:4">
      <c r="A84" s="3" t="s">
        <v>1237</v>
      </c>
    </row>
    <row r="85" spans="1:4">
      <c r="A85" s="4" t="s">
        <v>1241</v>
      </c>
      <c r="B85" s="5" t="n">
        <v>0</v>
      </c>
      <c r="C85" s="5" t="n">
        <v>0</v>
      </c>
    </row>
    <row r="86" spans="1:4">
      <c r="A86" s="4" t="s">
        <v>1262</v>
      </c>
    </row>
    <row r="87" spans="1:4">
      <c r="A87" s="3" t="s">
        <v>1237</v>
      </c>
    </row>
    <row r="88" spans="1:4">
      <c r="A88" s="4" t="s">
        <v>1239</v>
      </c>
      <c r="B88" s="5" t="n">
        <v>2</v>
      </c>
      <c r="C88" s="6" t="n">
        <v>4</v>
      </c>
    </row>
    <row r="89" spans="1:4">
      <c r="A89" s="4" t="s">
        <v>1241</v>
      </c>
      <c r="B89" s="6" t="n">
        <v>2</v>
      </c>
    </row>
    <row r="90" spans="1:4">
      <c r="A90" s="4" t="s">
        <v>644</v>
      </c>
    </row>
    <row r="91" spans="1:4">
      <c r="A91" s="3" t="s">
        <v>1251</v>
      </c>
    </row>
    <row r="92" spans="1:4">
      <c r="A92" s="4" t="s">
        <v>1249</v>
      </c>
      <c r="B92" s="4" t="s">
        <v>1253</v>
      </c>
    </row>
    <row r="93" spans="1:4">
      <c r="A93" s="4" t="s">
        <v>1263</v>
      </c>
      <c r="B93" s="4" t="s">
        <v>1264</v>
      </c>
    </row>
    <row r="94" spans="1:4">
      <c r="A94" s="4" t="s">
        <v>1265</v>
      </c>
      <c r="B94" s="4" t="s">
        <v>1266</v>
      </c>
    </row>
    <row r="95" spans="1:4">
      <c r="A95" s="4" t="s">
        <v>1267</v>
      </c>
      <c r="B95" s="4" t="s">
        <v>995</v>
      </c>
    </row>
    <row r="96" spans="1:4">
      <c r="A96" s="4" t="s">
        <v>1268</v>
      </c>
      <c r="B96" s="4" t="s">
        <v>12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102</v>
      </c>
    </row>
    <row r="3" spans="1:3">
      <c r="A3" s="3" t="s">
        <v>1147</v>
      </c>
    </row>
    <row r="4" spans="1:3">
      <c r="A4" s="4" t="s">
        <v>1271</v>
      </c>
      <c r="B4" s="6" t="n">
        <v>28</v>
      </c>
    </row>
    <row r="5" spans="1:3">
      <c r="A5" s="3" t="s">
        <v>476</v>
      </c>
    </row>
    <row r="6" spans="1:3">
      <c r="A6" s="4" t="s">
        <v>29</v>
      </c>
      <c r="B6" s="5" t="n">
        <v>522</v>
      </c>
    </row>
    <row r="7" spans="1:3">
      <c r="A7" s="4" t="s">
        <v>852</v>
      </c>
      <c r="B7" s="5" t="n">
        <v>526</v>
      </c>
    </row>
    <row r="8" spans="1:3">
      <c r="A8" s="4" t="s">
        <v>853</v>
      </c>
      <c r="B8" s="5" t="n">
        <v>532</v>
      </c>
    </row>
    <row r="9" spans="1:3">
      <c r="A9" s="4" t="s">
        <v>854</v>
      </c>
      <c r="B9" s="5" t="n">
        <v>539</v>
      </c>
    </row>
    <row r="10" spans="1:3">
      <c r="A10" s="4" t="s">
        <v>855</v>
      </c>
      <c r="B10" s="5" t="n">
        <v>550</v>
      </c>
    </row>
    <row r="11" spans="1:3">
      <c r="A11" s="4" t="s">
        <v>1272</v>
      </c>
      <c r="B11" s="5" t="n">
        <v>2783</v>
      </c>
    </row>
    <row r="12" spans="1:3">
      <c r="A12" s="4" t="s">
        <v>1273</v>
      </c>
      <c r="B12" s="5" t="n">
        <v>3</v>
      </c>
    </row>
    <row r="13" spans="1:3">
      <c r="A13" s="4" t="s">
        <v>1274</v>
      </c>
      <c r="B13" s="6" t="n">
        <v>2</v>
      </c>
    </row>
    <row r="14" spans="1:3">
      <c r="A14" s="3" t="s">
        <v>474</v>
      </c>
    </row>
    <row r="15" spans="1:3">
      <c r="A15" s="4" t="s">
        <v>1275</v>
      </c>
      <c r="B15" s="4" t="s">
        <v>989</v>
      </c>
      <c r="C15" s="4" t="s">
        <v>919</v>
      </c>
    </row>
    <row r="16" spans="1:3">
      <c r="A16" s="4" t="s">
        <v>1276</v>
      </c>
      <c r="B16" s="4" t="s">
        <v>1277</v>
      </c>
      <c r="C16" s="4" t="s">
        <v>1194</v>
      </c>
    </row>
    <row r="17" spans="1:3">
      <c r="A17" s="4" t="s">
        <v>1278</v>
      </c>
      <c r="B17" s="4" t="s">
        <v>1279</v>
      </c>
      <c r="C17" s="4" t="s">
        <v>855</v>
      </c>
    </row>
    <row r="18" spans="1:3">
      <c r="A18" s="4" t="s">
        <v>1115</v>
      </c>
    </row>
    <row r="19" spans="1:3">
      <c r="A19" s="3" t="s">
        <v>476</v>
      </c>
    </row>
    <row r="20" spans="1:3">
      <c r="A20" s="4" t="s">
        <v>29</v>
      </c>
      <c r="B20" s="6" t="n">
        <v>462</v>
      </c>
    </row>
    <row r="21" spans="1:3">
      <c r="A21" s="4" t="s">
        <v>852</v>
      </c>
      <c r="B21" s="5" t="n">
        <v>468</v>
      </c>
    </row>
    <row r="22" spans="1:3">
      <c r="A22" s="4" t="s">
        <v>853</v>
      </c>
      <c r="B22" s="5" t="n">
        <v>476</v>
      </c>
    </row>
    <row r="23" spans="1:3">
      <c r="A23" s="4" t="s">
        <v>854</v>
      </c>
      <c r="B23" s="5" t="n">
        <v>485</v>
      </c>
    </row>
    <row r="24" spans="1:3">
      <c r="A24" s="4" t="s">
        <v>855</v>
      </c>
      <c r="B24" s="5" t="n">
        <v>498</v>
      </c>
    </row>
    <row r="25" spans="1:3">
      <c r="A25" s="4" t="s">
        <v>1272</v>
      </c>
      <c r="B25" s="5" t="n">
        <v>2543</v>
      </c>
    </row>
    <row r="26" spans="1:3">
      <c r="A26" s="4" t="s">
        <v>1146</v>
      </c>
    </row>
    <row r="27" spans="1:3">
      <c r="A27" s="3" t="s">
        <v>476</v>
      </c>
    </row>
    <row r="28" spans="1:3">
      <c r="A28" s="4" t="s">
        <v>29</v>
      </c>
      <c r="B28" s="5" t="n">
        <v>60</v>
      </c>
    </row>
    <row r="29" spans="1:3">
      <c r="A29" s="4" t="s">
        <v>852</v>
      </c>
      <c r="B29" s="5" t="n">
        <v>58</v>
      </c>
    </row>
    <row r="30" spans="1:3">
      <c r="A30" s="4" t="s">
        <v>853</v>
      </c>
      <c r="B30" s="5" t="n">
        <v>56</v>
      </c>
    </row>
    <row r="31" spans="1:3">
      <c r="A31" s="4" t="s">
        <v>854</v>
      </c>
      <c r="B31" s="5" t="n">
        <v>54</v>
      </c>
    </row>
    <row r="32" spans="1:3">
      <c r="A32" s="4" t="s">
        <v>855</v>
      </c>
      <c r="B32" s="5" t="n">
        <v>52</v>
      </c>
    </row>
    <row r="33" spans="1:3">
      <c r="A33" s="4" t="s">
        <v>1272</v>
      </c>
      <c r="B33" s="6" t="n">
        <v>24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102</v>
      </c>
      <c r="D2" s="2" t="s">
        <v>103</v>
      </c>
    </row>
    <row r="3" spans="1:4">
      <c r="A3" s="3" t="s">
        <v>1281</v>
      </c>
    </row>
    <row r="4" spans="1:4">
      <c r="A4" s="4" t="s">
        <v>1282</v>
      </c>
      <c r="B4" s="6" t="n">
        <v>5</v>
      </c>
      <c r="C4" s="6" t="n">
        <v>6</v>
      </c>
      <c r="D4" s="6" t="n">
        <v>35</v>
      </c>
    </row>
    <row r="5" spans="1:4">
      <c r="A5" s="4" t="s">
        <v>1283</v>
      </c>
    </row>
    <row r="6" spans="1:4">
      <c r="A6" s="3" t="s">
        <v>1284</v>
      </c>
    </row>
    <row r="7" spans="1:4">
      <c r="A7" s="4" t="s">
        <v>1285</v>
      </c>
      <c r="B7" s="4" t="s">
        <v>1048</v>
      </c>
    </row>
    <row r="8" spans="1:4">
      <c r="A8" s="4" t="s">
        <v>1286</v>
      </c>
      <c r="B8" s="6" t="n">
        <v>43</v>
      </c>
      <c r="C8" s="5" t="n">
        <v>39</v>
      </c>
      <c r="D8" s="5" t="n">
        <v>61</v>
      </c>
    </row>
    <row r="9" spans="1:4">
      <c r="A9" s="4" t="s">
        <v>1287</v>
      </c>
    </row>
    <row r="10" spans="1:4">
      <c r="A10" s="3" t="s">
        <v>1284</v>
      </c>
    </row>
    <row r="11" spans="1:4">
      <c r="A11" s="4" t="s">
        <v>1286</v>
      </c>
      <c r="B11" s="6" t="n">
        <v>64</v>
      </c>
      <c r="C11" s="6" t="n">
        <v>59</v>
      </c>
      <c r="D11" s="6" t="n">
        <v>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8</v>
      </c>
      <c r="B1" s="2" t="s">
        <v>563</v>
      </c>
      <c r="C1" s="2" t="s">
        <v>1</v>
      </c>
    </row>
    <row r="2" spans="1:5">
      <c r="B2" s="2" t="s">
        <v>564</v>
      </c>
      <c r="C2" s="2" t="s">
        <v>2</v>
      </c>
      <c r="D2" s="2" t="s">
        <v>102</v>
      </c>
      <c r="E2" s="2" t="s">
        <v>103</v>
      </c>
    </row>
    <row r="3" spans="1:5">
      <c r="A3" s="3" t="s">
        <v>1289</v>
      </c>
    </row>
    <row r="4" spans="1:5">
      <c r="A4" s="4" t="s">
        <v>1290</v>
      </c>
      <c r="C4" s="6" t="n">
        <v>199</v>
      </c>
    </row>
    <row r="5" spans="1:5">
      <c r="A5" s="4" t="s">
        <v>1291</v>
      </c>
      <c r="C5" s="4" t="s">
        <v>957</v>
      </c>
    </row>
    <row r="6" spans="1:5">
      <c r="A6" s="4" t="s">
        <v>1292</v>
      </c>
      <c r="C6" s="4" t="s">
        <v>1293</v>
      </c>
      <c r="D6" s="4" t="s">
        <v>1294</v>
      </c>
    </row>
    <row r="7" spans="1:5">
      <c r="A7" s="4" t="s">
        <v>1295</v>
      </c>
      <c r="C7" s="6" t="n">
        <v>-184</v>
      </c>
    </row>
    <row r="8" spans="1:5">
      <c r="A8" s="4" t="s">
        <v>1296</v>
      </c>
      <c r="C8" s="4" t="s">
        <v>1297</v>
      </c>
    </row>
    <row r="9" spans="1:5">
      <c r="A9" s="4" t="s">
        <v>1298</v>
      </c>
      <c r="C9" s="6" t="n">
        <v>-145</v>
      </c>
    </row>
    <row r="10" spans="1:5">
      <c r="A10" s="4" t="s">
        <v>1299</v>
      </c>
      <c r="C10" s="4" t="s">
        <v>1300</v>
      </c>
    </row>
    <row r="11" spans="1:5">
      <c r="A11" s="4" t="s">
        <v>1301</v>
      </c>
      <c r="C11" s="6" t="n">
        <v>-89</v>
      </c>
    </row>
    <row r="12" spans="1:5">
      <c r="A12" s="4" t="s">
        <v>1302</v>
      </c>
      <c r="C12" s="4" t="s">
        <v>1303</v>
      </c>
    </row>
    <row r="13" spans="1:5">
      <c r="A13" s="4" t="s">
        <v>1304</v>
      </c>
      <c r="C13" s="6" t="n">
        <v>710</v>
      </c>
      <c r="D13" s="6" t="n">
        <v>591</v>
      </c>
    </row>
    <row r="14" spans="1:5">
      <c r="A14" s="4" t="s">
        <v>581</v>
      </c>
      <c r="C14" s="5" t="n">
        <v>767</v>
      </c>
      <c r="D14" s="5" t="n">
        <v>591</v>
      </c>
    </row>
    <row r="15" spans="1:5">
      <c r="A15" s="4" t="s">
        <v>1305</v>
      </c>
      <c r="C15" s="5" t="n">
        <v>3249</v>
      </c>
      <c r="D15" s="5" t="n">
        <v>888</v>
      </c>
      <c r="E15" s="6" t="n">
        <v>-690</v>
      </c>
    </row>
    <row r="16" spans="1:5">
      <c r="A16" s="4" t="s">
        <v>1306</v>
      </c>
      <c r="C16" s="5" t="n">
        <v>7537</v>
      </c>
      <c r="D16" s="5" t="n">
        <v>7337</v>
      </c>
      <c r="E16" s="5" t="n">
        <v>7580</v>
      </c>
    </row>
    <row r="17" spans="1:5">
      <c r="A17" s="4" t="s">
        <v>114</v>
      </c>
      <c r="C17" s="5" t="n">
        <v>10786</v>
      </c>
      <c r="D17" s="5" t="n">
        <v>8225</v>
      </c>
      <c r="E17" s="5" t="n">
        <v>6890</v>
      </c>
    </row>
    <row r="18" spans="1:5">
      <c r="A18" s="4" t="s">
        <v>1307</v>
      </c>
      <c r="C18" s="6" t="n">
        <v>2126</v>
      </c>
      <c r="D18" s="6" t="n">
        <v>2120</v>
      </c>
      <c r="E18" s="6" t="n">
        <v>1950</v>
      </c>
    </row>
    <row r="19" spans="1:5">
      <c r="A19" s="3" t="s">
        <v>483</v>
      </c>
    </row>
    <row r="20" spans="1:5">
      <c r="A20" s="4" t="s">
        <v>1308</v>
      </c>
      <c r="C20" s="4" t="s">
        <v>1309</v>
      </c>
      <c r="D20" s="4" t="s">
        <v>1309</v>
      </c>
      <c r="E20" s="4" t="s">
        <v>1218</v>
      </c>
    </row>
    <row r="21" spans="1:5">
      <c r="A21" s="4" t="s">
        <v>1310</v>
      </c>
      <c r="C21" s="4" t="s">
        <v>1311</v>
      </c>
      <c r="D21" s="4" t="s">
        <v>1294</v>
      </c>
      <c r="E21" s="4" t="s">
        <v>1312</v>
      </c>
    </row>
    <row r="22" spans="1:5">
      <c r="A22" s="4" t="s">
        <v>1313</v>
      </c>
      <c r="C22" s="4" t="s">
        <v>1312</v>
      </c>
      <c r="D22" s="4" t="s">
        <v>1314</v>
      </c>
      <c r="E22" s="4" t="s">
        <v>1315</v>
      </c>
    </row>
    <row r="23" spans="1:5">
      <c r="A23" s="4" t="s">
        <v>1316</v>
      </c>
      <c r="C23" s="4" t="s">
        <v>1317</v>
      </c>
      <c r="D23" s="4" t="s">
        <v>1318</v>
      </c>
      <c r="E23" s="4" t="s">
        <v>1319</v>
      </c>
    </row>
    <row r="24" spans="1:5">
      <c r="A24" s="4" t="s">
        <v>1320</v>
      </c>
      <c r="C24" s="4" t="s">
        <v>926</v>
      </c>
      <c r="D24" s="4" t="s">
        <v>1321</v>
      </c>
      <c r="E24" s="4" t="s">
        <v>1322</v>
      </c>
    </row>
    <row r="25" spans="1:5">
      <c r="A25" s="4" t="s">
        <v>1323</v>
      </c>
      <c r="C25" s="4" t="s">
        <v>1324</v>
      </c>
      <c r="D25" s="4" t="s">
        <v>1325</v>
      </c>
      <c r="E25" s="4" t="s">
        <v>1326</v>
      </c>
    </row>
    <row r="26" spans="1:5">
      <c r="A26" s="4" t="s">
        <v>1327</v>
      </c>
      <c r="C26" s="4" t="s">
        <v>1328</v>
      </c>
      <c r="D26" s="4" t="s">
        <v>1329</v>
      </c>
      <c r="E26" s="4" t="s">
        <v>1330</v>
      </c>
    </row>
    <row r="27" spans="1:5">
      <c r="A27" s="4" t="s">
        <v>1331</v>
      </c>
      <c r="C27" s="4" t="s">
        <v>1332</v>
      </c>
      <c r="D27" s="4" t="s">
        <v>1333</v>
      </c>
      <c r="E27" s="4" t="s">
        <v>1334</v>
      </c>
    </row>
    <row r="28" spans="1:5">
      <c r="A28" s="4" t="s">
        <v>1335</v>
      </c>
      <c r="C28" s="6" t="n">
        <v>335</v>
      </c>
      <c r="D28" s="6" t="n">
        <v>318</v>
      </c>
      <c r="E28" s="6" t="n">
        <v>221</v>
      </c>
    </row>
    <row r="29" spans="1:5">
      <c r="A29" s="3" t="s">
        <v>1336</v>
      </c>
    </row>
    <row r="30" spans="1:5">
      <c r="A30" s="4" t="s">
        <v>1337</v>
      </c>
      <c r="C30" s="5" t="n">
        <v>508</v>
      </c>
      <c r="D30" s="5" t="n">
        <v>591</v>
      </c>
      <c r="E30" s="5" t="n">
        <v>5438</v>
      </c>
    </row>
    <row r="31" spans="1:5">
      <c r="A31" s="4" t="s">
        <v>1338</v>
      </c>
      <c r="C31" s="5" t="n">
        <v>-65</v>
      </c>
      <c r="D31" s="5" t="n">
        <v>-386</v>
      </c>
      <c r="E31" s="5" t="n">
        <v>-1783</v>
      </c>
    </row>
    <row r="32" spans="1:5">
      <c r="A32" s="4" t="s">
        <v>115</v>
      </c>
      <c r="C32" s="5" t="n">
        <v>1801</v>
      </c>
      <c r="D32" s="5" t="n">
        <v>1749</v>
      </c>
      <c r="E32" s="5" t="n">
        <v>5607</v>
      </c>
    </row>
    <row r="33" spans="1:5">
      <c r="A33" s="4" t="s">
        <v>1339</v>
      </c>
      <c r="C33" s="5" t="n">
        <v>94</v>
      </c>
      <c r="D33" s="5" t="n">
        <v>145</v>
      </c>
      <c r="E33" s="5" t="n">
        <v>121</v>
      </c>
    </row>
    <row r="34" spans="1:5">
      <c r="A34" s="4" t="s">
        <v>1340</v>
      </c>
      <c r="C34" s="5" t="n">
        <v>52</v>
      </c>
      <c r="D34" s="5" t="n">
        <v>-81</v>
      </c>
      <c r="E34" s="5" t="n">
        <v>14</v>
      </c>
    </row>
    <row r="35" spans="1:5">
      <c r="A35" s="4" t="s">
        <v>1341</v>
      </c>
      <c r="C35" s="5" t="n">
        <v>1479</v>
      </c>
      <c r="D35" s="5" t="n">
        <v>1426</v>
      </c>
      <c r="E35" s="5" t="n">
        <v>1300</v>
      </c>
    </row>
    <row r="36" spans="1:5">
      <c r="A36" s="4" t="s">
        <v>1342</v>
      </c>
      <c r="C36" s="5" t="n">
        <v>-267</v>
      </c>
      <c r="D36" s="5" t="n">
        <v>54</v>
      </c>
      <c r="E36" s="5" t="n">
        <v>517</v>
      </c>
    </row>
    <row r="37" spans="1:5">
      <c r="A37" s="4" t="s">
        <v>1343</v>
      </c>
      <c r="C37" s="5" t="n">
        <v>2081</v>
      </c>
      <c r="D37" s="5" t="n">
        <v>2162</v>
      </c>
      <c r="E37" s="5" t="n">
        <v>6859</v>
      </c>
    </row>
    <row r="38" spans="1:5">
      <c r="A38" s="4" t="s">
        <v>1344</v>
      </c>
      <c r="C38" s="5" t="n">
        <v>-280</v>
      </c>
      <c r="D38" s="5" t="n">
        <v>-413</v>
      </c>
      <c r="E38" s="5" t="n">
        <v>-1252</v>
      </c>
    </row>
    <row r="39" spans="1:5">
      <c r="A39" s="4" t="s">
        <v>1345</v>
      </c>
      <c r="C39" s="5" t="n">
        <v>13400</v>
      </c>
    </row>
    <row r="40" spans="1:5">
      <c r="A40" s="3" t="s">
        <v>1346</v>
      </c>
    </row>
    <row r="41" spans="1:5">
      <c r="A41" s="4" t="s">
        <v>1347</v>
      </c>
      <c r="B41" s="6" t="n">
        <v>331</v>
      </c>
      <c r="C41" s="5" t="n">
        <v>336</v>
      </c>
      <c r="D41" s="5" t="n">
        <v>331</v>
      </c>
      <c r="E41" s="5" t="n">
        <v>302</v>
      </c>
    </row>
    <row r="42" spans="1:5">
      <c r="A42" s="4" t="s">
        <v>1348</v>
      </c>
      <c r="C42" s="5" t="n">
        <v>204</v>
      </c>
      <c r="D42" s="5" t="n">
        <v>11</v>
      </c>
      <c r="E42" s="5" t="n">
        <v>18</v>
      </c>
    </row>
    <row r="43" spans="1:5">
      <c r="A43" s="4" t="s">
        <v>1349</v>
      </c>
      <c r="C43" s="5" t="n">
        <v>0</v>
      </c>
      <c r="D43" s="5" t="n">
        <v>-2</v>
      </c>
      <c r="E43" s="5" t="n">
        <v>-13</v>
      </c>
    </row>
    <row r="44" spans="1:5">
      <c r="A44" s="4" t="s">
        <v>1350</v>
      </c>
      <c r="C44" s="5" t="n">
        <v>29</v>
      </c>
      <c r="D44" s="5" t="n">
        <v>17</v>
      </c>
      <c r="E44" s="5" t="n">
        <v>13</v>
      </c>
    </row>
    <row r="45" spans="1:5">
      <c r="A45" s="4" t="s">
        <v>1351</v>
      </c>
      <c r="C45" s="5" t="n">
        <v>-174</v>
      </c>
      <c r="D45" s="5" t="n">
        <v>-4</v>
      </c>
      <c r="E45" s="5" t="n">
        <v>0</v>
      </c>
    </row>
    <row r="46" spans="1:5">
      <c r="A46" s="4" t="s">
        <v>1352</v>
      </c>
      <c r="C46" s="5" t="n">
        <v>-3</v>
      </c>
      <c r="D46" s="5" t="n">
        <v>-17</v>
      </c>
      <c r="E46" s="5" t="n">
        <v>11</v>
      </c>
    </row>
    <row r="47" spans="1:5">
      <c r="A47" s="4" t="s">
        <v>1353</v>
      </c>
      <c r="C47" s="5" t="n">
        <v>392</v>
      </c>
      <c r="D47" s="5" t="n">
        <v>336</v>
      </c>
      <c r="E47" s="5" t="n">
        <v>331</v>
      </c>
    </row>
    <row r="48" spans="1:5">
      <c r="A48" s="4" t="s">
        <v>1354</v>
      </c>
      <c r="C48" s="5" t="n">
        <v>219</v>
      </c>
    </row>
    <row r="49" spans="1:5">
      <c r="A49" s="4" t="s">
        <v>1355</v>
      </c>
      <c r="C49" s="5" t="n">
        <v>173</v>
      </c>
    </row>
    <row r="50" spans="1:5">
      <c r="A50" s="4" t="s">
        <v>1356</v>
      </c>
      <c r="C50" s="5" t="n">
        <v>201</v>
      </c>
      <c r="D50" s="5" t="n">
        <v>190</v>
      </c>
      <c r="E50" s="5" t="n">
        <v>177</v>
      </c>
    </row>
    <row r="51" spans="1:5">
      <c r="A51" s="4" t="s">
        <v>1357</v>
      </c>
      <c r="C51" s="5" t="n">
        <v>11</v>
      </c>
      <c r="D51" s="5" t="n">
        <v>13</v>
      </c>
      <c r="E51" s="5" t="n">
        <v>35</v>
      </c>
    </row>
    <row r="52" spans="1:5">
      <c r="A52" s="4" t="s">
        <v>1358</v>
      </c>
      <c r="C52" s="5" t="n">
        <v>41000</v>
      </c>
      <c r="E52" s="5" t="n">
        <v>42000</v>
      </c>
    </row>
    <row r="53" spans="1:5">
      <c r="A53" s="4" t="s">
        <v>870</v>
      </c>
    </row>
    <row r="54" spans="1:5">
      <c r="A54" s="3" t="s">
        <v>1289</v>
      </c>
    </row>
    <row r="55" spans="1:5">
      <c r="A55" s="4" t="s">
        <v>1304</v>
      </c>
      <c r="C55" s="5" t="n">
        <v>406</v>
      </c>
      <c r="D55" s="5" t="n">
        <v>205</v>
      </c>
    </row>
    <row r="56" spans="1:5">
      <c r="A56" s="4" t="s">
        <v>581</v>
      </c>
      <c r="E56" s="5" t="n">
        <v>737</v>
      </c>
    </row>
    <row r="57" spans="1:5">
      <c r="A57" s="4" t="s">
        <v>114</v>
      </c>
      <c r="C57" s="5" t="n">
        <v>716</v>
      </c>
      <c r="D57" s="5" t="n">
        <v>-159</v>
      </c>
      <c r="E57" s="5" t="n">
        <v>-2202</v>
      </c>
    </row>
    <row r="58" spans="1:5">
      <c r="A58" s="3" t="s">
        <v>483</v>
      </c>
    </row>
    <row r="59" spans="1:5">
      <c r="A59" s="4" t="s">
        <v>594</v>
      </c>
      <c r="D59" s="5" t="n">
        <v>-476</v>
      </c>
      <c r="E59" s="5" t="n">
        <v>-2140</v>
      </c>
    </row>
    <row r="60" spans="1:5">
      <c r="A60" s="3" t="s">
        <v>1336</v>
      </c>
    </row>
    <row r="61" spans="1:5">
      <c r="A61" s="4" t="s">
        <v>1359</v>
      </c>
      <c r="E61" s="5" t="n">
        <v>419</v>
      </c>
    </row>
    <row r="62" spans="1:5">
      <c r="A62" s="4" t="s">
        <v>588</v>
      </c>
    </row>
    <row r="63" spans="1:5">
      <c r="A63" s="3" t="s">
        <v>1289</v>
      </c>
    </row>
    <row r="64" spans="1:5">
      <c r="A64" s="4" t="s">
        <v>1304</v>
      </c>
      <c r="E64" s="5" t="n">
        <v>50</v>
      </c>
    </row>
    <row r="65" spans="1:5">
      <c r="A65" s="4" t="s">
        <v>581</v>
      </c>
      <c r="E65" s="5" t="n">
        <v>50</v>
      </c>
    </row>
    <row r="66" spans="1:5">
      <c r="A66" s="4" t="s">
        <v>114</v>
      </c>
      <c r="C66" s="5" t="n">
        <v>-824</v>
      </c>
      <c r="D66" s="6" t="n">
        <v>-2053</v>
      </c>
      <c r="E66" s="6" t="n">
        <v>-1310</v>
      </c>
    </row>
    <row r="67" spans="1:5">
      <c r="A67" s="3" t="s">
        <v>1336</v>
      </c>
    </row>
    <row r="68" spans="1:5">
      <c r="A68" s="4" t="s">
        <v>1360</v>
      </c>
      <c r="C68" s="6" t="n">
        <v>739</v>
      </c>
    </row>
    <row r="69" spans="1:5">
      <c r="A69" s="4" t="s">
        <v>610</v>
      </c>
    </row>
    <row r="70" spans="1:5">
      <c r="A70" s="3" t="s">
        <v>1289</v>
      </c>
    </row>
    <row r="71" spans="1:5">
      <c r="A71" s="4" t="s">
        <v>1292</v>
      </c>
      <c r="C71" s="4" t="s">
        <v>1294</v>
      </c>
      <c r="D71" s="4" t="s">
        <v>957</v>
      </c>
    </row>
    <row r="72" spans="1:5">
      <c r="A72" s="4" t="s">
        <v>1361</v>
      </c>
      <c r="C72" s="6" t="n">
        <v>-199</v>
      </c>
    </row>
    <row r="73" spans="1:5">
      <c r="A73" s="4" t="s">
        <v>581</v>
      </c>
      <c r="D73" s="6" t="n">
        <v>554</v>
      </c>
    </row>
    <row r="74" spans="1:5">
      <c r="A74" s="4" t="s">
        <v>607</v>
      </c>
    </row>
    <row r="75" spans="1:5">
      <c r="A75" s="3" t="s">
        <v>483</v>
      </c>
    </row>
    <row r="76" spans="1:5">
      <c r="A76" s="4" t="s">
        <v>1327</v>
      </c>
      <c r="E76" s="4" t="s">
        <v>1362</v>
      </c>
    </row>
    <row r="77" spans="1:5">
      <c r="A77" s="4" t="s">
        <v>594</v>
      </c>
      <c r="E77" s="6" t="n">
        <v>1037</v>
      </c>
    </row>
    <row r="78" spans="1:5">
      <c r="A78" s="3" t="s">
        <v>1336</v>
      </c>
    </row>
    <row r="79" spans="1:5">
      <c r="A79" s="4" t="s">
        <v>1343</v>
      </c>
      <c r="E79" s="5" t="n">
        <v>1048</v>
      </c>
    </row>
    <row r="80" spans="1:5">
      <c r="A80" s="4" t="s">
        <v>1363</v>
      </c>
    </row>
    <row r="81" spans="1:5">
      <c r="A81" s="3" t="s">
        <v>1336</v>
      </c>
    </row>
    <row r="82" spans="1:5">
      <c r="A82" s="4" t="s">
        <v>1343</v>
      </c>
      <c r="E82" s="5" t="n">
        <v>-156</v>
      </c>
    </row>
    <row r="83" spans="1:5">
      <c r="A83" s="4" t="s">
        <v>1364</v>
      </c>
    </row>
    <row r="84" spans="1:5">
      <c r="A84" s="3" t="s">
        <v>1336</v>
      </c>
    </row>
    <row r="85" spans="1:5">
      <c r="A85" s="4" t="s">
        <v>1337</v>
      </c>
      <c r="C85" s="5" t="n">
        <v>300</v>
      </c>
      <c r="E85" s="5" t="n">
        <v>4600</v>
      </c>
    </row>
    <row r="86" spans="1:5">
      <c r="A86" s="4" t="s">
        <v>1338</v>
      </c>
      <c r="E86" s="5" t="n">
        <v>-1000</v>
      </c>
    </row>
    <row r="87" spans="1:5">
      <c r="A87" s="4" t="s">
        <v>1340</v>
      </c>
      <c r="C87" s="5" t="n">
        <v>-300</v>
      </c>
      <c r="D87" s="5" t="n">
        <v>600</v>
      </c>
    </row>
    <row r="88" spans="1:5">
      <c r="A88" s="4" t="s">
        <v>1343</v>
      </c>
      <c r="D88" s="5" t="n">
        <v>8</v>
      </c>
      <c r="E88" s="5" t="n">
        <v>3610</v>
      </c>
    </row>
    <row r="89" spans="1:5">
      <c r="A89" s="4" t="s">
        <v>598</v>
      </c>
    </row>
    <row r="90" spans="1:5">
      <c r="A90" s="3" t="s">
        <v>1289</v>
      </c>
    </row>
    <row r="91" spans="1:5">
      <c r="A91" s="4" t="s">
        <v>581</v>
      </c>
      <c r="D91" s="5" t="n">
        <v>450</v>
      </c>
      <c r="E91" s="5" t="n">
        <v>737</v>
      </c>
    </row>
    <row r="92" spans="1:5">
      <c r="A92" s="4" t="s">
        <v>1365</v>
      </c>
    </row>
    <row r="93" spans="1:5">
      <c r="A93" s="3" t="s">
        <v>1289</v>
      </c>
    </row>
    <row r="94" spans="1:5">
      <c r="A94" s="4" t="s">
        <v>581</v>
      </c>
      <c r="D94" s="6" t="n">
        <v>450</v>
      </c>
    </row>
    <row r="95" spans="1:5">
      <c r="A95" s="3" t="s">
        <v>483</v>
      </c>
    </row>
    <row r="96" spans="1:5">
      <c r="A96" s="4" t="s">
        <v>594</v>
      </c>
      <c r="C96" s="6" t="n">
        <v>-105</v>
      </c>
      <c r="E96" s="5" t="n">
        <v>-2140</v>
      </c>
    </row>
    <row r="97" spans="1:5">
      <c r="A97" s="4" t="s">
        <v>1366</v>
      </c>
    </row>
    <row r="98" spans="1:5">
      <c r="A98" s="3" t="s">
        <v>483</v>
      </c>
    </row>
    <row r="99" spans="1:5">
      <c r="A99" s="4" t="s">
        <v>1327</v>
      </c>
      <c r="D99" s="4" t="s">
        <v>1300</v>
      </c>
    </row>
    <row r="100" spans="1:5">
      <c r="A100" s="3" t="s">
        <v>1336</v>
      </c>
    </row>
    <row r="101" spans="1:5">
      <c r="A101" s="4" t="s">
        <v>1343</v>
      </c>
      <c r="D101" s="6" t="n">
        <v>28</v>
      </c>
    </row>
    <row r="102" spans="1:5">
      <c r="A102" s="4" t="s">
        <v>1359</v>
      </c>
      <c r="D102" s="6" t="n">
        <v>403</v>
      </c>
    </row>
    <row r="103" spans="1:5">
      <c r="A103" s="4" t="s">
        <v>1367</v>
      </c>
    </row>
    <row r="104" spans="1:5">
      <c r="A104" s="3" t="s">
        <v>1336</v>
      </c>
    </row>
    <row r="105" spans="1:5">
      <c r="A105" s="4" t="s">
        <v>1359</v>
      </c>
      <c r="E105" s="6" t="n">
        <v>280</v>
      </c>
    </row>
    <row r="106" spans="1:5">
      <c r="A106" s="4" t="s">
        <v>571</v>
      </c>
    </row>
    <row r="107" spans="1:5">
      <c r="A107" s="3" t="s">
        <v>1289</v>
      </c>
    </row>
    <row r="108" spans="1:5">
      <c r="A108" s="4" t="s">
        <v>572</v>
      </c>
      <c r="B108" s="6" t="n">
        <v>29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68</v>
      </c>
      <c r="B1" s="2" t="s">
        <v>563</v>
      </c>
    </row>
    <row r="2" spans="1:4">
      <c r="B2" s="2" t="s">
        <v>564</v>
      </c>
      <c r="C2" s="2" t="s">
        <v>2</v>
      </c>
      <c r="D2" s="2" t="s">
        <v>102</v>
      </c>
    </row>
    <row r="3" spans="1:4">
      <c r="A3" s="3" t="s">
        <v>1369</v>
      </c>
    </row>
    <row r="4" spans="1:4">
      <c r="A4" s="4" t="s">
        <v>1370</v>
      </c>
      <c r="C4" s="6" t="n">
        <v>53</v>
      </c>
      <c r="D4" s="6" t="n">
        <v>64</v>
      </c>
    </row>
    <row r="5" spans="1:4">
      <c r="A5" s="4" t="s">
        <v>1371</v>
      </c>
      <c r="C5" s="5" t="n">
        <v>2267</v>
      </c>
      <c r="D5" s="5" t="n">
        <v>2540</v>
      </c>
    </row>
    <row r="6" spans="1:4">
      <c r="A6" s="4" t="s">
        <v>1372</v>
      </c>
      <c r="C6" s="5" t="n">
        <v>372</v>
      </c>
      <c r="D6" s="5" t="n">
        <v>315</v>
      </c>
    </row>
    <row r="7" spans="1:4">
      <c r="A7" s="4" t="s">
        <v>1373</v>
      </c>
      <c r="C7" s="5" t="n">
        <v>389</v>
      </c>
      <c r="D7" s="5" t="n">
        <v>322</v>
      </c>
    </row>
    <row r="8" spans="1:4">
      <c r="A8" s="4" t="s">
        <v>1374</v>
      </c>
      <c r="C8" s="5" t="n">
        <v>1066</v>
      </c>
      <c r="D8" s="5" t="n">
        <v>791</v>
      </c>
    </row>
    <row r="9" spans="1:4">
      <c r="A9" s="4" t="s">
        <v>1375</v>
      </c>
      <c r="C9" s="5" t="n">
        <v>880</v>
      </c>
      <c r="D9" s="5" t="n">
        <v>881</v>
      </c>
    </row>
    <row r="10" spans="1:4">
      <c r="A10" s="4" t="s">
        <v>1376</v>
      </c>
      <c r="C10" s="5" t="n">
        <v>259</v>
      </c>
      <c r="D10" s="5" t="n">
        <v>341</v>
      </c>
    </row>
    <row r="11" spans="1:4">
      <c r="A11" s="4" t="s">
        <v>1377</v>
      </c>
      <c r="C11" s="5" t="n">
        <v>311</v>
      </c>
      <c r="D11" s="5" t="n">
        <v>230</v>
      </c>
    </row>
    <row r="12" spans="1:4">
      <c r="A12" s="4" t="s">
        <v>1378</v>
      </c>
      <c r="C12" s="5" t="n">
        <v>5597</v>
      </c>
      <c r="D12" s="5" t="n">
        <v>5484</v>
      </c>
    </row>
    <row r="13" spans="1:4">
      <c r="A13" s="4" t="s">
        <v>1379</v>
      </c>
      <c r="C13" s="5" t="n">
        <v>-303</v>
      </c>
      <c r="D13" s="5" t="n">
        <v>-419</v>
      </c>
    </row>
    <row r="14" spans="1:4">
      <c r="A14" s="4" t="s">
        <v>1380</v>
      </c>
      <c r="C14" s="5" t="n">
        <v>5294</v>
      </c>
      <c r="D14" s="5" t="n">
        <v>5065</v>
      </c>
    </row>
    <row r="15" spans="1:4">
      <c r="A15" s="3" t="s">
        <v>1381</v>
      </c>
    </row>
    <row r="16" spans="1:4">
      <c r="A16" s="4" t="s">
        <v>1370</v>
      </c>
      <c r="C16" s="5" t="n">
        <v>877</v>
      </c>
      <c r="D16" s="5" t="n">
        <v>922</v>
      </c>
    </row>
    <row r="17" spans="1:4">
      <c r="A17" s="4" t="s">
        <v>1382</v>
      </c>
      <c r="C17" s="5" t="n">
        <v>1533</v>
      </c>
      <c r="D17" s="5" t="n">
        <v>1179</v>
      </c>
    </row>
    <row r="18" spans="1:4">
      <c r="A18" s="4" t="s">
        <v>1383</v>
      </c>
      <c r="C18" s="5" t="n">
        <v>1667</v>
      </c>
      <c r="D18" s="5" t="n">
        <v>1707</v>
      </c>
    </row>
    <row r="19" spans="1:4">
      <c r="A19" s="4" t="s">
        <v>1384</v>
      </c>
      <c r="C19" s="5" t="n">
        <v>348</v>
      </c>
      <c r="D19" s="5" t="n">
        <v>162</v>
      </c>
    </row>
    <row r="20" spans="1:4">
      <c r="A20" s="4" t="s">
        <v>1385</v>
      </c>
      <c r="C20" s="5" t="n">
        <v>351</v>
      </c>
      <c r="D20" s="5" t="n">
        <v>67</v>
      </c>
    </row>
    <row r="21" spans="1:4">
      <c r="A21" s="4" t="s">
        <v>1386</v>
      </c>
      <c r="C21" s="5" t="n">
        <v>286</v>
      </c>
      <c r="D21" s="5" t="n">
        <v>255</v>
      </c>
    </row>
    <row r="22" spans="1:4">
      <c r="A22" s="4" t="s">
        <v>1387</v>
      </c>
      <c r="C22" s="5" t="n">
        <v>104</v>
      </c>
      <c r="D22" s="5" t="n">
        <v>453</v>
      </c>
    </row>
    <row r="23" spans="1:4">
      <c r="A23" s="4" t="s">
        <v>1388</v>
      </c>
      <c r="C23" s="5" t="n">
        <v>5166</v>
      </c>
      <c r="D23" s="5" t="n">
        <v>4745</v>
      </c>
    </row>
    <row r="24" spans="1:4">
      <c r="A24" s="4" t="s">
        <v>1389</v>
      </c>
      <c r="C24" s="5" t="n">
        <v>128</v>
      </c>
      <c r="D24" s="5" t="n">
        <v>320</v>
      </c>
    </row>
    <row r="25" spans="1:4">
      <c r="A25" s="4" t="s">
        <v>1390</v>
      </c>
      <c r="C25" s="5" t="n">
        <v>1300</v>
      </c>
      <c r="D25" s="6" t="n">
        <v>-1600</v>
      </c>
    </row>
    <row r="26" spans="1:4">
      <c r="A26" s="4" t="s">
        <v>1391</v>
      </c>
      <c r="C26" s="5" t="n">
        <v>2396</v>
      </c>
    </row>
    <row r="27" spans="1:4">
      <c r="A27" s="4" t="s">
        <v>1392</v>
      </c>
      <c r="C27" s="6" t="n">
        <v>472</v>
      </c>
    </row>
    <row r="28" spans="1:4">
      <c r="A28" s="4" t="s">
        <v>571</v>
      </c>
    </row>
    <row r="29" spans="1:4">
      <c r="A29" s="3" t="s">
        <v>1381</v>
      </c>
    </row>
    <row r="30" spans="1:4">
      <c r="A30" s="4" t="s">
        <v>572</v>
      </c>
      <c r="B30" s="6" t="n">
        <v>2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93</v>
      </c>
      <c r="B1" s="2" t="s">
        <v>1</v>
      </c>
    </row>
    <row r="2" spans="1:4">
      <c r="B2" s="2" t="s">
        <v>2</v>
      </c>
      <c r="C2" s="2" t="s">
        <v>102</v>
      </c>
      <c r="D2" s="2" t="s">
        <v>103</v>
      </c>
    </row>
    <row r="3" spans="1:4">
      <c r="A3" s="3" t="s">
        <v>489</v>
      </c>
    </row>
    <row r="4" spans="1:4">
      <c r="A4" s="4" t="s">
        <v>1394</v>
      </c>
      <c r="B4" s="6" t="n">
        <v>419</v>
      </c>
    </row>
    <row r="5" spans="1:4">
      <c r="A5" s="4" t="s">
        <v>1395</v>
      </c>
      <c r="B5" s="5" t="n">
        <v>303</v>
      </c>
      <c r="C5" s="6" t="n">
        <v>419</v>
      </c>
    </row>
    <row r="6" spans="1:4">
      <c r="A6" s="4" t="s">
        <v>1396</v>
      </c>
      <c r="B6" s="5" t="n">
        <v>-116</v>
      </c>
      <c r="C6" s="5" t="n">
        <v>-100</v>
      </c>
      <c r="D6" s="6" t="n">
        <v>-11</v>
      </c>
    </row>
    <row r="7" spans="1:4">
      <c r="A7" s="4" t="s">
        <v>1397</v>
      </c>
    </row>
    <row r="8" spans="1:4">
      <c r="A8" s="3" t="s">
        <v>489</v>
      </c>
    </row>
    <row r="9" spans="1:4">
      <c r="A9" s="4" t="s">
        <v>1394</v>
      </c>
      <c r="B9" s="5" t="n">
        <v>419</v>
      </c>
      <c r="C9" s="5" t="n">
        <v>519</v>
      </c>
      <c r="D9" s="5" t="n">
        <v>530</v>
      </c>
    </row>
    <row r="10" spans="1:4">
      <c r="A10" s="4" t="s">
        <v>1398</v>
      </c>
      <c r="B10" s="5" t="n">
        <v>148</v>
      </c>
      <c r="C10" s="5" t="n">
        <v>83</v>
      </c>
      <c r="D10" s="5" t="n">
        <v>202</v>
      </c>
    </row>
    <row r="11" spans="1:4">
      <c r="A11" s="4" t="s">
        <v>1399</v>
      </c>
      <c r="B11" s="5" t="n">
        <v>-264</v>
      </c>
      <c r="C11" s="5" t="n">
        <v>-183</v>
      </c>
      <c r="D11" s="5" t="n">
        <v>-213</v>
      </c>
    </row>
    <row r="12" spans="1:4">
      <c r="A12" s="4" t="s">
        <v>1395</v>
      </c>
      <c r="B12" s="6" t="n">
        <v>303</v>
      </c>
      <c r="C12" s="6" t="n">
        <v>419</v>
      </c>
      <c r="D12" s="6" t="n">
        <v>5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00</v>
      </c>
      <c r="B1" s="2" t="s">
        <v>1</v>
      </c>
    </row>
    <row r="2" spans="1:6">
      <c r="B2" s="2" t="s">
        <v>2</v>
      </c>
      <c r="C2" s="2" t="s">
        <v>102</v>
      </c>
      <c r="D2" s="2" t="s">
        <v>103</v>
      </c>
      <c r="E2" s="2" t="s">
        <v>565</v>
      </c>
      <c r="F2" s="2" t="s">
        <v>564</v>
      </c>
    </row>
    <row r="3" spans="1:6">
      <c r="A3" s="3" t="s">
        <v>1401</v>
      </c>
    </row>
    <row r="4" spans="1:6">
      <c r="A4" s="4" t="s">
        <v>1402</v>
      </c>
      <c r="D4" s="6" t="n">
        <v>-934</v>
      </c>
    </row>
    <row r="5" spans="1:6">
      <c r="A5" s="3" t="s">
        <v>492</v>
      </c>
    </row>
    <row r="6" spans="1:6">
      <c r="A6" s="4" t="s">
        <v>166</v>
      </c>
      <c r="B6" s="6" t="n">
        <v>-13544</v>
      </c>
      <c r="C6" s="6" t="n">
        <v>-12814</v>
      </c>
    </row>
    <row r="7" spans="1:6">
      <c r="A7" s="4" t="s">
        <v>116</v>
      </c>
      <c r="B7" s="5" t="n">
        <v>8985</v>
      </c>
      <c r="C7" s="5" t="n">
        <v>6476</v>
      </c>
      <c r="D7" s="5" t="n">
        <v>1283</v>
      </c>
    </row>
    <row r="8" spans="1:6">
      <c r="A8" s="4" t="s">
        <v>130</v>
      </c>
      <c r="B8" s="5" t="n">
        <v>8864</v>
      </c>
      <c r="C8" s="5" t="n">
        <v>4429</v>
      </c>
      <c r="D8" s="5" t="n">
        <v>2221</v>
      </c>
    </row>
    <row r="9" spans="1:6">
      <c r="A9" s="3" t="s">
        <v>1403</v>
      </c>
    </row>
    <row r="10" spans="1:6">
      <c r="A10" s="4" t="s">
        <v>1404</v>
      </c>
      <c r="B10" s="5" t="n">
        <v>52</v>
      </c>
      <c r="C10" s="5" t="n">
        <v>-1728</v>
      </c>
      <c r="D10" s="5" t="n">
        <v>-1350</v>
      </c>
    </row>
    <row r="11" spans="1:6">
      <c r="A11" s="4" t="s">
        <v>1405</v>
      </c>
      <c r="B11" s="5" t="n">
        <v>192</v>
      </c>
      <c r="D11" s="5" t="n">
        <v>23</v>
      </c>
    </row>
    <row r="12" spans="1:6">
      <c r="A12" s="4" t="s">
        <v>1406</v>
      </c>
      <c r="B12" s="5" t="n">
        <v>-307</v>
      </c>
      <c r="C12" s="5" t="n">
        <v>-1296</v>
      </c>
      <c r="D12" s="5" t="n">
        <v>3332</v>
      </c>
    </row>
    <row r="13" spans="1:6">
      <c r="A13" s="4" t="s">
        <v>1407</v>
      </c>
      <c r="D13" s="5" t="n">
        <v>-1512</v>
      </c>
    </row>
    <row r="14" spans="1:6">
      <c r="A14" s="3" t="s">
        <v>1408</v>
      </c>
    </row>
    <row r="15" spans="1:6">
      <c r="A15" s="4" t="s">
        <v>1405</v>
      </c>
      <c r="B15" s="5" t="n">
        <v>163</v>
      </c>
    </row>
    <row r="16" spans="1:6">
      <c r="A16" s="3" t="s">
        <v>1409</v>
      </c>
    </row>
    <row r="17" spans="1:6">
      <c r="A17" s="4" t="s">
        <v>1405</v>
      </c>
      <c r="B17" s="5" t="n">
        <v>-31</v>
      </c>
    </row>
    <row r="18" spans="1:6">
      <c r="A18" s="3" t="s">
        <v>1410</v>
      </c>
    </row>
    <row r="19" spans="1:6">
      <c r="A19" s="4" t="s">
        <v>1411</v>
      </c>
      <c r="D19" s="5" t="n">
        <v>578</v>
      </c>
    </row>
    <row r="20" spans="1:6">
      <c r="A20" s="3" t="s">
        <v>1403</v>
      </c>
    </row>
    <row r="21" spans="1:6">
      <c r="A21" s="4" t="s">
        <v>1404</v>
      </c>
      <c r="B21" s="5" t="n">
        <v>-54</v>
      </c>
      <c r="C21" s="5" t="n">
        <v>59</v>
      </c>
      <c r="D21" s="5" t="n">
        <v>-242</v>
      </c>
    </row>
    <row r="22" spans="1:6">
      <c r="A22" s="4" t="s">
        <v>1412</v>
      </c>
      <c r="B22" s="5" t="n">
        <v>0</v>
      </c>
      <c r="D22" s="5" t="n">
        <v>-6</v>
      </c>
    </row>
    <row r="23" spans="1:6">
      <c r="A23" s="4" t="s">
        <v>1413</v>
      </c>
      <c r="B23" s="5" t="n">
        <v>0</v>
      </c>
      <c r="C23" s="5" t="n">
        <v>0</v>
      </c>
      <c r="D23" s="5" t="n">
        <v>0</v>
      </c>
    </row>
    <row r="24" spans="1:6">
      <c r="A24" s="3" t="s">
        <v>1408</v>
      </c>
    </row>
    <row r="25" spans="1:6">
      <c r="A25" s="4" t="s">
        <v>1405</v>
      </c>
      <c r="B25" s="5" t="n">
        <v>-41</v>
      </c>
    </row>
    <row r="26" spans="1:6">
      <c r="A26" s="3" t="s">
        <v>1414</v>
      </c>
    </row>
    <row r="27" spans="1:6">
      <c r="A27" s="4" t="s">
        <v>1405</v>
      </c>
      <c r="B27" s="5" t="n">
        <v>6</v>
      </c>
    </row>
    <row r="28" spans="1:6">
      <c r="A28" s="3" t="s">
        <v>1415</v>
      </c>
    </row>
    <row r="29" spans="1:6">
      <c r="A29" s="4" t="s">
        <v>1416</v>
      </c>
      <c r="B29" s="5" t="n">
        <v>-36</v>
      </c>
    </row>
    <row r="30" spans="1:6">
      <c r="A30" s="3" t="s">
        <v>1403</v>
      </c>
    </row>
    <row r="31" spans="1:6">
      <c r="A31" s="4" t="s">
        <v>1404</v>
      </c>
      <c r="B31" s="5" t="n">
        <v>-2</v>
      </c>
      <c r="C31" s="5" t="n">
        <v>-1669</v>
      </c>
      <c r="D31" s="5" t="n">
        <v>-1592</v>
      </c>
    </row>
    <row r="32" spans="1:6">
      <c r="A32" s="4" t="s">
        <v>1405</v>
      </c>
      <c r="B32" s="5" t="n">
        <v>192</v>
      </c>
      <c r="D32" s="5" t="n">
        <v>17</v>
      </c>
    </row>
    <row r="33" spans="1:6">
      <c r="A33" s="4" t="s">
        <v>1417</v>
      </c>
      <c r="B33" s="5" t="n">
        <v>-307</v>
      </c>
      <c r="C33" s="5" t="n">
        <v>-1296</v>
      </c>
      <c r="D33" s="5" t="n">
        <v>3332</v>
      </c>
    </row>
    <row r="34" spans="1:6">
      <c r="A34" s="4" t="s">
        <v>126</v>
      </c>
      <c r="B34" s="5" t="n">
        <v>74</v>
      </c>
      <c r="C34" s="5" t="n">
        <v>-2035</v>
      </c>
      <c r="D34" s="5" t="n">
        <v>861</v>
      </c>
    </row>
    <row r="35" spans="1:6">
      <c r="A35" s="3" t="s">
        <v>1408</v>
      </c>
    </row>
    <row r="36" spans="1:6">
      <c r="A36" s="4" t="s">
        <v>1405</v>
      </c>
      <c r="B36" s="5" t="n">
        <v>122</v>
      </c>
    </row>
    <row r="37" spans="1:6">
      <c r="A37" s="4" t="s">
        <v>127</v>
      </c>
      <c r="B37" s="5" t="n">
        <v>-54</v>
      </c>
      <c r="C37" s="5" t="n">
        <v>-7</v>
      </c>
      <c r="D37" s="5" t="n">
        <v>-433</v>
      </c>
    </row>
    <row r="38" spans="1:6">
      <c r="A38" s="3" t="s">
        <v>1409</v>
      </c>
    </row>
    <row r="39" spans="1:6">
      <c r="A39" s="4" t="s">
        <v>1405</v>
      </c>
      <c r="B39" s="5" t="n">
        <v>-25</v>
      </c>
    </row>
    <row r="40" spans="1:6">
      <c r="A40" s="4" t="s">
        <v>128</v>
      </c>
      <c r="B40" s="5" t="n">
        <v>18</v>
      </c>
      <c r="C40" s="5" t="n">
        <v>-34</v>
      </c>
      <c r="D40" s="5" t="n">
        <v>188</v>
      </c>
    </row>
    <row r="41" spans="1:6">
      <c r="A41" s="3" t="s">
        <v>1415</v>
      </c>
    </row>
    <row r="42" spans="1:6">
      <c r="A42" s="4" t="s">
        <v>1418</v>
      </c>
      <c r="B42" s="5" t="n">
        <v>115</v>
      </c>
    </row>
    <row r="43" spans="1:6">
      <c r="A43" s="4" t="s">
        <v>129</v>
      </c>
      <c r="B43" s="5" t="n">
        <v>-159</v>
      </c>
      <c r="C43" s="5" t="n">
        <v>29</v>
      </c>
      <c r="D43" s="5" t="n">
        <v>322</v>
      </c>
    </row>
    <row r="44" spans="1:6">
      <c r="A44" s="4" t="s">
        <v>1419</v>
      </c>
      <c r="B44" s="5" t="n">
        <v>151</v>
      </c>
    </row>
    <row r="45" spans="1:6">
      <c r="A45" s="4" t="s">
        <v>216</v>
      </c>
    </row>
    <row r="46" spans="1:6">
      <c r="A46" s="3" t="s">
        <v>1401</v>
      </c>
    </row>
    <row r="47" spans="1:6">
      <c r="A47" s="4" t="s">
        <v>1402</v>
      </c>
      <c r="B47" s="5" t="n">
        <v>146</v>
      </c>
      <c r="C47" s="5" t="n">
        <v>479</v>
      </c>
    </row>
    <row r="48" spans="1:6">
      <c r="A48" s="3" t="s">
        <v>492</v>
      </c>
    </row>
    <row r="49" spans="1:6">
      <c r="A49" s="4" t="s">
        <v>1420</v>
      </c>
      <c r="B49" s="5" t="n">
        <v>-11270</v>
      </c>
      <c r="C49" s="5" t="n">
        <v>-11045</v>
      </c>
    </row>
    <row r="50" spans="1:6">
      <c r="A50" s="4" t="s">
        <v>1421</v>
      </c>
      <c r="B50" s="5" t="n">
        <v>-209</v>
      </c>
      <c r="C50" s="5" t="n">
        <v>-126</v>
      </c>
    </row>
    <row r="51" spans="1:6">
      <c r="A51" s="4" t="s">
        <v>1422</v>
      </c>
      <c r="B51" s="5" t="n">
        <v>75</v>
      </c>
      <c r="C51" s="5" t="n">
        <v>50</v>
      </c>
    </row>
    <row r="52" spans="1:6">
      <c r="A52" s="4" t="s">
        <v>1423</v>
      </c>
      <c r="B52" s="5" t="n">
        <v>-2140</v>
      </c>
      <c r="C52" s="5" t="n">
        <v>-1693</v>
      </c>
    </row>
    <row r="53" spans="1:6">
      <c r="A53" s="4" t="s">
        <v>166</v>
      </c>
      <c r="B53" s="5" t="n">
        <v>-13544</v>
      </c>
      <c r="C53" s="5" t="n">
        <v>-12814</v>
      </c>
    </row>
    <row r="54" spans="1:6">
      <c r="A54" s="4" t="s">
        <v>116</v>
      </c>
      <c r="B54" s="5" t="n">
        <v>8920</v>
      </c>
    </row>
    <row r="55" spans="1:6">
      <c r="A55" s="4" t="s">
        <v>130</v>
      </c>
      <c r="B55" s="5" t="n">
        <v>8754</v>
      </c>
    </row>
    <row r="56" spans="1:6">
      <c r="A56" s="3" t="s">
        <v>1403</v>
      </c>
    </row>
    <row r="57" spans="1:6">
      <c r="A57" s="4" t="s">
        <v>1407</v>
      </c>
      <c r="B57" s="5" t="n">
        <v>195</v>
      </c>
      <c r="C57" s="5" t="n">
        <v>639</v>
      </c>
    </row>
    <row r="58" spans="1:6">
      <c r="A58" s="4" t="s">
        <v>126</v>
      </c>
      <c r="B58" s="5" t="n">
        <v>132</v>
      </c>
      <c r="C58" s="5" t="n">
        <v>-1987</v>
      </c>
      <c r="D58" s="5" t="n">
        <v>493</v>
      </c>
    </row>
    <row r="59" spans="1:6">
      <c r="A59" s="3" t="s">
        <v>1408</v>
      </c>
    </row>
    <row r="60" spans="1:6">
      <c r="A60" s="4" t="s">
        <v>732</v>
      </c>
      <c r="B60" s="5" t="n">
        <v>-225</v>
      </c>
      <c r="C60" s="5" t="n">
        <v>59</v>
      </c>
      <c r="D60" s="5" t="n">
        <v>-184</v>
      </c>
    </row>
    <row r="61" spans="1:6">
      <c r="A61" s="4" t="s">
        <v>1405</v>
      </c>
      <c r="B61" s="5" t="n">
        <v>163</v>
      </c>
      <c r="C61" s="5" t="n">
        <v>-68</v>
      </c>
      <c r="D61" s="5" t="n">
        <v>-506</v>
      </c>
    </row>
    <row r="62" spans="1:6">
      <c r="A62" s="4" t="s">
        <v>127</v>
      </c>
      <c r="B62" s="5" t="n">
        <v>-62</v>
      </c>
      <c r="C62" s="5" t="n">
        <v>-9</v>
      </c>
      <c r="D62" s="5" t="n">
        <v>-690</v>
      </c>
    </row>
    <row r="63" spans="1:6">
      <c r="A63" s="3" t="s">
        <v>1409</v>
      </c>
    </row>
    <row r="64" spans="1:6">
      <c r="A64" s="4" t="s">
        <v>1424</v>
      </c>
      <c r="B64" s="5" t="n">
        <v>47</v>
      </c>
      <c r="C64" s="5" t="n">
        <v>-50</v>
      </c>
      <c r="D64" s="5" t="n">
        <v>405</v>
      </c>
    </row>
    <row r="65" spans="1:6">
      <c r="A65" s="4" t="s">
        <v>1405</v>
      </c>
      <c r="B65" s="5" t="n">
        <v>-31</v>
      </c>
      <c r="C65" s="5" t="n">
        <v>5</v>
      </c>
      <c r="D65" s="5" t="n">
        <v>-123</v>
      </c>
    </row>
    <row r="66" spans="1:6">
      <c r="A66" s="4" t="s">
        <v>1425</v>
      </c>
      <c r="B66" s="5" t="n">
        <v>16</v>
      </c>
      <c r="C66" s="5" t="n">
        <v>-45</v>
      </c>
      <c r="D66" s="5" t="n">
        <v>282</v>
      </c>
    </row>
    <row r="67" spans="1:6">
      <c r="A67" s="3" t="s">
        <v>1410</v>
      </c>
    </row>
    <row r="68" spans="1:6">
      <c r="A68" s="4" t="s">
        <v>1426</v>
      </c>
      <c r="B68" s="5" t="n">
        <v>-379</v>
      </c>
      <c r="C68" s="5" t="n">
        <v>-299</v>
      </c>
      <c r="D68" s="5" t="n">
        <v>120</v>
      </c>
    </row>
    <row r="69" spans="1:6">
      <c r="A69" s="4" t="s">
        <v>1427</v>
      </c>
      <c r="B69" s="5" t="n">
        <v>-228</v>
      </c>
      <c r="C69" s="5" t="n">
        <v>42</v>
      </c>
      <c r="D69" s="5" t="n">
        <v>445</v>
      </c>
    </row>
    <row r="70" spans="1:6">
      <c r="A70" s="4" t="s">
        <v>1428</v>
      </c>
      <c r="B70" s="5" t="n">
        <v>-142</v>
      </c>
      <c r="C70" s="5" t="n">
        <v>-1999</v>
      </c>
      <c r="D70" s="5" t="n">
        <v>530</v>
      </c>
    </row>
    <row r="71" spans="1:6">
      <c r="A71" s="4" t="s">
        <v>1411</v>
      </c>
      <c r="B71" s="5" t="n">
        <v>-49</v>
      </c>
      <c r="C71" s="5" t="n">
        <v>-160</v>
      </c>
    </row>
    <row r="72" spans="1:6">
      <c r="A72" s="3" t="s">
        <v>1403</v>
      </c>
    </row>
    <row r="73" spans="1:6">
      <c r="A73" s="4" t="s">
        <v>126</v>
      </c>
      <c r="B73" s="5" t="n">
        <v>-103</v>
      </c>
      <c r="C73" s="5" t="n">
        <v>-101</v>
      </c>
      <c r="D73" s="5" t="n">
        <v>330</v>
      </c>
    </row>
    <row r="74" spans="1:6">
      <c r="A74" s="3" t="s">
        <v>1408</v>
      </c>
    </row>
    <row r="75" spans="1:6">
      <c r="A75" s="4" t="s">
        <v>1424</v>
      </c>
      <c r="B75" s="5" t="n">
        <v>49</v>
      </c>
      <c r="C75" s="5" t="n">
        <v>-16</v>
      </c>
      <c r="D75" s="5" t="n">
        <v>65</v>
      </c>
    </row>
    <row r="76" spans="1:6">
      <c r="A76" s="4" t="s">
        <v>1405</v>
      </c>
      <c r="B76" s="5" t="n">
        <v>-41</v>
      </c>
      <c r="C76" s="5" t="n">
        <v>18</v>
      </c>
      <c r="D76" s="5" t="n">
        <v>192</v>
      </c>
    </row>
    <row r="77" spans="1:6">
      <c r="A77" s="4" t="s">
        <v>1429</v>
      </c>
      <c r="B77" s="5" t="n">
        <v>8</v>
      </c>
      <c r="C77" s="5" t="n">
        <v>2</v>
      </c>
      <c r="D77" s="5" t="n">
        <v>257</v>
      </c>
    </row>
    <row r="78" spans="1:6">
      <c r="A78" s="3" t="s">
        <v>1414</v>
      </c>
    </row>
    <row r="79" spans="1:6">
      <c r="A79" s="4" t="s">
        <v>1424</v>
      </c>
      <c r="B79" s="5" t="n">
        <v>-4</v>
      </c>
      <c r="C79" s="5" t="n">
        <v>11</v>
      </c>
      <c r="D79" s="5" t="n">
        <v>-136</v>
      </c>
    </row>
    <row r="80" spans="1:6">
      <c r="A80" s="4" t="s">
        <v>1405</v>
      </c>
      <c r="B80" s="5" t="n">
        <v>6</v>
      </c>
      <c r="C80" s="5" t="n">
        <v>0</v>
      </c>
      <c r="D80" s="5" t="n">
        <v>42</v>
      </c>
    </row>
    <row r="81" spans="1:6">
      <c r="A81" s="4" t="s">
        <v>1430</v>
      </c>
      <c r="B81" s="5" t="n">
        <v>2</v>
      </c>
      <c r="C81" s="5" t="n">
        <v>11</v>
      </c>
      <c r="D81" s="5" t="n">
        <v>-94</v>
      </c>
    </row>
    <row r="82" spans="1:6">
      <c r="A82" s="3" t="s">
        <v>1415</v>
      </c>
    </row>
    <row r="83" spans="1:6">
      <c r="A83" s="4" t="s">
        <v>1431</v>
      </c>
      <c r="B83" s="5" t="n">
        <v>105</v>
      </c>
      <c r="C83" s="5" t="n">
        <v>75</v>
      </c>
      <c r="D83" s="5" t="n">
        <v>-7</v>
      </c>
    </row>
    <row r="84" spans="1:6">
      <c r="A84" s="4" t="s">
        <v>129</v>
      </c>
      <c r="B84" s="5" t="n">
        <v>69</v>
      </c>
      <c r="C84" s="5" t="n">
        <v>-13</v>
      </c>
      <c r="D84" s="5" t="n">
        <v>-123</v>
      </c>
    </row>
    <row r="85" spans="1:6">
      <c r="A85" s="4" t="s">
        <v>1428</v>
      </c>
      <c r="B85" s="5" t="n">
        <v>-24</v>
      </c>
      <c r="C85" s="5" t="n">
        <v>-101</v>
      </c>
      <c r="D85" s="5" t="n">
        <v>370</v>
      </c>
    </row>
    <row r="86" spans="1:6">
      <c r="A86" s="4" t="s">
        <v>1432</v>
      </c>
      <c r="B86" s="5" t="n">
        <v>43</v>
      </c>
      <c r="C86" s="5" t="n">
        <v>-39</v>
      </c>
      <c r="D86" s="5" t="n">
        <v>269</v>
      </c>
    </row>
    <row r="87" spans="1:6">
      <c r="A87" s="3" t="s">
        <v>1403</v>
      </c>
    </row>
    <row r="88" spans="1:6">
      <c r="A88" s="4" t="s">
        <v>126</v>
      </c>
      <c r="B88" s="5" t="n">
        <v>29</v>
      </c>
      <c r="C88" s="5" t="n">
        <v>-2088</v>
      </c>
      <c r="D88" s="5" t="n">
        <v>823</v>
      </c>
    </row>
    <row r="89" spans="1:6">
      <c r="A89" s="3" t="s">
        <v>1408</v>
      </c>
    </row>
    <row r="90" spans="1:6">
      <c r="A90" s="4" t="s">
        <v>1424</v>
      </c>
      <c r="B90" s="5" t="n">
        <v>-176</v>
      </c>
      <c r="C90" s="5" t="n">
        <v>43</v>
      </c>
      <c r="D90" s="5" t="n">
        <v>-119</v>
      </c>
    </row>
    <row r="91" spans="1:6">
      <c r="A91" s="4" t="s">
        <v>1405</v>
      </c>
      <c r="B91" s="5" t="n">
        <v>122</v>
      </c>
      <c r="C91" s="5" t="n">
        <v>-50</v>
      </c>
      <c r="D91" s="5" t="n">
        <v>-314</v>
      </c>
    </row>
    <row r="92" spans="1:6">
      <c r="A92" s="4" t="s">
        <v>127</v>
      </c>
      <c r="B92" s="5" t="n">
        <v>-54</v>
      </c>
      <c r="C92" s="5" t="n">
        <v>-7</v>
      </c>
      <c r="D92" s="5" t="n">
        <v>-433</v>
      </c>
    </row>
    <row r="93" spans="1:6">
      <c r="A93" s="3" t="s">
        <v>1409</v>
      </c>
    </row>
    <row r="94" spans="1:6">
      <c r="A94" s="4" t="s">
        <v>1405</v>
      </c>
      <c r="B94" s="5" t="n">
        <v>-25</v>
      </c>
      <c r="C94" s="5" t="n">
        <v>5</v>
      </c>
      <c r="D94" s="5" t="n">
        <v>-81</v>
      </c>
    </row>
    <row r="95" spans="1:6">
      <c r="A95" s="4" t="s">
        <v>128</v>
      </c>
      <c r="B95" s="5" t="n">
        <v>18</v>
      </c>
      <c r="C95" s="5" t="n">
        <v>-34</v>
      </c>
      <c r="D95" s="5" t="n">
        <v>188</v>
      </c>
    </row>
    <row r="96" spans="1:6">
      <c r="A96" s="3" t="s">
        <v>1415</v>
      </c>
    </row>
    <row r="97" spans="1:6">
      <c r="A97" s="4" t="s">
        <v>1431</v>
      </c>
      <c r="B97" s="5" t="n">
        <v>-274</v>
      </c>
      <c r="C97" s="5" t="n">
        <v>-224</v>
      </c>
      <c r="D97" s="5" t="n">
        <v>113</v>
      </c>
    </row>
    <row r="98" spans="1:6">
      <c r="A98" s="4" t="s">
        <v>129</v>
      </c>
      <c r="B98" s="5" t="n">
        <v>159</v>
      </c>
      <c r="C98" s="5" t="n">
        <v>-29</v>
      </c>
      <c r="D98" s="5" t="n">
        <v>-322</v>
      </c>
    </row>
    <row r="99" spans="1:6">
      <c r="A99" s="4" t="s">
        <v>1428</v>
      </c>
      <c r="B99" s="5" t="n">
        <v>-166</v>
      </c>
      <c r="C99" s="5" t="n">
        <v>-2100</v>
      </c>
      <c r="D99" s="5" t="n">
        <v>900</v>
      </c>
    </row>
    <row r="100" spans="1:6">
      <c r="A100" s="4" t="s">
        <v>1239</v>
      </c>
      <c r="B100" s="5" t="n">
        <v>151</v>
      </c>
      <c r="C100" s="5" t="n">
        <v>341</v>
      </c>
      <c r="D100" s="5" t="n">
        <v>325</v>
      </c>
    </row>
    <row r="101" spans="1:6">
      <c r="A101" s="4" t="s">
        <v>1416</v>
      </c>
      <c r="B101" s="5" t="n">
        <v>-36</v>
      </c>
      <c r="C101" s="5" t="n">
        <v>-88</v>
      </c>
      <c r="D101" s="5" t="n">
        <v>-116</v>
      </c>
    </row>
    <row r="102" spans="1:6">
      <c r="A102" s="4" t="s">
        <v>1418</v>
      </c>
      <c r="B102" s="5" t="n">
        <v>115</v>
      </c>
      <c r="C102" s="5" t="n">
        <v>253</v>
      </c>
      <c r="D102" s="5" t="n">
        <v>209</v>
      </c>
    </row>
    <row r="103" spans="1:6">
      <c r="A103" s="4" t="s">
        <v>1433</v>
      </c>
    </row>
    <row r="104" spans="1:6">
      <c r="A104" s="3" t="s">
        <v>492</v>
      </c>
    </row>
    <row r="105" spans="1:6">
      <c r="A105" s="4" t="s">
        <v>116</v>
      </c>
      <c r="B105" s="5" t="n">
        <v>65</v>
      </c>
    </row>
    <row r="106" spans="1:6">
      <c r="A106" s="4" t="s">
        <v>130</v>
      </c>
      <c r="B106" s="5" t="n">
        <v>110</v>
      </c>
    </row>
    <row r="107" spans="1:6">
      <c r="A107" s="3" t="s">
        <v>1403</v>
      </c>
    </row>
    <row r="108" spans="1:6">
      <c r="A108" s="4" t="s">
        <v>126</v>
      </c>
      <c r="B108" s="5" t="n">
        <v>45</v>
      </c>
      <c r="C108" s="5" t="n">
        <v>53</v>
      </c>
      <c r="D108" s="5" t="n">
        <v>38</v>
      </c>
    </row>
    <row r="109" spans="1:6">
      <c r="A109" s="3" t="s">
        <v>1408</v>
      </c>
    </row>
    <row r="110" spans="1:6">
      <c r="A110" s="4" t="s">
        <v>127</v>
      </c>
      <c r="B110" s="5" t="n">
        <v>0</v>
      </c>
    </row>
    <row r="111" spans="1:6">
      <c r="A111" s="3" t="s">
        <v>1409</v>
      </c>
    </row>
    <row r="112" spans="1:6">
      <c r="A112" s="4" t="s">
        <v>128</v>
      </c>
      <c r="B112" s="5" t="n">
        <v>0</v>
      </c>
    </row>
    <row r="113" spans="1:6">
      <c r="A113" s="3" t="s">
        <v>1415</v>
      </c>
    </row>
    <row r="114" spans="1:6">
      <c r="A114" s="4" t="s">
        <v>129</v>
      </c>
      <c r="B114" s="5" t="n">
        <v>0</v>
      </c>
    </row>
    <row r="115" spans="1:6">
      <c r="A115" s="4" t="s">
        <v>1434</v>
      </c>
    </row>
    <row r="116" spans="1:6">
      <c r="A116" s="3" t="s">
        <v>1408</v>
      </c>
    </row>
    <row r="117" spans="1:6">
      <c r="A117" s="4" t="s">
        <v>1405</v>
      </c>
      <c r="B117" s="5" t="n">
        <v>3</v>
      </c>
    </row>
    <row r="118" spans="1:6">
      <c r="A118" s="4" t="s">
        <v>1435</v>
      </c>
    </row>
    <row r="119" spans="1:6">
      <c r="A119" s="3" t="s">
        <v>1408</v>
      </c>
    </row>
    <row r="120" spans="1:6">
      <c r="A120" s="4" t="s">
        <v>1405</v>
      </c>
      <c r="B120" s="5" t="n">
        <v>-11</v>
      </c>
    </row>
    <row r="121" spans="1:6">
      <c r="A121" s="4" t="s">
        <v>113</v>
      </c>
    </row>
    <row r="122" spans="1:6">
      <c r="A122" s="3" t="s">
        <v>1415</v>
      </c>
    </row>
    <row r="123" spans="1:6">
      <c r="A123" s="4" t="s">
        <v>1239</v>
      </c>
      <c r="B123" s="5" t="n">
        <v>153</v>
      </c>
    </row>
    <row r="124" spans="1:6">
      <c r="A124" s="4" t="s">
        <v>1436</v>
      </c>
      <c r="B124" s="5" t="n">
        <v>-6</v>
      </c>
    </row>
    <row r="125" spans="1:6">
      <c r="A125" s="4" t="s">
        <v>1437</v>
      </c>
    </row>
    <row r="126" spans="1:6">
      <c r="A126" s="3" t="s">
        <v>1403</v>
      </c>
    </row>
    <row r="127" spans="1:6">
      <c r="A127" s="4" t="s">
        <v>1405</v>
      </c>
      <c r="B127" s="5" t="n">
        <v>192</v>
      </c>
    </row>
    <row r="128" spans="1:6">
      <c r="A128" s="3" t="s">
        <v>1408</v>
      </c>
    </row>
    <row r="129" spans="1:6">
      <c r="A129" s="4" t="s">
        <v>1405</v>
      </c>
      <c r="B129" s="5" t="n">
        <v>1</v>
      </c>
    </row>
    <row r="130" spans="1:6">
      <c r="A130" s="4" t="s">
        <v>1438</v>
      </c>
    </row>
    <row r="131" spans="1:6">
      <c r="A131" s="3" t="s">
        <v>1408</v>
      </c>
    </row>
    <row r="132" spans="1:6">
      <c r="A132" s="4" t="s">
        <v>1405</v>
      </c>
      <c r="B132" s="5" t="n">
        <v>119</v>
      </c>
    </row>
    <row r="133" spans="1:6">
      <c r="A133" s="4" t="s">
        <v>1439</v>
      </c>
    </row>
    <row r="134" spans="1:6">
      <c r="A134" s="3" t="s">
        <v>1409</v>
      </c>
    </row>
    <row r="135" spans="1:6">
      <c r="A135" s="4" t="s">
        <v>1405</v>
      </c>
      <c r="B135" s="5" t="n">
        <v>-31</v>
      </c>
    </row>
    <row r="136" spans="1:6">
      <c r="A136" s="4" t="s">
        <v>1440</v>
      </c>
    </row>
    <row r="137" spans="1:6">
      <c r="A137" s="3" t="s">
        <v>1415</v>
      </c>
    </row>
    <row r="138" spans="1:6">
      <c r="A138" s="4" t="s">
        <v>1419</v>
      </c>
      <c r="B138" s="5" t="n">
        <v>-2</v>
      </c>
    </row>
    <row r="139" spans="1:6">
      <c r="A139" s="4" t="s">
        <v>1441</v>
      </c>
    </row>
    <row r="140" spans="1:6">
      <c r="A140" s="3" t="s">
        <v>1415</v>
      </c>
    </row>
    <row r="141" spans="1:6">
      <c r="A141" s="4" t="s">
        <v>1419</v>
      </c>
      <c r="B141" s="5" t="n">
        <v>6</v>
      </c>
    </row>
    <row r="142" spans="1:6">
      <c r="A142" s="4" t="s">
        <v>1442</v>
      </c>
    </row>
    <row r="143" spans="1:6">
      <c r="A143" s="3" t="s">
        <v>1408</v>
      </c>
    </row>
    <row r="144" spans="1:6">
      <c r="A144" s="4" t="s">
        <v>1405</v>
      </c>
      <c r="B144" s="5" t="n">
        <v>51</v>
      </c>
    </row>
    <row r="145" spans="1:6">
      <c r="A145" s="4" t="s">
        <v>750</v>
      </c>
    </row>
    <row r="146" spans="1:6">
      <c r="A146" s="3" t="s">
        <v>1403</v>
      </c>
    </row>
    <row r="147" spans="1:6">
      <c r="A147" s="4" t="s">
        <v>1405</v>
      </c>
      <c r="B147" s="5" t="n">
        <v>192</v>
      </c>
      <c r="C147" s="5" t="n">
        <v>398</v>
      </c>
    </row>
    <row r="148" spans="1:6">
      <c r="A148" s="3" t="s">
        <v>1408</v>
      </c>
    </row>
    <row r="149" spans="1:6">
      <c r="A149" s="4" t="s">
        <v>732</v>
      </c>
      <c r="B149" s="5" t="n">
        <v>195</v>
      </c>
      <c r="C149" s="5" t="n">
        <v>639</v>
      </c>
      <c r="D149" s="6" t="n">
        <v>-1512</v>
      </c>
    </row>
    <row r="150" spans="1:6">
      <c r="A150" s="3" t="s">
        <v>1403</v>
      </c>
    </row>
    <row r="151" spans="1:6">
      <c r="A151" s="4" t="s">
        <v>1412</v>
      </c>
      <c r="B151" s="5" t="n">
        <v>0</v>
      </c>
      <c r="C151" s="5" t="n">
        <v>0</v>
      </c>
    </row>
    <row r="152" spans="1:6">
      <c r="A152" s="3" t="s">
        <v>1403</v>
      </c>
    </row>
    <row r="153" spans="1:6">
      <c r="A153" s="4" t="s">
        <v>1405</v>
      </c>
      <c r="B153" s="6" t="n">
        <v>192</v>
      </c>
      <c r="C153" s="6" t="n">
        <v>398</v>
      </c>
    </row>
    <row r="154" spans="1:6">
      <c r="A154" s="4" t="s">
        <v>576</v>
      </c>
    </row>
    <row r="155" spans="1:6">
      <c r="A155" s="3" t="s">
        <v>1401</v>
      </c>
    </row>
    <row r="156" spans="1:6">
      <c r="A156" s="4" t="s">
        <v>241</v>
      </c>
      <c r="E156" s="6" t="n">
        <v>558</v>
      </c>
    </row>
    <row r="157" spans="1:6">
      <c r="A157" s="4" t="s">
        <v>570</v>
      </c>
    </row>
    <row r="158" spans="1:6">
      <c r="A158" s="3" t="s">
        <v>1401</v>
      </c>
    </row>
    <row r="159" spans="1:6">
      <c r="A159" s="4" t="s">
        <v>241</v>
      </c>
      <c r="F159" s="6" t="n">
        <v>409</v>
      </c>
    </row>
    <row r="160" spans="1:6">
      <c r="A160" s="4" t="s">
        <v>575</v>
      </c>
    </row>
    <row r="161" spans="1:6">
      <c r="A161" s="3" t="s">
        <v>1401</v>
      </c>
    </row>
    <row r="162" spans="1:6">
      <c r="A162" s="4" t="s">
        <v>241</v>
      </c>
      <c r="E162" s="5" t="n">
        <v>-12</v>
      </c>
    </row>
    <row r="163" spans="1:6">
      <c r="A163" s="4" t="s">
        <v>787</v>
      </c>
    </row>
    <row r="164" spans="1:6">
      <c r="A164" s="3" t="s">
        <v>1401</v>
      </c>
    </row>
    <row r="165" spans="1:6">
      <c r="A165" s="4" t="s">
        <v>241</v>
      </c>
      <c r="E165" s="6" t="n">
        <v>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43</v>
      </c>
      <c r="B1" s="2" t="s">
        <v>1</v>
      </c>
    </row>
    <row r="2" spans="1:4">
      <c r="B2" s="2" t="s">
        <v>2</v>
      </c>
      <c r="C2" s="2" t="s">
        <v>102</v>
      </c>
      <c r="D2" s="2" t="s">
        <v>103</v>
      </c>
    </row>
    <row r="3" spans="1:4">
      <c r="A3" s="3" t="s">
        <v>502</v>
      </c>
    </row>
    <row r="4" spans="1:4">
      <c r="A4" s="4" t="s">
        <v>660</v>
      </c>
      <c r="B4" s="6" t="n">
        <v>3328000000</v>
      </c>
      <c r="C4" s="6" t="n">
        <v>5037000000</v>
      </c>
    </row>
    <row r="5" spans="1:4">
      <c r="A5" s="4" t="s">
        <v>1304</v>
      </c>
      <c r="B5" s="5" t="n">
        <v>710000000</v>
      </c>
      <c r="C5" s="5" t="n">
        <v>591000000</v>
      </c>
    </row>
    <row r="6" spans="1:4">
      <c r="A6" s="4" t="s">
        <v>1444</v>
      </c>
      <c r="D6" s="6" t="n">
        <v>150000000</v>
      </c>
    </row>
    <row r="7" spans="1:4">
      <c r="A7" s="4" t="s">
        <v>1445</v>
      </c>
      <c r="B7" s="5" t="n">
        <v>261000000</v>
      </c>
      <c r="C7" s="5" t="n">
        <v>96000000</v>
      </c>
    </row>
    <row r="8" spans="1:4">
      <c r="A8" s="4" t="s">
        <v>1446</v>
      </c>
      <c r="C8" s="5" t="n">
        <v>4000000</v>
      </c>
    </row>
    <row r="9" spans="1:4">
      <c r="A9" s="4" t="s">
        <v>1447</v>
      </c>
    </row>
    <row r="10" spans="1:4">
      <c r="A10" s="3" t="s">
        <v>502</v>
      </c>
    </row>
    <row r="11" spans="1:4">
      <c r="A11" s="4" t="s">
        <v>1448</v>
      </c>
      <c r="B11" s="5" t="n">
        <v>1877000000</v>
      </c>
      <c r="C11" s="5" t="n">
        <v>1681000000</v>
      </c>
    </row>
    <row r="12" spans="1:4">
      <c r="A12" s="4" t="s">
        <v>660</v>
      </c>
      <c r="B12" s="5" t="n">
        <v>0</v>
      </c>
      <c r="C12" s="5" t="n">
        <v>0</v>
      </c>
    </row>
    <row r="13" spans="1:4">
      <c r="A13" s="4" t="s">
        <v>1449</v>
      </c>
      <c r="B13" s="5" t="n">
        <v>9000000</v>
      </c>
      <c r="C13" s="5" t="n">
        <v>2000000</v>
      </c>
    </row>
    <row r="14" spans="1:4">
      <c r="A14" s="4" t="s">
        <v>811</v>
      </c>
      <c r="B14" s="5" t="n">
        <v>1886000000</v>
      </c>
      <c r="C14" s="5" t="n">
        <v>1683000000</v>
      </c>
    </row>
    <row r="15" spans="1:4">
      <c r="A15" s="4" t="s">
        <v>1449</v>
      </c>
      <c r="B15" s="5" t="n">
        <v>0</v>
      </c>
      <c r="C15" s="5" t="n">
        <v>-14000000</v>
      </c>
    </row>
    <row r="16" spans="1:4">
      <c r="A16" s="4" t="s">
        <v>814</v>
      </c>
      <c r="B16" s="5" t="n">
        <v>0</v>
      </c>
      <c r="C16" s="5" t="n">
        <v>-14000000</v>
      </c>
    </row>
    <row r="17" spans="1:4">
      <c r="A17" s="4" t="s">
        <v>1450</v>
      </c>
    </row>
    <row r="18" spans="1:4">
      <c r="A18" s="3" t="s">
        <v>502</v>
      </c>
    </row>
    <row r="19" spans="1:4">
      <c r="A19" s="4" t="s">
        <v>1448</v>
      </c>
      <c r="B19" s="5" t="n">
        <v>219000000</v>
      </c>
      <c r="C19" s="5" t="n">
        <v>186000000</v>
      </c>
    </row>
    <row r="20" spans="1:4">
      <c r="A20" s="4" t="s">
        <v>660</v>
      </c>
      <c r="B20" s="5" t="n">
        <v>3291000000</v>
      </c>
      <c r="C20" s="5" t="n">
        <v>5018000000</v>
      </c>
    </row>
    <row r="21" spans="1:4">
      <c r="A21" s="4" t="s">
        <v>1449</v>
      </c>
      <c r="B21" s="5" t="n">
        <v>579000000</v>
      </c>
      <c r="C21" s="5" t="n">
        <v>313000000</v>
      </c>
    </row>
    <row r="22" spans="1:4">
      <c r="A22" s="4" t="s">
        <v>811</v>
      </c>
      <c r="B22" s="5" t="n">
        <v>4089000000</v>
      </c>
      <c r="C22" s="5" t="n">
        <v>5517000000</v>
      </c>
    </row>
    <row r="23" spans="1:4">
      <c r="A23" s="4" t="s">
        <v>1449</v>
      </c>
      <c r="B23" s="5" t="n">
        <v>-162000000</v>
      </c>
      <c r="C23" s="5" t="n">
        <v>-221000000</v>
      </c>
    </row>
    <row r="24" spans="1:4">
      <c r="A24" s="4" t="s">
        <v>814</v>
      </c>
      <c r="B24" s="5" t="n">
        <v>-162000000</v>
      </c>
      <c r="C24" s="5" t="n">
        <v>-221000000</v>
      </c>
    </row>
    <row r="25" spans="1:4">
      <c r="A25" s="4" t="s">
        <v>1451</v>
      </c>
    </row>
    <row r="26" spans="1:4">
      <c r="A26" s="3" t="s">
        <v>502</v>
      </c>
    </row>
    <row r="27" spans="1:4">
      <c r="A27" s="4" t="s">
        <v>1448</v>
      </c>
      <c r="B27" s="5" t="n">
        <v>14000000</v>
      </c>
      <c r="C27" s="5" t="n">
        <v>6000000</v>
      </c>
    </row>
    <row r="28" spans="1:4">
      <c r="A28" s="4" t="s">
        <v>660</v>
      </c>
      <c r="B28" s="5" t="n">
        <v>37000000</v>
      </c>
      <c r="C28" s="5" t="n">
        <v>19000000</v>
      </c>
    </row>
    <row r="29" spans="1:4">
      <c r="A29" s="4" t="s">
        <v>1449</v>
      </c>
      <c r="B29" s="5" t="n">
        <v>0</v>
      </c>
      <c r="C29" s="5" t="n">
        <v>0</v>
      </c>
    </row>
    <row r="30" spans="1:4">
      <c r="A30" s="4" t="s">
        <v>811</v>
      </c>
      <c r="B30" s="5" t="n">
        <v>51000000</v>
      </c>
      <c r="C30" s="5" t="n">
        <v>25000000</v>
      </c>
    </row>
    <row r="31" spans="1:4">
      <c r="A31" s="4" t="s">
        <v>1449</v>
      </c>
      <c r="B31" s="5" t="n">
        <v>0</v>
      </c>
      <c r="C31" s="5" t="n">
        <v>0</v>
      </c>
    </row>
    <row r="32" spans="1:4">
      <c r="A32" s="4" t="s">
        <v>814</v>
      </c>
      <c r="B32" s="5" t="n">
        <v>0</v>
      </c>
      <c r="C32" s="5" t="n">
        <v>0</v>
      </c>
    </row>
    <row r="33" spans="1:4">
      <c r="A33" s="4" t="s">
        <v>1452</v>
      </c>
    </row>
    <row r="34" spans="1:4">
      <c r="A34" s="3" t="s">
        <v>502</v>
      </c>
    </row>
    <row r="35" spans="1:4">
      <c r="A35" s="4" t="s">
        <v>1448</v>
      </c>
      <c r="B35" s="5" t="n">
        <v>109000000</v>
      </c>
      <c r="C35" s="5" t="n">
        <v>61000000</v>
      </c>
    </row>
    <row r="36" spans="1:4">
      <c r="A36" s="4" t="s">
        <v>660</v>
      </c>
      <c r="B36" s="5" t="n">
        <v>0</v>
      </c>
      <c r="C36" s="5" t="n">
        <v>0</v>
      </c>
    </row>
    <row r="37" spans="1:4">
      <c r="A37" s="4" t="s">
        <v>1449</v>
      </c>
      <c r="B37" s="5" t="n">
        <v>0</v>
      </c>
      <c r="C37" s="5" t="n">
        <v>0</v>
      </c>
    </row>
    <row r="38" spans="1:4">
      <c r="A38" s="4" t="s">
        <v>811</v>
      </c>
      <c r="B38" s="5" t="n">
        <v>109000000</v>
      </c>
      <c r="C38" s="5" t="n">
        <v>61000000</v>
      </c>
    </row>
    <row r="39" spans="1:4">
      <c r="A39" s="4" t="s">
        <v>1449</v>
      </c>
      <c r="B39" s="5" t="n">
        <v>0</v>
      </c>
      <c r="C39" s="5" t="n">
        <v>0</v>
      </c>
    </row>
    <row r="40" spans="1:4">
      <c r="A40" s="4" t="s">
        <v>814</v>
      </c>
      <c r="B40" s="5" t="n">
        <v>0</v>
      </c>
      <c r="C40" s="5" t="n">
        <v>0</v>
      </c>
    </row>
    <row r="41" spans="1:4">
      <c r="A41" s="4" t="s">
        <v>1453</v>
      </c>
    </row>
    <row r="42" spans="1:4">
      <c r="A42" s="3" t="s">
        <v>502</v>
      </c>
    </row>
    <row r="43" spans="1:4">
      <c r="A43" s="4" t="s">
        <v>1448</v>
      </c>
      <c r="B43" s="5" t="n">
        <v>0</v>
      </c>
      <c r="C43" s="5" t="n">
        <v>0</v>
      </c>
    </row>
    <row r="44" spans="1:4">
      <c r="A44" s="4" t="s">
        <v>660</v>
      </c>
      <c r="B44" s="5" t="n">
        <v>0</v>
      </c>
      <c r="C44" s="5" t="n">
        <v>0</v>
      </c>
    </row>
    <row r="45" spans="1:4">
      <c r="A45" s="4" t="s">
        <v>1449</v>
      </c>
      <c r="B45" s="5" t="n">
        <v>-392000000</v>
      </c>
      <c r="C45" s="5" t="n">
        <v>-261000000</v>
      </c>
    </row>
    <row r="46" spans="1:4">
      <c r="A46" s="4" t="s">
        <v>811</v>
      </c>
      <c r="B46" s="5" t="n">
        <v>-392000000</v>
      </c>
      <c r="C46" s="5" t="n">
        <v>-261000000</v>
      </c>
    </row>
    <row r="47" spans="1:4">
      <c r="A47" s="4" t="s">
        <v>1449</v>
      </c>
      <c r="B47" s="5" t="n">
        <v>130000000</v>
      </c>
      <c r="C47" s="5" t="n">
        <v>182000000</v>
      </c>
    </row>
    <row r="48" spans="1:4">
      <c r="A48" s="4" t="s">
        <v>814</v>
      </c>
      <c r="B48" s="5" t="n">
        <v>130000000</v>
      </c>
      <c r="C48" s="5" t="n">
        <v>182000000</v>
      </c>
    </row>
    <row r="49" spans="1:4">
      <c r="A49" s="4" t="s">
        <v>1454</v>
      </c>
    </row>
    <row r="50" spans="1:4">
      <c r="A50" s="3" t="s">
        <v>502</v>
      </c>
    </row>
    <row r="51" spans="1:4">
      <c r="A51" s="4" t="s">
        <v>1448</v>
      </c>
      <c r="B51" s="5" t="n">
        <v>2219000000</v>
      </c>
      <c r="C51" s="5" t="n">
        <v>1934000000</v>
      </c>
    </row>
    <row r="52" spans="1:4">
      <c r="A52" s="4" t="s">
        <v>660</v>
      </c>
      <c r="B52" s="5" t="n">
        <v>3328000000</v>
      </c>
      <c r="C52" s="5" t="n">
        <v>5037000000</v>
      </c>
    </row>
    <row r="53" spans="1:4">
      <c r="A53" s="4" t="s">
        <v>1449</v>
      </c>
      <c r="B53" s="5" t="n">
        <v>196000000</v>
      </c>
      <c r="C53" s="5" t="n">
        <v>54000000</v>
      </c>
    </row>
    <row r="54" spans="1:4">
      <c r="A54" s="4" t="s">
        <v>811</v>
      </c>
      <c r="B54" s="5" t="n">
        <v>5743000000</v>
      </c>
      <c r="C54" s="5" t="n">
        <v>7025000000</v>
      </c>
    </row>
    <row r="55" spans="1:4">
      <c r="A55" s="4" t="s">
        <v>1449</v>
      </c>
      <c r="B55" s="5" t="n">
        <v>-32000000</v>
      </c>
      <c r="C55" s="5" t="n">
        <v>-53000000</v>
      </c>
    </row>
    <row r="56" spans="1:4">
      <c r="A56" s="4" t="s">
        <v>814</v>
      </c>
      <c r="B56" s="5" t="n">
        <v>-32000000</v>
      </c>
      <c r="C56" s="5" t="n">
        <v>-53000000</v>
      </c>
    </row>
    <row r="57" spans="1:4">
      <c r="A57" s="4" t="s">
        <v>1455</v>
      </c>
    </row>
    <row r="58" spans="1:4">
      <c r="A58" s="3" t="s">
        <v>502</v>
      </c>
    </row>
    <row r="59" spans="1:4">
      <c r="A59" s="4" t="s">
        <v>1449</v>
      </c>
      <c r="B59" s="5" t="n">
        <v>196000000</v>
      </c>
      <c r="C59" s="5" t="n">
        <v>54000000</v>
      </c>
    </row>
    <row r="60" spans="1:4">
      <c r="A60" s="4" t="s">
        <v>1456</v>
      </c>
    </row>
    <row r="61" spans="1:4">
      <c r="A61" s="3" t="s">
        <v>502</v>
      </c>
    </row>
    <row r="62" spans="1:4">
      <c r="A62" s="4" t="s">
        <v>1449</v>
      </c>
      <c r="C62" s="5" t="n">
        <v>3000000</v>
      </c>
    </row>
    <row r="63" spans="1:4">
      <c r="A63" s="4" t="s">
        <v>1457</v>
      </c>
    </row>
    <row r="64" spans="1:4">
      <c r="A64" s="3" t="s">
        <v>502</v>
      </c>
    </row>
    <row r="65" spans="1:4">
      <c r="A65" s="4" t="s">
        <v>1449</v>
      </c>
      <c r="B65" s="5" t="n">
        <v>32000000</v>
      </c>
      <c r="C65" s="5" t="n">
        <v>50000000</v>
      </c>
    </row>
    <row r="66" spans="1:4">
      <c r="A66" s="4" t="s">
        <v>1115</v>
      </c>
    </row>
    <row r="67" spans="1:4">
      <c r="A67" s="3" t="s">
        <v>502</v>
      </c>
    </row>
    <row r="68" spans="1:4">
      <c r="A68" s="4" t="s">
        <v>1458</v>
      </c>
      <c r="B68" s="6" t="n">
        <v>8080000000</v>
      </c>
      <c r="C68" s="6" t="n">
        <v>7429000000</v>
      </c>
      <c r="D68" s="6" t="n">
        <v>8866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102</v>
      </c>
      <c r="D2" s="2" t="s">
        <v>103</v>
      </c>
    </row>
    <row r="3" spans="1:4">
      <c r="A3" s="3" t="s">
        <v>504</v>
      </c>
    </row>
    <row r="4" spans="1:4">
      <c r="A4" s="4" t="s">
        <v>1304</v>
      </c>
      <c r="B4" s="6" t="n">
        <v>710</v>
      </c>
      <c r="C4" s="6" t="n">
        <v>591</v>
      </c>
    </row>
    <row r="5" spans="1:4">
      <c r="A5" s="4" t="s">
        <v>581</v>
      </c>
      <c r="B5" s="5" t="n">
        <v>767</v>
      </c>
      <c r="C5" s="5" t="n">
        <v>591</v>
      </c>
    </row>
    <row r="6" spans="1:4">
      <c r="A6" s="4" t="s">
        <v>1460</v>
      </c>
      <c r="C6" s="5" t="n">
        <v>138</v>
      </c>
    </row>
    <row r="7" spans="1:4">
      <c r="A7" s="4" t="s">
        <v>1444</v>
      </c>
      <c r="D7" s="6" t="n">
        <v>150</v>
      </c>
    </row>
    <row r="8" spans="1:4">
      <c r="A8" s="4" t="s">
        <v>1461</v>
      </c>
      <c r="D8" s="5" t="n">
        <v>25</v>
      </c>
    </row>
    <row r="9" spans="1:4">
      <c r="A9" s="4" t="s">
        <v>1462</v>
      </c>
      <c r="B9" s="5" t="n">
        <v>-1087</v>
      </c>
      <c r="C9" s="5" t="n">
        <v>-1627</v>
      </c>
    </row>
    <row r="10" spans="1:4">
      <c r="A10" s="4" t="s">
        <v>590</v>
      </c>
    </row>
    <row r="11" spans="1:4">
      <c r="A11" s="3" t="s">
        <v>504</v>
      </c>
    </row>
    <row r="12" spans="1:4">
      <c r="A12" s="4" t="s">
        <v>1304</v>
      </c>
      <c r="B12" s="5" t="n">
        <v>57</v>
      </c>
    </row>
    <row r="13" spans="1:4">
      <c r="A13" s="4" t="s">
        <v>587</v>
      </c>
    </row>
    <row r="14" spans="1:4">
      <c r="A14" s="3" t="s">
        <v>504</v>
      </c>
    </row>
    <row r="15" spans="1:4">
      <c r="A15" s="4" t="s">
        <v>1304</v>
      </c>
      <c r="B15" s="5" t="n">
        <v>255</v>
      </c>
      <c r="C15" s="5" t="n">
        <v>334</v>
      </c>
    </row>
    <row r="16" spans="1:4">
      <c r="A16" s="4" t="s">
        <v>588</v>
      </c>
    </row>
    <row r="17" spans="1:4">
      <c r="A17" s="3" t="s">
        <v>504</v>
      </c>
    </row>
    <row r="18" spans="1:4">
      <c r="A18" s="4" t="s">
        <v>1304</v>
      </c>
      <c r="D18" s="5" t="n">
        <v>50</v>
      </c>
    </row>
    <row r="19" spans="1:4">
      <c r="A19" s="4" t="s">
        <v>581</v>
      </c>
      <c r="D19" s="5" t="n">
        <v>50</v>
      </c>
    </row>
    <row r="20" spans="1:4">
      <c r="A20" s="4" t="s">
        <v>589</v>
      </c>
      <c r="B20" s="5" t="n">
        <v>160</v>
      </c>
    </row>
    <row r="21" spans="1:4">
      <c r="A21" s="4" t="s">
        <v>1444</v>
      </c>
      <c r="D21" s="5" t="n">
        <v>150</v>
      </c>
    </row>
    <row r="22" spans="1:4">
      <c r="A22" s="4" t="s">
        <v>1461</v>
      </c>
      <c r="D22" s="5" t="n">
        <v>25</v>
      </c>
    </row>
    <row r="23" spans="1:4">
      <c r="A23" s="4" t="s">
        <v>870</v>
      </c>
    </row>
    <row r="24" spans="1:4">
      <c r="A24" s="3" t="s">
        <v>504</v>
      </c>
    </row>
    <row r="25" spans="1:4">
      <c r="A25" s="4" t="s">
        <v>1304</v>
      </c>
      <c r="B25" s="5" t="n">
        <v>406</v>
      </c>
      <c r="C25" s="5" t="n">
        <v>205</v>
      </c>
    </row>
    <row r="26" spans="1:4">
      <c r="A26" s="4" t="s">
        <v>581</v>
      </c>
      <c r="D26" s="5" t="n">
        <v>737</v>
      </c>
    </row>
    <row r="27" spans="1:4">
      <c r="A27" s="4" t="s">
        <v>868</v>
      </c>
    </row>
    <row r="28" spans="1:4">
      <c r="A28" s="3" t="s">
        <v>504</v>
      </c>
    </row>
    <row r="29" spans="1:4">
      <c r="A29" s="4" t="s">
        <v>1304</v>
      </c>
      <c r="B29" s="5" t="n">
        <v>49</v>
      </c>
      <c r="C29" s="5" t="n">
        <v>52</v>
      </c>
    </row>
    <row r="30" spans="1:4">
      <c r="A30" s="4" t="s">
        <v>869</v>
      </c>
    </row>
    <row r="31" spans="1:4">
      <c r="A31" s="3" t="s">
        <v>504</v>
      </c>
    </row>
    <row r="32" spans="1:4">
      <c r="A32" s="4" t="s">
        <v>1463</v>
      </c>
      <c r="B32" s="5" t="n">
        <v>42</v>
      </c>
    </row>
    <row r="33" spans="1:4">
      <c r="A33" s="4" t="s">
        <v>1464</v>
      </c>
    </row>
    <row r="34" spans="1:4">
      <c r="A34" s="3" t="s">
        <v>504</v>
      </c>
    </row>
    <row r="35" spans="1:4">
      <c r="A35" s="4" t="s">
        <v>1465</v>
      </c>
      <c r="D35" s="5" t="n">
        <v>34</v>
      </c>
    </row>
    <row r="36" spans="1:4">
      <c r="A36" s="4" t="s">
        <v>620</v>
      </c>
    </row>
    <row r="37" spans="1:4">
      <c r="A37" s="3" t="s">
        <v>504</v>
      </c>
    </row>
    <row r="38" spans="1:4">
      <c r="A38" s="4" t="s">
        <v>1304</v>
      </c>
      <c r="B38" s="5" t="n">
        <v>160</v>
      </c>
    </row>
    <row r="39" spans="1:4">
      <c r="A39" s="4" t="s">
        <v>581</v>
      </c>
      <c r="C39" s="5" t="n">
        <v>554</v>
      </c>
    </row>
    <row r="40" spans="1:4">
      <c r="A40" s="4" t="s">
        <v>1466</v>
      </c>
    </row>
    <row r="41" spans="1:4">
      <c r="A41" s="3" t="s">
        <v>504</v>
      </c>
    </row>
    <row r="42" spans="1:4">
      <c r="A42" s="4" t="s">
        <v>1304</v>
      </c>
      <c r="C42" s="5" t="n">
        <v>554</v>
      </c>
    </row>
    <row r="43" spans="1:4">
      <c r="A43" s="4" t="s">
        <v>1467</v>
      </c>
    </row>
    <row r="44" spans="1:4">
      <c r="A44" s="3" t="s">
        <v>504</v>
      </c>
    </row>
    <row r="45" spans="1:4">
      <c r="A45" s="4" t="s">
        <v>581</v>
      </c>
      <c r="C45" s="5" t="n">
        <v>554</v>
      </c>
    </row>
    <row r="46" spans="1:4">
      <c r="A46" s="4" t="s">
        <v>626</v>
      </c>
    </row>
    <row r="47" spans="1:4">
      <c r="A47" s="3" t="s">
        <v>504</v>
      </c>
    </row>
    <row r="48" spans="1:4">
      <c r="A48" s="4" t="s">
        <v>628</v>
      </c>
      <c r="C48" s="5" t="n">
        <v>32</v>
      </c>
    </row>
    <row r="49" spans="1:4">
      <c r="A49" s="4" t="s">
        <v>632</v>
      </c>
    </row>
    <row r="50" spans="1:4">
      <c r="A50" s="3" t="s">
        <v>504</v>
      </c>
    </row>
    <row r="51" spans="1:4">
      <c r="A51" s="4" t="s">
        <v>628</v>
      </c>
      <c r="C51" s="5" t="n">
        <v>32</v>
      </c>
    </row>
    <row r="52" spans="1:4">
      <c r="A52" s="4" t="s">
        <v>598</v>
      </c>
    </row>
    <row r="53" spans="1:4">
      <c r="A53" s="3" t="s">
        <v>504</v>
      </c>
    </row>
    <row r="54" spans="1:4">
      <c r="A54" s="4" t="s">
        <v>581</v>
      </c>
      <c r="C54" s="5" t="n">
        <v>450</v>
      </c>
      <c r="D54" s="6" t="n">
        <v>737</v>
      </c>
    </row>
    <row r="55" spans="1:4">
      <c r="A55" s="4" t="s">
        <v>1460</v>
      </c>
      <c r="B55" s="5" t="n">
        <v>42</v>
      </c>
      <c r="C55" s="5" t="n">
        <v>138</v>
      </c>
    </row>
    <row r="56" spans="1:4">
      <c r="A56" s="4" t="s">
        <v>1468</v>
      </c>
      <c r="B56" s="5" t="n">
        <v>0</v>
      </c>
      <c r="C56" s="5" t="n">
        <v>312</v>
      </c>
    </row>
    <row r="57" spans="1:4">
      <c r="A57" s="4" t="s">
        <v>1365</v>
      </c>
    </row>
    <row r="58" spans="1:4">
      <c r="A58" s="3" t="s">
        <v>504</v>
      </c>
    </row>
    <row r="59" spans="1:4">
      <c r="A59" s="4" t="s">
        <v>581</v>
      </c>
      <c r="C59" s="5" t="n">
        <v>450</v>
      </c>
    </row>
    <row r="60" spans="1:4">
      <c r="A60" s="4" t="s">
        <v>1469</v>
      </c>
    </row>
    <row r="61" spans="1:4">
      <c r="A61" s="3" t="s">
        <v>504</v>
      </c>
    </row>
    <row r="62" spans="1:4">
      <c r="A62" s="4" t="s">
        <v>581</v>
      </c>
      <c r="C62" s="5" t="n">
        <v>312</v>
      </c>
    </row>
    <row r="63" spans="1:4">
      <c r="A63" s="4" t="s">
        <v>636</v>
      </c>
    </row>
    <row r="64" spans="1:4">
      <c r="A64" s="3" t="s">
        <v>504</v>
      </c>
    </row>
    <row r="65" spans="1:4">
      <c r="A65" s="4" t="s">
        <v>581</v>
      </c>
      <c r="C65" s="5" t="n">
        <v>225</v>
      </c>
    </row>
    <row r="66" spans="1:4">
      <c r="A66" s="4" t="s">
        <v>589</v>
      </c>
      <c r="B66" s="5" t="n">
        <v>34</v>
      </c>
    </row>
    <row r="67" spans="1:4">
      <c r="A67" s="4" t="s">
        <v>637</v>
      </c>
    </row>
    <row r="68" spans="1:4">
      <c r="A68" s="3" t="s">
        <v>504</v>
      </c>
    </row>
    <row r="69" spans="1:4">
      <c r="A69" s="4" t="s">
        <v>581</v>
      </c>
      <c r="B69" s="5" t="n">
        <v>160</v>
      </c>
      <c r="C69" s="6" t="n">
        <v>329</v>
      </c>
    </row>
    <row r="70" spans="1:4">
      <c r="A70" s="4" t="s">
        <v>589</v>
      </c>
      <c r="B70" s="6" t="n">
        <v>1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102</v>
      </c>
      <c r="D2" s="2" t="s">
        <v>103</v>
      </c>
    </row>
    <row r="3" spans="1:4">
      <c r="A3" s="3" t="s">
        <v>501</v>
      </c>
    </row>
    <row r="4" spans="1:4">
      <c r="A4" s="4" t="s">
        <v>1304</v>
      </c>
      <c r="B4" s="6" t="n">
        <v>710</v>
      </c>
      <c r="C4" s="6" t="n">
        <v>591</v>
      </c>
    </row>
    <row r="5" spans="1:4">
      <c r="A5" s="3" t="s">
        <v>1471</v>
      </c>
    </row>
    <row r="6" spans="1:4">
      <c r="A6" s="4" t="s">
        <v>581</v>
      </c>
      <c r="B6" s="5" t="n">
        <v>767</v>
      </c>
      <c r="C6" s="5" t="n">
        <v>591</v>
      </c>
    </row>
    <row r="7" spans="1:4">
      <c r="A7" s="4" t="s">
        <v>1460</v>
      </c>
      <c r="C7" s="5" t="n">
        <v>138</v>
      </c>
    </row>
    <row r="8" spans="1:4">
      <c r="A8" s="4" t="s">
        <v>1461</v>
      </c>
      <c r="D8" s="6" t="n">
        <v>25</v>
      </c>
    </row>
    <row r="9" spans="1:4">
      <c r="A9" s="4" t="s">
        <v>1462</v>
      </c>
      <c r="B9" s="5" t="n">
        <v>-1087</v>
      </c>
      <c r="C9" s="5" t="n">
        <v>-1627</v>
      </c>
    </row>
    <row r="10" spans="1:4">
      <c r="A10" s="4" t="s">
        <v>1472</v>
      </c>
    </row>
    <row r="11" spans="1:4">
      <c r="A11" s="3" t="s">
        <v>501</v>
      </c>
    </row>
    <row r="12" spans="1:4">
      <c r="A12" s="4" t="s">
        <v>1152</v>
      </c>
      <c r="B12" s="5" t="n">
        <v>8080</v>
      </c>
      <c r="C12" s="5" t="n">
        <v>7429</v>
      </c>
      <c r="D12" s="5" t="n">
        <v>8866</v>
      </c>
    </row>
    <row r="13" spans="1:4">
      <c r="A13" s="4" t="s">
        <v>1473</v>
      </c>
    </row>
    <row r="14" spans="1:4">
      <c r="A14" s="3" t="s">
        <v>501</v>
      </c>
    </row>
    <row r="15" spans="1:4">
      <c r="A15" s="4" t="s">
        <v>1152</v>
      </c>
      <c r="B15" s="5" t="n">
        <v>741</v>
      </c>
      <c r="C15" s="5" t="n">
        <v>483</v>
      </c>
    </row>
    <row r="16" spans="1:4">
      <c r="A16" s="4" t="s">
        <v>1474</v>
      </c>
    </row>
    <row r="17" spans="1:4">
      <c r="A17" s="3" t="s">
        <v>501</v>
      </c>
    </row>
    <row r="18" spans="1:4">
      <c r="A18" s="4" t="s">
        <v>1152</v>
      </c>
      <c r="B18" s="5" t="n">
        <v>1904</v>
      </c>
      <c r="C18" s="5" t="n">
        <v>1760</v>
      </c>
    </row>
    <row r="19" spans="1:4">
      <c r="A19" s="4" t="s">
        <v>1475</v>
      </c>
    </row>
    <row r="20" spans="1:4">
      <c r="A20" s="3" t="s">
        <v>501</v>
      </c>
    </row>
    <row r="21" spans="1:4">
      <c r="A21" s="4" t="s">
        <v>1152</v>
      </c>
      <c r="B21" s="5" t="n">
        <v>1387</v>
      </c>
      <c r="C21" s="5" t="n">
        <v>1121</v>
      </c>
    </row>
    <row r="22" spans="1:4">
      <c r="A22" s="4" t="s">
        <v>1476</v>
      </c>
    </row>
    <row r="23" spans="1:4">
      <c r="A23" s="3" t="s">
        <v>501</v>
      </c>
    </row>
    <row r="24" spans="1:4">
      <c r="A24" s="4" t="s">
        <v>1152</v>
      </c>
      <c r="B24" s="5" t="n">
        <v>536</v>
      </c>
      <c r="C24" s="5" t="n">
        <v>463</v>
      </c>
    </row>
    <row r="25" spans="1:4">
      <c r="A25" s="4" t="s">
        <v>1477</v>
      </c>
    </row>
    <row r="26" spans="1:4">
      <c r="A26" s="3" t="s">
        <v>501</v>
      </c>
    </row>
    <row r="27" spans="1:4">
      <c r="A27" s="4" t="s">
        <v>1152</v>
      </c>
      <c r="B27" s="5" t="n">
        <v>964</v>
      </c>
      <c r="C27" s="5" t="n">
        <v>835</v>
      </c>
    </row>
    <row r="28" spans="1:4">
      <c r="A28" s="4" t="s">
        <v>1478</v>
      </c>
    </row>
    <row r="29" spans="1:4">
      <c r="A29" s="3" t="s">
        <v>501</v>
      </c>
    </row>
    <row r="30" spans="1:4">
      <c r="A30" s="4" t="s">
        <v>1152</v>
      </c>
      <c r="B30" s="5" t="n">
        <v>898</v>
      </c>
      <c r="C30" s="5" t="n">
        <v>875</v>
      </c>
    </row>
    <row r="31" spans="1:4">
      <c r="A31" s="4" t="s">
        <v>1479</v>
      </c>
    </row>
    <row r="32" spans="1:4">
      <c r="A32" s="3" t="s">
        <v>501</v>
      </c>
    </row>
    <row r="33" spans="1:4">
      <c r="A33" s="4" t="s">
        <v>1152</v>
      </c>
      <c r="B33" s="5" t="n">
        <v>689</v>
      </c>
      <c r="C33" s="5" t="n">
        <v>828</v>
      </c>
    </row>
    <row r="34" spans="1:4">
      <c r="A34" s="4" t="s">
        <v>1480</v>
      </c>
    </row>
    <row r="35" spans="1:4">
      <c r="A35" s="3" t="s">
        <v>501</v>
      </c>
    </row>
    <row r="36" spans="1:4">
      <c r="A36" s="4" t="s">
        <v>1152</v>
      </c>
      <c r="B36" s="5" t="n">
        <v>342</v>
      </c>
      <c r="C36" s="5" t="n">
        <v>391</v>
      </c>
    </row>
    <row r="37" spans="1:4">
      <c r="A37" s="4" t="s">
        <v>1481</v>
      </c>
    </row>
    <row r="38" spans="1:4">
      <c r="A38" s="3" t="s">
        <v>501</v>
      </c>
    </row>
    <row r="39" spans="1:4">
      <c r="A39" s="4" t="s">
        <v>1152</v>
      </c>
      <c r="B39" s="5" t="n">
        <v>619</v>
      </c>
      <c r="C39" s="5" t="n">
        <v>673</v>
      </c>
    </row>
    <row r="40" spans="1:4">
      <c r="A40" s="4" t="s">
        <v>1153</v>
      </c>
    </row>
    <row r="41" spans="1:4">
      <c r="A41" s="3" t="s">
        <v>501</v>
      </c>
    </row>
    <row r="42" spans="1:4">
      <c r="A42" s="4" t="s">
        <v>1152</v>
      </c>
      <c r="B42" s="5" t="n">
        <v>339</v>
      </c>
      <c r="C42" s="5" t="n">
        <v>289</v>
      </c>
      <c r="D42" s="5" t="n">
        <v>288</v>
      </c>
    </row>
    <row r="43" spans="1:4">
      <c r="A43" s="4" t="s">
        <v>1482</v>
      </c>
    </row>
    <row r="44" spans="1:4">
      <c r="A44" s="3" t="s">
        <v>501</v>
      </c>
    </row>
    <row r="45" spans="1:4">
      <c r="A45" s="4" t="s">
        <v>1152</v>
      </c>
      <c r="B45" s="5" t="n">
        <v>57</v>
      </c>
      <c r="C45" s="5" t="n">
        <v>73</v>
      </c>
    </row>
    <row r="46" spans="1:4">
      <c r="A46" s="4" t="s">
        <v>1483</v>
      </c>
    </row>
    <row r="47" spans="1:4">
      <c r="A47" s="3" t="s">
        <v>501</v>
      </c>
    </row>
    <row r="48" spans="1:4">
      <c r="A48" s="4" t="s">
        <v>1152</v>
      </c>
      <c r="B48" s="5" t="n">
        <v>124</v>
      </c>
      <c r="C48" s="5" t="n">
        <v>93</v>
      </c>
    </row>
    <row r="49" spans="1:4">
      <c r="A49" s="4" t="s">
        <v>1484</v>
      </c>
    </row>
    <row r="50" spans="1:4">
      <c r="A50" s="3" t="s">
        <v>501</v>
      </c>
    </row>
    <row r="51" spans="1:4">
      <c r="A51" s="4" t="s">
        <v>1152</v>
      </c>
      <c r="B51" s="5" t="n">
        <v>9</v>
      </c>
      <c r="C51" s="5" t="n">
        <v>7</v>
      </c>
    </row>
    <row r="52" spans="1:4">
      <c r="A52" s="4" t="s">
        <v>1485</v>
      </c>
    </row>
    <row r="53" spans="1:4">
      <c r="A53" s="3" t="s">
        <v>501</v>
      </c>
    </row>
    <row r="54" spans="1:4">
      <c r="A54" s="4" t="s">
        <v>1152</v>
      </c>
      <c r="B54" s="5" t="n">
        <v>3</v>
      </c>
      <c r="C54" s="5" t="n">
        <v>2</v>
      </c>
    </row>
    <row r="55" spans="1:4">
      <c r="A55" s="4" t="s">
        <v>1486</v>
      </c>
    </row>
    <row r="56" spans="1:4">
      <c r="A56" s="3" t="s">
        <v>501</v>
      </c>
    </row>
    <row r="57" spans="1:4">
      <c r="A57" s="4" t="s">
        <v>1152</v>
      </c>
      <c r="B57" s="5" t="n">
        <v>47</v>
      </c>
      <c r="C57" s="5" t="n">
        <v>16</v>
      </c>
    </row>
    <row r="58" spans="1:4">
      <c r="A58" s="4" t="s">
        <v>1487</v>
      </c>
    </row>
    <row r="59" spans="1:4">
      <c r="A59" s="3" t="s">
        <v>501</v>
      </c>
    </row>
    <row r="60" spans="1:4">
      <c r="A60" s="4" t="s">
        <v>1152</v>
      </c>
      <c r="B60" s="5" t="n">
        <v>84</v>
      </c>
      <c r="C60" s="5" t="n">
        <v>82</v>
      </c>
    </row>
    <row r="61" spans="1:4">
      <c r="A61" s="4" t="s">
        <v>1488</v>
      </c>
    </row>
    <row r="62" spans="1:4">
      <c r="A62" s="3" t="s">
        <v>501</v>
      </c>
    </row>
    <row r="63" spans="1:4">
      <c r="A63" s="4" t="s">
        <v>1152</v>
      </c>
      <c r="B63" s="5" t="n">
        <v>7</v>
      </c>
      <c r="C63" s="5" t="n">
        <v>8</v>
      </c>
    </row>
    <row r="64" spans="1:4">
      <c r="A64" s="4" t="s">
        <v>1489</v>
      </c>
    </row>
    <row r="65" spans="1:4">
      <c r="A65" s="3" t="s">
        <v>501</v>
      </c>
    </row>
    <row r="66" spans="1:4">
      <c r="A66" s="4" t="s">
        <v>1152</v>
      </c>
      <c r="B66" s="5" t="n">
        <v>4</v>
      </c>
      <c r="C66" s="5" t="n">
        <v>4</v>
      </c>
    </row>
    <row r="67" spans="1:4">
      <c r="A67" s="4" t="s">
        <v>1490</v>
      </c>
    </row>
    <row r="68" spans="1:4">
      <c r="A68" s="3" t="s">
        <v>501</v>
      </c>
    </row>
    <row r="69" spans="1:4">
      <c r="A69" s="4" t="s">
        <v>1152</v>
      </c>
      <c r="B69" s="5" t="n">
        <v>4</v>
      </c>
      <c r="C69" s="5" t="n">
        <v>4</v>
      </c>
    </row>
    <row r="70" spans="1:4">
      <c r="A70" s="4" t="s">
        <v>587</v>
      </c>
    </row>
    <row r="71" spans="1:4">
      <c r="A71" s="3" t="s">
        <v>501</v>
      </c>
    </row>
    <row r="72" spans="1:4">
      <c r="A72" s="4" t="s">
        <v>1304</v>
      </c>
      <c r="B72" s="5" t="n">
        <v>255</v>
      </c>
      <c r="C72" s="5" t="n">
        <v>334</v>
      </c>
    </row>
    <row r="73" spans="1:4">
      <c r="A73" s="4" t="s">
        <v>588</v>
      </c>
    </row>
    <row r="74" spans="1:4">
      <c r="A74" s="3" t="s">
        <v>501</v>
      </c>
    </row>
    <row r="75" spans="1:4">
      <c r="A75" s="4" t="s">
        <v>1304</v>
      </c>
      <c r="D75" s="5" t="n">
        <v>50</v>
      </c>
    </row>
    <row r="76" spans="1:4">
      <c r="A76" s="3" t="s">
        <v>1471</v>
      </c>
    </row>
    <row r="77" spans="1:4">
      <c r="A77" s="4" t="s">
        <v>581</v>
      </c>
      <c r="D77" s="5" t="n">
        <v>50</v>
      </c>
    </row>
    <row r="78" spans="1:4">
      <c r="A78" s="4" t="s">
        <v>1461</v>
      </c>
      <c r="D78" s="5" t="n">
        <v>25</v>
      </c>
    </row>
    <row r="79" spans="1:4">
      <c r="A79" s="4" t="s">
        <v>870</v>
      </c>
    </row>
    <row r="80" spans="1:4">
      <c r="A80" s="3" t="s">
        <v>501</v>
      </c>
    </row>
    <row r="81" spans="1:4">
      <c r="A81" s="4" t="s">
        <v>1304</v>
      </c>
      <c r="B81" s="5" t="n">
        <v>406</v>
      </c>
      <c r="C81" s="5" t="n">
        <v>205</v>
      </c>
    </row>
    <row r="82" spans="1:4">
      <c r="A82" s="3" t="s">
        <v>1471</v>
      </c>
    </row>
    <row r="83" spans="1:4">
      <c r="A83" s="4" t="s">
        <v>581</v>
      </c>
      <c r="D83" s="5" t="n">
        <v>737</v>
      </c>
    </row>
    <row r="84" spans="1:4">
      <c r="A84" s="4" t="s">
        <v>868</v>
      </c>
    </row>
    <row r="85" spans="1:4">
      <c r="A85" s="3" t="s">
        <v>501</v>
      </c>
    </row>
    <row r="86" spans="1:4">
      <c r="A86" s="4" t="s">
        <v>1304</v>
      </c>
      <c r="B86" s="5" t="n">
        <v>49</v>
      </c>
      <c r="C86" s="5" t="n">
        <v>52</v>
      </c>
    </row>
    <row r="87" spans="1:4">
      <c r="A87" s="4" t="s">
        <v>1491</v>
      </c>
    </row>
    <row r="88" spans="1:4">
      <c r="A88" s="3" t="s">
        <v>501</v>
      </c>
    </row>
    <row r="89" spans="1:4">
      <c r="A89" s="4" t="s">
        <v>1152</v>
      </c>
      <c r="B89" s="5" t="n">
        <v>3867</v>
      </c>
      <c r="C89" s="5" t="n">
        <v>3333</v>
      </c>
    </row>
    <row r="90" spans="1:4">
      <c r="A90" s="4" t="s">
        <v>1492</v>
      </c>
    </row>
    <row r="91" spans="1:4">
      <c r="A91" s="3" t="s">
        <v>501</v>
      </c>
    </row>
    <row r="92" spans="1:4">
      <c r="A92" s="4" t="s">
        <v>1152</v>
      </c>
      <c r="B92" s="5" t="n">
        <v>597</v>
      </c>
      <c r="C92" s="5" t="n">
        <v>461</v>
      </c>
    </row>
    <row r="93" spans="1:4">
      <c r="A93" s="4" t="s">
        <v>1493</v>
      </c>
    </row>
    <row r="94" spans="1:4">
      <c r="A94" s="3" t="s">
        <v>501</v>
      </c>
    </row>
    <row r="95" spans="1:4">
      <c r="A95" s="4" t="s">
        <v>1152</v>
      </c>
      <c r="B95" s="5" t="n">
        <v>1876</v>
      </c>
      <c r="C95" s="5" t="n">
        <v>1728</v>
      </c>
    </row>
    <row r="96" spans="1:4">
      <c r="A96" s="4" t="s">
        <v>1494</v>
      </c>
    </row>
    <row r="97" spans="1:4">
      <c r="A97" s="3" t="s">
        <v>501</v>
      </c>
    </row>
    <row r="98" spans="1:4">
      <c r="A98" s="4" t="s">
        <v>1152</v>
      </c>
      <c r="B98" s="5" t="n">
        <v>1354</v>
      </c>
      <c r="C98" s="5" t="n">
        <v>1098</v>
      </c>
    </row>
    <row r="99" spans="1:4">
      <c r="A99" s="4" t="s">
        <v>1495</v>
      </c>
    </row>
    <row r="100" spans="1:4">
      <c r="A100" s="3" t="s">
        <v>501</v>
      </c>
    </row>
    <row r="101" spans="1:4">
      <c r="A101" s="4" t="s">
        <v>1152</v>
      </c>
      <c r="B101" s="5" t="n">
        <v>0</v>
      </c>
      <c r="C101" s="5" t="n">
        <v>0</v>
      </c>
    </row>
    <row r="102" spans="1:4">
      <c r="A102" s="4" t="s">
        <v>1496</v>
      </c>
    </row>
    <row r="103" spans="1:4">
      <c r="A103" s="3" t="s">
        <v>501</v>
      </c>
    </row>
    <row r="104" spans="1:4">
      <c r="A104" s="4" t="s">
        <v>1152</v>
      </c>
      <c r="B104" s="5" t="n">
        <v>0</v>
      </c>
      <c r="C104" s="5" t="n">
        <v>0</v>
      </c>
    </row>
    <row r="105" spans="1:4">
      <c r="A105" s="4" t="s">
        <v>1497</v>
      </c>
    </row>
    <row r="106" spans="1:4">
      <c r="A106" s="3" t="s">
        <v>501</v>
      </c>
    </row>
    <row r="107" spans="1:4">
      <c r="A107" s="4" t="s">
        <v>1152</v>
      </c>
      <c r="B107" s="5" t="n">
        <v>40</v>
      </c>
      <c r="C107" s="5" t="n">
        <v>46</v>
      </c>
    </row>
    <row r="108" spans="1:4">
      <c r="A108" s="4" t="s">
        <v>1498</v>
      </c>
    </row>
    <row r="109" spans="1:4">
      <c r="A109" s="3" t="s">
        <v>501</v>
      </c>
    </row>
    <row r="110" spans="1:4">
      <c r="A110" s="4" t="s">
        <v>1152</v>
      </c>
      <c r="B110" s="5" t="n">
        <v>0</v>
      </c>
      <c r="C110" s="5" t="n">
        <v>0</v>
      </c>
    </row>
    <row r="111" spans="1:4">
      <c r="A111" s="4" t="s">
        <v>1499</v>
      </c>
    </row>
    <row r="112" spans="1:4">
      <c r="A112" s="3" t="s">
        <v>501</v>
      </c>
    </row>
    <row r="113" spans="1:4">
      <c r="A113" s="4" t="s">
        <v>1152</v>
      </c>
      <c r="B113" s="5" t="n">
        <v>0</v>
      </c>
      <c r="C113" s="5" t="n">
        <v>0</v>
      </c>
    </row>
    <row r="114" spans="1:4">
      <c r="A114" s="4" t="s">
        <v>1500</v>
      </c>
    </row>
    <row r="115" spans="1:4">
      <c r="A115" s="3" t="s">
        <v>501</v>
      </c>
    </row>
    <row r="116" spans="1:4">
      <c r="A116" s="4" t="s">
        <v>1152</v>
      </c>
      <c r="B116" s="5" t="n">
        <v>0</v>
      </c>
      <c r="C116" s="5" t="n">
        <v>0</v>
      </c>
    </row>
    <row r="117" spans="1:4">
      <c r="A117" s="4" t="s">
        <v>1501</v>
      </c>
    </row>
    <row r="118" spans="1:4">
      <c r="A118" s="3" t="s">
        <v>501</v>
      </c>
    </row>
    <row r="119" spans="1:4">
      <c r="A119" s="4" t="s">
        <v>1152</v>
      </c>
      <c r="B119" s="5" t="n">
        <v>189</v>
      </c>
      <c r="C119" s="5" t="n">
        <v>173</v>
      </c>
    </row>
    <row r="120" spans="1:4">
      <c r="A120" s="4" t="s">
        <v>1502</v>
      </c>
    </row>
    <row r="121" spans="1:4">
      <c r="A121" s="3" t="s">
        <v>501</v>
      </c>
    </row>
    <row r="122" spans="1:4">
      <c r="A122" s="4" t="s">
        <v>1152</v>
      </c>
      <c r="B122" s="5" t="n">
        <v>56</v>
      </c>
      <c r="C122" s="5" t="n">
        <v>73</v>
      </c>
    </row>
    <row r="123" spans="1:4">
      <c r="A123" s="4" t="s">
        <v>1503</v>
      </c>
    </row>
    <row r="124" spans="1:4">
      <c r="A124" s="3" t="s">
        <v>501</v>
      </c>
    </row>
    <row r="125" spans="1:4">
      <c r="A125" s="4" t="s">
        <v>1152</v>
      </c>
      <c r="B125" s="5" t="n">
        <v>124</v>
      </c>
      <c r="C125" s="5" t="n">
        <v>93</v>
      </c>
    </row>
    <row r="126" spans="1:4">
      <c r="A126" s="4" t="s">
        <v>1504</v>
      </c>
    </row>
    <row r="127" spans="1:4">
      <c r="A127" s="3" t="s">
        <v>501</v>
      </c>
    </row>
    <row r="128" spans="1:4">
      <c r="A128" s="4" t="s">
        <v>1152</v>
      </c>
      <c r="B128" s="5" t="n">
        <v>9</v>
      </c>
      <c r="C128" s="5" t="n">
        <v>7</v>
      </c>
    </row>
    <row r="129" spans="1:4">
      <c r="A129" s="4" t="s">
        <v>1505</v>
      </c>
    </row>
    <row r="130" spans="1:4">
      <c r="A130" s="3" t="s">
        <v>501</v>
      </c>
    </row>
    <row r="131" spans="1:4">
      <c r="A131" s="4" t="s">
        <v>1152</v>
      </c>
      <c r="B131" s="5" t="n">
        <v>0</v>
      </c>
      <c r="C131" s="5" t="n">
        <v>0</v>
      </c>
    </row>
    <row r="132" spans="1:4">
      <c r="A132" s="4" t="s">
        <v>1506</v>
      </c>
    </row>
    <row r="133" spans="1:4">
      <c r="A133" s="3" t="s">
        <v>501</v>
      </c>
    </row>
    <row r="134" spans="1:4">
      <c r="A134" s="4" t="s">
        <v>1152</v>
      </c>
      <c r="B134" s="5" t="n">
        <v>0</v>
      </c>
      <c r="C134" s="5" t="n">
        <v>0</v>
      </c>
    </row>
    <row r="135" spans="1:4">
      <c r="A135" s="4" t="s">
        <v>1507</v>
      </c>
    </row>
    <row r="136" spans="1:4">
      <c r="A136" s="3" t="s">
        <v>501</v>
      </c>
    </row>
    <row r="137" spans="1:4">
      <c r="A137" s="4" t="s">
        <v>1152</v>
      </c>
      <c r="B137" s="5" t="n">
        <v>0</v>
      </c>
      <c r="C137" s="5" t="n">
        <v>0</v>
      </c>
    </row>
    <row r="138" spans="1:4">
      <c r="A138" s="4" t="s">
        <v>1508</v>
      </c>
    </row>
    <row r="139" spans="1:4">
      <c r="A139" s="3" t="s">
        <v>501</v>
      </c>
    </row>
    <row r="140" spans="1:4">
      <c r="A140" s="4" t="s">
        <v>1152</v>
      </c>
      <c r="B140" s="5" t="n">
        <v>0</v>
      </c>
      <c r="C140" s="5" t="n">
        <v>0</v>
      </c>
    </row>
    <row r="141" spans="1:4">
      <c r="A141" s="4" t="s">
        <v>1509</v>
      </c>
    </row>
    <row r="142" spans="1:4">
      <c r="A142" s="3" t="s">
        <v>501</v>
      </c>
    </row>
    <row r="143" spans="1:4">
      <c r="A143" s="4" t="s">
        <v>1152</v>
      </c>
      <c r="B143" s="5" t="n">
        <v>0</v>
      </c>
      <c r="C143" s="5" t="n">
        <v>0</v>
      </c>
    </row>
    <row r="144" spans="1:4">
      <c r="A144" s="4" t="s">
        <v>1510</v>
      </c>
    </row>
    <row r="145" spans="1:4">
      <c r="A145" s="3" t="s">
        <v>501</v>
      </c>
    </row>
    <row r="146" spans="1:4">
      <c r="A146" s="4" t="s">
        <v>1152</v>
      </c>
      <c r="B146" s="5" t="n">
        <v>0</v>
      </c>
      <c r="C146" s="5" t="n">
        <v>0</v>
      </c>
    </row>
    <row r="147" spans="1:4">
      <c r="A147" s="4" t="s">
        <v>1511</v>
      </c>
    </row>
    <row r="148" spans="1:4">
      <c r="A148" s="3" t="s">
        <v>501</v>
      </c>
    </row>
    <row r="149" spans="1:4">
      <c r="A149" s="4" t="s">
        <v>1152</v>
      </c>
      <c r="B149" s="5" t="n">
        <v>1902</v>
      </c>
      <c r="C149" s="5" t="n">
        <v>1472</v>
      </c>
    </row>
    <row r="150" spans="1:4">
      <c r="A150" s="4" t="s">
        <v>1512</v>
      </c>
    </row>
    <row r="151" spans="1:4">
      <c r="A151" s="3" t="s">
        <v>501</v>
      </c>
    </row>
    <row r="152" spans="1:4">
      <c r="A152" s="4" t="s">
        <v>1152</v>
      </c>
      <c r="B152" s="5" t="n">
        <v>144</v>
      </c>
      <c r="C152" s="5" t="n">
        <v>22</v>
      </c>
    </row>
    <row r="153" spans="1:4">
      <c r="A153" s="4" t="s">
        <v>1513</v>
      </c>
    </row>
    <row r="154" spans="1:4">
      <c r="A154" s="3" t="s">
        <v>501</v>
      </c>
    </row>
    <row r="155" spans="1:4">
      <c r="A155" s="4" t="s">
        <v>1152</v>
      </c>
      <c r="B155" s="5" t="n">
        <v>7</v>
      </c>
      <c r="C155" s="5" t="n">
        <v>15</v>
      </c>
    </row>
    <row r="156" spans="1:4">
      <c r="A156" s="4" t="s">
        <v>1514</v>
      </c>
    </row>
    <row r="157" spans="1:4">
      <c r="A157" s="3" t="s">
        <v>501</v>
      </c>
    </row>
    <row r="158" spans="1:4">
      <c r="A158" s="4" t="s">
        <v>1152</v>
      </c>
      <c r="B158" s="5" t="n">
        <v>33</v>
      </c>
      <c r="C158" s="5" t="n">
        <v>23</v>
      </c>
    </row>
    <row r="159" spans="1:4">
      <c r="A159" s="4" t="s">
        <v>1515</v>
      </c>
    </row>
    <row r="160" spans="1:4">
      <c r="A160" s="3" t="s">
        <v>501</v>
      </c>
    </row>
    <row r="161" spans="1:4">
      <c r="A161" s="4" t="s">
        <v>1152</v>
      </c>
      <c r="B161" s="5" t="n">
        <v>536</v>
      </c>
      <c r="C161" s="5" t="n">
        <v>463</v>
      </c>
    </row>
    <row r="162" spans="1:4">
      <c r="A162" s="4" t="s">
        <v>1516</v>
      </c>
    </row>
    <row r="163" spans="1:4">
      <c r="A163" s="3" t="s">
        <v>501</v>
      </c>
    </row>
    <row r="164" spans="1:4">
      <c r="A164" s="4" t="s">
        <v>1152</v>
      </c>
      <c r="B164" s="5" t="n">
        <v>924</v>
      </c>
      <c r="C164" s="5" t="n">
        <v>819</v>
      </c>
    </row>
    <row r="165" spans="1:4">
      <c r="A165" s="4" t="s">
        <v>1517</v>
      </c>
    </row>
    <row r="166" spans="1:4">
      <c r="A166" s="3" t="s">
        <v>501</v>
      </c>
    </row>
    <row r="167" spans="1:4">
      <c r="A167" s="4" t="s">
        <v>1152</v>
      </c>
      <c r="B167" s="5" t="n">
        <v>258</v>
      </c>
      <c r="C167" s="5" t="n">
        <v>130</v>
      </c>
    </row>
    <row r="168" spans="1:4">
      <c r="A168" s="4" t="s">
        <v>1518</v>
      </c>
    </row>
    <row r="169" spans="1:4">
      <c r="A169" s="3" t="s">
        <v>501</v>
      </c>
    </row>
    <row r="170" spans="1:4">
      <c r="A170" s="4" t="s">
        <v>1152</v>
      </c>
      <c r="B170" s="5" t="n">
        <v>0</v>
      </c>
      <c r="C170" s="5" t="n">
        <v>0</v>
      </c>
    </row>
    <row r="171" spans="1:4">
      <c r="A171" s="4" t="s">
        <v>1519</v>
      </c>
    </row>
    <row r="172" spans="1:4">
      <c r="A172" s="3" t="s">
        <v>501</v>
      </c>
    </row>
    <row r="173" spans="1:4">
      <c r="A173" s="4" t="s">
        <v>1152</v>
      </c>
      <c r="B173" s="5" t="n">
        <v>0</v>
      </c>
      <c r="C173" s="5" t="n">
        <v>0</v>
      </c>
    </row>
    <row r="174" spans="1:4">
      <c r="A174" s="4" t="s">
        <v>1520</v>
      </c>
    </row>
    <row r="175" spans="1:4">
      <c r="A175" s="3" t="s">
        <v>501</v>
      </c>
    </row>
    <row r="176" spans="1:4">
      <c r="A176" s="4" t="s">
        <v>1152</v>
      </c>
      <c r="B176" s="5" t="n">
        <v>0</v>
      </c>
      <c r="C176" s="5" t="n">
        <v>0</v>
      </c>
    </row>
    <row r="177" spans="1:4">
      <c r="A177" s="4" t="s">
        <v>1521</v>
      </c>
    </row>
    <row r="178" spans="1:4">
      <c r="A178" s="3" t="s">
        <v>501</v>
      </c>
    </row>
    <row r="179" spans="1:4">
      <c r="A179" s="4" t="s">
        <v>1152</v>
      </c>
      <c r="B179" s="5" t="n">
        <v>53</v>
      </c>
      <c r="C179" s="5" t="n">
        <v>18</v>
      </c>
    </row>
    <row r="180" spans="1:4">
      <c r="A180" s="4" t="s">
        <v>1522</v>
      </c>
    </row>
    <row r="181" spans="1:4">
      <c r="A181" s="3" t="s">
        <v>501</v>
      </c>
    </row>
    <row r="182" spans="1:4">
      <c r="A182" s="4" t="s">
        <v>1152</v>
      </c>
      <c r="B182" s="5" t="n">
        <v>1</v>
      </c>
      <c r="C182" s="5" t="n">
        <v>0</v>
      </c>
    </row>
    <row r="183" spans="1:4">
      <c r="A183" s="4" t="s">
        <v>1523</v>
      </c>
    </row>
    <row r="184" spans="1:4">
      <c r="A184" s="3" t="s">
        <v>501</v>
      </c>
    </row>
    <row r="185" spans="1:4">
      <c r="A185" s="4" t="s">
        <v>1152</v>
      </c>
      <c r="B185" s="5" t="n">
        <v>0</v>
      </c>
      <c r="C185" s="5" t="n">
        <v>0</v>
      </c>
    </row>
    <row r="186" spans="1:4">
      <c r="A186" s="4" t="s">
        <v>1524</v>
      </c>
    </row>
    <row r="187" spans="1:4">
      <c r="A187" s="3" t="s">
        <v>501</v>
      </c>
    </row>
    <row r="188" spans="1:4">
      <c r="A188" s="4" t="s">
        <v>1152</v>
      </c>
      <c r="B188" s="5" t="n">
        <v>0</v>
      </c>
      <c r="C188" s="5" t="n">
        <v>0</v>
      </c>
    </row>
    <row r="189" spans="1:4">
      <c r="A189" s="4" t="s">
        <v>1525</v>
      </c>
    </row>
    <row r="190" spans="1:4">
      <c r="A190" s="3" t="s">
        <v>501</v>
      </c>
    </row>
    <row r="191" spans="1:4">
      <c r="A191" s="4" t="s">
        <v>1152</v>
      </c>
      <c r="B191" s="5" t="n">
        <v>3</v>
      </c>
      <c r="C191" s="5" t="n">
        <v>2</v>
      </c>
    </row>
    <row r="192" spans="1:4">
      <c r="A192" s="4" t="s">
        <v>1526</v>
      </c>
    </row>
    <row r="193" spans="1:4">
      <c r="A193" s="3" t="s">
        <v>501</v>
      </c>
    </row>
    <row r="194" spans="1:4">
      <c r="A194" s="4" t="s">
        <v>1152</v>
      </c>
      <c r="B194" s="5" t="n">
        <v>47</v>
      </c>
      <c r="C194" s="5" t="n">
        <v>16</v>
      </c>
    </row>
    <row r="195" spans="1:4">
      <c r="A195" s="4" t="s">
        <v>1527</v>
      </c>
    </row>
    <row r="196" spans="1:4">
      <c r="A196" s="3" t="s">
        <v>501</v>
      </c>
    </row>
    <row r="197" spans="1:4">
      <c r="A197" s="4" t="s">
        <v>1152</v>
      </c>
      <c r="B197" s="5" t="n">
        <v>2</v>
      </c>
      <c r="C197" s="5" t="n">
        <v>0</v>
      </c>
    </row>
    <row r="198" spans="1:4">
      <c r="A198" s="4" t="s">
        <v>1528</v>
      </c>
    </row>
    <row r="199" spans="1:4">
      <c r="A199" s="3" t="s">
        <v>501</v>
      </c>
    </row>
    <row r="200" spans="1:4">
      <c r="A200" s="4" t="s">
        <v>1152</v>
      </c>
      <c r="B200" s="5" t="n">
        <v>0</v>
      </c>
      <c r="C200" s="5" t="n">
        <v>0</v>
      </c>
    </row>
    <row r="201" spans="1:4">
      <c r="A201" s="4" t="s">
        <v>1529</v>
      </c>
    </row>
    <row r="202" spans="1:4">
      <c r="A202" s="3" t="s">
        <v>501</v>
      </c>
    </row>
    <row r="203" spans="1:4">
      <c r="A203" s="4" t="s">
        <v>1152</v>
      </c>
      <c r="B203" s="5" t="n">
        <v>0</v>
      </c>
      <c r="C203" s="5" t="n">
        <v>0</v>
      </c>
    </row>
    <row r="204" spans="1:4">
      <c r="A204" s="4" t="s">
        <v>1530</v>
      </c>
    </row>
    <row r="205" spans="1:4">
      <c r="A205" s="3" t="s">
        <v>501</v>
      </c>
    </row>
    <row r="206" spans="1:4">
      <c r="A206" s="4" t="s">
        <v>1152</v>
      </c>
      <c r="B206" s="5" t="n">
        <v>0</v>
      </c>
      <c r="C206" s="5" t="n">
        <v>0</v>
      </c>
    </row>
    <row r="207" spans="1:4">
      <c r="A207" s="4" t="s">
        <v>1531</v>
      </c>
    </row>
    <row r="208" spans="1:4">
      <c r="A208" s="3" t="s">
        <v>501</v>
      </c>
    </row>
    <row r="209" spans="1:4">
      <c r="A209" s="4" t="s">
        <v>1532</v>
      </c>
      <c r="B209" s="5" t="n">
        <v>11</v>
      </c>
      <c r="C209" s="5" t="n">
        <v>16</v>
      </c>
    </row>
    <row r="210" spans="1:4">
      <c r="A210" s="4" t="s">
        <v>1152</v>
      </c>
      <c r="B210" s="5" t="n">
        <v>334</v>
      </c>
      <c r="C210" s="5" t="n">
        <v>303</v>
      </c>
    </row>
    <row r="211" spans="1:4">
      <c r="A211" s="3" t="s">
        <v>508</v>
      </c>
    </row>
    <row r="212" spans="1:4">
      <c r="A212" s="4" t="s">
        <v>1533</v>
      </c>
      <c r="B212" s="5" t="n">
        <v>303</v>
      </c>
      <c r="C212" s="5" t="n">
        <v>303</v>
      </c>
    </row>
    <row r="213" spans="1:4">
      <c r="A213" s="3" t="s">
        <v>1471</v>
      </c>
    </row>
    <row r="214" spans="1:4">
      <c r="A214" s="4" t="s">
        <v>1534</v>
      </c>
      <c r="B214" s="5" t="n">
        <v>23</v>
      </c>
      <c r="C214" s="5" t="n">
        <v>-5</v>
      </c>
    </row>
    <row r="215" spans="1:4">
      <c r="A215" s="4" t="s">
        <v>1535</v>
      </c>
      <c r="B215" s="5" t="n">
        <v>5</v>
      </c>
      <c r="C215" s="5" t="n">
        <v>2</v>
      </c>
    </row>
    <row r="216" spans="1:4">
      <c r="A216" s="4" t="s">
        <v>1536</v>
      </c>
      <c r="B216" s="5" t="n">
        <v>-8</v>
      </c>
      <c r="C216" s="5" t="n">
        <v>-13</v>
      </c>
    </row>
    <row r="217" spans="1:4">
      <c r="A217" s="4" t="s">
        <v>1537</v>
      </c>
      <c r="B217" s="5" t="n">
        <v>334</v>
      </c>
      <c r="C217" s="5" t="n">
        <v>303</v>
      </c>
      <c r="D217" s="5" t="n">
        <v>303</v>
      </c>
    </row>
    <row r="218" spans="1:4">
      <c r="A218" s="4" t="s">
        <v>1538</v>
      </c>
    </row>
    <row r="219" spans="1:4">
      <c r="A219" s="3" t="s">
        <v>501</v>
      </c>
    </row>
    <row r="220" spans="1:4">
      <c r="A220" s="4" t="s">
        <v>1152</v>
      </c>
      <c r="B220" s="5" t="n">
        <v>0</v>
      </c>
      <c r="C220" s="5" t="n">
        <v>0</v>
      </c>
    </row>
    <row r="221" spans="1:4">
      <c r="A221" s="4" t="s">
        <v>1539</v>
      </c>
    </row>
    <row r="222" spans="1:4">
      <c r="A222" s="3" t="s">
        <v>501</v>
      </c>
    </row>
    <row r="223" spans="1:4">
      <c r="A223" s="4" t="s">
        <v>1532</v>
      </c>
      <c r="B223" s="5" t="n">
        <v>1</v>
      </c>
      <c r="C223" s="5" t="n">
        <v>-2</v>
      </c>
    </row>
    <row r="224" spans="1:4">
      <c r="A224" s="3" t="s">
        <v>508</v>
      </c>
    </row>
    <row r="225" spans="1:4">
      <c r="A225" s="4" t="s">
        <v>1533</v>
      </c>
      <c r="B225" s="5" t="n">
        <v>17</v>
      </c>
      <c r="C225" s="5" t="n">
        <v>14</v>
      </c>
    </row>
    <row r="226" spans="1:4">
      <c r="A226" s="3" t="s">
        <v>1471</v>
      </c>
    </row>
    <row r="227" spans="1:4">
      <c r="A227" s="4" t="s">
        <v>1534</v>
      </c>
      <c r="B227" s="5" t="n">
        <v>1</v>
      </c>
      <c r="C227" s="5" t="n">
        <v>3</v>
      </c>
    </row>
    <row r="228" spans="1:4">
      <c r="A228" s="4" t="s">
        <v>1535</v>
      </c>
      <c r="B228" s="5" t="n">
        <v>2</v>
      </c>
      <c r="C228" s="5" t="n">
        <v>2</v>
      </c>
    </row>
    <row r="229" spans="1:4">
      <c r="A229" s="4" t="s">
        <v>1536</v>
      </c>
      <c r="B229" s="5" t="n">
        <v>0</v>
      </c>
      <c r="C229" s="5" t="n">
        <v>0</v>
      </c>
    </row>
    <row r="230" spans="1:4">
      <c r="A230" s="4" t="s">
        <v>1537</v>
      </c>
      <c r="B230" s="5" t="n">
        <v>21</v>
      </c>
      <c r="C230" s="5" t="n">
        <v>17</v>
      </c>
      <c r="D230" s="5" t="n">
        <v>14</v>
      </c>
    </row>
    <row r="231" spans="1:4">
      <c r="A231" s="4" t="s">
        <v>1540</v>
      </c>
    </row>
    <row r="232" spans="1:4">
      <c r="A232" s="3" t="s">
        <v>501</v>
      </c>
    </row>
    <row r="233" spans="1:4">
      <c r="A233" s="4" t="s">
        <v>1152</v>
      </c>
      <c r="B233" s="5" t="n">
        <v>21</v>
      </c>
      <c r="C233" s="5" t="n">
        <v>17</v>
      </c>
    </row>
    <row r="234" spans="1:4">
      <c r="A234" s="4" t="s">
        <v>1541</v>
      </c>
    </row>
    <row r="235" spans="1:4">
      <c r="A235" s="3" t="s">
        <v>501</v>
      </c>
    </row>
    <row r="236" spans="1:4">
      <c r="A236" s="4" t="s">
        <v>1152</v>
      </c>
      <c r="B236" s="5" t="n">
        <v>0</v>
      </c>
      <c r="C236" s="5" t="n">
        <v>0</v>
      </c>
    </row>
    <row r="237" spans="1:4">
      <c r="A237" s="4" t="s">
        <v>1542</v>
      </c>
    </row>
    <row r="238" spans="1:4">
      <c r="A238" s="3" t="s">
        <v>501</v>
      </c>
    </row>
    <row r="239" spans="1:4">
      <c r="A239" s="4" t="s">
        <v>1152</v>
      </c>
      <c r="B239" s="5" t="n">
        <v>0</v>
      </c>
      <c r="C239" s="5" t="n">
        <v>0</v>
      </c>
    </row>
    <row r="240" spans="1:4">
      <c r="A240" s="4" t="s">
        <v>1543</v>
      </c>
    </row>
    <row r="241" spans="1:4">
      <c r="A241" s="3" t="s">
        <v>501</v>
      </c>
    </row>
    <row r="242" spans="1:4">
      <c r="A242" s="4" t="s">
        <v>1152</v>
      </c>
      <c r="B242" s="5" t="n">
        <v>40</v>
      </c>
      <c r="C242" s="5" t="n">
        <v>16</v>
      </c>
    </row>
    <row r="243" spans="1:4">
      <c r="A243" s="4" t="s">
        <v>1544</v>
      </c>
    </row>
    <row r="244" spans="1:4">
      <c r="A244" s="3" t="s">
        <v>501</v>
      </c>
    </row>
    <row r="245" spans="1:4">
      <c r="A245" s="4" t="s">
        <v>1152</v>
      </c>
      <c r="B245" s="5" t="n">
        <v>0</v>
      </c>
      <c r="C245" s="5" t="n">
        <v>0</v>
      </c>
    </row>
    <row r="246" spans="1:4">
      <c r="A246" s="4" t="s">
        <v>1545</v>
      </c>
    </row>
    <row r="247" spans="1:4">
      <c r="A247" s="3" t="s">
        <v>501</v>
      </c>
    </row>
    <row r="248" spans="1:4">
      <c r="A248" s="4" t="s">
        <v>1532</v>
      </c>
      <c r="B248" s="5" t="n">
        <v>0</v>
      </c>
      <c r="C248" s="5" t="n">
        <v>-1</v>
      </c>
    </row>
    <row r="249" spans="1:4">
      <c r="A249" s="3" t="s">
        <v>508</v>
      </c>
    </row>
    <row r="250" spans="1:4">
      <c r="A250" s="4" t="s">
        <v>1533</v>
      </c>
      <c r="B250" s="5" t="n">
        <v>16</v>
      </c>
      <c r="C250" s="5" t="n">
        <v>24</v>
      </c>
    </row>
    <row r="251" spans="1:4">
      <c r="A251" s="3" t="s">
        <v>1471</v>
      </c>
    </row>
    <row r="252" spans="1:4">
      <c r="A252" s="4" t="s">
        <v>1534</v>
      </c>
      <c r="B252" s="5" t="n">
        <v>21</v>
      </c>
      <c r="C252" s="5" t="n">
        <v>-7</v>
      </c>
    </row>
    <row r="253" spans="1:4">
      <c r="A253" s="4" t="s">
        <v>1535</v>
      </c>
      <c r="B253" s="5" t="n">
        <v>3</v>
      </c>
      <c r="C253" s="5" t="n">
        <v>0</v>
      </c>
    </row>
    <row r="254" spans="1:4">
      <c r="A254" s="4" t="s">
        <v>1536</v>
      </c>
      <c r="B254" s="5" t="n">
        <v>0</v>
      </c>
      <c r="C254" s="5" t="n">
        <v>0</v>
      </c>
    </row>
    <row r="255" spans="1:4">
      <c r="A255" s="4" t="s">
        <v>1537</v>
      </c>
      <c r="B255" s="5" t="n">
        <v>40</v>
      </c>
      <c r="C255" s="5" t="n">
        <v>16</v>
      </c>
      <c r="D255" s="5" t="n">
        <v>24</v>
      </c>
    </row>
    <row r="256" spans="1:4">
      <c r="A256" s="4" t="s">
        <v>1546</v>
      </c>
    </row>
    <row r="257" spans="1:4">
      <c r="A257" s="3" t="s">
        <v>501</v>
      </c>
    </row>
    <row r="258" spans="1:4">
      <c r="A258" s="4" t="s">
        <v>1152</v>
      </c>
      <c r="B258" s="5" t="n">
        <v>0</v>
      </c>
      <c r="C258" s="5" t="n">
        <v>0</v>
      </c>
    </row>
    <row r="259" spans="1:4">
      <c r="A259" s="4" t="s">
        <v>1547</v>
      </c>
    </row>
    <row r="260" spans="1:4">
      <c r="A260" s="3" t="s">
        <v>501</v>
      </c>
    </row>
    <row r="261" spans="1:4">
      <c r="A261" s="4" t="s">
        <v>1532</v>
      </c>
      <c r="B261" s="5" t="n">
        <v>0</v>
      </c>
      <c r="C261" s="5" t="n">
        <v>0</v>
      </c>
    </row>
    <row r="262" spans="1:4">
      <c r="A262" s="4" t="s">
        <v>1152</v>
      </c>
      <c r="B262" s="5" t="n">
        <v>0</v>
      </c>
      <c r="C262" s="5" t="n">
        <v>0</v>
      </c>
    </row>
    <row r="263" spans="1:4">
      <c r="A263" s="3" t="s">
        <v>508</v>
      </c>
    </row>
    <row r="264" spans="1:4">
      <c r="A264" s="4" t="s">
        <v>1533</v>
      </c>
      <c r="B264" s="5" t="n">
        <v>0</v>
      </c>
      <c r="C264" s="5" t="n">
        <v>2</v>
      </c>
    </row>
    <row r="265" spans="1:4">
      <c r="A265" s="3" t="s">
        <v>1471</v>
      </c>
    </row>
    <row r="266" spans="1:4">
      <c r="A266" s="4" t="s">
        <v>1534</v>
      </c>
      <c r="B266" s="5" t="n">
        <v>0</v>
      </c>
      <c r="C266" s="5" t="n">
        <v>-2</v>
      </c>
    </row>
    <row r="267" spans="1:4">
      <c r="A267" s="4" t="s">
        <v>1535</v>
      </c>
      <c r="B267" s="5" t="n">
        <v>0</v>
      </c>
      <c r="C267" s="5" t="n">
        <v>0</v>
      </c>
    </row>
    <row r="268" spans="1:4">
      <c r="A268" s="4" t="s">
        <v>1536</v>
      </c>
      <c r="B268" s="5" t="n">
        <v>0</v>
      </c>
      <c r="C268" s="5" t="n">
        <v>0</v>
      </c>
    </row>
    <row r="269" spans="1:4">
      <c r="A269" s="4" t="s">
        <v>1537</v>
      </c>
      <c r="B269" s="5" t="n">
        <v>0</v>
      </c>
      <c r="C269" s="5" t="n">
        <v>0</v>
      </c>
      <c r="D269" s="5" t="n">
        <v>2</v>
      </c>
    </row>
    <row r="270" spans="1:4">
      <c r="A270" s="4" t="s">
        <v>1548</v>
      </c>
    </row>
    <row r="271" spans="1:4">
      <c r="A271" s="3" t="s">
        <v>501</v>
      </c>
    </row>
    <row r="272" spans="1:4">
      <c r="A272" s="4" t="s">
        <v>1532</v>
      </c>
      <c r="B272" s="5" t="n">
        <v>10</v>
      </c>
      <c r="C272" s="5" t="n">
        <v>19</v>
      </c>
    </row>
    <row r="273" spans="1:4">
      <c r="A273" s="4" t="s">
        <v>1152</v>
      </c>
      <c r="B273" s="5" t="n">
        <v>273</v>
      </c>
      <c r="C273" s="5" t="n">
        <v>270</v>
      </c>
    </row>
    <row r="274" spans="1:4">
      <c r="A274" s="3" t="s">
        <v>508</v>
      </c>
    </row>
    <row r="275" spans="1:4">
      <c r="A275" s="4" t="s">
        <v>1533</v>
      </c>
      <c r="B275" s="5" t="n">
        <v>270</v>
      </c>
      <c r="C275" s="5" t="n">
        <v>263</v>
      </c>
    </row>
    <row r="276" spans="1:4">
      <c r="A276" s="3" t="s">
        <v>1471</v>
      </c>
    </row>
    <row r="277" spans="1:4">
      <c r="A277" s="4" t="s">
        <v>1534</v>
      </c>
      <c r="B277" s="5" t="n">
        <v>1</v>
      </c>
      <c r="C277" s="5" t="n">
        <v>1</v>
      </c>
    </row>
    <row r="278" spans="1:4">
      <c r="A278" s="4" t="s">
        <v>1535</v>
      </c>
      <c r="B278" s="5" t="n">
        <v>0</v>
      </c>
      <c r="C278" s="5" t="n">
        <v>0</v>
      </c>
    </row>
    <row r="279" spans="1:4">
      <c r="A279" s="4" t="s">
        <v>1536</v>
      </c>
      <c r="B279" s="5" t="n">
        <v>-8</v>
      </c>
      <c r="C279" s="5" t="n">
        <v>-13</v>
      </c>
    </row>
    <row r="280" spans="1:4">
      <c r="A280" s="4" t="s">
        <v>1537</v>
      </c>
      <c r="B280" s="5" t="n">
        <v>273</v>
      </c>
      <c r="C280" s="5" t="n">
        <v>270</v>
      </c>
      <c r="D280" s="5" t="n">
        <v>263</v>
      </c>
    </row>
    <row r="281" spans="1:4">
      <c r="A281" s="4" t="s">
        <v>1464</v>
      </c>
    </row>
    <row r="282" spans="1:4">
      <c r="A282" s="3" t="s">
        <v>1471</v>
      </c>
    </row>
    <row r="283" spans="1:4">
      <c r="A283" s="4" t="s">
        <v>1465</v>
      </c>
      <c r="D283" s="5" t="n">
        <v>34</v>
      </c>
    </row>
    <row r="284" spans="1:4">
      <c r="A284" s="4" t="s">
        <v>598</v>
      </c>
    </row>
    <row r="285" spans="1:4">
      <c r="A285" s="3" t="s">
        <v>1471</v>
      </c>
    </row>
    <row r="286" spans="1:4">
      <c r="A286" s="4" t="s">
        <v>581</v>
      </c>
      <c r="C286" s="5" t="n">
        <v>450</v>
      </c>
      <c r="D286" s="6" t="n">
        <v>737</v>
      </c>
    </row>
    <row r="287" spans="1:4">
      <c r="A287" s="4" t="s">
        <v>1468</v>
      </c>
      <c r="B287" s="5" t="n">
        <v>0</v>
      </c>
      <c r="C287" s="5" t="n">
        <v>312</v>
      </c>
    </row>
    <row r="288" spans="1:4">
      <c r="A288" s="4" t="s">
        <v>1460</v>
      </c>
      <c r="B288" s="5" t="n">
        <v>42</v>
      </c>
      <c r="C288" s="5" t="n">
        <v>138</v>
      </c>
    </row>
    <row r="289" spans="1:4">
      <c r="A289" s="4" t="s">
        <v>1365</v>
      </c>
    </row>
    <row r="290" spans="1:4">
      <c r="A290" s="3" t="s">
        <v>1471</v>
      </c>
    </row>
    <row r="291" spans="1:4">
      <c r="A291" s="4" t="s">
        <v>581</v>
      </c>
      <c r="C291" s="5" t="n">
        <v>450</v>
      </c>
    </row>
    <row r="292" spans="1:4">
      <c r="A292" s="4" t="s">
        <v>1469</v>
      </c>
    </row>
    <row r="293" spans="1:4">
      <c r="A293" s="3" t="s">
        <v>1471</v>
      </c>
    </row>
    <row r="294" spans="1:4">
      <c r="A294" s="4" t="s">
        <v>581</v>
      </c>
      <c r="C294" s="5" t="n">
        <v>312</v>
      </c>
    </row>
    <row r="295" spans="1:4">
      <c r="A295" s="4" t="s">
        <v>620</v>
      </c>
    </row>
    <row r="296" spans="1:4">
      <c r="A296" s="3" t="s">
        <v>501</v>
      </c>
    </row>
    <row r="297" spans="1:4">
      <c r="A297" s="4" t="s">
        <v>1304</v>
      </c>
      <c r="B297" s="5" t="n">
        <v>160</v>
      </c>
    </row>
    <row r="298" spans="1:4">
      <c r="A298" s="3" t="s">
        <v>1471</v>
      </c>
    </row>
    <row r="299" spans="1:4">
      <c r="A299" s="4" t="s">
        <v>581</v>
      </c>
      <c r="C299" s="5" t="n">
        <v>554</v>
      </c>
    </row>
    <row r="300" spans="1:4">
      <c r="A300" s="4" t="s">
        <v>1466</v>
      </c>
    </row>
    <row r="301" spans="1:4">
      <c r="A301" s="3" t="s">
        <v>501</v>
      </c>
    </row>
    <row r="302" spans="1:4">
      <c r="A302" s="4" t="s">
        <v>1304</v>
      </c>
      <c r="C302" s="5" t="n">
        <v>554</v>
      </c>
    </row>
    <row r="303" spans="1:4">
      <c r="A303" s="4" t="s">
        <v>1467</v>
      </c>
    </row>
    <row r="304" spans="1:4">
      <c r="A304" s="3" t="s">
        <v>1471</v>
      </c>
    </row>
    <row r="305" spans="1:4">
      <c r="A305" s="4" t="s">
        <v>581</v>
      </c>
      <c r="C305" s="5" t="n">
        <v>554</v>
      </c>
    </row>
    <row r="306" spans="1:4">
      <c r="A306" s="4" t="s">
        <v>633</v>
      </c>
    </row>
    <row r="307" spans="1:4">
      <c r="A307" s="3" t="s">
        <v>1471</v>
      </c>
    </row>
    <row r="308" spans="1:4">
      <c r="A308" s="4" t="s">
        <v>628</v>
      </c>
      <c r="B308" s="5" t="n">
        <v>118</v>
      </c>
    </row>
    <row r="309" spans="1:4">
      <c r="A309" s="4" t="s">
        <v>635</v>
      </c>
    </row>
    <row r="310" spans="1:4">
      <c r="A310" s="3" t="s">
        <v>1471</v>
      </c>
    </row>
    <row r="311" spans="1:4">
      <c r="A311" s="4" t="s">
        <v>628</v>
      </c>
      <c r="B311" s="5" t="n">
        <v>118</v>
      </c>
    </row>
    <row r="312" spans="1:4">
      <c r="A312" s="4" t="s">
        <v>626</v>
      </c>
    </row>
    <row r="313" spans="1:4">
      <c r="A313" s="3" t="s">
        <v>1471</v>
      </c>
    </row>
    <row r="314" spans="1:4">
      <c r="A314" s="4" t="s">
        <v>628</v>
      </c>
      <c r="C314" s="5" t="n">
        <v>32</v>
      </c>
    </row>
    <row r="315" spans="1:4">
      <c r="A315" s="4" t="s">
        <v>632</v>
      </c>
    </row>
    <row r="316" spans="1:4">
      <c r="A316" s="3" t="s">
        <v>1471</v>
      </c>
    </row>
    <row r="317" spans="1:4">
      <c r="A317" s="4" t="s">
        <v>628</v>
      </c>
      <c r="C317" s="5" t="n">
        <v>32</v>
      </c>
    </row>
    <row r="318" spans="1:4">
      <c r="A318" s="4" t="s">
        <v>1549</v>
      </c>
    </row>
    <row r="319" spans="1:4">
      <c r="A319" s="3" t="s">
        <v>501</v>
      </c>
    </row>
    <row r="320" spans="1:4">
      <c r="A320" s="4" t="s">
        <v>1152</v>
      </c>
      <c r="B320" s="5" t="n">
        <v>1977</v>
      </c>
      <c r="C320" s="5" t="n">
        <v>2321</v>
      </c>
    </row>
    <row r="321" spans="1:4">
      <c r="A321" s="4" t="s">
        <v>1550</v>
      </c>
    </row>
    <row r="322" spans="1:4">
      <c r="A322" s="3" t="s">
        <v>501</v>
      </c>
    </row>
    <row r="323" spans="1:4">
      <c r="A323" s="4" t="s">
        <v>1152</v>
      </c>
      <c r="B323" s="5" t="n">
        <v>0</v>
      </c>
      <c r="C323" s="5" t="n">
        <v>0</v>
      </c>
    </row>
    <row r="324" spans="1:4">
      <c r="A324" s="4" t="s">
        <v>1551</v>
      </c>
    </row>
    <row r="325" spans="1:4">
      <c r="A325" s="3" t="s">
        <v>501</v>
      </c>
    </row>
    <row r="326" spans="1:4">
      <c r="A326" s="4" t="s">
        <v>1152</v>
      </c>
      <c r="B326" s="5" t="n">
        <v>0</v>
      </c>
      <c r="C326" s="5" t="n">
        <v>0</v>
      </c>
    </row>
    <row r="327" spans="1:4">
      <c r="A327" s="4" t="s">
        <v>1552</v>
      </c>
    </row>
    <row r="328" spans="1:4">
      <c r="A328" s="3" t="s">
        <v>501</v>
      </c>
    </row>
    <row r="329" spans="1:4">
      <c r="A329" s="4" t="s">
        <v>1152</v>
      </c>
      <c r="B329" s="5" t="n">
        <v>0</v>
      </c>
      <c r="C329" s="5" t="n">
        <v>0</v>
      </c>
    </row>
    <row r="330" spans="1:4">
      <c r="A330" s="4" t="s">
        <v>1553</v>
      </c>
    </row>
    <row r="331" spans="1:4">
      <c r="A331" s="3" t="s">
        <v>501</v>
      </c>
    </row>
    <row r="332" spans="1:4">
      <c r="A332" s="4" t="s">
        <v>1152</v>
      </c>
      <c r="B332" s="5" t="n">
        <v>0</v>
      </c>
      <c r="C332" s="5" t="n">
        <v>0</v>
      </c>
    </row>
    <row r="333" spans="1:4">
      <c r="A333" s="4" t="s">
        <v>1554</v>
      </c>
    </row>
    <row r="334" spans="1:4">
      <c r="A334" s="3" t="s">
        <v>501</v>
      </c>
    </row>
    <row r="335" spans="1:4">
      <c r="A335" s="4" t="s">
        <v>1152</v>
      </c>
      <c r="B335" s="5" t="n">
        <v>0</v>
      </c>
      <c r="C335" s="5" t="n">
        <v>0</v>
      </c>
    </row>
    <row r="336" spans="1:4">
      <c r="A336" s="4" t="s">
        <v>1555</v>
      </c>
    </row>
    <row r="337" spans="1:4">
      <c r="A337" s="3" t="s">
        <v>501</v>
      </c>
    </row>
    <row r="338" spans="1:4">
      <c r="A338" s="4" t="s">
        <v>1152</v>
      </c>
      <c r="B338" s="5" t="n">
        <v>600</v>
      </c>
      <c r="C338" s="5" t="n">
        <v>699</v>
      </c>
    </row>
    <row r="339" spans="1:4">
      <c r="A339" s="4" t="s">
        <v>1556</v>
      </c>
    </row>
    <row r="340" spans="1:4">
      <c r="A340" s="3" t="s">
        <v>501</v>
      </c>
    </row>
    <row r="341" spans="1:4">
      <c r="A341" s="4" t="s">
        <v>1152</v>
      </c>
      <c r="B341" s="5" t="n">
        <v>689</v>
      </c>
      <c r="C341" s="5" t="n">
        <v>828</v>
      </c>
    </row>
    <row r="342" spans="1:4">
      <c r="A342" s="4" t="s">
        <v>1557</v>
      </c>
    </row>
    <row r="343" spans="1:4">
      <c r="A343" s="3" t="s">
        <v>501</v>
      </c>
    </row>
    <row r="344" spans="1:4">
      <c r="A344" s="4" t="s">
        <v>1152</v>
      </c>
      <c r="B344" s="5" t="n">
        <v>342</v>
      </c>
      <c r="C344" s="5" t="n">
        <v>391</v>
      </c>
    </row>
    <row r="345" spans="1:4">
      <c r="A345" s="4" t="s">
        <v>1558</v>
      </c>
    </row>
    <row r="346" spans="1:4">
      <c r="A346" s="3" t="s">
        <v>501</v>
      </c>
    </row>
    <row r="347" spans="1:4">
      <c r="A347" s="4" t="s">
        <v>1152</v>
      </c>
      <c r="B347" s="5" t="n">
        <v>346</v>
      </c>
      <c r="C347" s="5" t="n">
        <v>403</v>
      </c>
    </row>
    <row r="348" spans="1:4">
      <c r="A348" s="4" t="s">
        <v>1559</v>
      </c>
    </row>
    <row r="349" spans="1:4">
      <c r="A349" s="3" t="s">
        <v>501</v>
      </c>
    </row>
    <row r="350" spans="1:4">
      <c r="A350" s="4" t="s">
        <v>1152</v>
      </c>
      <c r="B350" s="5" t="n">
        <v>97</v>
      </c>
      <c r="C350" s="5" t="n">
        <v>98</v>
      </c>
    </row>
    <row r="351" spans="1:4">
      <c r="A351" s="4" t="s">
        <v>1560</v>
      </c>
    </row>
    <row r="352" spans="1:4">
      <c r="A352" s="3" t="s">
        <v>501</v>
      </c>
    </row>
    <row r="353" spans="1:4">
      <c r="A353" s="4" t="s">
        <v>1152</v>
      </c>
      <c r="B353" s="5" t="n">
        <v>0</v>
      </c>
      <c r="C353" s="5" t="n">
        <v>0</v>
      </c>
    </row>
    <row r="354" spans="1:4">
      <c r="A354" s="4" t="s">
        <v>1561</v>
      </c>
    </row>
    <row r="355" spans="1:4">
      <c r="A355" s="3" t="s">
        <v>501</v>
      </c>
    </row>
    <row r="356" spans="1:4">
      <c r="A356" s="4" t="s">
        <v>1152</v>
      </c>
      <c r="B356" s="5" t="n">
        <v>0</v>
      </c>
      <c r="C356" s="5" t="n">
        <v>0</v>
      </c>
    </row>
    <row r="357" spans="1:4">
      <c r="A357" s="4" t="s">
        <v>1562</v>
      </c>
    </row>
    <row r="358" spans="1:4">
      <c r="A358" s="3" t="s">
        <v>501</v>
      </c>
    </row>
    <row r="359" spans="1:4">
      <c r="A359" s="4" t="s">
        <v>1152</v>
      </c>
      <c r="B359" s="5" t="n">
        <v>0</v>
      </c>
      <c r="C359" s="5" t="n">
        <v>0</v>
      </c>
    </row>
    <row r="360" spans="1:4">
      <c r="A360" s="4" t="s">
        <v>1563</v>
      </c>
    </row>
    <row r="361" spans="1:4">
      <c r="A361" s="3" t="s">
        <v>501</v>
      </c>
    </row>
    <row r="362" spans="1:4">
      <c r="A362" s="4" t="s">
        <v>1152</v>
      </c>
      <c r="B362" s="5" t="n">
        <v>0</v>
      </c>
      <c r="C362" s="5" t="n">
        <v>0</v>
      </c>
    </row>
    <row r="363" spans="1:4">
      <c r="A363" s="4" t="s">
        <v>1564</v>
      </c>
    </row>
    <row r="364" spans="1:4">
      <c r="A364" s="3" t="s">
        <v>501</v>
      </c>
    </row>
    <row r="365" spans="1:4">
      <c r="A365" s="4" t="s">
        <v>1152</v>
      </c>
      <c r="B365" s="5" t="n">
        <v>0</v>
      </c>
      <c r="C365" s="5" t="n">
        <v>0</v>
      </c>
    </row>
    <row r="366" spans="1:4">
      <c r="A366" s="4" t="s">
        <v>1565</v>
      </c>
    </row>
    <row r="367" spans="1:4">
      <c r="A367" s="3" t="s">
        <v>501</v>
      </c>
    </row>
    <row r="368" spans="1:4">
      <c r="A368" s="4" t="s">
        <v>1152</v>
      </c>
      <c r="B368" s="5" t="n">
        <v>82</v>
      </c>
      <c r="C368" s="5" t="n">
        <v>82</v>
      </c>
    </row>
    <row r="369" spans="1:4">
      <c r="A369" s="4" t="s">
        <v>1566</v>
      </c>
    </row>
    <row r="370" spans="1:4">
      <c r="A370" s="3" t="s">
        <v>501</v>
      </c>
    </row>
    <row r="371" spans="1:4">
      <c r="A371" s="4" t="s">
        <v>1152</v>
      </c>
      <c r="B371" s="5" t="n">
        <v>7</v>
      </c>
      <c r="C371" s="5" t="n">
        <v>8</v>
      </c>
    </row>
    <row r="372" spans="1:4">
      <c r="A372" s="4" t="s">
        <v>1567</v>
      </c>
    </row>
    <row r="373" spans="1:4">
      <c r="A373" s="3" t="s">
        <v>501</v>
      </c>
    </row>
    <row r="374" spans="1:4">
      <c r="A374" s="4" t="s">
        <v>1152</v>
      </c>
      <c r="B374" s="5" t="n">
        <v>4</v>
      </c>
      <c r="C374" s="5" t="n">
        <v>4</v>
      </c>
    </row>
    <row r="375" spans="1:4">
      <c r="A375" s="4" t="s">
        <v>1568</v>
      </c>
    </row>
    <row r="376" spans="1:4">
      <c r="A376" s="3" t="s">
        <v>501</v>
      </c>
    </row>
    <row r="377" spans="1:4">
      <c r="A377" s="4" t="s">
        <v>1152</v>
      </c>
      <c r="B377" s="6" t="n">
        <v>4</v>
      </c>
      <c r="C377" s="6"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v>
      </c>
      <c r="C1" s="2" t="s">
        <v>102</v>
      </c>
    </row>
    <row r="2" spans="1:3">
      <c r="A2" s="3" t="s">
        <v>1570</v>
      </c>
    </row>
    <row r="3" spans="1:3">
      <c r="A3" s="4" t="s">
        <v>955</v>
      </c>
      <c r="B3" s="6" t="n">
        <v>31769</v>
      </c>
      <c r="C3" s="6" t="n">
        <v>30379</v>
      </c>
    </row>
    <row r="4" spans="1:3">
      <c r="A4" s="4" t="s">
        <v>954</v>
      </c>
      <c r="B4" s="6" t="n">
        <v>32725</v>
      </c>
      <c r="C4" s="6" t="n">
        <v>304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v>
      </c>
      <c r="C2" s="2" t="s">
        <v>102</v>
      </c>
      <c r="D2" s="2" t="s">
        <v>103</v>
      </c>
    </row>
    <row r="3" spans="1:4">
      <c r="A3" s="3" t="s">
        <v>1572</v>
      </c>
    </row>
    <row r="4" spans="1:4">
      <c r="A4" s="4" t="s">
        <v>1573</v>
      </c>
      <c r="B4" s="6" t="n">
        <v>264</v>
      </c>
      <c r="C4" s="6" t="n">
        <v>440</v>
      </c>
      <c r="D4" s="6" t="n">
        <v>534</v>
      </c>
    </row>
    <row r="5" spans="1:4">
      <c r="A5" s="4" t="s">
        <v>581</v>
      </c>
      <c r="B5" s="5" t="n">
        <v>767</v>
      </c>
      <c r="C5" s="5" t="n">
        <v>591</v>
      </c>
    </row>
    <row r="6" spans="1:4">
      <c r="A6" s="4" t="s">
        <v>1574</v>
      </c>
      <c r="C6" s="5" t="n">
        <v>33</v>
      </c>
      <c r="D6" s="5" t="n">
        <v>67</v>
      </c>
    </row>
    <row r="7" spans="1:4">
      <c r="A7" s="4" t="s">
        <v>1575</v>
      </c>
      <c r="C7" s="5" t="n">
        <v>19</v>
      </c>
      <c r="D7" s="5" t="n">
        <v>19</v>
      </c>
    </row>
    <row r="8" spans="1:4">
      <c r="A8" s="4" t="s">
        <v>108</v>
      </c>
      <c r="B8" s="5" t="n">
        <v>458</v>
      </c>
      <c r="C8" s="5" t="n">
        <v>1079</v>
      </c>
      <c r="D8" s="5" t="n">
        <v>1902</v>
      </c>
    </row>
    <row r="9" spans="1:4">
      <c r="A9" s="3" t="s">
        <v>1576</v>
      </c>
    </row>
    <row r="10" spans="1:4">
      <c r="A10" s="4" t="s">
        <v>907</v>
      </c>
      <c r="C10" s="5" t="n">
        <v>27</v>
      </c>
      <c r="D10" s="5" t="n">
        <v>-38</v>
      </c>
    </row>
    <row r="11" spans="1:4">
      <c r="A11" s="3" t="s">
        <v>1577</v>
      </c>
    </row>
    <row r="12" spans="1:4">
      <c r="A12" s="4" t="s">
        <v>1578</v>
      </c>
      <c r="B12" s="5" t="n">
        <v>100</v>
      </c>
      <c r="C12" s="5" t="n">
        <v>111</v>
      </c>
      <c r="D12" s="5" t="n">
        <v>92</v>
      </c>
    </row>
    <row r="13" spans="1:4">
      <c r="A13" s="3" t="s">
        <v>1579</v>
      </c>
    </row>
    <row r="14" spans="1:4">
      <c r="A14" s="4" t="s">
        <v>1580</v>
      </c>
      <c r="B14" s="5" t="n">
        <v>34</v>
      </c>
      <c r="C14" s="5" t="n">
        <v>-1674</v>
      </c>
      <c r="D14" s="5" t="n">
        <v>-1763</v>
      </c>
    </row>
    <row r="15" spans="1:4">
      <c r="A15" s="4" t="s">
        <v>1304</v>
      </c>
      <c r="B15" s="5" t="n">
        <v>710</v>
      </c>
      <c r="C15" s="5" t="n">
        <v>591</v>
      </c>
    </row>
    <row r="16" spans="1:4">
      <c r="A16" s="4" t="s">
        <v>1461</v>
      </c>
      <c r="D16" s="5" t="n">
        <v>25</v>
      </c>
    </row>
    <row r="17" spans="1:4">
      <c r="A17" s="4" t="s">
        <v>1581</v>
      </c>
      <c r="D17" s="6" t="n">
        <v>445</v>
      </c>
    </row>
    <row r="18" spans="1:4">
      <c r="A18" s="4" t="s">
        <v>582</v>
      </c>
      <c r="D18" s="4" t="s">
        <v>583</v>
      </c>
    </row>
    <row r="19" spans="1:4">
      <c r="A19" s="4" t="s">
        <v>1444</v>
      </c>
      <c r="D19" s="6" t="n">
        <v>150</v>
      </c>
    </row>
    <row r="20" spans="1:4">
      <c r="A20" s="4" t="s">
        <v>1582</v>
      </c>
      <c r="B20" s="5" t="n">
        <v>250</v>
      </c>
      <c r="C20" s="5" t="n">
        <v>-278</v>
      </c>
    </row>
    <row r="21" spans="1:4">
      <c r="A21" s="4" t="s">
        <v>759</v>
      </c>
      <c r="C21" s="5" t="n">
        <v>-79</v>
      </c>
    </row>
    <row r="22" spans="1:4">
      <c r="A22" s="4" t="s">
        <v>194</v>
      </c>
      <c r="B22" s="5" t="n">
        <v>5542</v>
      </c>
      <c r="C22" s="5" t="n">
        <v>1263</v>
      </c>
      <c r="D22" s="5" t="n">
        <v>3809</v>
      </c>
    </row>
    <row r="23" spans="1:4">
      <c r="A23" s="4" t="s">
        <v>1366</v>
      </c>
    </row>
    <row r="24" spans="1:4">
      <c r="A24" s="3" t="s">
        <v>1572</v>
      </c>
    </row>
    <row r="25" spans="1:4">
      <c r="A25" s="4" t="s">
        <v>1359</v>
      </c>
      <c r="C25" s="5" t="n">
        <v>403</v>
      </c>
    </row>
    <row r="26" spans="1:4">
      <c r="A26" s="4" t="s">
        <v>592</v>
      </c>
    </row>
    <row r="27" spans="1:4">
      <c r="A27" s="3" t="s">
        <v>1579</v>
      </c>
    </row>
    <row r="28" spans="1:4">
      <c r="A28" s="4" t="s">
        <v>1583</v>
      </c>
      <c r="C28" s="5" t="n">
        <v>47</v>
      </c>
    </row>
    <row r="29" spans="1:4">
      <c r="A29" s="4" t="s">
        <v>598</v>
      </c>
    </row>
    <row r="30" spans="1:4">
      <c r="A30" s="3" t="s">
        <v>1572</v>
      </c>
    </row>
    <row r="31" spans="1:4">
      <c r="A31" s="4" t="s">
        <v>1359</v>
      </c>
      <c r="D31" s="5" t="n">
        <v>255</v>
      </c>
    </row>
    <row r="32" spans="1:4">
      <c r="A32" s="3" t="s">
        <v>1579</v>
      </c>
    </row>
    <row r="33" spans="1:4">
      <c r="A33" s="4" t="s">
        <v>1583</v>
      </c>
      <c r="B33" s="5" t="n">
        <v>17</v>
      </c>
      <c r="C33" s="5" t="n">
        <v>-91</v>
      </c>
      <c r="D33" s="5" t="n">
        <v>-3177</v>
      </c>
    </row>
    <row r="34" spans="1:4">
      <c r="A34" s="4" t="s">
        <v>1584</v>
      </c>
    </row>
    <row r="35" spans="1:4">
      <c r="A35" s="3" t="s">
        <v>1579</v>
      </c>
    </row>
    <row r="36" spans="1:4">
      <c r="A36" s="4" t="s">
        <v>1583</v>
      </c>
      <c r="D36" s="5" t="n">
        <v>-26</v>
      </c>
    </row>
    <row r="37" spans="1:4">
      <c r="A37" s="4" t="s">
        <v>604</v>
      </c>
    </row>
    <row r="38" spans="1:4">
      <c r="A38" s="3" t="s">
        <v>1579</v>
      </c>
    </row>
    <row r="39" spans="1:4">
      <c r="A39" s="4" t="s">
        <v>1583</v>
      </c>
      <c r="D39" s="5" t="n">
        <v>88</v>
      </c>
    </row>
    <row r="40" spans="1:4">
      <c r="A40" s="4" t="s">
        <v>869</v>
      </c>
    </row>
    <row r="41" spans="1:4">
      <c r="A41" s="3" t="s">
        <v>1572</v>
      </c>
    </row>
    <row r="42" spans="1:4">
      <c r="A42" s="4" t="s">
        <v>1463</v>
      </c>
      <c r="B42" s="5" t="n">
        <v>42</v>
      </c>
    </row>
    <row r="43" spans="1:4">
      <c r="A43" s="4" t="s">
        <v>590</v>
      </c>
    </row>
    <row r="44" spans="1:4">
      <c r="A44" s="3" t="s">
        <v>1572</v>
      </c>
    </row>
    <row r="45" spans="1:4">
      <c r="A45" s="4" t="s">
        <v>1573</v>
      </c>
      <c r="B45" s="5" t="n">
        <v>62</v>
      </c>
      <c r="C45" s="5" t="n">
        <v>175</v>
      </c>
      <c r="D45" s="5" t="n">
        <v>241</v>
      </c>
    </row>
    <row r="46" spans="1:4">
      <c r="A46" s="3" t="s">
        <v>1577</v>
      </c>
    </row>
    <row r="47" spans="1:4">
      <c r="A47" s="4" t="s">
        <v>1578</v>
      </c>
      <c r="D47" s="5" t="n">
        <v>2</v>
      </c>
    </row>
    <row r="48" spans="1:4">
      <c r="A48" s="3" t="s">
        <v>1579</v>
      </c>
    </row>
    <row r="49" spans="1:4">
      <c r="A49" s="4" t="s">
        <v>1304</v>
      </c>
      <c r="B49" s="5" t="n">
        <v>57</v>
      </c>
    </row>
    <row r="50" spans="1:4">
      <c r="A50" s="4" t="s">
        <v>591</v>
      </c>
      <c r="B50" s="5" t="n">
        <v>4</v>
      </c>
      <c r="C50" s="5" t="n">
        <v>34</v>
      </c>
      <c r="D50" s="5" t="n">
        <v>313</v>
      </c>
    </row>
    <row r="51" spans="1:4">
      <c r="A51" s="4" t="s">
        <v>588</v>
      </c>
    </row>
    <row r="52" spans="1:4">
      <c r="A52" s="3" t="s">
        <v>1572</v>
      </c>
    </row>
    <row r="53" spans="1:4">
      <c r="A53" s="4" t="s">
        <v>1573</v>
      </c>
      <c r="B53" s="5" t="n">
        <v>194</v>
      </c>
      <c r="C53" s="5" t="n">
        <v>237</v>
      </c>
      <c r="D53" s="5" t="n">
        <v>193</v>
      </c>
    </row>
    <row r="54" spans="1:4">
      <c r="A54" s="4" t="s">
        <v>581</v>
      </c>
      <c r="D54" s="5" t="n">
        <v>50</v>
      </c>
    </row>
    <row r="55" spans="1:4">
      <c r="A55" s="4" t="s">
        <v>1585</v>
      </c>
      <c r="D55" s="5" t="n">
        <v>225</v>
      </c>
    </row>
    <row r="56" spans="1:4">
      <c r="A56" s="4" t="s">
        <v>1574</v>
      </c>
      <c r="C56" s="5" t="n">
        <v>33</v>
      </c>
      <c r="D56" s="5" t="n">
        <v>67</v>
      </c>
    </row>
    <row r="57" spans="1:4">
      <c r="A57" s="4" t="s">
        <v>1575</v>
      </c>
      <c r="C57" s="5" t="n">
        <v>19</v>
      </c>
    </row>
    <row r="58" spans="1:4">
      <c r="A58" s="4" t="s">
        <v>1360</v>
      </c>
      <c r="B58" s="5" t="n">
        <v>739</v>
      </c>
    </row>
    <row r="59" spans="1:4">
      <c r="A59" s="3" t="s">
        <v>1576</v>
      </c>
    </row>
    <row r="60" spans="1:4">
      <c r="A60" s="4" t="s">
        <v>907</v>
      </c>
      <c r="D60" s="5" t="n">
        <v>-38</v>
      </c>
    </row>
    <row r="61" spans="1:4">
      <c r="A61" s="3" t="s">
        <v>1577</v>
      </c>
    </row>
    <row r="62" spans="1:4">
      <c r="A62" s="4" t="s">
        <v>1578</v>
      </c>
      <c r="B62" s="5" t="n">
        <v>2</v>
      </c>
      <c r="C62" s="5" t="n">
        <v>-13</v>
      </c>
      <c r="D62" s="5" t="n">
        <v>16</v>
      </c>
    </row>
    <row r="63" spans="1:4">
      <c r="A63" s="3" t="s">
        <v>1579</v>
      </c>
    </row>
    <row r="64" spans="1:4">
      <c r="A64" s="4" t="s">
        <v>1304</v>
      </c>
      <c r="D64" s="5" t="n">
        <v>50</v>
      </c>
    </row>
    <row r="65" spans="1:4">
      <c r="A65" s="4" t="s">
        <v>1461</v>
      </c>
      <c r="D65" s="5" t="n">
        <v>25</v>
      </c>
    </row>
    <row r="66" spans="1:4">
      <c r="A66" s="4" t="s">
        <v>589</v>
      </c>
      <c r="B66" s="5" t="n">
        <v>160</v>
      </c>
    </row>
    <row r="67" spans="1:4">
      <c r="A67" s="4" t="s">
        <v>1581</v>
      </c>
      <c r="D67" s="5" t="n">
        <v>445</v>
      </c>
    </row>
    <row r="68" spans="1:4">
      <c r="A68" s="4" t="s">
        <v>1444</v>
      </c>
      <c r="D68" s="5" t="n">
        <v>150</v>
      </c>
    </row>
    <row r="69" spans="1:4">
      <c r="A69" s="4" t="s">
        <v>1582</v>
      </c>
      <c r="C69" s="5" t="n">
        <v>-278</v>
      </c>
    </row>
    <row r="70" spans="1:4">
      <c r="A70" s="4" t="s">
        <v>759</v>
      </c>
      <c r="C70" s="5" t="n">
        <v>-79</v>
      </c>
    </row>
    <row r="71" spans="1:4">
      <c r="A71" s="4" t="s">
        <v>1586</v>
      </c>
    </row>
    <row r="72" spans="1:4">
      <c r="A72" s="3" t="s">
        <v>1579</v>
      </c>
    </row>
    <row r="73" spans="1:4">
      <c r="A73" s="4" t="s">
        <v>1583</v>
      </c>
      <c r="C73" s="5" t="n">
        <v>47</v>
      </c>
    </row>
    <row r="74" spans="1:4">
      <c r="A74" s="4" t="s">
        <v>1587</v>
      </c>
    </row>
    <row r="75" spans="1:4">
      <c r="A75" s="3" t="s">
        <v>1579</v>
      </c>
    </row>
    <row r="76" spans="1:4">
      <c r="A76" s="4" t="s">
        <v>1583</v>
      </c>
      <c r="D76" s="5" t="n">
        <v>-26</v>
      </c>
    </row>
    <row r="77" spans="1:4">
      <c r="A77" s="4" t="s">
        <v>1588</v>
      </c>
    </row>
    <row r="78" spans="1:4">
      <c r="A78" s="3" t="s">
        <v>1579</v>
      </c>
    </row>
    <row r="79" spans="1:4">
      <c r="A79" s="4" t="s">
        <v>1583</v>
      </c>
      <c r="D79" s="5" t="n">
        <v>88</v>
      </c>
    </row>
    <row r="80" spans="1:4">
      <c r="A80" s="4" t="s">
        <v>868</v>
      </c>
    </row>
    <row r="81" spans="1:4">
      <c r="A81" s="3" t="s">
        <v>1572</v>
      </c>
    </row>
    <row r="82" spans="1:4">
      <c r="A82" s="4" t="s">
        <v>1573</v>
      </c>
      <c r="B82" s="5" t="n">
        <v>1</v>
      </c>
      <c r="C82" s="5" t="n">
        <v>4</v>
      </c>
      <c r="D82" s="5" t="n">
        <v>7</v>
      </c>
    </row>
    <row r="83" spans="1:4">
      <c r="A83" s="3" t="s">
        <v>1579</v>
      </c>
    </row>
    <row r="84" spans="1:4">
      <c r="A84" s="4" t="s">
        <v>1304</v>
      </c>
      <c r="B84" s="5" t="n">
        <v>49</v>
      </c>
      <c r="C84" s="5" t="n">
        <v>52</v>
      </c>
    </row>
    <row r="85" spans="1:4">
      <c r="A85" s="4" t="s">
        <v>870</v>
      </c>
    </row>
    <row r="86" spans="1:4">
      <c r="A86" s="3" t="s">
        <v>1572</v>
      </c>
    </row>
    <row r="87" spans="1:4">
      <c r="A87" s="4" t="s">
        <v>1573</v>
      </c>
      <c r="B87" s="5" t="n">
        <v>5</v>
      </c>
      <c r="C87" s="5" t="n">
        <v>31</v>
      </c>
      <c r="D87" s="5" t="n">
        <v>57</v>
      </c>
    </row>
    <row r="88" spans="1:4">
      <c r="A88" s="4" t="s">
        <v>1359</v>
      </c>
      <c r="D88" s="5" t="n">
        <v>419</v>
      </c>
    </row>
    <row r="89" spans="1:4">
      <c r="A89" s="4" t="s">
        <v>581</v>
      </c>
      <c r="D89" s="5" t="n">
        <v>737</v>
      </c>
    </row>
    <row r="90" spans="1:4">
      <c r="A90" s="3" t="s">
        <v>1577</v>
      </c>
    </row>
    <row r="91" spans="1:4">
      <c r="A91" s="4" t="s">
        <v>1578</v>
      </c>
      <c r="B91" s="5" t="n">
        <v>98</v>
      </c>
      <c r="C91" s="5" t="n">
        <v>124</v>
      </c>
      <c r="D91" s="5" t="n">
        <v>70</v>
      </c>
    </row>
    <row r="92" spans="1:4">
      <c r="A92" s="3" t="s">
        <v>1579</v>
      </c>
    </row>
    <row r="93" spans="1:4">
      <c r="A93" s="4" t="s">
        <v>1304</v>
      </c>
      <c r="B93" s="5" t="n">
        <v>406</v>
      </c>
      <c r="C93" s="5" t="n">
        <v>205</v>
      </c>
    </row>
    <row r="94" spans="1:4">
      <c r="A94" s="4" t="s">
        <v>1583</v>
      </c>
      <c r="C94" s="5" t="n">
        <v>-476</v>
      </c>
      <c r="D94" s="5" t="n">
        <v>-2140</v>
      </c>
    </row>
    <row r="95" spans="1:4">
      <c r="A95" s="4" t="s">
        <v>1589</v>
      </c>
    </row>
    <row r="96" spans="1:4">
      <c r="A96" s="3" t="s">
        <v>1572</v>
      </c>
    </row>
    <row r="97" spans="1:4">
      <c r="A97" s="4" t="s">
        <v>1359</v>
      </c>
      <c r="D97" s="5" t="n">
        <v>280</v>
      </c>
    </row>
    <row r="98" spans="1:4">
      <c r="A98" s="4" t="s">
        <v>1590</v>
      </c>
    </row>
    <row r="99" spans="1:4">
      <c r="A99" s="3" t="s">
        <v>1572</v>
      </c>
    </row>
    <row r="100" spans="1:4">
      <c r="A100" s="4" t="s">
        <v>1359</v>
      </c>
      <c r="B100" s="5" t="n">
        <v>95</v>
      </c>
      <c r="C100" s="5" t="n">
        <v>139</v>
      </c>
    </row>
    <row r="101" spans="1:4">
      <c r="A101" s="4" t="s">
        <v>587</v>
      </c>
    </row>
    <row r="102" spans="1:4">
      <c r="A102" s="3" t="s">
        <v>1572</v>
      </c>
    </row>
    <row r="103" spans="1:4">
      <c r="A103" s="4" t="s">
        <v>1573</v>
      </c>
      <c r="B103" s="5" t="n">
        <v>2</v>
      </c>
      <c r="D103" s="5" t="n">
        <v>26</v>
      </c>
    </row>
    <row r="104" spans="1:4">
      <c r="A104" s="3" t="s">
        <v>1577</v>
      </c>
    </row>
    <row r="105" spans="1:4">
      <c r="A105" s="4" t="s">
        <v>1578</v>
      </c>
      <c r="D105" s="5" t="n">
        <v>4</v>
      </c>
    </row>
    <row r="106" spans="1:4">
      <c r="A106" s="3" t="s">
        <v>1579</v>
      </c>
    </row>
    <row r="107" spans="1:4">
      <c r="A107" s="4" t="s">
        <v>1304</v>
      </c>
      <c r="B107" s="5" t="n">
        <v>255</v>
      </c>
      <c r="C107" s="5" t="n">
        <v>334</v>
      </c>
    </row>
    <row r="108" spans="1:4">
      <c r="A108" s="4" t="s">
        <v>1464</v>
      </c>
    </row>
    <row r="109" spans="1:4">
      <c r="A109" s="3" t="s">
        <v>1572</v>
      </c>
    </row>
    <row r="110" spans="1:4">
      <c r="A110" s="4" t="s">
        <v>1465</v>
      </c>
      <c r="D110" s="5" t="n">
        <v>34</v>
      </c>
    </row>
    <row r="111" spans="1:4">
      <c r="A111" s="4" t="s">
        <v>620</v>
      </c>
    </row>
    <row r="112" spans="1:4">
      <c r="A112" s="3" t="s">
        <v>1572</v>
      </c>
    </row>
    <row r="113" spans="1:4">
      <c r="A113" s="4" t="s">
        <v>581</v>
      </c>
      <c r="C113" s="5" t="n">
        <v>554</v>
      </c>
    </row>
    <row r="114" spans="1:4">
      <c r="A114" s="3" t="s">
        <v>1579</v>
      </c>
    </row>
    <row r="115" spans="1:4">
      <c r="A115" s="4" t="s">
        <v>1304</v>
      </c>
      <c r="B115" s="5" t="n">
        <v>160</v>
      </c>
    </row>
    <row r="116" spans="1:4">
      <c r="A116" s="4" t="s">
        <v>1466</v>
      </c>
    </row>
    <row r="117" spans="1:4">
      <c r="A117" s="3" t="s">
        <v>1579</v>
      </c>
    </row>
    <row r="118" spans="1:4">
      <c r="A118" s="4" t="s">
        <v>1304</v>
      </c>
      <c r="C118" s="5" t="n">
        <v>554</v>
      </c>
    </row>
    <row r="119" spans="1:4">
      <c r="A119" s="4" t="s">
        <v>1467</v>
      </c>
    </row>
    <row r="120" spans="1:4">
      <c r="A120" s="3" t="s">
        <v>1572</v>
      </c>
    </row>
    <row r="121" spans="1:4">
      <c r="A121" s="4" t="s">
        <v>581</v>
      </c>
      <c r="C121" s="5" t="n">
        <v>554</v>
      </c>
    </row>
    <row r="122" spans="1:4">
      <c r="A122" s="4" t="s">
        <v>622</v>
      </c>
    </row>
    <row r="123" spans="1:4">
      <c r="A123" s="3" t="s">
        <v>1579</v>
      </c>
    </row>
    <row r="124" spans="1:4">
      <c r="A124" s="4" t="s">
        <v>194</v>
      </c>
      <c r="B124" s="5" t="n">
        <v>4900</v>
      </c>
    </row>
    <row r="125" spans="1:4">
      <c r="A125" s="4" t="s">
        <v>1591</v>
      </c>
    </row>
    <row r="126" spans="1:4">
      <c r="A126" s="3" t="s">
        <v>1572</v>
      </c>
    </row>
    <row r="127" spans="1:4">
      <c r="A127" s="4" t="s">
        <v>108</v>
      </c>
      <c r="B127" s="5" t="n">
        <v>46</v>
      </c>
    </row>
    <row r="128" spans="1:4">
      <c r="A128" s="4" t="s">
        <v>1592</v>
      </c>
    </row>
    <row r="129" spans="1:4">
      <c r="A129" s="3" t="s">
        <v>1579</v>
      </c>
    </row>
    <row r="130" spans="1:4">
      <c r="A130" s="4" t="s">
        <v>1593</v>
      </c>
      <c r="C130" s="5" t="n">
        <v>33</v>
      </c>
    </row>
    <row r="131" spans="1:4">
      <c r="A131" s="4" t="s">
        <v>1594</v>
      </c>
    </row>
    <row r="132" spans="1:4">
      <c r="A132" s="3" t="s">
        <v>1579</v>
      </c>
    </row>
    <row r="133" spans="1:4">
      <c r="A133" s="4" t="s">
        <v>1593</v>
      </c>
      <c r="C133" s="5" t="n">
        <v>33</v>
      </c>
    </row>
    <row r="134" spans="1:4">
      <c r="A134" s="4" t="s">
        <v>626</v>
      </c>
    </row>
    <row r="135" spans="1:4">
      <c r="A135" s="3" t="s">
        <v>1572</v>
      </c>
    </row>
    <row r="136" spans="1:4">
      <c r="A136" s="4" t="s">
        <v>628</v>
      </c>
      <c r="C136" s="5" t="n">
        <v>32</v>
      </c>
    </row>
    <row r="137" spans="1:4">
      <c r="A137" s="4" t="s">
        <v>632</v>
      </c>
    </row>
    <row r="138" spans="1:4">
      <c r="A138" s="3" t="s">
        <v>1572</v>
      </c>
    </row>
    <row r="139" spans="1:4">
      <c r="A139" s="4" t="s">
        <v>628</v>
      </c>
      <c r="C139" s="5" t="n">
        <v>32</v>
      </c>
    </row>
    <row r="140" spans="1:4">
      <c r="A140" s="4" t="s">
        <v>596</v>
      </c>
    </row>
    <row r="141" spans="1:4">
      <c r="A141" s="3" t="s">
        <v>1579</v>
      </c>
    </row>
    <row r="142" spans="1:4">
      <c r="A142" s="4" t="s">
        <v>1595</v>
      </c>
      <c r="C142" s="5" t="n">
        <v>296</v>
      </c>
    </row>
    <row r="143" spans="1:4">
      <c r="A143" s="4" t="s">
        <v>1596</v>
      </c>
    </row>
    <row r="144" spans="1:4">
      <c r="A144" s="3" t="s">
        <v>1579</v>
      </c>
    </row>
    <row r="145" spans="1:4">
      <c r="A145" s="4" t="s">
        <v>1595</v>
      </c>
      <c r="C145" s="5" t="n">
        <v>296</v>
      </c>
    </row>
    <row r="146" spans="1:4">
      <c r="A146" s="4" t="s">
        <v>621</v>
      </c>
    </row>
    <row r="147" spans="1:4">
      <c r="A147" s="3" t="s">
        <v>1579</v>
      </c>
    </row>
    <row r="148" spans="1:4">
      <c r="A148" s="4" t="s">
        <v>619</v>
      </c>
      <c r="B148" s="5" t="n">
        <v>39</v>
      </c>
    </row>
    <row r="149" spans="1:4">
      <c r="A149" s="4" t="s">
        <v>1597</v>
      </c>
    </row>
    <row r="150" spans="1:4">
      <c r="A150" s="3" t="s">
        <v>1579</v>
      </c>
    </row>
    <row r="151" spans="1:4">
      <c r="A151" s="4" t="s">
        <v>1583</v>
      </c>
      <c r="B151" s="5" t="n">
        <v>73</v>
      </c>
    </row>
    <row r="152" spans="1:4">
      <c r="A152" s="4" t="s">
        <v>598</v>
      </c>
    </row>
    <row r="153" spans="1:4">
      <c r="A153" s="3" t="s">
        <v>1572</v>
      </c>
    </row>
    <row r="154" spans="1:4">
      <c r="A154" s="4" t="s">
        <v>581</v>
      </c>
      <c r="C154" s="5" t="n">
        <v>450</v>
      </c>
      <c r="D154" s="5" t="n">
        <v>737</v>
      </c>
    </row>
    <row r="155" spans="1:4">
      <c r="A155" s="4" t="s">
        <v>1365</v>
      </c>
    </row>
    <row r="156" spans="1:4">
      <c r="A156" s="3" t="s">
        <v>1572</v>
      </c>
    </row>
    <row r="157" spans="1:4">
      <c r="A157" s="4" t="s">
        <v>581</v>
      </c>
      <c r="C157" s="5" t="n">
        <v>450</v>
      </c>
    </row>
    <row r="158" spans="1:4">
      <c r="A158" s="3" t="s">
        <v>1579</v>
      </c>
    </row>
    <row r="159" spans="1:4">
      <c r="A159" s="4" t="s">
        <v>1583</v>
      </c>
      <c r="B159" s="5" t="n">
        <v>-105</v>
      </c>
      <c r="D159" s="5" t="n">
        <v>-2140</v>
      </c>
    </row>
    <row r="160" spans="1:4">
      <c r="A160" s="4" t="s">
        <v>1115</v>
      </c>
    </row>
    <row r="161" spans="1:4">
      <c r="A161" s="3" t="s">
        <v>1579</v>
      </c>
    </row>
    <row r="162" spans="1:4">
      <c r="A162" s="4" t="s">
        <v>1233</v>
      </c>
      <c r="B162" s="6" t="n">
        <v>6</v>
      </c>
      <c r="C162" s="6" t="n">
        <v>240</v>
      </c>
      <c r="D162" s="6" t="n">
        <v>2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98</v>
      </c>
      <c r="B1" s="2" t="s">
        <v>1</v>
      </c>
    </row>
    <row r="2" spans="1:4">
      <c r="B2" s="2" t="s">
        <v>2</v>
      </c>
      <c r="C2" s="2" t="s">
        <v>102</v>
      </c>
      <c r="D2" s="2" t="s">
        <v>103</v>
      </c>
    </row>
    <row r="3" spans="1:4">
      <c r="A3" s="3" t="s">
        <v>1599</v>
      </c>
    </row>
    <row r="4" spans="1:4">
      <c r="A4" s="4" t="s">
        <v>1600</v>
      </c>
      <c r="B4" s="6" t="n">
        <v>264</v>
      </c>
      <c r="C4" s="6" t="n">
        <v>440</v>
      </c>
      <c r="D4" s="6" t="n">
        <v>534</v>
      </c>
    </row>
    <row r="5" spans="1:4">
      <c r="A5" s="4" t="s">
        <v>1601</v>
      </c>
    </row>
    <row r="6" spans="1:4">
      <c r="A6" s="3" t="s">
        <v>1602</v>
      </c>
    </row>
    <row r="7" spans="1:4">
      <c r="A7" s="4" t="s">
        <v>1603</v>
      </c>
      <c r="B7" s="5" t="n">
        <v>3830</v>
      </c>
    </row>
    <row r="8" spans="1:4">
      <c r="A8" s="3" t="s">
        <v>1599</v>
      </c>
    </row>
    <row r="9" spans="1:4">
      <c r="A9" s="4" t="s">
        <v>1604</v>
      </c>
      <c r="B9" s="5" t="n">
        <v>90</v>
      </c>
      <c r="C9" s="5" t="n">
        <v>206</v>
      </c>
      <c r="D9" s="5" t="n">
        <v>151</v>
      </c>
    </row>
    <row r="10" spans="1:4">
      <c r="A10" s="4" t="s">
        <v>1600</v>
      </c>
      <c r="B10" s="5" t="n">
        <v>264</v>
      </c>
      <c r="C10" s="5" t="n">
        <v>508</v>
      </c>
      <c r="D10" s="5" t="n">
        <v>650</v>
      </c>
    </row>
    <row r="11" spans="1:4">
      <c r="A11" s="4" t="s">
        <v>1605</v>
      </c>
      <c r="B11" s="5" t="n">
        <v>-274</v>
      </c>
      <c r="C11" s="5" t="n">
        <v>-503</v>
      </c>
      <c r="D11" s="5" t="n">
        <v>-531</v>
      </c>
    </row>
    <row r="12" spans="1:4">
      <c r="A12" s="4" t="s">
        <v>1606</v>
      </c>
      <c r="B12" s="5" t="n">
        <v>-14</v>
      </c>
      <c r="C12" s="5" t="n">
        <v>-121</v>
      </c>
      <c r="D12" s="5" t="n">
        <v>-64</v>
      </c>
    </row>
    <row r="13" spans="1:4">
      <c r="A13" s="4" t="s">
        <v>1607</v>
      </c>
      <c r="B13" s="5" t="n">
        <v>66</v>
      </c>
      <c r="C13" s="5" t="n">
        <v>90</v>
      </c>
      <c r="D13" s="5" t="n">
        <v>206</v>
      </c>
    </row>
    <row r="14" spans="1:4">
      <c r="A14" s="4" t="s">
        <v>1608</v>
      </c>
    </row>
    <row r="15" spans="1:4">
      <c r="A15" s="3" t="s">
        <v>1599</v>
      </c>
    </row>
    <row r="16" spans="1:4">
      <c r="A16" s="4" t="s">
        <v>1604</v>
      </c>
      <c r="B16" s="5" t="n">
        <v>76</v>
      </c>
      <c r="C16" s="5" t="n">
        <v>190</v>
      </c>
      <c r="D16" s="5" t="n">
        <v>123</v>
      </c>
    </row>
    <row r="17" spans="1:4">
      <c r="A17" s="4" t="s">
        <v>1600</v>
      </c>
      <c r="B17" s="5" t="n">
        <v>36</v>
      </c>
      <c r="C17" s="5" t="n">
        <v>164</v>
      </c>
      <c r="D17" s="5" t="n">
        <v>310</v>
      </c>
    </row>
    <row r="18" spans="1:4">
      <c r="A18" s="4" t="s">
        <v>1605</v>
      </c>
      <c r="B18" s="5" t="n">
        <v>-57</v>
      </c>
      <c r="C18" s="5" t="n">
        <v>-209</v>
      </c>
      <c r="D18" s="5" t="n">
        <v>-181</v>
      </c>
    </row>
    <row r="19" spans="1:4">
      <c r="A19" s="4" t="s">
        <v>1606</v>
      </c>
      <c r="B19" s="5" t="n">
        <v>3</v>
      </c>
      <c r="C19" s="5" t="n">
        <v>-69</v>
      </c>
      <c r="D19" s="5" t="n">
        <v>-62</v>
      </c>
    </row>
    <row r="20" spans="1:4">
      <c r="A20" s="4" t="s">
        <v>1607</v>
      </c>
      <c r="B20" s="5" t="n">
        <v>58</v>
      </c>
      <c r="C20" s="5" t="n">
        <v>76</v>
      </c>
      <c r="D20" s="5" t="n">
        <v>190</v>
      </c>
    </row>
    <row r="21" spans="1:4">
      <c r="A21" s="4" t="s">
        <v>1609</v>
      </c>
    </row>
    <row r="22" spans="1:4">
      <c r="A22" s="3" t="s">
        <v>1599</v>
      </c>
    </row>
    <row r="23" spans="1:4">
      <c r="A23" s="4" t="s">
        <v>1604</v>
      </c>
      <c r="B23" s="5" t="n">
        <v>10</v>
      </c>
      <c r="C23" s="5" t="n">
        <v>1</v>
      </c>
      <c r="D23" s="5" t="n">
        <v>6</v>
      </c>
    </row>
    <row r="24" spans="1:4">
      <c r="A24" s="4" t="s">
        <v>1600</v>
      </c>
      <c r="B24" s="5" t="n">
        <v>87</v>
      </c>
      <c r="C24" s="5" t="n">
        <v>92</v>
      </c>
      <c r="D24" s="5" t="n">
        <v>79</v>
      </c>
    </row>
    <row r="25" spans="1:4">
      <c r="A25" s="4" t="s">
        <v>1605</v>
      </c>
      <c r="B25" s="5" t="n">
        <v>-98</v>
      </c>
      <c r="C25" s="5" t="n">
        <v>-83</v>
      </c>
      <c r="D25" s="5" t="n">
        <v>-83</v>
      </c>
    </row>
    <row r="26" spans="1:4">
      <c r="A26" s="4" t="s">
        <v>1606</v>
      </c>
      <c r="B26" s="5" t="n">
        <v>2</v>
      </c>
      <c r="C26" s="5" t="n">
        <v>0</v>
      </c>
      <c r="D26" s="5" t="n">
        <v>-1</v>
      </c>
    </row>
    <row r="27" spans="1:4">
      <c r="A27" s="4" t="s">
        <v>1607</v>
      </c>
      <c r="B27" s="5" t="n">
        <v>1</v>
      </c>
      <c r="C27" s="5" t="n">
        <v>10</v>
      </c>
      <c r="D27" s="5" t="n">
        <v>1</v>
      </c>
    </row>
    <row r="28" spans="1:4">
      <c r="A28" s="4" t="s">
        <v>1610</v>
      </c>
    </row>
    <row r="29" spans="1:4">
      <c r="A29" s="3" t="s">
        <v>1599</v>
      </c>
    </row>
    <row r="30" spans="1:4">
      <c r="A30" s="4" t="s">
        <v>1604</v>
      </c>
      <c r="B30" s="5" t="n">
        <v>4</v>
      </c>
      <c r="C30" s="5" t="n">
        <v>15</v>
      </c>
      <c r="D30" s="5" t="n">
        <v>22</v>
      </c>
    </row>
    <row r="31" spans="1:4">
      <c r="A31" s="4" t="s">
        <v>1600</v>
      </c>
      <c r="B31" s="5" t="n">
        <v>141</v>
      </c>
      <c r="C31" s="5" t="n">
        <v>252</v>
      </c>
      <c r="D31" s="5" t="n">
        <v>261</v>
      </c>
    </row>
    <row r="32" spans="1:4">
      <c r="A32" s="4" t="s">
        <v>1605</v>
      </c>
      <c r="B32" s="5" t="n">
        <v>-119</v>
      </c>
      <c r="C32" s="5" t="n">
        <v>-211</v>
      </c>
      <c r="D32" s="5" t="n">
        <v>-267</v>
      </c>
    </row>
    <row r="33" spans="1:4">
      <c r="A33" s="4" t="s">
        <v>1606</v>
      </c>
      <c r="B33" s="5" t="n">
        <v>-19</v>
      </c>
      <c r="C33" s="5" t="n">
        <v>-52</v>
      </c>
      <c r="D33" s="5" t="n">
        <v>-1</v>
      </c>
    </row>
    <row r="34" spans="1:4">
      <c r="A34" s="4" t="s">
        <v>1607</v>
      </c>
      <c r="B34" s="6" t="n">
        <v>7</v>
      </c>
      <c r="C34" s="6" t="n">
        <v>4</v>
      </c>
      <c r="D34" s="6" t="n">
        <v>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11</v>
      </c>
      <c r="B1" s="2" t="s">
        <v>1</v>
      </c>
    </row>
    <row r="2" spans="1:4">
      <c r="B2" s="2" t="s">
        <v>2</v>
      </c>
      <c r="C2" s="2" t="s">
        <v>102</v>
      </c>
      <c r="D2" s="2" t="s">
        <v>103</v>
      </c>
    </row>
    <row r="3" spans="1:4">
      <c r="A3" s="3" t="s">
        <v>516</v>
      </c>
    </row>
    <row r="4" spans="1:4">
      <c r="A4" s="4" t="s">
        <v>104</v>
      </c>
      <c r="B4" s="6" t="n">
        <v>37266</v>
      </c>
      <c r="C4" s="6" t="n">
        <v>34300</v>
      </c>
      <c r="D4" s="6" t="n">
        <v>36212</v>
      </c>
    </row>
    <row r="5" spans="1:4">
      <c r="A5" s="4" t="s">
        <v>1612</v>
      </c>
      <c r="B5" s="4" t="s">
        <v>1613</v>
      </c>
      <c r="C5" s="4" t="s">
        <v>1614</v>
      </c>
      <c r="D5" s="4" t="s">
        <v>1615</v>
      </c>
    </row>
    <row r="6" spans="1:4">
      <c r="A6" s="4" t="s">
        <v>1616</v>
      </c>
      <c r="B6" s="4" t="s">
        <v>1617</v>
      </c>
      <c r="C6" s="4" t="s">
        <v>1198</v>
      </c>
      <c r="D6" s="4" t="s">
        <v>1615</v>
      </c>
    </row>
    <row r="7" spans="1:4">
      <c r="A7" s="4" t="s">
        <v>1618</v>
      </c>
      <c r="B7" s="4" t="s">
        <v>631</v>
      </c>
      <c r="C7" s="4" t="s">
        <v>631</v>
      </c>
      <c r="D7" s="4" t="s">
        <v>631</v>
      </c>
    </row>
    <row r="8" spans="1:4">
      <c r="A8" s="4" t="s">
        <v>1619</v>
      </c>
      <c r="B8" s="6" t="n">
        <v>10838</v>
      </c>
      <c r="C8" s="6" t="n">
        <v>9598</v>
      </c>
      <c r="D8" s="6" t="n">
        <v>9638</v>
      </c>
    </row>
    <row r="9" spans="1:4">
      <c r="A9" s="4" t="s">
        <v>644</v>
      </c>
    </row>
    <row r="10" spans="1:4">
      <c r="A10" s="3" t="s">
        <v>516</v>
      </c>
    </row>
    <row r="11" spans="1:4">
      <c r="A11" s="4" t="s">
        <v>104</v>
      </c>
      <c r="B11" s="5" t="n">
        <v>11715</v>
      </c>
      <c r="C11" s="5" t="n">
        <v>11344</v>
      </c>
      <c r="D11" s="5" t="n">
        <v>14727</v>
      </c>
    </row>
    <row r="12" spans="1:4">
      <c r="A12" s="4" t="s">
        <v>1619</v>
      </c>
      <c r="B12" s="5" t="n">
        <v>4062</v>
      </c>
      <c r="C12" s="5" t="n">
        <v>4154</v>
      </c>
      <c r="D12" s="5" t="n">
        <v>4163</v>
      </c>
    </row>
    <row r="13" spans="1:4">
      <c r="A13" s="4" t="s">
        <v>645</v>
      </c>
    </row>
    <row r="14" spans="1:4">
      <c r="A14" s="3" t="s">
        <v>516</v>
      </c>
    </row>
    <row r="15" spans="1:4">
      <c r="A15" s="4" t="s">
        <v>104</v>
      </c>
      <c r="B15" s="5" t="n">
        <v>25551</v>
      </c>
      <c r="C15" s="5" t="n">
        <v>22956</v>
      </c>
      <c r="D15" s="5" t="n">
        <v>21485</v>
      </c>
    </row>
    <row r="16" spans="1:4">
      <c r="A16" s="4" t="s">
        <v>1619</v>
      </c>
      <c r="B16" s="6" t="n">
        <v>6776</v>
      </c>
      <c r="C16" s="6" t="n">
        <v>5444</v>
      </c>
      <c r="D16" s="6" t="n">
        <v>54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102</v>
      </c>
      <c r="D2" s="2" t="s">
        <v>103</v>
      </c>
    </row>
    <row r="3" spans="1:4">
      <c r="A3" s="3" t="s">
        <v>1621</v>
      </c>
    </row>
    <row r="4" spans="1:4">
      <c r="A4" s="4" t="s">
        <v>1622</v>
      </c>
      <c r="B4" s="6" t="n">
        <v>37266</v>
      </c>
      <c r="C4" s="6" t="n">
        <v>34300</v>
      </c>
      <c r="D4" s="6" t="n">
        <v>36212</v>
      </c>
    </row>
    <row r="5" spans="1:4">
      <c r="A5" s="4" t="s">
        <v>1623</v>
      </c>
      <c r="B5" s="5" t="n">
        <v>0</v>
      </c>
      <c r="C5" s="5" t="n">
        <v>0</v>
      </c>
      <c r="D5" s="5" t="n">
        <v>0</v>
      </c>
    </row>
    <row r="6" spans="1:4">
      <c r="A6" s="4" t="s">
        <v>104</v>
      </c>
      <c r="B6" s="5" t="n">
        <v>37266</v>
      </c>
      <c r="C6" s="5" t="n">
        <v>34300</v>
      </c>
      <c r="D6" s="5" t="n">
        <v>36212</v>
      </c>
    </row>
    <row r="7" spans="1:4">
      <c r="A7" s="4" t="s">
        <v>1624</v>
      </c>
      <c r="B7" s="5" t="n">
        <v>10086</v>
      </c>
      <c r="C7" s="5" t="n">
        <v>9152</v>
      </c>
      <c r="D7" s="5" t="n">
        <v>7755</v>
      </c>
    </row>
    <row r="8" spans="1:4">
      <c r="A8" s="4" t="s">
        <v>110</v>
      </c>
      <c r="B8" s="5" t="n">
        <v>563</v>
      </c>
      <c r="C8" s="5" t="n">
        <v>689</v>
      </c>
      <c r="D8" s="5" t="n">
        <v>679</v>
      </c>
    </row>
    <row r="9" spans="1:4">
      <c r="A9" s="4" t="s">
        <v>111</v>
      </c>
      <c r="B9" s="5" t="n">
        <v>946</v>
      </c>
      <c r="C9" s="5" t="n">
        <v>950</v>
      </c>
      <c r="D9" s="5" t="n">
        <v>853</v>
      </c>
    </row>
    <row r="10" spans="1:4">
      <c r="A10" s="4" t="s">
        <v>181</v>
      </c>
      <c r="B10" s="5" t="n">
        <v>1365</v>
      </c>
      <c r="C10" s="5" t="n">
        <v>1086</v>
      </c>
      <c r="D10" s="5" t="n">
        <v>1260</v>
      </c>
    </row>
    <row r="11" spans="1:4">
      <c r="A11" s="4" t="s">
        <v>112</v>
      </c>
      <c r="B11" s="5" t="n">
        <v>1049</v>
      </c>
      <c r="C11" s="5" t="n">
        <v>1008</v>
      </c>
      <c r="D11" s="5" t="n">
        <v>1072</v>
      </c>
    </row>
    <row r="12" spans="1:4">
      <c r="A12" s="4" t="s">
        <v>1625</v>
      </c>
      <c r="B12" s="5" t="n">
        <v>10786</v>
      </c>
      <c r="C12" s="5" t="n">
        <v>8225</v>
      </c>
      <c r="D12" s="5" t="n">
        <v>6890</v>
      </c>
    </row>
    <row r="13" spans="1:4">
      <c r="A13" s="4" t="s">
        <v>1626</v>
      </c>
      <c r="B13" s="5" t="n">
        <v>66502</v>
      </c>
      <c r="C13" s="5" t="n">
        <v>62937</v>
      </c>
    </row>
    <row r="14" spans="1:4">
      <c r="A14" s="4" t="s">
        <v>1627</v>
      </c>
      <c r="B14" s="5" t="n">
        <v>19879</v>
      </c>
      <c r="C14" s="5" t="n">
        <v>20279</v>
      </c>
    </row>
    <row r="15" spans="1:4">
      <c r="A15" s="4" t="s">
        <v>1628</v>
      </c>
      <c r="B15" s="6" t="n">
        <v>2054</v>
      </c>
      <c r="C15" s="6" t="n">
        <v>1548</v>
      </c>
      <c r="D15" s="5" t="n">
        <v>1750</v>
      </c>
    </row>
    <row r="16" spans="1:4">
      <c r="A16" s="4" t="s">
        <v>1629</v>
      </c>
      <c r="B16" s="4" t="s">
        <v>1204</v>
      </c>
      <c r="C16" s="4" t="s">
        <v>1630</v>
      </c>
    </row>
    <row r="17" spans="1:4">
      <c r="A17" s="4" t="s">
        <v>1573</v>
      </c>
      <c r="B17" s="6" t="n">
        <v>264</v>
      </c>
      <c r="C17" s="6" t="n">
        <v>440</v>
      </c>
      <c r="D17" s="5" t="n">
        <v>534</v>
      </c>
    </row>
    <row r="18" spans="1:4">
      <c r="A18" s="4" t="s">
        <v>108</v>
      </c>
      <c r="B18" s="5" t="n">
        <v>458</v>
      </c>
      <c r="C18" s="5" t="n">
        <v>1079</v>
      </c>
      <c r="D18" s="5" t="n">
        <v>1902</v>
      </c>
    </row>
    <row r="19" spans="1:4">
      <c r="A19" s="4" t="s">
        <v>1574</v>
      </c>
      <c r="C19" s="5" t="n">
        <v>33</v>
      </c>
      <c r="D19" s="5" t="n">
        <v>67</v>
      </c>
    </row>
    <row r="20" spans="1:4">
      <c r="A20" s="4" t="s">
        <v>581</v>
      </c>
      <c r="B20" s="5" t="n">
        <v>767</v>
      </c>
      <c r="C20" s="5" t="n">
        <v>591</v>
      </c>
    </row>
    <row r="21" spans="1:4">
      <c r="A21" s="4" t="s">
        <v>759</v>
      </c>
      <c r="C21" s="5" t="n">
        <v>-79</v>
      </c>
    </row>
    <row r="22" spans="1:4">
      <c r="A22" s="4" t="s">
        <v>1578</v>
      </c>
      <c r="B22" s="5" t="n">
        <v>100</v>
      </c>
      <c r="C22" s="5" t="n">
        <v>111</v>
      </c>
      <c r="D22" s="5" t="n">
        <v>92</v>
      </c>
    </row>
    <row r="23" spans="1:4">
      <c r="A23" s="4" t="s">
        <v>1444</v>
      </c>
      <c r="D23" s="5" t="n">
        <v>150</v>
      </c>
    </row>
    <row r="24" spans="1:4">
      <c r="A24" s="4" t="s">
        <v>907</v>
      </c>
      <c r="C24" s="5" t="n">
        <v>27</v>
      </c>
      <c r="D24" s="5" t="n">
        <v>-38</v>
      </c>
    </row>
    <row r="25" spans="1:4">
      <c r="A25" s="4" t="s">
        <v>1304</v>
      </c>
      <c r="B25" s="5" t="n">
        <v>710</v>
      </c>
      <c r="C25" s="5" t="n">
        <v>591</v>
      </c>
    </row>
    <row r="26" spans="1:4">
      <c r="A26" s="4" t="s">
        <v>1582</v>
      </c>
      <c r="B26" s="5" t="n">
        <v>250</v>
      </c>
      <c r="C26" s="5" t="n">
        <v>-278</v>
      </c>
    </row>
    <row r="27" spans="1:4">
      <c r="A27" s="4" t="s">
        <v>1581</v>
      </c>
      <c r="D27" s="5" t="n">
        <v>445</v>
      </c>
    </row>
    <row r="28" spans="1:4">
      <c r="A28" s="4" t="s">
        <v>1461</v>
      </c>
      <c r="D28" s="5" t="n">
        <v>25</v>
      </c>
    </row>
    <row r="29" spans="1:4">
      <c r="A29" s="4" t="s">
        <v>1575</v>
      </c>
      <c r="C29" s="5" t="n">
        <v>19</v>
      </c>
      <c r="D29" s="5" t="n">
        <v>19</v>
      </c>
    </row>
    <row r="30" spans="1:4">
      <c r="A30" s="4" t="s">
        <v>633</v>
      </c>
    </row>
    <row r="31" spans="1:4">
      <c r="A31" s="3" t="s">
        <v>1621</v>
      </c>
    </row>
    <row r="32" spans="1:4">
      <c r="A32" s="4" t="s">
        <v>628</v>
      </c>
      <c r="B32" s="5" t="n">
        <v>118</v>
      </c>
    </row>
    <row r="33" spans="1:4">
      <c r="A33" s="4" t="s">
        <v>596</v>
      </c>
    </row>
    <row r="34" spans="1:4">
      <c r="A34" s="3" t="s">
        <v>1621</v>
      </c>
    </row>
    <row r="35" spans="1:4">
      <c r="A35" s="4" t="s">
        <v>1595</v>
      </c>
      <c r="C35" s="5" t="n">
        <v>296</v>
      </c>
    </row>
    <row r="36" spans="1:4">
      <c r="A36" s="4" t="s">
        <v>620</v>
      </c>
    </row>
    <row r="37" spans="1:4">
      <c r="A37" s="3" t="s">
        <v>1621</v>
      </c>
    </row>
    <row r="38" spans="1:4">
      <c r="A38" s="4" t="s">
        <v>581</v>
      </c>
      <c r="C38" s="5" t="n">
        <v>554</v>
      </c>
    </row>
    <row r="39" spans="1:4">
      <c r="A39" s="4" t="s">
        <v>1304</v>
      </c>
      <c r="B39" s="5" t="n">
        <v>160</v>
      </c>
    </row>
    <row r="40" spans="1:4">
      <c r="A40" s="4" t="s">
        <v>1592</v>
      </c>
    </row>
    <row r="41" spans="1:4">
      <c r="A41" s="3" t="s">
        <v>1621</v>
      </c>
    </row>
    <row r="42" spans="1:4">
      <c r="A42" s="4" t="s">
        <v>1593</v>
      </c>
      <c r="C42" s="5" t="n">
        <v>33</v>
      </c>
    </row>
    <row r="43" spans="1:4">
      <c r="A43" s="4" t="s">
        <v>626</v>
      </c>
    </row>
    <row r="44" spans="1:4">
      <c r="A44" s="3" t="s">
        <v>1621</v>
      </c>
    </row>
    <row r="45" spans="1:4">
      <c r="A45" s="4" t="s">
        <v>628</v>
      </c>
      <c r="C45" s="5" t="n">
        <v>32</v>
      </c>
    </row>
    <row r="46" spans="1:4">
      <c r="A46" s="4" t="s">
        <v>592</v>
      </c>
    </row>
    <row r="47" spans="1:4">
      <c r="A47" s="3" t="s">
        <v>1621</v>
      </c>
    </row>
    <row r="48" spans="1:4">
      <c r="A48" s="4" t="s">
        <v>1583</v>
      </c>
      <c r="C48" s="5" t="n">
        <v>47</v>
      </c>
    </row>
    <row r="49" spans="1:4">
      <c r="A49" s="4" t="s">
        <v>598</v>
      </c>
    </row>
    <row r="50" spans="1:4">
      <c r="A50" s="3" t="s">
        <v>1621</v>
      </c>
    </row>
    <row r="51" spans="1:4">
      <c r="A51" s="4" t="s">
        <v>1359</v>
      </c>
      <c r="D51" s="5" t="n">
        <v>255</v>
      </c>
    </row>
    <row r="52" spans="1:4">
      <c r="A52" s="4" t="s">
        <v>1583</v>
      </c>
      <c r="B52" s="5" t="n">
        <v>17</v>
      </c>
      <c r="C52" s="5" t="n">
        <v>-91</v>
      </c>
      <c r="D52" s="5" t="n">
        <v>-3177</v>
      </c>
    </row>
    <row r="53" spans="1:4">
      <c r="A53" s="4" t="s">
        <v>604</v>
      </c>
    </row>
    <row r="54" spans="1:4">
      <c r="A54" s="3" t="s">
        <v>1621</v>
      </c>
    </row>
    <row r="55" spans="1:4">
      <c r="A55" s="4" t="s">
        <v>1583</v>
      </c>
      <c r="D55" s="5" t="n">
        <v>88</v>
      </c>
    </row>
    <row r="56" spans="1:4">
      <c r="A56" s="4" t="s">
        <v>1584</v>
      </c>
    </row>
    <row r="57" spans="1:4">
      <c r="A57" s="3" t="s">
        <v>1621</v>
      </c>
    </row>
    <row r="58" spans="1:4">
      <c r="A58" s="4" t="s">
        <v>1583</v>
      </c>
      <c r="D58" s="5" t="n">
        <v>-26</v>
      </c>
    </row>
    <row r="59" spans="1:4">
      <c r="A59" s="4" t="s">
        <v>1366</v>
      </c>
    </row>
    <row r="60" spans="1:4">
      <c r="A60" s="3" t="s">
        <v>1621</v>
      </c>
    </row>
    <row r="61" spans="1:4">
      <c r="A61" s="4" t="s">
        <v>1359</v>
      </c>
      <c r="C61" s="5" t="n">
        <v>403</v>
      </c>
    </row>
    <row r="62" spans="1:4">
      <c r="A62" s="4" t="s">
        <v>587</v>
      </c>
    </row>
    <row r="63" spans="1:4">
      <c r="A63" s="3" t="s">
        <v>1621</v>
      </c>
    </row>
    <row r="64" spans="1:4">
      <c r="A64" s="4" t="s">
        <v>1622</v>
      </c>
      <c r="B64" s="5" t="n">
        <v>6434</v>
      </c>
      <c r="C64" s="5" t="n">
        <v>6535</v>
      </c>
      <c r="D64" s="5" t="n">
        <v>6780</v>
      </c>
    </row>
    <row r="65" spans="1:4">
      <c r="A65" s="4" t="s">
        <v>1623</v>
      </c>
      <c r="B65" s="5" t="n">
        <v>624</v>
      </c>
      <c r="C65" s="5" t="n">
        <v>564</v>
      </c>
      <c r="D65" s="5" t="n">
        <v>42</v>
      </c>
    </row>
    <row r="66" spans="1:4">
      <c r="A66" s="4" t="s">
        <v>104</v>
      </c>
      <c r="B66" s="5" t="n">
        <v>7058</v>
      </c>
      <c r="C66" s="5" t="n">
        <v>7099</v>
      </c>
      <c r="D66" s="5" t="n">
        <v>6822</v>
      </c>
    </row>
    <row r="67" spans="1:4">
      <c r="A67" s="4" t="s">
        <v>1624</v>
      </c>
      <c r="B67" s="5" t="n">
        <v>3551</v>
      </c>
      <c r="C67" s="5" t="n">
        <v>3693</v>
      </c>
      <c r="D67" s="5" t="n">
        <v>3585</v>
      </c>
    </row>
    <row r="68" spans="1:4">
      <c r="A68" s="4" t="s">
        <v>110</v>
      </c>
      <c r="B68" s="5" t="n">
        <v>0</v>
      </c>
      <c r="C68" s="5" t="n">
        <v>0</v>
      </c>
      <c r="D68" s="5" t="n">
        <v>0</v>
      </c>
    </row>
    <row r="69" spans="1:4">
      <c r="A69" s="4" t="s">
        <v>111</v>
      </c>
      <c r="B69" s="5" t="n">
        <v>0</v>
      </c>
      <c r="C69" s="5" t="n">
        <v>0</v>
      </c>
      <c r="D69" s="5" t="n">
        <v>0</v>
      </c>
    </row>
    <row r="70" spans="1:4">
      <c r="A70" s="4" t="s">
        <v>181</v>
      </c>
      <c r="B70" s="5" t="n">
        <v>86</v>
      </c>
      <c r="C70" s="5" t="n">
        <v>77</v>
      </c>
      <c r="D70" s="5" t="n">
        <v>86</v>
      </c>
    </row>
    <row r="71" spans="1:4">
      <c r="A71" s="4" t="s">
        <v>112</v>
      </c>
      <c r="B71" s="5" t="n">
        <v>35</v>
      </c>
      <c r="C71" s="5" t="n">
        <v>2</v>
      </c>
      <c r="D71" s="5" t="n">
        <v>49</v>
      </c>
    </row>
    <row r="72" spans="1:4">
      <c r="A72" s="4" t="s">
        <v>1625</v>
      </c>
      <c r="B72" s="5" t="n">
        <v>3361</v>
      </c>
      <c r="C72" s="5" t="n">
        <v>3386</v>
      </c>
      <c r="D72" s="5" t="n">
        <v>3666</v>
      </c>
    </row>
    <row r="73" spans="1:4">
      <c r="A73" s="4" t="s">
        <v>1626</v>
      </c>
      <c r="B73" s="5" t="n">
        <v>8143</v>
      </c>
      <c r="C73" s="5" t="n">
        <v>7414</v>
      </c>
    </row>
    <row r="74" spans="1:4">
      <c r="A74" s="4" t="s">
        <v>1627</v>
      </c>
      <c r="B74" s="5" t="n">
        <v>543</v>
      </c>
      <c r="C74" s="5" t="n">
        <v>789</v>
      </c>
    </row>
    <row r="75" spans="1:4">
      <c r="A75" s="4" t="s">
        <v>1628</v>
      </c>
      <c r="B75" s="5" t="n">
        <v>108</v>
      </c>
      <c r="C75" s="5" t="n">
        <v>66</v>
      </c>
      <c r="D75" s="5" t="n">
        <v>77</v>
      </c>
    </row>
    <row r="76" spans="1:4">
      <c r="A76" s="4" t="s">
        <v>1573</v>
      </c>
      <c r="B76" s="5" t="n">
        <v>2</v>
      </c>
      <c r="D76" s="5" t="n">
        <v>26</v>
      </c>
    </row>
    <row r="77" spans="1:4">
      <c r="A77" s="4" t="s">
        <v>1578</v>
      </c>
      <c r="D77" s="5" t="n">
        <v>4</v>
      </c>
    </row>
    <row r="78" spans="1:4">
      <c r="A78" s="4" t="s">
        <v>1304</v>
      </c>
      <c r="B78" s="5" t="n">
        <v>255</v>
      </c>
      <c r="C78" s="5" t="n">
        <v>334</v>
      </c>
    </row>
    <row r="79" spans="1:4">
      <c r="A79" s="4" t="s">
        <v>1631</v>
      </c>
      <c r="C79" s="5" t="n">
        <v>-3</v>
      </c>
    </row>
    <row r="80" spans="1:4">
      <c r="A80" s="4" t="s">
        <v>868</v>
      </c>
    </row>
    <row r="81" spans="1:4">
      <c r="A81" s="3" t="s">
        <v>1621</v>
      </c>
    </row>
    <row r="82" spans="1:4">
      <c r="A82" s="4" t="s">
        <v>1622</v>
      </c>
      <c r="B82" s="5" t="n">
        <v>4118</v>
      </c>
      <c r="C82" s="5" t="n">
        <v>3971</v>
      </c>
      <c r="D82" s="5" t="n">
        <v>3953</v>
      </c>
    </row>
    <row r="83" spans="1:4">
      <c r="A83" s="4" t="s">
        <v>1623</v>
      </c>
      <c r="B83" s="5" t="n">
        <v>0</v>
      </c>
      <c r="C83" s="5" t="n">
        <v>39</v>
      </c>
      <c r="D83" s="5" t="n">
        <v>73</v>
      </c>
    </row>
    <row r="84" spans="1:4">
      <c r="A84" s="4" t="s">
        <v>104</v>
      </c>
      <c r="B84" s="5" t="n">
        <v>4118</v>
      </c>
      <c r="C84" s="5" t="n">
        <v>4010</v>
      </c>
      <c r="D84" s="5" t="n">
        <v>4026</v>
      </c>
    </row>
    <row r="85" spans="1:4">
      <c r="A85" s="4" t="s">
        <v>1624</v>
      </c>
      <c r="B85" s="5" t="n">
        <v>2375</v>
      </c>
      <c r="C85" s="5" t="n">
        <v>2318</v>
      </c>
      <c r="D85" s="5" t="n">
        <v>2215</v>
      </c>
    </row>
    <row r="86" spans="1:4">
      <c r="A86" s="4" t="s">
        <v>110</v>
      </c>
      <c r="B86" s="5" t="n">
        <v>0</v>
      </c>
      <c r="C86" s="5" t="n">
        <v>0</v>
      </c>
      <c r="D86" s="5" t="n">
        <v>0</v>
      </c>
    </row>
    <row r="87" spans="1:4">
      <c r="A87" s="4" t="s">
        <v>111</v>
      </c>
      <c r="B87" s="5" t="n">
        <v>0</v>
      </c>
      <c r="C87" s="5" t="n">
        <v>0</v>
      </c>
      <c r="D87" s="5" t="n">
        <v>0</v>
      </c>
    </row>
    <row r="88" spans="1:4">
      <c r="A88" s="4" t="s">
        <v>181</v>
      </c>
      <c r="B88" s="5" t="n">
        <v>35</v>
      </c>
      <c r="C88" s="5" t="n">
        <v>30</v>
      </c>
      <c r="D88" s="5" t="n">
        <v>37</v>
      </c>
    </row>
    <row r="89" spans="1:4">
      <c r="A89" s="4" t="s">
        <v>112</v>
      </c>
      <c r="B89" s="5" t="n">
        <v>-32</v>
      </c>
      <c r="C89" s="5" t="n">
        <v>-19</v>
      </c>
      <c r="D89" s="5" t="n">
        <v>-3</v>
      </c>
    </row>
    <row r="90" spans="1:4">
      <c r="A90" s="4" t="s">
        <v>1625</v>
      </c>
      <c r="B90" s="5" t="n">
        <v>2288</v>
      </c>
      <c r="C90" s="5" t="n">
        <v>2243</v>
      </c>
      <c r="D90" s="5" t="n">
        <v>2209</v>
      </c>
    </row>
    <row r="91" spans="1:4">
      <c r="A91" s="4" t="s">
        <v>1626</v>
      </c>
      <c r="B91" s="5" t="n">
        <v>1801</v>
      </c>
      <c r="C91" s="5" t="n">
        <v>1715</v>
      </c>
    </row>
    <row r="92" spans="1:4">
      <c r="A92" s="4" t="s">
        <v>1627</v>
      </c>
      <c r="B92" s="5" t="n">
        <v>716</v>
      </c>
      <c r="C92" s="5" t="n">
        <v>784</v>
      </c>
    </row>
    <row r="93" spans="1:4">
      <c r="A93" s="4" t="s">
        <v>1628</v>
      </c>
      <c r="B93" s="5" t="n">
        <v>140</v>
      </c>
      <c r="C93" s="5" t="n">
        <v>90</v>
      </c>
      <c r="D93" s="5" t="n">
        <v>55</v>
      </c>
    </row>
    <row r="94" spans="1:4">
      <c r="A94" s="4" t="s">
        <v>1573</v>
      </c>
      <c r="B94" s="5" t="n">
        <v>1</v>
      </c>
      <c r="C94" s="5" t="n">
        <v>4</v>
      </c>
      <c r="D94" s="5" t="n">
        <v>7</v>
      </c>
    </row>
    <row r="95" spans="1:4">
      <c r="A95" s="4" t="s">
        <v>1304</v>
      </c>
      <c r="B95" s="5" t="n">
        <v>49</v>
      </c>
      <c r="C95" s="5" t="n">
        <v>52</v>
      </c>
    </row>
    <row r="96" spans="1:4">
      <c r="A96" s="4" t="s">
        <v>590</v>
      </c>
    </row>
    <row r="97" spans="1:4">
      <c r="A97" s="3" t="s">
        <v>1621</v>
      </c>
    </row>
    <row r="98" spans="1:4">
      <c r="A98" s="4" t="s">
        <v>1622</v>
      </c>
      <c r="B98" s="5" t="n">
        <v>11906</v>
      </c>
      <c r="C98" s="5" t="n">
        <v>11370</v>
      </c>
      <c r="D98" s="5" t="n">
        <v>8678</v>
      </c>
    </row>
    <row r="99" spans="1:4">
      <c r="A99" s="4" t="s">
        <v>1623</v>
      </c>
      <c r="B99" s="5" t="n">
        <v>9</v>
      </c>
      <c r="C99" s="5" t="n">
        <v>260</v>
      </c>
      <c r="D99" s="5" t="n">
        <v>1951</v>
      </c>
    </row>
    <row r="100" spans="1:4">
      <c r="A100" s="4" t="s">
        <v>104</v>
      </c>
      <c r="B100" s="5" t="n">
        <v>11915</v>
      </c>
      <c r="C100" s="5" t="n">
        <v>11630</v>
      </c>
      <c r="D100" s="5" t="n">
        <v>10629</v>
      </c>
    </row>
    <row r="101" spans="1:4">
      <c r="A101" s="4" t="s">
        <v>1624</v>
      </c>
      <c r="B101" s="5" t="n">
        <v>2594</v>
      </c>
      <c r="C101" s="5" t="n">
        <v>2318</v>
      </c>
      <c r="D101" s="5" t="n">
        <v>2472</v>
      </c>
    </row>
    <row r="102" spans="1:4">
      <c r="A102" s="4" t="s">
        <v>110</v>
      </c>
      <c r="B102" s="5" t="n">
        <v>65</v>
      </c>
      <c r="C102" s="5" t="n">
        <v>57</v>
      </c>
      <c r="D102" s="5" t="n">
        <v>36</v>
      </c>
    </row>
    <row r="103" spans="1:4">
      <c r="A103" s="4" t="s">
        <v>111</v>
      </c>
      <c r="B103" s="5" t="n">
        <v>0</v>
      </c>
      <c r="C103" s="5" t="n">
        <v>0</v>
      </c>
      <c r="D103" s="5" t="n">
        <v>0</v>
      </c>
    </row>
    <row r="104" spans="1:4">
      <c r="A104" s="4" t="s">
        <v>181</v>
      </c>
      <c r="B104" s="5" t="n">
        <v>439</v>
      </c>
      <c r="C104" s="5" t="n">
        <v>422</v>
      </c>
      <c r="D104" s="5" t="n">
        <v>411</v>
      </c>
    </row>
    <row r="105" spans="1:4">
      <c r="A105" s="4" t="s">
        <v>112</v>
      </c>
      <c r="B105" s="5" t="n">
        <v>-6</v>
      </c>
      <c r="C105" s="5" t="n">
        <v>-2</v>
      </c>
      <c r="D105" s="5" t="n">
        <v>-3</v>
      </c>
    </row>
    <row r="106" spans="1:4">
      <c r="A106" s="4" t="s">
        <v>1625</v>
      </c>
      <c r="B106" s="5" t="n">
        <v>2592</v>
      </c>
      <c r="C106" s="5" t="n">
        <v>2345</v>
      </c>
      <c r="D106" s="5" t="n">
        <v>2192</v>
      </c>
    </row>
    <row r="107" spans="1:4">
      <c r="A107" s="4" t="s">
        <v>1626</v>
      </c>
      <c r="B107" s="5" t="n">
        <v>17687</v>
      </c>
      <c r="C107" s="5" t="n">
        <v>17519</v>
      </c>
    </row>
    <row r="108" spans="1:4">
      <c r="A108" s="4" t="s">
        <v>1627</v>
      </c>
      <c r="B108" s="5" t="n">
        <v>358</v>
      </c>
      <c r="C108" s="5" t="n">
        <v>400</v>
      </c>
    </row>
    <row r="109" spans="1:4">
      <c r="A109" s="4" t="s">
        <v>1628</v>
      </c>
      <c r="B109" s="5" t="n">
        <v>392</v>
      </c>
      <c r="C109" s="5" t="n">
        <v>429</v>
      </c>
      <c r="D109" s="5" t="n">
        <v>541</v>
      </c>
    </row>
    <row r="110" spans="1:4">
      <c r="A110" s="4" t="s">
        <v>1573</v>
      </c>
      <c r="B110" s="5" t="n">
        <v>62</v>
      </c>
      <c r="C110" s="5" t="n">
        <v>175</v>
      </c>
      <c r="D110" s="5" t="n">
        <v>241</v>
      </c>
    </row>
    <row r="111" spans="1:4">
      <c r="A111" s="4" t="s">
        <v>1578</v>
      </c>
      <c r="D111" s="5" t="n">
        <v>2</v>
      </c>
    </row>
    <row r="112" spans="1:4">
      <c r="A112" s="4" t="s">
        <v>591</v>
      </c>
      <c r="B112" s="5" t="n">
        <v>4</v>
      </c>
      <c r="C112" s="5" t="n">
        <v>34</v>
      </c>
      <c r="D112" s="5" t="n">
        <v>313</v>
      </c>
    </row>
    <row r="113" spans="1:4">
      <c r="A113" s="4" t="s">
        <v>1304</v>
      </c>
      <c r="B113" s="5" t="n">
        <v>57</v>
      </c>
    </row>
    <row r="114" spans="1:4">
      <c r="A114" s="4" t="s">
        <v>1632</v>
      </c>
    </row>
    <row r="115" spans="1:4">
      <c r="A115" s="3" t="s">
        <v>1621</v>
      </c>
    </row>
    <row r="116" spans="1:4">
      <c r="A116" s="4" t="s">
        <v>1622</v>
      </c>
      <c r="B116" s="5" t="n">
        <v>4723</v>
      </c>
      <c r="C116" s="5" t="n">
        <v>4797</v>
      </c>
      <c r="D116" s="5" t="n">
        <v>4753</v>
      </c>
    </row>
    <row r="117" spans="1:4">
      <c r="A117" s="4" t="s">
        <v>1623</v>
      </c>
      <c r="B117" s="5" t="n">
        <v>604</v>
      </c>
      <c r="C117" s="5" t="n">
        <v>388</v>
      </c>
      <c r="D117" s="5" t="n">
        <v>409</v>
      </c>
    </row>
    <row r="118" spans="1:4">
      <c r="A118" s="4" t="s">
        <v>104</v>
      </c>
      <c r="B118" s="5" t="n">
        <v>5327</v>
      </c>
      <c r="C118" s="5" t="n">
        <v>5185</v>
      </c>
      <c r="D118" s="5" t="n">
        <v>5162</v>
      </c>
    </row>
    <row r="119" spans="1:4">
      <c r="A119" s="4" t="s">
        <v>1624</v>
      </c>
      <c r="B119" s="5" t="n">
        <v>2282</v>
      </c>
      <c r="C119" s="5" t="n">
        <v>2271</v>
      </c>
      <c r="D119" s="5" t="n">
        <v>2136</v>
      </c>
    </row>
    <row r="120" spans="1:4">
      <c r="A120" s="4" t="s">
        <v>110</v>
      </c>
      <c r="B120" s="5" t="n">
        <v>0</v>
      </c>
      <c r="C120" s="5" t="n">
        <v>0</v>
      </c>
      <c r="D120" s="5" t="n">
        <v>0</v>
      </c>
    </row>
    <row r="121" spans="1:4">
      <c r="A121" s="4" t="s">
        <v>111</v>
      </c>
      <c r="B121" s="5" t="n">
        <v>0</v>
      </c>
      <c r="C121" s="5" t="n">
        <v>0</v>
      </c>
      <c r="D121" s="5" t="n">
        <v>0</v>
      </c>
    </row>
    <row r="122" spans="1:4">
      <c r="A122" s="4" t="s">
        <v>181</v>
      </c>
      <c r="B122" s="5" t="n">
        <v>31</v>
      </c>
      <c r="C122" s="5" t="n">
        <v>58</v>
      </c>
      <c r="D122" s="5" t="n">
        <v>65</v>
      </c>
    </row>
    <row r="123" spans="1:4">
      <c r="A123" s="4" t="s">
        <v>112</v>
      </c>
      <c r="B123" s="5" t="n">
        <v>11</v>
      </c>
      <c r="C123" s="5" t="n">
        <v>12</v>
      </c>
      <c r="D123" s="5" t="n">
        <v>11</v>
      </c>
    </row>
    <row r="124" spans="1:4">
      <c r="A124" s="4" t="s">
        <v>1625</v>
      </c>
      <c r="B124" s="5" t="n">
        <v>2310</v>
      </c>
      <c r="C124" s="5" t="n">
        <v>2298</v>
      </c>
      <c r="D124" s="5" t="n">
        <v>2168</v>
      </c>
    </row>
    <row r="125" spans="1:4">
      <c r="A125" s="4" t="s">
        <v>1626</v>
      </c>
      <c r="B125" s="5" t="n">
        <v>2060</v>
      </c>
      <c r="C125" s="5" t="n">
        <v>1996</v>
      </c>
    </row>
    <row r="126" spans="1:4">
      <c r="A126" s="4" t="s">
        <v>1627</v>
      </c>
      <c r="B126" s="5" t="n">
        <v>224</v>
      </c>
      <c r="C126" s="5" t="n">
        <v>216</v>
      </c>
    </row>
    <row r="127" spans="1:4">
      <c r="A127" s="4" t="s">
        <v>1628</v>
      </c>
      <c r="B127" s="5" t="n">
        <v>47</v>
      </c>
      <c r="C127" s="5" t="n">
        <v>31</v>
      </c>
      <c r="D127" s="5" t="n">
        <v>50</v>
      </c>
    </row>
    <row r="128" spans="1:4">
      <c r="A128" s="4" t="s">
        <v>1573</v>
      </c>
      <c r="D128" s="5" t="n">
        <v>10</v>
      </c>
    </row>
    <row r="129" spans="1:4">
      <c r="A129" s="4" t="s">
        <v>1631</v>
      </c>
      <c r="C129" s="5" t="n">
        <v>-4</v>
      </c>
    </row>
    <row r="130" spans="1:4">
      <c r="A130" s="4" t="s">
        <v>586</v>
      </c>
    </row>
    <row r="131" spans="1:4">
      <c r="A131" s="3" t="s">
        <v>1621</v>
      </c>
    </row>
    <row r="132" spans="1:4">
      <c r="A132" s="4" t="s">
        <v>1622</v>
      </c>
      <c r="B132" s="5" t="n">
        <v>2560</v>
      </c>
      <c r="C132" s="5" t="n">
        <v>767</v>
      </c>
      <c r="D132" s="5" t="n">
        <v>712</v>
      </c>
    </row>
    <row r="133" spans="1:4">
      <c r="A133" s="4" t="s">
        <v>1623</v>
      </c>
      <c r="B133" s="5" t="n">
        <v>2</v>
      </c>
      <c r="C133" s="5" t="n">
        <v>3</v>
      </c>
      <c r="D133" s="5" t="n">
        <v>3</v>
      </c>
    </row>
    <row r="134" spans="1:4">
      <c r="A134" s="4" t="s">
        <v>104</v>
      </c>
      <c r="B134" s="5" t="n">
        <v>2562</v>
      </c>
      <c r="C134" s="5" t="n">
        <v>770</v>
      </c>
      <c r="D134" s="5" t="n">
        <v>715</v>
      </c>
    </row>
    <row r="135" spans="1:4">
      <c r="A135" s="4" t="s">
        <v>1624</v>
      </c>
      <c r="B135" s="5" t="n">
        <v>334</v>
      </c>
      <c r="C135" s="5" t="n">
        <v>152</v>
      </c>
      <c r="D135" s="5" t="n">
        <v>159</v>
      </c>
    </row>
    <row r="136" spans="1:4">
      <c r="A136" s="4" t="s">
        <v>110</v>
      </c>
      <c r="B136" s="5" t="n">
        <v>12</v>
      </c>
      <c r="C136" s="5" t="n">
        <v>13</v>
      </c>
      <c r="D136" s="5" t="n">
        <v>9</v>
      </c>
    </row>
    <row r="137" spans="1:4">
      <c r="A137" s="4" t="s">
        <v>111</v>
      </c>
      <c r="B137" s="5" t="n">
        <v>0</v>
      </c>
      <c r="C137" s="5" t="n">
        <v>0</v>
      </c>
      <c r="D137" s="5" t="n">
        <v>0</v>
      </c>
    </row>
    <row r="138" spans="1:4">
      <c r="A138" s="4" t="s">
        <v>181</v>
      </c>
      <c r="B138" s="5" t="n">
        <v>117</v>
      </c>
      <c r="C138" s="5" t="n">
        <v>8</v>
      </c>
      <c r="D138" s="5" t="n">
        <v>5</v>
      </c>
    </row>
    <row r="139" spans="1:4">
      <c r="A139" s="4" t="s">
        <v>112</v>
      </c>
      <c r="B139" s="5" t="n">
        <v>-3</v>
      </c>
      <c r="C139" s="5" t="n">
        <v>0</v>
      </c>
      <c r="D139" s="5" t="n">
        <v>0</v>
      </c>
    </row>
    <row r="140" spans="1:4">
      <c r="A140" s="4" t="s">
        <v>1625</v>
      </c>
      <c r="B140" s="5" t="n">
        <v>343</v>
      </c>
      <c r="C140" s="5" t="n">
        <v>165</v>
      </c>
      <c r="D140" s="5" t="n">
        <v>167</v>
      </c>
    </row>
    <row r="141" spans="1:4">
      <c r="A141" s="4" t="s">
        <v>1626</v>
      </c>
      <c r="B141" s="5" t="n">
        <v>7265</v>
      </c>
      <c r="C141" s="5" t="n">
        <v>968</v>
      </c>
    </row>
    <row r="142" spans="1:4">
      <c r="A142" s="4" t="s">
        <v>1627</v>
      </c>
      <c r="B142" s="5" t="n">
        <v>14</v>
      </c>
      <c r="C142" s="5" t="n">
        <v>0</v>
      </c>
    </row>
    <row r="143" spans="1:4">
      <c r="A143" s="4" t="s">
        <v>1628</v>
      </c>
      <c r="B143" s="5" t="n">
        <v>209</v>
      </c>
      <c r="C143" s="5" t="n">
        <v>11</v>
      </c>
      <c r="D143" s="5" t="n">
        <v>4</v>
      </c>
    </row>
    <row r="144" spans="1:4">
      <c r="A144" s="4" t="s">
        <v>870</v>
      </c>
    </row>
    <row r="145" spans="1:4">
      <c r="A145" s="3" t="s">
        <v>1621</v>
      </c>
    </row>
    <row r="146" spans="1:4">
      <c r="A146" s="4" t="s">
        <v>1622</v>
      </c>
      <c r="B146" s="5" t="n">
        <v>7431</v>
      </c>
      <c r="C146" s="5" t="n">
        <v>6768</v>
      </c>
      <c r="D146" s="5" t="n">
        <v>11223</v>
      </c>
    </row>
    <row r="147" spans="1:4">
      <c r="A147" s="4" t="s">
        <v>1623</v>
      </c>
      <c r="B147" s="5" t="n">
        <v>9</v>
      </c>
      <c r="C147" s="5" t="n">
        <v>19</v>
      </c>
      <c r="D147" s="5" t="n">
        <v>83</v>
      </c>
    </row>
    <row r="148" spans="1:4">
      <c r="A148" s="4" t="s">
        <v>104</v>
      </c>
      <c r="B148" s="5" t="n">
        <v>7440</v>
      </c>
      <c r="C148" s="5" t="n">
        <v>6787</v>
      </c>
      <c r="D148" s="5" t="n">
        <v>11306</v>
      </c>
    </row>
    <row r="149" spans="1:4">
      <c r="A149" s="4" t="s">
        <v>1624</v>
      </c>
      <c r="B149" s="5" t="n">
        <v>358</v>
      </c>
      <c r="C149" s="5" t="n">
        <v>-197</v>
      </c>
      <c r="D149" s="5" t="n">
        <v>-806</v>
      </c>
    </row>
    <row r="150" spans="1:4">
      <c r="A150" s="4" t="s">
        <v>110</v>
      </c>
      <c r="B150" s="5" t="n">
        <v>0</v>
      </c>
      <c r="C150" s="5" t="n">
        <v>0</v>
      </c>
      <c r="D150" s="5" t="n">
        <v>0</v>
      </c>
    </row>
    <row r="151" spans="1:4">
      <c r="A151" s="4" t="s">
        <v>111</v>
      </c>
      <c r="B151" s="5" t="n">
        <v>0</v>
      </c>
      <c r="C151" s="5" t="n">
        <v>0</v>
      </c>
      <c r="D151" s="5" t="n">
        <v>0</v>
      </c>
    </row>
    <row r="152" spans="1:4">
      <c r="A152" s="4" t="s">
        <v>181</v>
      </c>
      <c r="B152" s="5" t="n">
        <v>446</v>
      </c>
      <c r="C152" s="5" t="n">
        <v>239</v>
      </c>
      <c r="D152" s="5" t="n">
        <v>454</v>
      </c>
    </row>
    <row r="153" spans="1:4">
      <c r="A153" s="4" t="s">
        <v>112</v>
      </c>
      <c r="B153" s="5" t="n">
        <v>836</v>
      </c>
      <c r="C153" s="5" t="n">
        <v>828</v>
      </c>
      <c r="D153" s="5" t="n">
        <v>878</v>
      </c>
    </row>
    <row r="154" spans="1:4">
      <c r="A154" s="4" t="s">
        <v>1625</v>
      </c>
      <c r="B154" s="5" t="n">
        <v>716</v>
      </c>
      <c r="C154" s="5" t="n">
        <v>-159</v>
      </c>
      <c r="D154" s="5" t="n">
        <v>-2202</v>
      </c>
    </row>
    <row r="155" spans="1:4">
      <c r="A155" s="4" t="s">
        <v>1626</v>
      </c>
      <c r="B155" s="5" t="n">
        <v>11170</v>
      </c>
      <c r="C155" s="5" t="n">
        <v>10525</v>
      </c>
    </row>
    <row r="156" spans="1:4">
      <c r="A156" s="4" t="s">
        <v>1627</v>
      </c>
      <c r="B156" s="5" t="n">
        <v>14093</v>
      </c>
      <c r="C156" s="5" t="n">
        <v>14372</v>
      </c>
    </row>
    <row r="157" spans="1:4">
      <c r="A157" s="4" t="s">
        <v>1628</v>
      </c>
      <c r="B157" s="5" t="n">
        <v>836</v>
      </c>
      <c r="C157" s="5" t="n">
        <v>517</v>
      </c>
      <c r="D157" s="5" t="n">
        <v>737</v>
      </c>
    </row>
    <row r="158" spans="1:4">
      <c r="A158" s="4" t="s">
        <v>1573</v>
      </c>
      <c r="B158" s="5" t="n">
        <v>5</v>
      </c>
      <c r="C158" s="5" t="n">
        <v>31</v>
      </c>
      <c r="D158" s="5" t="n">
        <v>57</v>
      </c>
    </row>
    <row r="159" spans="1:4">
      <c r="A159" s="4" t="s">
        <v>1359</v>
      </c>
      <c r="D159" s="5" t="n">
        <v>419</v>
      </c>
    </row>
    <row r="160" spans="1:4">
      <c r="A160" s="4" t="s">
        <v>581</v>
      </c>
      <c r="D160" s="5" t="n">
        <v>737</v>
      </c>
    </row>
    <row r="161" spans="1:4">
      <c r="A161" s="4" t="s">
        <v>1578</v>
      </c>
      <c r="B161" s="5" t="n">
        <v>98</v>
      </c>
      <c r="C161" s="5" t="n">
        <v>124</v>
      </c>
      <c r="D161" s="5" t="n">
        <v>70</v>
      </c>
    </row>
    <row r="162" spans="1:4">
      <c r="A162" s="4" t="s">
        <v>1583</v>
      </c>
      <c r="C162" s="5" t="n">
        <v>-476</v>
      </c>
      <c r="D162" s="5" t="n">
        <v>-2140</v>
      </c>
    </row>
    <row r="163" spans="1:4">
      <c r="A163" s="4" t="s">
        <v>1304</v>
      </c>
      <c r="B163" s="5" t="n">
        <v>406</v>
      </c>
      <c r="C163" s="5" t="n">
        <v>205</v>
      </c>
    </row>
    <row r="164" spans="1:4">
      <c r="A164" s="4" t="s">
        <v>1633</v>
      </c>
    </row>
    <row r="165" spans="1:4">
      <c r="A165" s="3" t="s">
        <v>1621</v>
      </c>
    </row>
    <row r="166" spans="1:4">
      <c r="A166" s="4" t="s">
        <v>581</v>
      </c>
      <c r="C166" s="5" t="n">
        <v>554</v>
      </c>
    </row>
    <row r="167" spans="1:4">
      <c r="A167" s="4" t="s">
        <v>1634</v>
      </c>
    </row>
    <row r="168" spans="1:4">
      <c r="A168" s="3" t="s">
        <v>1621</v>
      </c>
    </row>
    <row r="169" spans="1:4">
      <c r="A169" s="4" t="s">
        <v>1593</v>
      </c>
      <c r="C169" s="5" t="n">
        <v>33</v>
      </c>
    </row>
    <row r="170" spans="1:4">
      <c r="A170" s="4" t="s">
        <v>1590</v>
      </c>
    </row>
    <row r="171" spans="1:4">
      <c r="A171" s="3" t="s">
        <v>1621</v>
      </c>
    </row>
    <row r="172" spans="1:4">
      <c r="A172" s="4" t="s">
        <v>1359</v>
      </c>
      <c r="B172" s="5" t="n">
        <v>95</v>
      </c>
      <c r="C172" s="5" t="n">
        <v>139</v>
      </c>
    </row>
    <row r="173" spans="1:4">
      <c r="A173" s="4" t="s">
        <v>1589</v>
      </c>
    </row>
    <row r="174" spans="1:4">
      <c r="A174" s="3" t="s">
        <v>1621</v>
      </c>
    </row>
    <row r="175" spans="1:4">
      <c r="A175" s="4" t="s">
        <v>1359</v>
      </c>
      <c r="D175" s="5" t="n">
        <v>280</v>
      </c>
    </row>
    <row r="176" spans="1:4">
      <c r="A176" s="4" t="s">
        <v>588</v>
      </c>
    </row>
    <row r="177" spans="1:4">
      <c r="A177" s="3" t="s">
        <v>1621</v>
      </c>
    </row>
    <row r="178" spans="1:4">
      <c r="A178" s="4" t="s">
        <v>1622</v>
      </c>
      <c r="B178" s="5" t="n">
        <v>94</v>
      </c>
      <c r="C178" s="5" t="n">
        <v>92</v>
      </c>
      <c r="D178" s="5" t="n">
        <v>113</v>
      </c>
    </row>
    <row r="179" spans="1:4">
      <c r="A179" s="4" t="s">
        <v>1623</v>
      </c>
      <c r="B179" s="5" t="n">
        <v>0</v>
      </c>
      <c r="C179" s="5" t="n">
        <v>0</v>
      </c>
      <c r="D179" s="5" t="n">
        <v>0</v>
      </c>
    </row>
    <row r="180" spans="1:4">
      <c r="A180" s="4" t="s">
        <v>104</v>
      </c>
      <c r="B180" s="5" t="n">
        <v>94</v>
      </c>
      <c r="C180" s="5" t="n">
        <v>92</v>
      </c>
      <c r="D180" s="5" t="n">
        <v>113</v>
      </c>
    </row>
    <row r="181" spans="1:4">
      <c r="A181" s="4" t="s">
        <v>1624</v>
      </c>
      <c r="B181" s="5" t="n">
        <v>-1408</v>
      </c>
      <c r="C181" s="5" t="n">
        <v>-1403</v>
      </c>
      <c r="D181" s="5" t="n">
        <v>-2006</v>
      </c>
    </row>
    <row r="182" spans="1:4">
      <c r="A182" s="4" t="s">
        <v>110</v>
      </c>
      <c r="B182" s="5" t="n">
        <v>486</v>
      </c>
      <c r="C182" s="5" t="n">
        <v>619</v>
      </c>
      <c r="D182" s="5" t="n">
        <v>634</v>
      </c>
    </row>
    <row r="183" spans="1:4">
      <c r="A183" s="4" t="s">
        <v>111</v>
      </c>
      <c r="B183" s="5" t="n">
        <v>946</v>
      </c>
      <c r="C183" s="5" t="n">
        <v>950</v>
      </c>
      <c r="D183" s="5" t="n">
        <v>853</v>
      </c>
    </row>
    <row r="184" spans="1:4">
      <c r="A184" s="4" t="s">
        <v>181</v>
      </c>
      <c r="B184" s="5" t="n">
        <v>211</v>
      </c>
      <c r="C184" s="5" t="n">
        <v>252</v>
      </c>
      <c r="D184" s="5" t="n">
        <v>202</v>
      </c>
    </row>
    <row r="185" spans="1:4">
      <c r="A185" s="4" t="s">
        <v>112</v>
      </c>
      <c r="B185" s="5" t="n">
        <v>208</v>
      </c>
      <c r="C185" s="5" t="n">
        <v>187</v>
      </c>
      <c r="D185" s="5" t="n">
        <v>140</v>
      </c>
    </row>
    <row r="186" spans="1:4">
      <c r="A186" s="4" t="s">
        <v>1625</v>
      </c>
      <c r="B186" s="5" t="n">
        <v>-824</v>
      </c>
      <c r="C186" s="5" t="n">
        <v>-2053</v>
      </c>
      <c r="D186" s="5" t="n">
        <v>-1310</v>
      </c>
    </row>
    <row r="187" spans="1:4">
      <c r="A187" s="4" t="s">
        <v>1626</v>
      </c>
      <c r="B187" s="5" t="n">
        <v>18376</v>
      </c>
      <c r="C187" s="5" t="n">
        <v>22800</v>
      </c>
    </row>
    <row r="188" spans="1:4">
      <c r="A188" s="4" t="s">
        <v>1627</v>
      </c>
      <c r="B188" s="5" t="n">
        <v>3931</v>
      </c>
      <c r="C188" s="5" t="n">
        <v>3718</v>
      </c>
    </row>
    <row r="189" spans="1:4">
      <c r="A189" s="4" t="s">
        <v>1628</v>
      </c>
      <c r="B189" s="5" t="n">
        <v>322</v>
      </c>
      <c r="C189" s="5" t="n">
        <v>404</v>
      </c>
      <c r="D189" s="5" t="n">
        <v>286</v>
      </c>
    </row>
    <row r="190" spans="1:4">
      <c r="A190" s="4" t="s">
        <v>1573</v>
      </c>
      <c r="B190" s="5" t="n">
        <v>194</v>
      </c>
      <c r="C190" s="5" t="n">
        <v>237</v>
      </c>
      <c r="D190" s="5" t="n">
        <v>193</v>
      </c>
    </row>
    <row r="191" spans="1:4">
      <c r="A191" s="4" t="s">
        <v>1360</v>
      </c>
      <c r="B191" s="5" t="n">
        <v>739</v>
      </c>
    </row>
    <row r="192" spans="1:4">
      <c r="A192" s="4" t="s">
        <v>1585</v>
      </c>
      <c r="D192" s="5" t="n">
        <v>225</v>
      </c>
    </row>
    <row r="193" spans="1:4">
      <c r="A193" s="4" t="s">
        <v>1574</v>
      </c>
      <c r="C193" s="5" t="n">
        <v>33</v>
      </c>
      <c r="D193" s="5" t="n">
        <v>67</v>
      </c>
    </row>
    <row r="194" spans="1:4">
      <c r="A194" s="4" t="s">
        <v>581</v>
      </c>
      <c r="D194" s="5" t="n">
        <v>50</v>
      </c>
    </row>
    <row r="195" spans="1:4">
      <c r="A195" s="4" t="s">
        <v>759</v>
      </c>
      <c r="C195" s="5" t="n">
        <v>-79</v>
      </c>
    </row>
    <row r="196" spans="1:4">
      <c r="A196" s="4" t="s">
        <v>1578</v>
      </c>
      <c r="B196" s="5" t="n">
        <v>2</v>
      </c>
      <c r="C196" s="5" t="n">
        <v>-13</v>
      </c>
      <c r="D196" s="5" t="n">
        <v>16</v>
      </c>
    </row>
    <row r="197" spans="1:4">
      <c r="A197" s="4" t="s">
        <v>1444</v>
      </c>
      <c r="D197" s="5" t="n">
        <v>150</v>
      </c>
    </row>
    <row r="198" spans="1:4">
      <c r="A198" s="4" t="s">
        <v>907</v>
      </c>
      <c r="D198" s="5" t="n">
        <v>-38</v>
      </c>
    </row>
    <row r="199" spans="1:4">
      <c r="A199" s="4" t="s">
        <v>1304</v>
      </c>
      <c r="D199" s="5" t="n">
        <v>50</v>
      </c>
    </row>
    <row r="200" spans="1:4">
      <c r="A200" s="4" t="s">
        <v>589</v>
      </c>
      <c r="B200" s="5" t="n">
        <v>160</v>
      </c>
    </row>
    <row r="201" spans="1:4">
      <c r="A201" s="4" t="s">
        <v>1582</v>
      </c>
      <c r="C201" s="5" t="n">
        <v>-278</v>
      </c>
    </row>
    <row r="202" spans="1:4">
      <c r="A202" s="4" t="s">
        <v>1581</v>
      </c>
      <c r="D202" s="5" t="n">
        <v>445</v>
      </c>
    </row>
    <row r="203" spans="1:4">
      <c r="A203" s="4" t="s">
        <v>1461</v>
      </c>
      <c r="D203" s="5" t="n">
        <v>25</v>
      </c>
    </row>
    <row r="204" spans="1:4">
      <c r="A204" s="4" t="s">
        <v>1575</v>
      </c>
      <c r="C204" s="5" t="n">
        <v>19</v>
      </c>
    </row>
    <row r="205" spans="1:4">
      <c r="A205" s="4" t="s">
        <v>1635</v>
      </c>
    </row>
    <row r="206" spans="1:4">
      <c r="A206" s="3" t="s">
        <v>1621</v>
      </c>
    </row>
    <row r="207" spans="1:4">
      <c r="A207" s="4" t="s">
        <v>1465</v>
      </c>
      <c r="D207" s="5" t="n">
        <v>34</v>
      </c>
    </row>
    <row r="208" spans="1:4">
      <c r="A208" s="4" t="s">
        <v>1636</v>
      </c>
    </row>
    <row r="209" spans="1:4">
      <c r="A209" s="3" t="s">
        <v>1621</v>
      </c>
    </row>
    <row r="210" spans="1:4">
      <c r="A210" s="4" t="s">
        <v>108</v>
      </c>
      <c r="B210" s="5" t="n">
        <v>46</v>
      </c>
    </row>
    <row r="211" spans="1:4">
      <c r="A211" s="4" t="s">
        <v>1637</v>
      </c>
    </row>
    <row r="212" spans="1:4">
      <c r="A212" s="3" t="s">
        <v>1621</v>
      </c>
    </row>
    <row r="213" spans="1:4">
      <c r="A213" s="4" t="s">
        <v>619</v>
      </c>
      <c r="B213" s="5" t="n">
        <v>39</v>
      </c>
    </row>
    <row r="214" spans="1:4">
      <c r="A214" s="4" t="s">
        <v>1638</v>
      </c>
    </row>
    <row r="215" spans="1:4">
      <c r="A215" s="3" t="s">
        <v>1621</v>
      </c>
    </row>
    <row r="216" spans="1:4">
      <c r="A216" s="4" t="s">
        <v>628</v>
      </c>
      <c r="B216" s="5" t="n">
        <v>118</v>
      </c>
    </row>
    <row r="217" spans="1:4">
      <c r="A217" s="4" t="s">
        <v>1639</v>
      </c>
    </row>
    <row r="218" spans="1:4">
      <c r="A218" s="3" t="s">
        <v>1621</v>
      </c>
    </row>
    <row r="219" spans="1:4">
      <c r="A219" s="4" t="s">
        <v>1595</v>
      </c>
      <c r="C219" s="5" t="n">
        <v>296</v>
      </c>
    </row>
    <row r="220" spans="1:4">
      <c r="A220" s="4" t="s">
        <v>1640</v>
      </c>
    </row>
    <row r="221" spans="1:4">
      <c r="A221" s="3" t="s">
        <v>1621</v>
      </c>
    </row>
    <row r="222" spans="1:4">
      <c r="A222" s="4" t="s">
        <v>1304</v>
      </c>
      <c r="C222" s="5" t="n">
        <v>554</v>
      </c>
    </row>
    <row r="223" spans="1:4">
      <c r="A223" s="4" t="s">
        <v>1641</v>
      </c>
    </row>
    <row r="224" spans="1:4">
      <c r="A224" s="3" t="s">
        <v>1621</v>
      </c>
    </row>
    <row r="225" spans="1:4">
      <c r="A225" s="4" t="s">
        <v>628</v>
      </c>
      <c r="C225" s="5" t="n">
        <v>32</v>
      </c>
    </row>
    <row r="226" spans="1:4">
      <c r="A226" s="4" t="s">
        <v>1586</v>
      </c>
    </row>
    <row r="227" spans="1:4">
      <c r="A227" s="3" t="s">
        <v>1621</v>
      </c>
    </row>
    <row r="228" spans="1:4">
      <c r="A228" s="4" t="s">
        <v>1583</v>
      </c>
      <c r="C228" s="5" t="n">
        <v>47</v>
      </c>
    </row>
    <row r="229" spans="1:4">
      <c r="A229" s="4" t="s">
        <v>1588</v>
      </c>
    </row>
    <row r="230" spans="1:4">
      <c r="A230" s="3" t="s">
        <v>1621</v>
      </c>
    </row>
    <row r="231" spans="1:4">
      <c r="A231" s="4" t="s">
        <v>1583</v>
      </c>
      <c r="D231" s="5" t="n">
        <v>88</v>
      </c>
    </row>
    <row r="232" spans="1:4">
      <c r="A232" s="4" t="s">
        <v>1587</v>
      </c>
    </row>
    <row r="233" spans="1:4">
      <c r="A233" s="3" t="s">
        <v>1621</v>
      </c>
    </row>
    <row r="234" spans="1:4">
      <c r="A234" s="4" t="s">
        <v>1583</v>
      </c>
      <c r="D234" s="5" t="n">
        <v>-26</v>
      </c>
    </row>
    <row r="235" spans="1:4">
      <c r="A235" s="4" t="s">
        <v>869</v>
      </c>
    </row>
    <row r="236" spans="1:4">
      <c r="A236" s="3" t="s">
        <v>1621</v>
      </c>
    </row>
    <row r="237" spans="1:4">
      <c r="A237" s="4" t="s">
        <v>1463</v>
      </c>
      <c r="B237" s="5" t="n">
        <v>42</v>
      </c>
    </row>
    <row r="238" spans="1:4">
      <c r="A238" s="4" t="s">
        <v>1642</v>
      </c>
    </row>
    <row r="239" spans="1:4">
      <c r="A239" s="3" t="s">
        <v>1621</v>
      </c>
    </row>
    <row r="240" spans="1:4">
      <c r="A240" s="4" t="s">
        <v>1622</v>
      </c>
      <c r="B240" s="5" t="n">
        <v>0</v>
      </c>
      <c r="C240" s="5" t="n">
        <v>0</v>
      </c>
      <c r="D240" s="5" t="n">
        <v>0</v>
      </c>
    </row>
    <row r="241" spans="1:4">
      <c r="A241" s="4" t="s">
        <v>1623</v>
      </c>
      <c r="B241" s="5" t="n">
        <v>-1248</v>
      </c>
      <c r="C241" s="5" t="n">
        <v>-1273</v>
      </c>
      <c r="D241" s="5" t="n">
        <v>-2561</v>
      </c>
    </row>
    <row r="242" spans="1:4">
      <c r="A242" s="4" t="s">
        <v>104</v>
      </c>
      <c r="B242" s="5" t="n">
        <v>-1248</v>
      </c>
      <c r="C242" s="5" t="n">
        <v>-1273</v>
      </c>
      <c r="D242" s="5" t="n">
        <v>-2561</v>
      </c>
    </row>
    <row r="243" spans="1:4">
      <c r="A243" s="4" t="s">
        <v>1624</v>
      </c>
      <c r="B243" s="5" t="n">
        <v>0</v>
      </c>
      <c r="C243" s="5" t="n">
        <v>0</v>
      </c>
      <c r="D243" s="5" t="n">
        <v>0</v>
      </c>
    </row>
    <row r="244" spans="1:4">
      <c r="A244" s="4" t="s">
        <v>110</v>
      </c>
      <c r="B244" s="5" t="n">
        <v>0</v>
      </c>
      <c r="C244" s="5" t="n">
        <v>0</v>
      </c>
      <c r="D244" s="5" t="n">
        <v>0</v>
      </c>
    </row>
    <row r="245" spans="1:4">
      <c r="A245" s="4" t="s">
        <v>111</v>
      </c>
      <c r="B245" s="5" t="n">
        <v>0</v>
      </c>
      <c r="C245" s="5" t="n">
        <v>0</v>
      </c>
      <c r="D245" s="5" t="n">
        <v>0</v>
      </c>
    </row>
    <row r="246" spans="1:4">
      <c r="A246" s="4" t="s">
        <v>181</v>
      </c>
      <c r="B246" s="5" t="n">
        <v>0</v>
      </c>
      <c r="C246" s="5" t="n">
        <v>0</v>
      </c>
      <c r="D246" s="5" t="n">
        <v>0</v>
      </c>
    </row>
    <row r="247" spans="1:4">
      <c r="A247" s="4" t="s">
        <v>112</v>
      </c>
      <c r="B247" s="5" t="n">
        <v>0</v>
      </c>
      <c r="C247" s="5" t="n">
        <v>0</v>
      </c>
      <c r="D247" s="5" t="n">
        <v>0</v>
      </c>
    </row>
    <row r="248" spans="1:4">
      <c r="A248" s="4" t="s">
        <v>1625</v>
      </c>
      <c r="B248" s="5" t="n">
        <v>0</v>
      </c>
      <c r="C248" s="5" t="n">
        <v>0</v>
      </c>
      <c r="D248" s="5" t="n">
        <v>0</v>
      </c>
    </row>
    <row r="249" spans="1:4">
      <c r="A249" s="4" t="s">
        <v>1626</v>
      </c>
      <c r="B249" s="5" t="n">
        <v>0</v>
      </c>
      <c r="C249" s="5" t="n">
        <v>0</v>
      </c>
    </row>
    <row r="250" spans="1:4">
      <c r="A250" s="4" t="s">
        <v>1627</v>
      </c>
      <c r="B250" s="5" t="n">
        <v>0</v>
      </c>
      <c r="C250" s="5" t="n">
        <v>0</v>
      </c>
    </row>
    <row r="251" spans="1:4">
      <c r="A251" s="4" t="s">
        <v>1628</v>
      </c>
      <c r="B251" s="5" t="n">
        <v>0</v>
      </c>
      <c r="C251" s="5" t="n">
        <v>0</v>
      </c>
      <c r="D251" s="5" t="n">
        <v>0</v>
      </c>
    </row>
    <row r="252" spans="1:4">
      <c r="A252" s="4" t="s">
        <v>1597</v>
      </c>
    </row>
    <row r="253" spans="1:4">
      <c r="A253" s="3" t="s">
        <v>1621</v>
      </c>
    </row>
    <row r="254" spans="1:4">
      <c r="A254" s="4" t="s">
        <v>1583</v>
      </c>
      <c r="B254" s="5" t="n">
        <v>73</v>
      </c>
    </row>
    <row r="255" spans="1:4">
      <c r="A255" s="4" t="s">
        <v>598</v>
      </c>
    </row>
    <row r="256" spans="1:4">
      <c r="A256" s="3" t="s">
        <v>1621</v>
      </c>
    </row>
    <row r="257" spans="1:4">
      <c r="A257" s="4" t="s">
        <v>581</v>
      </c>
      <c r="C257" s="5" t="n">
        <v>450</v>
      </c>
      <c r="D257" s="5" t="n">
        <v>737</v>
      </c>
    </row>
    <row r="258" spans="1:4">
      <c r="A258" s="4" t="s">
        <v>1365</v>
      </c>
    </row>
    <row r="259" spans="1:4">
      <c r="A259" s="3" t="s">
        <v>1621</v>
      </c>
    </row>
    <row r="260" spans="1:4">
      <c r="A260" s="4" t="s">
        <v>581</v>
      </c>
      <c r="C260" s="5" t="n">
        <v>450</v>
      </c>
    </row>
    <row r="261" spans="1:4">
      <c r="A261" s="4" t="s">
        <v>1583</v>
      </c>
      <c r="B261" s="5" t="n">
        <v>-105</v>
      </c>
      <c r="D261" s="5" t="n">
        <v>-2140</v>
      </c>
    </row>
    <row r="262" spans="1:4">
      <c r="A262" s="4" t="s">
        <v>1115</v>
      </c>
    </row>
    <row r="263" spans="1:4">
      <c r="A263" s="3" t="s">
        <v>1621</v>
      </c>
    </row>
    <row r="264" spans="1:4">
      <c r="A264" s="4" t="s">
        <v>1126</v>
      </c>
      <c r="B264" s="6" t="n">
        <v>19</v>
      </c>
      <c r="C264" s="5" t="n">
        <v>932</v>
      </c>
    </row>
    <row r="265" spans="1:4">
      <c r="A265" s="4" t="s">
        <v>1643</v>
      </c>
    </row>
    <row r="266" spans="1:4">
      <c r="A266" s="3" t="s">
        <v>1621</v>
      </c>
    </row>
    <row r="267" spans="1:4">
      <c r="A267" s="4" t="s">
        <v>1126</v>
      </c>
      <c r="C267" s="5" t="n">
        <v>4</v>
      </c>
    </row>
    <row r="268" spans="1:4">
      <c r="A268" s="4" t="s">
        <v>1644</v>
      </c>
    </row>
    <row r="269" spans="1:4">
      <c r="A269" s="3" t="s">
        <v>1621</v>
      </c>
    </row>
    <row r="270" spans="1:4">
      <c r="A270" s="4" t="s">
        <v>1126</v>
      </c>
      <c r="C270" s="5" t="n">
        <v>149</v>
      </c>
    </row>
    <row r="271" spans="1:4">
      <c r="A271" s="4" t="s">
        <v>1645</v>
      </c>
    </row>
    <row r="272" spans="1:4">
      <c r="A272" s="3" t="s">
        <v>1621</v>
      </c>
    </row>
    <row r="273" spans="1:4">
      <c r="A273" s="4" t="s">
        <v>1126</v>
      </c>
      <c r="C273" s="5" t="n">
        <v>64</v>
      </c>
      <c r="D273" s="6" t="n">
        <v>116</v>
      </c>
    </row>
    <row r="274" spans="1:4">
      <c r="A274" s="4" t="s">
        <v>1646</v>
      </c>
    </row>
    <row r="275" spans="1:4">
      <c r="A275" s="3" t="s">
        <v>1621</v>
      </c>
    </row>
    <row r="276" spans="1:4">
      <c r="A276" s="4" t="s">
        <v>907</v>
      </c>
      <c r="C276" s="6" t="n">
        <v>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v>
      </c>
      <c r="C2" s="2" t="s">
        <v>102</v>
      </c>
      <c r="D2" s="2" t="s">
        <v>103</v>
      </c>
    </row>
    <row r="3" spans="1:4">
      <c r="A3" s="3" t="s">
        <v>189</v>
      </c>
    </row>
    <row r="4" spans="1:4">
      <c r="A4" s="4" t="s">
        <v>1648</v>
      </c>
      <c r="B4" s="6" t="n">
        <v>-158</v>
      </c>
      <c r="C4" s="6" t="n">
        <v>27</v>
      </c>
      <c r="D4" s="6" t="n">
        <v>-108</v>
      </c>
    </row>
    <row r="5" spans="1:4">
      <c r="A5" s="4" t="s">
        <v>1649</v>
      </c>
      <c r="B5" s="5" t="n">
        <v>-183</v>
      </c>
      <c r="C5" s="5" t="n">
        <v>-203</v>
      </c>
      <c r="D5" s="5" t="n">
        <v>-276</v>
      </c>
    </row>
    <row r="6" spans="1:4">
      <c r="A6" s="4" t="s">
        <v>1650</v>
      </c>
      <c r="B6" s="5" t="n">
        <v>-87</v>
      </c>
      <c r="C6" s="5" t="n">
        <v>-221</v>
      </c>
      <c r="D6" s="5" t="n">
        <v>506</v>
      </c>
    </row>
    <row r="7" spans="1:4">
      <c r="A7" s="4" t="s">
        <v>1651</v>
      </c>
      <c r="B7" s="5" t="n">
        <v>1318</v>
      </c>
      <c r="C7" s="5" t="n">
        <v>-251</v>
      </c>
      <c r="D7" s="5" t="n">
        <v>-573</v>
      </c>
    </row>
    <row r="8" spans="1:4">
      <c r="A8" s="4" t="s">
        <v>1652</v>
      </c>
      <c r="B8" s="5" t="n">
        <v>96</v>
      </c>
      <c r="C8" s="5" t="n">
        <v>-17</v>
      </c>
      <c r="D8" s="5" t="n">
        <v>-159</v>
      </c>
    </row>
    <row r="9" spans="1:4">
      <c r="A9" s="4" t="s">
        <v>1653</v>
      </c>
      <c r="B9" s="5" t="n">
        <v>-620</v>
      </c>
      <c r="C9" s="5" t="n">
        <v>-575</v>
      </c>
      <c r="D9" s="5" t="n">
        <v>4052</v>
      </c>
    </row>
    <row r="10" spans="1:4">
      <c r="A10" s="4" t="s">
        <v>189</v>
      </c>
      <c r="B10" s="6" t="n">
        <v>366</v>
      </c>
      <c r="C10" s="6" t="n">
        <v>-1240</v>
      </c>
      <c r="D10" s="6" t="n">
        <v>34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4</v>
      </c>
      <c r="B1" s="2" t="s">
        <v>1655</v>
      </c>
      <c r="C1" s="2" t="s">
        <v>2</v>
      </c>
      <c r="D1" s="2" t="s">
        <v>102</v>
      </c>
      <c r="E1" s="2" t="s">
        <v>103</v>
      </c>
    </row>
    <row r="2" spans="1:5">
      <c r="A2" s="3" t="s">
        <v>1656</v>
      </c>
    </row>
    <row r="3" spans="1:5">
      <c r="A3" s="4" t="s">
        <v>194</v>
      </c>
      <c r="C3" s="6" t="n">
        <v>5542</v>
      </c>
      <c r="D3" s="6" t="n">
        <v>1263</v>
      </c>
      <c r="E3" s="6" t="n">
        <v>3809</v>
      </c>
    </row>
    <row r="4" spans="1:5">
      <c r="A4" s="4" t="s">
        <v>1657</v>
      </c>
    </row>
    <row r="5" spans="1:5">
      <c r="A5" s="3" t="s">
        <v>1656</v>
      </c>
    </row>
    <row r="6" spans="1:5">
      <c r="A6" s="4" t="s">
        <v>611</v>
      </c>
      <c r="B6" s="4" t="s">
        <v>1658</v>
      </c>
    </row>
    <row r="7" spans="1:5">
      <c r="A7" s="4" t="s">
        <v>630</v>
      </c>
      <c r="B7" s="4" t="s">
        <v>631</v>
      </c>
    </row>
    <row r="8" spans="1:5">
      <c r="A8" s="4" t="s">
        <v>629</v>
      </c>
      <c r="B8" s="6" t="n">
        <v>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05:34Z</dcterms:created>
  <dcterms:modified xmlns:dcterms="http://purl.org/dc/terms/" xmlns:xsi="http://www.w3.org/2001/XMLSchema-instance" xsi:type="dcterms:W3CDTF">2020-02-24T16:05:34Z</dcterms:modified>
</cp:coreProperties>
</file>